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a" sheetId="12" state="visible" r:id="rId12"/>
    <sheet xmlns:r="http://schemas.openxmlformats.org/officeDocument/2006/relationships" name="Cybersecurity" sheetId="13" state="visible" r:id="rId13"/>
    <sheet xmlns:r="http://schemas.openxmlformats.org/officeDocument/2006/relationships" name="SUMMARY OF SIGNIFICANT ACCOUNTI" sheetId="14" state="visible" r:id="rId14"/>
    <sheet xmlns:r="http://schemas.openxmlformats.org/officeDocument/2006/relationships" name="BUSINESS COMBINATION" sheetId="15" state="visible" r:id="rId15"/>
    <sheet xmlns:r="http://schemas.openxmlformats.org/officeDocument/2006/relationships" name="ACCUMULATED OTHER COMPREHENSIVE" sheetId="16" state="visible" r:id="rId16"/>
    <sheet xmlns:r="http://schemas.openxmlformats.org/officeDocument/2006/relationships" name="SECURITIES" sheetId="17" state="visible" r:id="rId17"/>
    <sheet xmlns:r="http://schemas.openxmlformats.org/officeDocument/2006/relationships" name="5. LOANS AND ALLOWANCE FOR CRED" sheetId="18" state="visible" r:id="rId18"/>
    <sheet xmlns:r="http://schemas.openxmlformats.org/officeDocument/2006/relationships" name="PREMISES AND EQUIPMENT"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STOCKHOLDERS_ EQUITY AND STOCK "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EMPLOYEE BENEFIT AND DEFERRED C" sheetId="25" state="visible" r:id="rId25"/>
    <sheet xmlns:r="http://schemas.openxmlformats.org/officeDocument/2006/relationships" name="OPERATING LEASE COMMITMENTS AND" sheetId="26" state="visible" r:id="rId26"/>
    <sheet xmlns:r="http://schemas.openxmlformats.org/officeDocument/2006/relationships" name="REGULATORY MATTERS" sheetId="27" state="visible" r:id="rId27"/>
    <sheet xmlns:r="http://schemas.openxmlformats.org/officeDocument/2006/relationships" name="FINANCIAL INSTRUMENTS WITH OFF-" sheetId="28" state="visible" r:id="rId28"/>
    <sheet xmlns:r="http://schemas.openxmlformats.org/officeDocument/2006/relationships" name="PARENT COMPANY ONLY FINANCIAL I" sheetId="29" state="visible" r:id="rId29"/>
    <sheet xmlns:r="http://schemas.openxmlformats.org/officeDocument/2006/relationships" name="17. FAIR VALUE MEASUREMENTS AND"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 (Tables)" sheetId="34" state="visible" r:id="rId34"/>
    <sheet xmlns:r="http://schemas.openxmlformats.org/officeDocument/2006/relationships" name="ACCUMULATED OTHER COMPREHENSI_2" sheetId="35" state="visible" r:id="rId35"/>
    <sheet xmlns:r="http://schemas.openxmlformats.org/officeDocument/2006/relationships" name="SECURITIES (Tables)" sheetId="36" state="visible" r:id="rId36"/>
    <sheet xmlns:r="http://schemas.openxmlformats.org/officeDocument/2006/relationships" name="5. LOANS AND ALLOWANCE FOR CR_2"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STOCKHOLDERS_ EQUITY AND STOC_2"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OPERATING LEASE COMMITMENTS A_2" sheetId="44" state="visible" r:id="rId44"/>
    <sheet xmlns:r="http://schemas.openxmlformats.org/officeDocument/2006/relationships" name="FINANCIAL INSTRUMENTS WITH OF_2" sheetId="45" state="visible" r:id="rId45"/>
    <sheet xmlns:r="http://schemas.openxmlformats.org/officeDocument/2006/relationships" name="PARENT COMPANY ONLY FINANCIAL_2" sheetId="46" state="visible" r:id="rId46"/>
    <sheet xmlns:r="http://schemas.openxmlformats.org/officeDocument/2006/relationships" name="17. FAIR VALUE MEASUREMENTS A_2" sheetId="47" state="visible" r:id="rId47"/>
    <sheet xmlns:r="http://schemas.openxmlformats.org/officeDocument/2006/relationships" name="The estimated amortization expe" sheetId="48" state="visible" r:id="rId48"/>
    <sheet xmlns:r="http://schemas.openxmlformats.org/officeDocument/2006/relationships" name="The impact of the change from t" sheetId="49" state="visible" r:id="rId49"/>
    <sheet xmlns:r="http://schemas.openxmlformats.org/officeDocument/2006/relationships" name="SUMMARY OF SIGNIFICANT ACCOUN_4" sheetId="50" state="visible" r:id="rId50"/>
    <sheet xmlns:r="http://schemas.openxmlformats.org/officeDocument/2006/relationships" name="The following table summarizes " sheetId="51" state="visible" r:id="rId51"/>
    <sheet xmlns:r="http://schemas.openxmlformats.org/officeDocument/2006/relationships" name="The following table provides de" sheetId="52" state="visible" r:id="rId52"/>
    <sheet xmlns:r="http://schemas.openxmlformats.org/officeDocument/2006/relationships" name="The following table provides _2" sheetId="53" state="visible" r:id="rId53"/>
    <sheet xmlns:r="http://schemas.openxmlformats.org/officeDocument/2006/relationships" name="The following table presents pr" sheetId="54" state="visible" r:id="rId54"/>
    <sheet xmlns:r="http://schemas.openxmlformats.org/officeDocument/2006/relationships" name="BUSINESS COMBINATION (Details N" sheetId="55" state="visible" r:id="rId55"/>
    <sheet xmlns:r="http://schemas.openxmlformats.org/officeDocument/2006/relationships" name="The following table presents th" sheetId="56" state="visible" r:id="rId56"/>
    <sheet xmlns:r="http://schemas.openxmlformats.org/officeDocument/2006/relationships" name="The amortized cost, related est" sheetId="57" state="visible" r:id="rId57"/>
    <sheet xmlns:r="http://schemas.openxmlformats.org/officeDocument/2006/relationships" name="The amortized cost and estimate" sheetId="58" state="visible" r:id="rId58"/>
    <sheet xmlns:r="http://schemas.openxmlformats.org/officeDocument/2006/relationships" name="The following table presents _2" sheetId="59" state="visible" r:id="rId59"/>
    <sheet xmlns:r="http://schemas.openxmlformats.org/officeDocument/2006/relationships" name="The following summary shows the" sheetId="60" state="visible" r:id="rId60"/>
    <sheet xmlns:r="http://schemas.openxmlformats.org/officeDocument/2006/relationships" name="The following is a summary of u" sheetId="61" state="visible" r:id="rId61"/>
    <sheet xmlns:r="http://schemas.openxmlformats.org/officeDocument/2006/relationships" name="SECURITIES (Details Narrative)" sheetId="62" state="visible" r:id="rId62"/>
    <sheet xmlns:r="http://schemas.openxmlformats.org/officeDocument/2006/relationships" name="Major classifications of loans " sheetId="63" state="visible" r:id="rId63"/>
    <sheet xmlns:r="http://schemas.openxmlformats.org/officeDocument/2006/relationships" name="The following table presents _3" sheetId="64" state="visible" r:id="rId64"/>
    <sheet xmlns:r="http://schemas.openxmlformats.org/officeDocument/2006/relationships" name="The following table summarize_2" sheetId="65" state="visible" r:id="rId65"/>
    <sheet xmlns:r="http://schemas.openxmlformats.org/officeDocument/2006/relationships" name="The following table presents _4" sheetId="66" state="visible" r:id="rId66"/>
    <sheet xmlns:r="http://schemas.openxmlformats.org/officeDocument/2006/relationships" name="The following tables present th" sheetId="67" state="visible" r:id="rId67"/>
    <sheet xmlns:r="http://schemas.openxmlformats.org/officeDocument/2006/relationships" name="Based on the most recent analys" sheetId="68" state="visible" r:id="rId68"/>
    <sheet xmlns:r="http://schemas.openxmlformats.org/officeDocument/2006/relationships" name="5. LOANS AND ALLOWANCE FOR CR_3" sheetId="69" state="visible" r:id="rId69"/>
    <sheet xmlns:r="http://schemas.openxmlformats.org/officeDocument/2006/relationships" name="A summary of premises and equip" sheetId="70" state="visible" r:id="rId70"/>
    <sheet xmlns:r="http://schemas.openxmlformats.org/officeDocument/2006/relationships" name="PREMISES AND EQUIPMENT (Details" sheetId="71" state="visible" r:id="rId71"/>
    <sheet xmlns:r="http://schemas.openxmlformats.org/officeDocument/2006/relationships" name="Major classifications of deposi" sheetId="72" state="visible" r:id="rId72"/>
    <sheet xmlns:r="http://schemas.openxmlformats.org/officeDocument/2006/relationships" name="The following is a schedule ref" sheetId="73" state="visible" r:id="rId73"/>
    <sheet xmlns:r="http://schemas.openxmlformats.org/officeDocument/2006/relationships" name="DEPOSITS (Details Narrative)" sheetId="74" state="visible" r:id="rId74"/>
    <sheet xmlns:r="http://schemas.openxmlformats.org/officeDocument/2006/relationships" name="The outstanding balances and re" sheetId="75" state="visible" r:id="rId75"/>
    <sheet xmlns:r="http://schemas.openxmlformats.org/officeDocument/2006/relationships" name="The remaining contractual matur" sheetId="76" state="visible" r:id="rId76"/>
    <sheet xmlns:r="http://schemas.openxmlformats.org/officeDocument/2006/relationships" name="Long-term FHLB borrowings consi" sheetId="77" state="visible" r:id="rId77"/>
    <sheet xmlns:r="http://schemas.openxmlformats.org/officeDocument/2006/relationships" name="BORROWED FUNDS (Details Narrati" sheetId="78" state="visible" r:id="rId78"/>
    <sheet xmlns:r="http://schemas.openxmlformats.org/officeDocument/2006/relationships" name="Schedule of Share-based Compens" sheetId="79" state="visible" r:id="rId79"/>
    <sheet xmlns:r="http://schemas.openxmlformats.org/officeDocument/2006/relationships" name="STOCKHOLDERS_ EQUITY AND STOC_3" sheetId="80" state="visible" r:id="rId80"/>
    <sheet xmlns:r="http://schemas.openxmlformats.org/officeDocument/2006/relationships" name="The provision for income tax ex" sheetId="81" state="visible" r:id="rId81"/>
    <sheet xmlns:r="http://schemas.openxmlformats.org/officeDocument/2006/relationships" name="A reconciliation between the ex" sheetId="82" state="visible" r:id="rId82"/>
    <sheet xmlns:r="http://schemas.openxmlformats.org/officeDocument/2006/relationships" name="The net deferred tax asset reco" sheetId="83" state="visible" r:id="rId83"/>
    <sheet xmlns:r="http://schemas.openxmlformats.org/officeDocument/2006/relationships" name="Schedule of Related Party Trans" sheetId="84" state="visible" r:id="rId84"/>
    <sheet xmlns:r="http://schemas.openxmlformats.org/officeDocument/2006/relationships" name="RELATED PARTY TRANSACTIONS (Det" sheetId="85" state="visible" r:id="rId85"/>
    <sheet xmlns:r="http://schemas.openxmlformats.org/officeDocument/2006/relationships" name="EMPLOYEE BENEFIT AND DEFERRED_2" sheetId="86" state="visible" r:id="rId86"/>
    <sheet xmlns:r="http://schemas.openxmlformats.org/officeDocument/2006/relationships" name="The following table presents _5" sheetId="87" state="visible" r:id="rId87"/>
    <sheet xmlns:r="http://schemas.openxmlformats.org/officeDocument/2006/relationships" name="The following table presents _6" sheetId="88" state="visible" r:id="rId88"/>
    <sheet xmlns:r="http://schemas.openxmlformats.org/officeDocument/2006/relationships" name="OPERATING LEASE COMMITMENTS A_3" sheetId="89" state="visible" r:id="rId89"/>
    <sheet xmlns:r="http://schemas.openxmlformats.org/officeDocument/2006/relationships" name="The Corporation may require col" sheetId="90" state="visible" r:id="rId90"/>
    <sheet xmlns:r="http://schemas.openxmlformats.org/officeDocument/2006/relationships" name="FINANCIAL INSTRUMENTS WITH OF_3" sheetId="91" state="visible" r:id="rId91"/>
    <sheet xmlns:r="http://schemas.openxmlformats.org/officeDocument/2006/relationships" name="Condensed financial information" sheetId="92" state="visible" r:id="rId92"/>
    <sheet xmlns:r="http://schemas.openxmlformats.org/officeDocument/2006/relationships" name="Condensed Income Statement (Det" sheetId="93" state="visible" r:id="rId93"/>
    <sheet xmlns:r="http://schemas.openxmlformats.org/officeDocument/2006/relationships" name="Condensed Cash Flow Statement (" sheetId="94" state="visible" r:id="rId94"/>
    <sheet xmlns:r="http://schemas.openxmlformats.org/officeDocument/2006/relationships" name="The following table presents _7" sheetId="95" state="visible" r:id="rId95"/>
    <sheet xmlns:r="http://schemas.openxmlformats.org/officeDocument/2006/relationships" name="The following table presents _8" sheetId="96" state="visible" r:id="rId96"/>
    <sheet xmlns:r="http://schemas.openxmlformats.org/officeDocument/2006/relationships" name="The following table provides a " sheetId="97" state="visible" r:id="rId97"/>
    <sheet xmlns:r="http://schemas.openxmlformats.org/officeDocument/2006/relationships" name="At December 31, 2024 and 2023, " sheetId="98" state="visible" r:id="rId98"/>
    <sheet xmlns:r="http://schemas.openxmlformats.org/officeDocument/2006/relationships" name="SUBSEQUENT EVENT (Details Narra"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9028</t>
        </is>
      </c>
      <c r="C12" s="4" t="inlineStr">
        <is>
          <t xml:space="preserve"> </t>
        </is>
      </c>
      <c r="D12" s="4" t="inlineStr">
        <is>
          <t xml:space="preserve"> </t>
        </is>
      </c>
    </row>
    <row r="13">
      <c r="A13" s="4" t="inlineStr">
        <is>
          <t>Entity Registrant Name</t>
        </is>
      </c>
      <c r="B13" s="4" t="inlineStr">
        <is>
          <t>MUNCY COLUMBIA FINANCIAL CORPORATION</t>
        </is>
      </c>
      <c r="C13" s="4" t="inlineStr">
        <is>
          <t xml:space="preserve"> </t>
        </is>
      </c>
      <c r="D13" s="4" t="inlineStr">
        <is>
          <t xml:space="preserve"> </t>
        </is>
      </c>
    </row>
    <row r="14">
      <c r="A14" s="4" t="inlineStr">
        <is>
          <t>Entity Central Index Key</t>
        </is>
      </c>
      <c r="B14" s="4" t="inlineStr">
        <is>
          <t>0000731122</t>
        </is>
      </c>
      <c r="C14" s="4" t="inlineStr">
        <is>
          <t xml:space="preserve"> </t>
        </is>
      </c>
      <c r="D14" s="4" t="inlineStr">
        <is>
          <t xml:space="preserve"> </t>
        </is>
      </c>
    </row>
    <row r="15">
      <c r="A15" s="4" t="inlineStr">
        <is>
          <t>Entity Tax Identification Number</t>
        </is>
      </c>
      <c r="B15" s="4" t="inlineStr">
        <is>
          <t>23-2254643</t>
        </is>
      </c>
      <c r="C15" s="4" t="inlineStr">
        <is>
          <t xml:space="preserve"> </t>
        </is>
      </c>
      <c r="D15" s="4" t="inlineStr">
        <is>
          <t xml:space="preserve"> </t>
        </is>
      </c>
    </row>
    <row r="16">
      <c r="A16" s="4" t="inlineStr">
        <is>
          <t>Entity Incorporation, State or Country Code</t>
        </is>
      </c>
      <c r="B16" s="4" t="inlineStr">
        <is>
          <t>PA</t>
        </is>
      </c>
      <c r="C16" s="4" t="inlineStr">
        <is>
          <t xml:space="preserve"> </t>
        </is>
      </c>
      <c r="D16" s="4" t="inlineStr">
        <is>
          <t xml:space="preserve"> </t>
        </is>
      </c>
    </row>
    <row r="17">
      <c r="A17" s="4" t="inlineStr">
        <is>
          <t>Entity Address, Address Line One</t>
        </is>
      </c>
      <c r="B17" s="4" t="inlineStr">
        <is>
          <t>232 East Street</t>
        </is>
      </c>
      <c r="C17" s="4" t="inlineStr">
        <is>
          <t xml:space="preserve"> </t>
        </is>
      </c>
      <c r="D17" s="4" t="inlineStr">
        <is>
          <t xml:space="preserve"> </t>
        </is>
      </c>
    </row>
    <row r="18">
      <c r="A18" s="4" t="inlineStr">
        <is>
          <t>Entity Address, City or Town</t>
        </is>
      </c>
      <c r="B18" s="4" t="inlineStr">
        <is>
          <t>Bloomsburg</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7815</t>
        </is>
      </c>
      <c r="C20" s="4" t="inlineStr">
        <is>
          <t xml:space="preserve"> </t>
        </is>
      </c>
      <c r="D20" s="4" t="inlineStr">
        <is>
          <t xml:space="preserve"> </t>
        </is>
      </c>
    </row>
    <row r="21">
      <c r="A21" s="4" t="inlineStr">
        <is>
          <t>City Area Code</t>
        </is>
      </c>
      <c r="B21" s="4" t="inlineStr">
        <is>
          <t>(570)</t>
        </is>
      </c>
      <c r="C21" s="4" t="inlineStr">
        <is>
          <t xml:space="preserve"> </t>
        </is>
      </c>
      <c r="D21" s="4" t="inlineStr">
        <is>
          <t xml:space="preserve"> </t>
        </is>
      </c>
    </row>
    <row r="22">
      <c r="A22" s="4" t="inlineStr">
        <is>
          <t>Local Phone Number</t>
        </is>
      </c>
      <c r="B22" s="4" t="inlineStr">
        <is>
          <t>784-4400</t>
        </is>
      </c>
      <c r="C22" s="4" t="inlineStr">
        <is>
          <t xml:space="preserve"> </t>
        </is>
      </c>
      <c r="D22" s="4" t="inlineStr">
        <is>
          <t xml:space="preserve"> </t>
        </is>
      </c>
    </row>
    <row r="23">
      <c r="A23" s="4" t="inlineStr">
        <is>
          <t>Title of 12(b) Security</t>
        </is>
      </c>
      <c r="B23" s="4" t="inlineStr">
        <is>
          <t>None</t>
        </is>
      </c>
      <c r="C23" s="4" t="inlineStr">
        <is>
          <t xml:space="preserve"> </t>
        </is>
      </c>
      <c r="D23" s="4" t="inlineStr">
        <is>
          <t xml:space="preserve"> </t>
        </is>
      </c>
    </row>
    <row r="24">
      <c r="A24" s="4" t="inlineStr">
        <is>
          <t>Trading Symbol</t>
        </is>
      </c>
      <c r="B24" s="4" t="inlineStr">
        <is>
          <t>Non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6520960</v>
      </c>
    </row>
    <row r="34">
      <c r="A34" s="4" t="inlineStr">
        <is>
          <t>Entity Common Stock, Shares Outstanding</t>
        </is>
      </c>
      <c r="B34" s="4" t="inlineStr">
        <is>
          <t xml:space="preserve"> </t>
        </is>
      </c>
      <c r="C34" s="6" t="n">
        <v>3532713</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S.R. Snodgrass, P.C.</t>
        </is>
      </c>
      <c r="C37" s="4" t="inlineStr">
        <is>
          <t xml:space="preserve"> </t>
        </is>
      </c>
      <c r="D37" s="4" t="inlineStr">
        <is>
          <t xml:space="preserve"> </t>
        </is>
      </c>
    </row>
    <row r="38">
      <c r="A38" s="4" t="inlineStr">
        <is>
          <t>Auditor Location</t>
        </is>
      </c>
      <c r="B38" s="4" t="inlineStr">
        <is>
          <t>Cranberry Township, Pennsylvania</t>
        </is>
      </c>
      <c r="C38" s="4" t="inlineStr">
        <is>
          <t xml:space="preserve"> </t>
        </is>
      </c>
      <c r="D38" s="4" t="inlineStr">
        <is>
          <t xml:space="preserve"> </t>
        </is>
      </c>
    </row>
    <row r="39">
      <c r="A39" s="4" t="inlineStr">
        <is>
          <t>Auditor Firm ID</t>
        </is>
      </c>
      <c r="B39" s="4" t="inlineStr">
        <is>
          <t>7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9023</v>
      </c>
      <c r="C4" s="5" t="n">
        <v>338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Cybersecurity We are exposed to various
cybersecurity risks that could adversely affect our business, operations, and financial condition. As a community bank, we rely
heavily on information technology and telecommunications systems to conduct our business activities, such as processing transactions,
maintaining records, communicating with customers and vendors, and providing online and mobile banking services. These systems are subject
to various cybersecurity threats, such as unauthorized access, hacking, phishing, malware, ransomware, denial-of-service attacks, and
other malicious or criminal activities, that could compromise the confidentiality, integrity, or availability of our systems, data, or
customer information. Cybersecurity threats may originate from external sources, such as cybercriminals, hackers, terrorists, or foreign
governments, or from internal sources, such as employees, contractors, or vendors. Cybersecurity threats may also target our third-party
service providers, such as core processors, cloud providers, or payment processors, whose systems and data are interconnected with ours. We have implemented various
security measures and controls to protect our systems and data from unauthorized access, use, or disclosure, such as firewalls, encryption,
authentication, backup, and recovery, both internally and with our third party managed service provider. We also have established policies
and procedures to monitor and respond to cybersecurity incidents, and to comply with applicable laws and regulations regarding cybersecurity
and data privacy. We regularly review and update our security measures and controls to address the evolving nature and
sophistication of cybersecurity threats. We also provide training and education to our employees and customers on cybersecurity awareness
and best practices. In addition, we maintain cyber liability insurance coverage to mitigate the potential financial impact of cybersecurity
incidents. Furthermore, internal and external auditors and regulators periodically review our processes, systems, and controls, including
with respect to our information security program, to assess their design and operating effectiveness and make recommendations to strengthen
our risk management program We maintain a Business Continuity and Incident Response Program that provides
a documented framework for responding to actual or potential incidents, including engagement of appropriate third parties The Business Continuity and Incident Response Program is coordinated by the information security officer and key members of management
are embedded into the Plan by its design. Notwithstanding our defensive
measures and processes, the threat posed by cyber-attacks is always present. Our internal systems, processes, and controls are designed
to mitigate loss from cyber-attacks. Despite our efforts, we cannot guarantee that our security measures and controls will be sufficient
or effective to prevent, detect, or mitigate all cybersecurity incidents or to protect our systems and data from unauthorized access,
use, or disclosure. We may experience cybersecurity incidents in the future that could result in operational disruption, reputational
damage, customer dissatisfaction, loss of business or revenue, legal liability, regulatory actions, fines, penalties, or remediation costs.
Any of these outcomes could have a material adverse effect on our business, operations, and financial condition. While we have experienced
cybersecurity incidents in the past, risks from cybersecurity threats have not materially affected the Corporation to date. </t>
        </is>
      </c>
    </row>
    <row r="5">
      <c r="A5" s="4" t="inlineStr">
        <is>
          <t>Cybersecurity Risk Management Processes Integrated [Flag]</t>
        </is>
      </c>
      <c r="B5" s="4" t="inlineStr">
        <is>
          <t>true</t>
        </is>
      </c>
    </row>
    <row r="6">
      <c r="A6" s="4" t="inlineStr">
        <is>
          <t>Cybersecurity Risk Management Processes Integrated [Text Block]</t>
        </is>
      </c>
      <c r="B6" s="4" t="inlineStr">
        <is>
          <t>Furthermore, internal and external auditors and regulators periodically review our processes, systems, and controls, including
with respect to our information security program, to assess their design and operating effectiveness and make recommendations to strengthen
our risk management program</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We may experience cybersecurity incidents in the future that could result in operational disruption, reputational
damage, customer dissatisfaction, loss of business or revenue, legal liability, regulatory actions, fines, penalties, or remediation costs.
Any of these outcomes could have a material adverse effect on our business, operations, and financial condition. While we have experienced
cybersecurity incidents in the past, risks from cybersecurity threats have not materially affected the Corporation to date.</t>
        </is>
      </c>
    </row>
    <row r="9">
      <c r="A9" s="4" t="inlineStr">
        <is>
          <t>Cybersecurity Risk Role of Management [Text Block]</t>
        </is>
      </c>
      <c r="B9" s="4" t="inlineStr">
        <is>
          <t>The Business Continuity and Incident Response Program is coordinated by the information security officer and key members of management
are embedded into the Plan by its design.</t>
        </is>
      </c>
    </row>
    <row r="10">
      <c r="A10" s="4" t="inlineStr">
        <is>
          <t>Cybersecurity Risk Process for Informing Management or Committees Responsible [Text Block]</t>
        </is>
      </c>
      <c r="B10" s="4" t="inlineStr">
        <is>
          <t>We maintain a Business Continuity and Incident Response Program that provides
a documented framework for responding to actual or potential incidents, including engagement of appropriate thir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t>
        </is>
      </c>
      <c r="B4" s="4" t="inlineStr">
        <is>
          <t xml:space="preserve"> Cybersecurity We are exposed to various
cybersecurity risks that could adversely affect our business, operations, and financial condition. As a community bank, we rely
heavily on information technology and telecommunications systems to conduct our business activities, such as processing transactions,
maintaining records, communicating with customers and vendors, and providing online and mobile banking services. These systems are subject
to various cybersecurity threats, such as unauthorized access, hacking, phishing, malware, ransomware, denial-of-service attacks, and
other malicious or criminal activities, that could compromise the confidentiality, integrity, or availability of our systems, data, or
customer information. Cybersecurity threats may originate from external sources, such as cybercriminals, hackers, terrorists, or foreign
governments, or from internal sources, such as employees, contractors, or vendors. Cybersecurity threats may also target our third-party
service providers, such as core processors, cloud providers, or payment processors, whose systems and data are interconnected with ours. We have implemented various
security measures and controls to protect our systems and data from unauthorized access, use, or disclosure, such as firewalls, encryption,
authentication, backup, and recovery, both internally and with our third party managed service provider. We also have established policies
and procedures to monitor and respond to cybersecurity incidents, and to comply with applicable laws and regulations regarding cybersecurity
and data privacy. We regularly review and update our security measures and controls to address the evolving nature and
sophistication of cybersecurity threats. We also provide training and education to our employees and customers on cybersecurity awareness
and best practices. In addition, we maintain cyber liability insurance coverage to mitigate the potential financial impact of cybersecurity
incidents. Furthermore, internal and external auditors and regulators periodically review our processes, systems, and controls, including
with respect to our information security program, to assess their design and operating effectiveness and make recommendations to strengthen
our risk management program We maintain a Business Continuity and Incident Response Program that provides
a documented framework for responding to actual or potential incidents, including engagement of appropriate third parties The Business Continuity and Incident Response Program is coordinated by the information security officer and key members of management
are embedded into the Plan by its design. Notwithstanding our defensive
measures and processes, the threat posed by cyber-attacks is always present. Our internal systems, processes, and controls are designed
to mitigate loss from cyber-attacks. Despite our efforts, we cannot guarantee that our security measures and controls will be sufficient
or effective to prevent, detect, or mitigate all cybersecurity incidents or to protect our systems and data from unauthorized access,
use, or disclosure. We may experience cybersecurity incidents in the future that could result in operational disruption, reputational
damage, customer dissatisfaction, loss of business or revenue, legal liability, regulatory actions, fines, penalties, or remediation costs.
Any of these outcomes could have a material adverse effect on our business, operations, and financial condition. While we have experienced
cybersecurity incidents in the past, risks from cybersecurity threats have not materially affected the Corporation to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The accounting and reporting
policies of Muncy Columbia Financial Corporation (the “Corporation”) are in accordance with the accounting principles generally
accepted in the United States of America and conform to common practices within the banking industry. The more significant policies follow: Principles of Consolidation The consolidated financial
statements include the accounts of Muncy Columbia Financial Corporation and its wholly-owned subsidiary, Journey Bank (the “Bank”).
All significant inter-company balances and transactions have been eliminated in consolidation. Nature of Operations The Corporation is a financial
holding company that provides full-service banking, including trust and financial services, through the Bank, to individuals and corporate
customers. The Bank has twenty-two offices covering five Counties in Northcentral Pennsylvania. As discussed further in Note 2, in
2023 the Corporation expanded its operations by acquiring Muncy Bank Financial, Inc. The Corporation and Bank are subject to the regulation
of the Pennsylvania Department of Banking, the Federal Deposit Insurance Corporation, and the Federal Reserve Bank of Philadelphia. Procuring deposits and making
loans are the major lines of business. The deposits are mainly deposits of individuals and small businesses and include various types
of checking accounts, statement savings, money market accounts, interest checking accounts, individual retirement accounts, and certificates
of deposit. The Bank also offers non-insured “Repo sweep” accounts which are collateralized by pledged securities. Lending
products include commercial, consumer, and mortgage loans. Trust services include administration of various estates, pension plans, self-directed
IRA’s and other services. Financial services are offered through a third-party brokerage arrangement. These services include a full
line of stocks, bonds and other non-insured financial products which are offered through the Bank’s investment center.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significantly from those estimates. Material estimates that are particularly susceptible to significant
changes include the allowance for credit losses, fair values of available-for-sale debt securities based on estimates from independent
valuation services or from brokers and the fair values of assets acquired and liabilities assumed in business combinations. Assumptions
and factors used in the estimates are evaluated on an annual basis or whenever events or changes in circumstances indicate that the previous
assumptions and factors have changed. The result of the analysis could result in adjustments to the estimates. Cash and Cash Equivalents Cash and cash equivalents
include cash on hand and in banks and federal funds sold. Interest-earning deposits have original maturities of 90 days or less. Net cash
flows are reported for loan, deposit, and short-term borrowing transactions. Interest-Bearing
Time Deposits Interest-bearing time deposits
have original maturities in excess of one year and are carried at cost. Available-for-Sale
Debt Securities Debt securities classified
as available-for-sale are carried at fair value with unrealized gains and losses, net of the related tax effects, reflected as a separate
component of stockholders’ equity. Investment securities are classified at the time of purchase, based on management’s intention
and ability, as securities held-to-maturity, securities available-for-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Debt securities which are held principally as a source
of liquidity are classified as available-for-sale. Debt securities that are bought and held principally for the purpose of selling them
in the near term are classified as trading securities and reported at fair value, with unrealized gains and losses included in current
earnings. Realized security gains and losses are computed using the specific identification method. The Corporation does not hold any
held-to-maturity or trading securities as of December 31, 2024 and 2023. Interest and dividends on investment securities are recognized
as income when earned. Allowance
for Credit Losses – Available-for-Sale Debt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Bank
obtains its forecast data through a subscription to a widely recognized and relied upon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s.
Changes in the allowance for credit losses are recorded within provision for credit losses on the Consolidated Statements of Income. Losses
are charged against the allowance for credit losses when the Bank believes the collectability of an available-for-sale security is in
jeopardy or when either of the criteria regarding intent or requirement to sell is met. Accrued interest receivable
on available-for-sale debt securities totaled $ 1,160,000 1,644,000 accrued interest receivable Marketable
Equity Securities Marketable equity securities are carried
at fair value with unrealized and realized gains and losses included in net income. Restricted Investment in Bank Stocks Restricted investment in bank
stocks represent required investments in the common stock of correspondent banks and consists of common stock of the Federal Home Loan
Bank of Pittsburgh (“FHLB”) of $ 6,995,000 10,294,000 100,000 Loans Held for Sale Mortgage loans originated
and intended for sale in the secondary market are carried at the lower of aggregate cost or estimated fair value, as determined by outstanding
commitments from investors. Net unrealized losses, if any, are recorded as a valuation allowance and charged to earnings. Mortgage loans held for sale
are generally sold with servicing rights retained; the mortgage servicing rights are recognized as assets upon the sale. See further information
for accounting for these assets under “Mortgage Servicing Rights.” Gains and losses on sales of mortgage loans are based on
the difference between the selling price and the carrying value of the related loan sold. Loans Receivable Loans receivable that management has the intent and ability to hold for
the foreseeable future or until maturity or payoff generally are reported at unpaid principal balance, net of unamortized deferred loan
fees and costs, and an allowance for credit losses. Interest on fixed rate real estate loans and most business loans is accrued using
a 360-day year. Interest on other loans is accrued over the term of each loan generally using the simple interest method based on a 365-day
year. The Corporation recognizes nonrefundable loan origination fees and certain direct loan origination costs over the
life of the related loans as an adjustment of loan yield using the interest method. A loan is considered past
due when a required payment is not received by the scheduled due date and is considered delinquent when it is 30 days or more past due.
Loans are placed on nonaccrual status when principal or interest is past due 90 days or more and the collection of interest is doubtful,
except for residential mortgage loans secured by 1-4 family dwellings. Residential mortgage loans are placed on nonaccrual status when
it is established that funds are not available for repayment. Interest accrued but not collected as of the date of placement on nonaccrual
status is reversed and charged against current income. While a loan is classified as nonaccrual and the future collectability of the recorded
loan balance is doubtful, collections of interest and principal are generally applied as a reduction to the principal outstanding.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Purchased Credit Deteriorated (“PCD”)
Loans The Corporation purchased
loans in connection with its acquisition of Muncy Bank Financial, Inc. in 2023, some of which had, at the acquisition date, experienced
more than insignificant credit deterioration since origination. The Corporation considers several factors as indicators that an acquired
loan has evidence of deterioration in credit quality. These factors include loans classified as nonaccrual, loans with a risk rating of
watch or worse, loans past due 30 days and over and still accruing, loans that are current but were more than 60 days past due at least
once since origination and loans that are current but were delinquent 30 days, more than 3 times, since origination. PCD loans are recorded
at the amount paid. An allowance for credit losses is determined on a collective basis and is allocated to individual loans. The sum of
the loan’s purchase price and allowance for credit losses becomes its initial amortized cost basis. The difference between the initial
amortized costs basis and the par value of the loan is noncredit discount or premium, which is amortized into interest income over the
life of the loan. Subsequent changes to the allowance for credit losses are recorded through the provision for credit losses. 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the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d ACL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Bank has identified the following portfolio
segments and measures the allowance for credit losses using the following methods:
● Residential real estate
● Commercial real estate
● Commercial and industrial
● Consumer and other Historical credit loss experience
is the basis for the estimation of expected credit losses. We apply historical loss rates to pools of loans with similar risk characteristics.
After consideration of the historic loss calculation, management may apply qualitative adjustments to reflect the current conditions and
reasonable and supportable forecasts not already reflected in the historical loss information at the balance sheet date. Our reasonable
and supportable forecast adjustment is based on various economic forecasts, unemployment forecast and management judgment. For periods
beyond our reasonable and supportable forecast, we revert to historical loss rates utilizing a straight-line method over a one-year reversion
period. The Bank has elected to exclude
accrued interest receivable from the measurement of its ACL totaling $ 3,690,000 3,714,000 The ACL for individual loans
begins with the use of normal credit review procedures to identify whether a loan no longer shares similar risk characteristics with other
pooled loans and therefore, should be individually assessed. We evaluate all commercial loans that meet the following criteria: (1) when
it is determined that foreclosure is probable; or (2) substandard, doubtful and nonperforming loans when repayment is expected
to be provided substantially through the operation or sale of the collateral; or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s costs when appropriate. A specific reserve is established or a charge-off is
taken if the fair value of the loan is less than the loan balance. Allowance for Credit Losses – Off-Balance
Sheet Credit Exposures Financial
instruments include off-balance sheet credit instruments, such as commitments to make loans and commercial letters of credit. The Corporation’s
exposure to credit loss in the event of nonperformance by the other party to the financial instrument for off-balance sheet loan commitments
is represented by the contractual amount of those instruments. Such financial instruments are recorded when they are funded. The
Corporation records an allowance for credit losses on off-balance sheet credit exposures, unless the commitments to extend credit are
unconditionally cancelable, through a charge to provision for unfunded commitments in the Corporation’s Consolidated Statements
of Income. The allowance for credit losses on off-balance sheet credit exposures is estimated by loan segment at each balance sheet date
under the current expected credit loss model, taking into consideration the likelihood that funding will occur. The allowance for off-balance
sheet exposures is included in other liabilities in the Corporation’s Consolidated Balance Sheets and the related credit loss expense
is recorded in the Consolidated Statements of Income. Mortgage Servicing Rights When mortgage loans are sold
with servicing retained, servicing rights are initially recorded at fair value with the income statement effect recorded in gains on sale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Mortgage servicing rights are reported in other
assets on the Consolidated Balance Sheets. Servicing rights are evaluated for impairment annually based upon the fair value of the rights
as compared to the carrying amount. Significant inputs to the fair value of mortgage servicing rights include expected net servicing income
to be received, the expected life of the underlying loans and the discount rate. No impairment losses on mortgage servicing rights were
recorded for the years ended December 31, 2024 and 2023. Total loans serviced for
the benefit of others amounted to $ 245,517,000 256,993,000 441,000 313,000 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Foreclosed
Assets Held for Sale Foreclosed assets are held
for sale and are initially recorded at fair value less cost to sell at the date of foreclosure, establishing a new cost basis. Subsequent
to foreclosure, valuations are periodically performed by management and assets are carried at the lower of the carrying amount or fair
value less cost to sell. Net operating expenses and gains and losses realized from disposition are included in non-interest expense and
income, respectively, within the Consolidated Statements of Income. Premises and Equipment Land is carried at cost. Premises
and equipment are stated at cost less accumulated depreciation computed principally on the straight-line method over the estimated useful
lives of the assets.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 Intangible Assets – Goodwill Goodwill arises from business
combinations and is determined as the excess of the fair value of the consideration transferred over the fair value of the net assets
acquired and liabilities assumed as of the acquisition date. The Corporation has recorded net goodwill of $ 25,609,000 Intangible Assets – Other The Corporation’s other
intangible assets consist of core deposit and customer relationship intangibles. These intangibles are being amortized on a sum of the
years digits method over 10 10,047,000 11,895,000 2,202,000 183,000 The estimated amortization
expense of the other intangible assets over their remaining life is as follows:
(In Thousands): Core Deposit Customer Total
2025 $ 1,958 $ 62 $ 2,020
2026 1,738 55 1,793
2027 1,519 49 1,568
2028 1,299 43 1,342
2029 1,080 36 1,116
Thereafter 2,123 85 2,208
Total $ 9,717 $ 330 $ 10,047 Bank-Owned Life Insurance The Corporation has purchased
life insurance policies on certain officers and directors. Bank-owned life insurance is recorded at its cash surrender value, or the amount
that can be realized. Increases in the cash surrender value, and gains received upon the death of an insured, are recognized as a component
of non-interest income within the Consolidated Statements of Income. The policies can be liquidated, if necessary, with tax costs associated.
However, the Corporation intends to hold these policies and accordingly, the Corporation has not provided for deferred income taxes on
the earnings from the increase in cash surrender value. Investments in Limited Partnerships The Corporation is a limited
partner in six partnerships at December 31, 2024 that provide low income housing in the Corporation’s geographic market area. The
investments are accounted for under the proportional amortization method. The proportional amortization method results in the cost of
the investments being amortized in proportion to the income tax credits and other income tax benefits received, with the amortization
of the investments and the income tax credits being presented net in the Consolidated Statements of Income as a component of income tax
expense. The amount of tax credits allocated to the Corporation was $ 840,000 746,000 484,000 346,000 5,092,000 5,828,000 Income Taxes The provision for income taxes
is based on the results of operations, adjusted primarily for tax-exempt income.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and the Bank
are subject to U.S. federal income tax and Commonwealth of Pennsylvania tax. The Corporation and the Bank file a consolidated federal
income tax return. The Corporation is also required to file a separate state income tax return. With limited exceptions, the Corporation
is no longer subject to examination by Federal or State taxing authorities for years prior to 2021. At December 31, 2024 and December
31, 2023 the Corporation did not have any unrecognized tax benefits. The Corporation does not expect the amount of any unrecognized tax
benefits to significantly increase in the next twelve months. The Corporation recognizes interest related to income tax matters as interest
expense and penalties related to income tax matters as other noninterest expense. At December 31, 2024 and December 31, 2023, the Corporation
does not have any amounts accrued for interest and/or penalties. Per Share Data Basic earnings per share are
calculated by dividing net income by the weighted average number of shares of common stock outstanding at the end of each period. Diluted
earnings per share are calculated by increasing the denominator for the assumed conversion of all potentially dilutive securities. The
Corporation does not have any securities which have or will have a dilutive effect, so accordingly, basic and diluted per share data are
the same. Treasury shares are not deemed outstanding for earnings per share calculations. Cash Flow Information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because
they are represented by cash accounts essentially on a demand basis. Federal funds are also included as a cash equivalent because they
are generally purchased and sold for one-day periods. Treasury Stock The purchase of the Corporation’s
common stock is recorded at cost. At the date of subsequent reissue, the treasury stock account is reduced by the cost of such stock on
a last-in first-out basis. Trust Assets and Income Property held by the Corporation
in a fiduciary or agency capacity for its customers is not included in the accompanying consolidated financial statements because such
items are not assets of the Corporation and the Bank. Trust Department income is generally recognized on a cash basis and is not materially
different than if it was reported on an accrual basis. Advertising Costs It is the Corporation’s
policy to expense advertising costs in the period in which they are incurred. Advertising expenses for the years ended December 31, 2024
and 2023 were approximately $ 715,000 322,000 Comprehensive Income The Corporation is required
to present comprehensive income and its components in a full set of general-purpose financial statements for all periods presented. The
Corporation’s other comprehensive income is composed exclusively of the net unrealized gains and losses attributable to available-for-sale
debt securities. Revenue Recognition Under Financial Accounting
Standards Board (“FASB”) Accounting Standards Codification (“ASC”) Topic 606, management determined that the
primary sources of revenue associated with financial instruments, including interest income on loans and investments, along with certain
noninterest revenue sources including investment security gains, loan servicing charges, gains on the sale of loans, and earnings on
bank owned life insurance are not within the scope of Topic 606. The Corporation’s largest sources of noninterest income within
the scope of Topic 606 are as follows:
● Trust and Brokerage fees – Trust and investment advisory income is primarily comprised of fees earned from the management and administration of trusts and customer investment portfolios. The Corporation’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 Service charges and fees – The Corporation has contracts with its deposit account customers where fees are charged if certain parameters are not met. These agreements can be cancelled at any time by either the Corporation or the deposit customer. Revenue from these transactions is recognized on a monthly basis as the Corporation has an unconditional right to the fee consideration. The Corporation also has transaction fees related to specific transactions or activities resulting from a customer request or activity that include overdraft fees, online banking fees, interchange fees, ATM fees and other transaction fees. All these fees are attributed to specific performance obligations of the Corporation where revenue is recognized at a defined point in time upon the completion of the requested service/transaction.
● Interchange fees – The Corporation issues debit cards to consumer and business customers with checking deposit accounts. Debit card and ATM transactions are processed via electronic systems that involve several parties. The Corporation’s debit card and ATM transaction processing is executed via contractual arrangements with payment processing networks, a processor and a settlement bank. As described above, all deposit liabilities are considered to have one-day terms and therefore interchange revenue from customers’ use of their debit cards to initiate transactions are recognized in income at the time when the services are provided and related fees received in the Corporation’s deposit account with the settlement bank. Incremental costs associated with ATM and interchange processing are recognized as expense when incurred within noninterest expense in the Consolidated Statements of Income. Segment Reporting Management has determined
that the Corporation has one reportable segment, “Community Banking.” All of the Corporation’s activities
are interrelated, and each activity is dependent and assessed based on how each of the activities of the Corporation supports the others. The Community Banking segment
derives revenues from traditional banking and related financial services to individual, business and government customers. Through its
branch, remote capture, internet banking, telephone, mobile banking, and automated teller machine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as well as offers diverse investment products through its investment center. The Corporation does not have intra-entity sales or transfers
other than dividends paid to the Corporation from the Bank. The accounting policies of
the Community Banking segment are the same as those described in the summary of significant accounting policies above. The Corporation’s
chief operating decision maker is the Chief Executive Officer. The Chief Executive Officer assesses performance for the Community Banking
segment and decides how to allocate resources based on net income that is reported on the Consolidated Statements of Income. The measure
of segment assets is reported on the Consolidated Balance Sheets as total assets. The Chief Executive Officer
uses net income to evaluate income generated from segment assets (return on average assets) in determining appropriate strategic initiatives
and balance sheet management practices. Net income is used to monitor budget versus actual results. The Chief Executive Officer also
uses net income in peer analysis by benchmarking the Corporation’s competitors. The peer analysis along with the monitoring of budgeted
versus actual results are used in assessing performance of the segment and in establishing management’s strategic outlook. Reclassifications Certain amounts in the consolidated
financial statements of the prior years have been reclassified to conform to presentations used in the 2024 consolidated financial statements.
Such reclassifications had no effect on the Corporation’s consolidated financial condition or net income. Adoption of New Accounting Standards In June 2016, the FASB issued
ASU No. 2016-13 “Financial Instruments – Credit Losses (Topics 326): Measurement of Credit Losses on Financial Instruments” The Corporation adopted this
guidance, and subsequent related updates, using the modified retrospective approach for all financial assets measured at amortized cost,
including loans, available-for-sale debt securities and unfunded commitments. On January 1, 2023, the Corporation recorded a cumulative
effect increase to retained earnings of $ 528,000 490,000 38,000 0 The Corporation adopted the
provisions of ASC 326 related to presenting other-than-temporary impairment on available-for-sale debt securities pr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2. BUSINESS COMBINATION On April 18, 2023, CCFNB Bancorp,
Inc. (“CCFNB”) and Muncy Bank Financial, Inc. (“MBF”) jointly announced the signing of a definitive merger agreement
to combine the two companies in a strategic merger of equals. Effective November 11, 2023, the merger was completed. Under the terms of
the Merger Agreement, (i) MBF merged with and into CCFNB, with CCFNB being the surviving entity, and (ii) The Muncy Bank &amp; Trust Company
merged with and into CCFNB’s wholly-owned banking subsidiary, First Columbia Bank &amp; Trust Co. (“First Columbia Bank”),
with First Columbia Bank being the surviving bank (the “Mergers”). In connection with the Mergers, CCFNB changed its name
to Muncy Columbia Financial Corporation and First Columbia Bank changed its name to Journey Bank. At the effective time of the
merger, MBF’s shareholders received a fixed exchange ratio of 0.9259 41.47 55,101,000 55,092,000 9,000 MBF
was a Pennsylvania corporation that conducted its business primarily through its wholly owned subsidiary The Muncy Bank &amp; Trust Company,
which operated from a main office in Muncy, Pennsylvania, and had nine additional branches throughout Northcentral Pennsylvania. As
a result of the acquisition, the Corporation issued 1,488,960 37.00 The
following table summarizes the consideration paid for MBF and the amounts of the assets acquired and liabilities assumed recognized at
the acquisition date of November 11, 2023:
(In Thousands, Except Share and Per Share Data)
Purchase price consideration
Muncy Columbia Financial Corporation shares issued 1,488,960
Per share value assigned to shares issued $ 37.00
Total purchase price assigned to shares issued $ 55,092
Cash paid in lieu of fractional shares 9
Fair value of total consideration transferred $ 55,101
(In Thousands)
Total purchase price consideration $ 55,101
Recognized amounts of identifiable assets acquired and liabilities assumed
Cash and cash equivalents $ 7,854
Interest-bearing time deposits 976
Available-for-sale debt securities 93,026
Restricted investment in bank stocks 8,170
Loans gross 504,100
Allowance credit losses (215 )
Loans, net 503,885
Premises and equipment, net 14,939
Accrued interest receivable 2,271
Core deposit intangible 12,078
Deferred tax asset 7,339
Other assets 20,878
Total identifiable assets acquired 671,416
Deposits
Interest-bearing 416,149
Noninterest-bearing 105,144
Borrowings 105,473
Accrued interest payable 1,384
Other liabilities 5,837
Total liabilities assumed 633,987
Total identifiable net assets 37,429
Goodwill resulting from the merger $ 17,672 The Corporation determined
that this acquisition constitutes a business combination and therefore was accounted for using the acquisition method of accounting. Accordingly,
as of the date of the acquisition, the Corporation recorded the assets acquired, liabilities assumed and consideration paid at fair value.
The $ 17.7 The fair value of the 1,488,960 $37.00 The following is a description
of the valuation methodologies used to estimate the fair values of major categories of assets acquired and liabilities assumed. The Corporation
used an independent valuation specialist to assist with the determination of fair values for certain acquired assets and assumed liabilities.
● Cash and cash equivalents
● Available-for-sale debt securities -
● Loans -
● Premises and equipment
● Core deposit intangible
● Time deposits
● Borrowings Acquired
loans are classified into two categories: PCD loans and non-PCD loans. PCD loans are defined as a loan or group of loans that have experienced
more than insignificant credit deterioration since origination. Non-PCD loans will have an allowance established on acquisition date,
which is recognized as an expense through provision for credit losses. For PCD loans, an allowance is recognized on day 1 by
adding it to the fair value of the loan, which is the “Day 1 amortized cost”. There is no provision for credit loss
expense recognized on PCD loans because the initial allowance is established by grossing-up the amortized cost of the PCD loan. A
Day 1 allowance for credit losses on non-PCD loans of $ 2.9 529 41.1 7.8 The following table provides
details related to the fair value of acquired PCD loans:
(In Thousands) Unpaid principal PCD (Discount) Fair Value of
Commercial and industrial $ 2,606 $ (41 ) $ (99 ) $ 2,466
Commercial real estate 12,305 (104 ) (881 ) 11,320
Residential real estate 25,373 (61 ) (930 ) 24,382
Consumer and other 800 (9 ) 12 803
Total $ 41,084 $ (215 ) $ (1,898 ) $ 38,971 The following table provides
details related to the fair value and Day 1 provision related to the acquired non-PCD loans:
(In Thousands) Unpaid principal (Discount) Fair Day 1Provision for Credit
Commercial and industrial $ 39,781 $ (2,955 ) $ 36,826 $ 597
Commercial real estate 145,624 (6,417 ) 139,207 1,235
Residential real estate 292,722 (14,207 ) 278,515 1,003
Consumer and other 9,748 (285 ) 9,463 97
Total $ 487,875 $ (23,864 ) $ 464,011 $ 2,932 Amounts recognized separately
from the acquisition include primarily legal fees, investment banking fees, system conversion costs, severance costs and contract termination
costs. These costs were included in merger-related expenses within non-interest expense on the Consolidated Statements of Income and amounted
to $ 241,000 3,028,000 Results of operations for
MBF prior to the acquisition date are not included in the Consolidated Statements of Income for the year ended December 31, 2023.
The core processing systems, including general ledger, of the Corporation and MBF were merged on November 11, 2023. As such, MBF net interest
income and net income from November 11, 2023 through December 31, 2023, which are included in the Corporation’s Consolidated Statements
of Income, are not uniquely identifiable. The following table presents
pro forma information as if the acquisition of MBF had occurred on January 1, 2022.
Year Ended December 31,
(In Thousands, Except Per Share Data) 2023 2022
Net interest income $ 48,693 $ 54,914
Non-interest income 9,711 8,974
Net income 17,917 22,865
Pro forma earnings per share - basic and diluted $ 5.02 $ 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 xml:space="preserve">3. ACCUMULATED OTHER COMPREHENSIVE LOSS The following table presents the changes in accumulated
other comprehensive loss by component, net of the tax, for the years ended December 31, 2024 and 2023:
(In Thousands) Unrealized Loss on Available-for-Sale Debt Securities (a)
Balance, December 31, 2022 $ (27,384)
Other comprehensive income before reclassifications, net of tax 12,348
Amounts reclassified from accumulated other comprehensive loss, net of tax -
Net change in accumulated other comprehensive loss 12,348
Balance, December 31, 2023 (15,036)
Other comprehensive income before reclassifications, net of tax 1,073
Amounts reclassified from accumulated other comprehensive loss, net of tax 67
Net change in accumulated other comprehensive loss 1,140
Balance, December 31, 2024 $ (13,896)
(a) All amounts are net of tax. Amounts in parentheses indicate debits. The following table presents the amounts reclassified
out of accumulated other comprehensive loss by component, net of tax, for the years ended December 31, 2024 and 2023:
(In Thousands) Details about accumulated other comprehensive loss Amounts Reclassified from
2024 2023
Net realized losses on available-for-sale debt securities $ (85 ) $ -
Income tax effect 18 —
$ (67 ) $ -
(a) All amounts are net of tax. Amounts in parentheses indicate deb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 xml:space="preserve">4. SECURITIES The amortized cost, related estimated fair value,
and unrealized gains and losses of available-for-sale debt securities were as follows at December 31, 2024 and December 31, 2023:
December 31, 2024
Gross Gross
Amortized Unrealized Unrealized Fair
(In Thousands) Cost Gains Losses Value
Obligation of U.S. Government Corporations and Agencies:
Mortgage-backed $ 128,631 $ 65 $ (14,989 ) $ 113,707
Collateralized mortgage obligations 6,752 294 — 7,046
Other 123,500 — (4,046 ) 119,454
Obligations of state and political subdivisions 81,680 1,666 (584 ) 82,762
Other debt securities 274 5 — 279
Total available-for-sale debt securities $ 340,837 $ 2,030 $ (19,619 ) $ 323,248
December 31, 2023
Gross Gross
Amortized Unrealized Unrealized Fair
(In Thousands) Cost Gains Losses Value
Obligation of U.S. Government Corporations and Agencies:
Mortgage-backed $ 145,196 $ 1,158 $ (15,014 ) $ 131,340
Collateralized mortgage obligations 8,515 503 — 9,018
Other 197,325 — (9,613 ) 187,712
Obligations of state and political subdivisions 81,033 4,032 (109 ) 84,956
Other debt securities 267 9 — 276
Total available-for-sale debt securities $ 432,336 $ 5,702 $ (24,736 ) $ 413,302 Securities available-for-sale
with an aggregate fair value of $ 176,016,000 263,706,000 The amortized cost and estimated
fair value of investment securities, by expected maturity, are shown below at December 31, 2024.
Amortized
(In Thousands) Cost Fair Value
Due in one year or less $ 58,419 $ 57,496
Due after one year to five years 72,765 69,622
Due after five years to ten years 27,892 27,728
Due after ten years 46,378 47,649
Sub-total 205,454 202,495
Mortgage-backed securities 128,631 113,707
Collateralized mortgage obligations 6,752 7,046
Total debt securities $ 340,837 $ 323,248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The following table presents
the gross proceeds received, and gross realized gains and losses, on sales of available-for-sale debt securities for the years ended December
31, 2024 and 2023.
For the Years Ended December 31,
(In Thousands) 2024 2023
Gross proceeds received on sales $ 51,734 $ —
Gross realized gains 595 —
Gross realized losses (680 ) — The following summary shows
the gross unrealized losses and fair value, aggregated by investment category of those individual securities for which an allowance for
credit losses has not been recorded that have been in a continuous unrealized loss position for less than or more than 12 months as of
December 31, 2024 and December 31, 2023:
December 31, 2024
Less than Twelve Months Twelve Months or Greater Total
Gross Gross Gross
Fair Unrealized Fair Unrealized Fair Unrealized
(In Thousands) Value Losses Value Losses Value Losses
Obligations of U.S. Government Corporations and Agencies:
Mortgage-backed $ 14,456 $ (332 ) $ 97,308 $ (14,657 ) $ 111,764 $ (14,989 )
Other — — 119,454 (4,046 ) 119,454 (4,046 )
Obligations of state and political subdivisions 31,646 (475 ) 3,138 (109 ) 34,784 (584 )
Total $ 46,102 $ (807 ) $ 219,900 $ (18,812 ) $ 266,002 $ (19,619 )
December 31, 2023
Less than Twelve Months Twelve Months or Greater Total
Gross Gross Gross
Fair Unrealized Fair Unrealized Fair Unrealized
(In Thousands) Value Losses Value Losses Value Losses
Obligations of U.S. Government Corporations and Agencies:
Mortgage-backed $ 47 $ (1 ) $ 112,884 $ (15,013 ) $ 112,931 $ (15,014 )
Other — — 187,712 (9,613 ) 187,712 (9,613 )
Obligations of state and political subdivisions 10,284 (90 ) 1,663 (19 ) 11,947 (109 )
Total $ 10,331 $ (91 ) $ 302,259 $ (24,645 ) $ 312,590 $ (24,736 ) At December 31, 2024, the
Corporation had a total of 97 1.7 At December 31, 2024, the
Corporation had a total of 121 8.6 At December 31, 2024, unrealized
losses on debt securities have not been recognized into income because the issuers bonds are of high credit quality (rated BBB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 As of December 31, 2024 and
2023, no allowance for credit loss (“ACL”) was required for debt securities. The Bank does not have the intent to sell and
does not believe it will be more likely than not to be required to sell any of these securities prior to a recovery of their fair value
to amortized cost, which may be at maturity. As of December 31, 2024, all
debt securities were rated above investment grade. Based on the payment status, rating and management’s evaluation of these securities,
no ACL was required for the debt securities as of December 31, 2024. As of December 31, 2024, the underlying issuers continue to make
timely principal and interest payments on the securities. Equity securities with a readily determinable
fair value are stated at fair value with realized and unrealized gains and losses reported in income. At December 31, 2024 and 2023,
the Corporation had $1,355,000 and $1,295,000, respectively, in marketable equity securities recorded at fair value. The following is
a summary of unrealized and realized gains and losses recognized in net income on marketable equity securities during the years ended
December 31, 2024 and 2023:
For the Years
Ended December 31,
(In Thousands) 2024 2023
Net gains (losses) recognized during the period on marketable equity securities $ 60 $ (119 )
Less: Net gains (losses) recognized during the period on marketable equity securities sold during the period — —
Unrealized gains (losses) recognized during the period on marketable equity securities still held at the reporting date $ 60 $ (11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5. LOANS AND ALLOWANCE FOR CREDIT LOSSES</t>
        </is>
      </c>
      <c r="B4" s="4" t="inlineStr">
        <is>
          <t>5. LOANS AND ALLOWANCE FOR CREDIT LOSSES Loans that management has
the intent and ability to hold for the foreseeable future or until maturity or payoff are stated at their outstanding unpaid principal
balance. Loan origination fees, net of certain direct origination costs, are deferred and recognized as an adjustment to yield (interest
income) over the life of the loan. Deferred fees and costs amounted to $ 790,000 779,000 The segments of the Corporation’s
loan portfolio are disaggregated into classes that allow management to monitor risk and performance. The loan classes used are consistent
with the internal reports evaluated by the Corporation’s management and Board of Directors to monitor risk and performance within
the various segments of its loan portfolio. Major classifications of loans
at December 31, 2024 and December 31, 2023 consisted of:
(In Thousands) December 31, 2024 December 31, 2023
Commercial and industrial $ 93,445 $ 94,278
Commercial real estate:
Commercial mortgages 325,882 326,152
Student housing 45,808 33,650
Residential real estate 638,952 589,284
Consumer and other 21,850 25,065
Gross loans $ 1,125,937 $ 1,068,429 Allowance for Credit Losses and Recorded Investment in Financial
Receivables The allowance for credit losses
is measured on a collective (pool) basis when similar risk characteristics exist. The Corporation has aligned our segmentation to internal
loan reports. The Corporation has identified the following portfolio segments:
● Commercial and Industrial
● Commercial Real Estate
● Residential Real Estate
● Consumer and other The following table presents
the activity in the allowance for credit losses by portfolio segment for the years ended December 31, 2024 and 2023:
For the Year Ended December 31, 2024
Commercial Residential
Commercial and Real Real Consumer
(In Thousands) Industrial Estate Estate and Other Total
Balance, December 31, 2023 $ 801 $ 6,847 $ 1,474 $ 180 $ 9,302
Provision charged to operations 210 86 440 111 847
Loans charged off (82 ) (64 ) (68 ) (92 ) (306 )
Recoveries 2 — 4 9 15
Balance, December 31, 2024 $ 931 $ 6,869 $ 1,850 $ 208 $ 9,858
For the Year Ended December 31, 2023
Commercial Residential
Commercial and Real Real Consumer
(In Thousands) Industrial Estate Estate and Other Unallocated Total
Balance, December 31, 2022 $ 1,041 $ 2,897 $ 3,077 $ 60 $ 204 $ 7,279
Impact of adopting ASC 326 (959 ) 3,198 (2,617 ) (39 ) (204 ) (621 )
Allowance for credit loss on PCD acquired loans 41 104 61 9 — 215
Provision for credit losses - acquisition day 1 non-PCD 597 1,235 1,003 97 — 2,932
Provision (credit) charged to operations 24 (517 ) 29 86 — (378 )
Loans charged off — (70 ) (79 ) (47 ) — (196 )
Recoveries 57 — — 14 — 71
Balance, December 31, 2023 $ 801 $ 6,847 $ 1,474 $ 180 $ — $ 9,302 The cumulative loss rate used
as the basis for the estimate of credit losses is comprised of the Corporation’s historical loss experience. As of December 31,
2024, the Corporation expects that the markets in which it operates will experience no significant changes in economic conditions based
primarily on housing indexes, interest rate stabilization, and a steady unemployment rate. Management adjusts historical loss experience
as needed based upon economic expectations. No reversion adjustments were necessary, as the starting point for the Corporation’s
estimate was a cumulative loss rate covering the expected contractual term of the loan portfolio. For the year ended December
31, 2024, the Corporation recorded a $ 847,000 2,554,000 2.9 Historical credit loss experience
is the basis for the estimation of expected credit losses. The Corporation applies historical loss rates to pools of loans with similar
risk characteristics. After consideration of the historic loss calculation, management can apply qualitative adjustments to reflect the
current conditions and reasonable and supportive forecasts not already captured in the historical loss information at the balance sheet
date. In accordance with Accounting
Standards Codification (“ASC”) 326, the Corporation will evaluate individual loans for expected credit losses when those loans
do not share similar risk characteristics with loans evaluated using a collective (pooled) basis. Loans will not be included in both collective
and individual analysis. The individual analysis will establish a specific reserve for loans in scope. Specific reserves are established
based on the following three acceptable methods for measuring the ACL:1) the present value of expected future cash flows discounted at
the loan’s original interest rate; 2) the loan’s observable market price; 3) the fair value of the collateral when the loan
is collateral dependent. The method is selected on a loan-by-loan basis with the evaluation of the need and amount of a specific allocation
of the allowance being made on a quarterly basis.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credit losses. At a minimum, annual documented reevaluation of the property is completed by
the Bank’s Chief Credit Officer to support the value of the property. When receiving an appraisal
associated with an existing real estate collateral dependent transaction, the Bank’s Chief Credit Officer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distressed
sale, any outstanding senior liens, any outstanding unpaid real estate taxes, transfer taxes and closing costs that would occur with sale
of the real estate. If the Chief Credit Officer determines that a reasonable value cannot be derived based on the available information,
a new appraisal is ordered. The determination of the need for a new appraisal rests with the Chief Credit Officer and not the originating
account officer. The following table summarizes
the loan portfolio and allowance for credit losses as of December 31, 2024 and December 31, 2023:
December 31, 2024
Commercial Residential
Commercial and Real Real Consumer
(In Thousands) Industrial Estate Estate and Other Total
Loans:
Individually evaluated $ — $ 12,712 $ 2,046 $ — $ 14,758
Collectively evaluated 93,445 358,978 636,906 21,850 1,111,179
Total loans $ 93,445 $ 371,690 $ 638,952 $ 21,850 $ 1,125,937
Allowance for credit losses:
Individually evaluated $ — $ 4,011 $ 133 $ — $ 4,144
Collectively evaluated 931 2,858 1,717 208 5,714
Total allowance for credit losses $ 931 $ 6,869 $ 1,850 $ 208 $ 9,858
December 31, 2023
Commercial Residential
Commercial and Real Real Consumer
(In Thousands) Industrial Estate Estate and Other Total
Loans:
Individually evaluated $ — $ 12,279 $ — $ — $ 12,279
Collectively evaluated 94,278 347,523 589,284 25,065 1,056,150
Total loans $ 94,278 $ 359,802 $ 589,284 $ 25,065 $ 1,068,429
Allowance for credit losses:
Individually evaluated $ — $ 4,143 $ — $ — $ 4,143
Collectively evaluated 801 2,704 1,474 180 5,159
Total allowance for credit losses $ 801 $ 6,847 $ 1,474 $ 180 $ 9,302 As of December 31, 2024 and
2023, the amortized cost basis of individually evaluated loans that were deemed to be collateral dependent was $ 2,925,000 0 2,046,000 879,000 Age Analysis of Past-Due Loans Receivable 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December 31,
2024 and 2023:
December 31, 2024
30-59 60-89
Days Days 90+ Days Total Total
(In Thousands) Current Past Due Past Due Past Due Past Due Loans
Commercial and Industrial $ 92,690 $ 43 $ 111 $ 601 $ 755 $ 93,445
Commercial Real Estate 367,171 2,139 1,115 1,265 4,519 371,690
Residential Real Estate 625,201 7,163 2,326 4,262 13,751 638,952
Consumer and other 21,532 123 128 67 318 21,850
$ 1,106,594 $ 9,468 $ 3,680 $ 6,195 $ 19,343 $ 1,125,937
December 31, 2023
30-59 60-89
Days Days 90+ Days Total Total
(In Thousands) Current Past Due Past Due Past Due Past Due Loans
Commercial and Industrial $ 93,879 $ 129 $ 233 $ 37 $ 399 $ 94,278
Commercial Real Estate 355,786 2,316 960 740 4,016 359,802
Residential Real Estate 578,802 7,226 1,134 2,122 10,482 589,284
Consumer and other 24,955 86 18 6 110 25,065
$ 1,053,422 $ 9,757 $ 2,345 $ 2,905 $ 15,007 $ 1,068,429 Non-performing Loans The following tables present
the amortized cost basis of loans on nonaccrual status and loans past due over 90 days still accruing interest as of December 31, 2024
and 2023:
December 31, 2024
(In Thousands) Nonaccrual with no ACL Nonaccrual with ACL Total Nonaccrual Loans Past Due over 90 Days Still Accruing Total Nonperforming
Commercial and Industrial $ — $ 734 $ 734 $ — $ 734
Commercial Real Estate 139 2,069 2,208 — 2,208
Residential Real Estate 1,458 5,478 6,936 — 6,936
Consumer and other — 169 169 — 169
Total $ 1,597 $ 8,450 $ 10,047 $ — $ 10,047
December 31, 2023
(In Thousands) Nonaccrual with no ACL Nonaccrual with ACL Total Nonaccrual Loans Past Due over 90 Days Still Accruing Total Nonperforming
Commercial and Industrial $ 37 $ 16 $ 53 $ — $ 53
Commercial Real Estate 100 693 793 — 793
Residential Real Estate — 3,151 3,151 294 3,445
Consumer and other 6 9 15 — 15
Total $ 143 $ 3,869 $ 4,012 $ 294 $ 4,306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to classify the loans as to credit risk. This analysis includes non-homogeneous loans, such as commercial real estate,
commercial construction, and commercial and industrial loans. This analysis is performed on a quarterly basis. The Bank uses the following
definitions for risk ratings: Pass. Special Mention. Substandard. Doubtful. Based on the most recent analysis
performed, the following table presents the recorded investment in non-homogenous loans by internal risk rating system as of December
31, 2024 and 2023:
December 31, 2024
Revolving
Loans
Term Loans Amortized Cost Basis by Origination Period Amortized
(In Thousands) 2024 2023 2022 2021 2020 Prior Cost Basis Total
Commercial and Industrial
Risk Rating
Pass $ 13,008 $ 9,194 $ 13,658 $ 13,394 $ 7,057 $ 17,194 $ 14,898 $ 88,402
Special Mention — 97 32 6 348 117 332 932
Substandard 103 174 171 164 91 505 2,902 4,111
Doubtful — — — — — — — —
Total $ 13,111 $ 9,465 $ 13,861 $ 13,564 $ 7,496 $ 17,816 $ 18,133 $ 93,445
Current period gross charge-offs $ — $ — $ 47 $ 21 $ 14 $ — $ — $ 82
Commercial Real Estate
Risk Rating
Pass $ 44,854 $ 53,940 $ 59,313 $ 59,533 $ 20,624 $ 102,581 $ 15,025 $ 355,870
Special Mention — — 2,757 — 272 3,276 199 6,504
Substandard — 389 1,250 2,396 521 4,064 696 9,316
Doubtful — — — — — — — —
Total $ 44,854 $ 54,329 $ 63,320 $ 61,930 $ 21,417 $ 109,921 $ 15,920 $ 371,690
Current period gross charge-offs $ — $ — $ 64 $ — $ — $ — $ — $ 64
Total
Risk Rating
Pass $ 57,862 $ 63,134 $ 72,971 $ 72,927 $ 27,680 $ 119,775 $ 29,923 $ 444,272
Special Mention — 97 2,789 6 620 3,393 532 7,436
Substandard 103 563 1,421 2,560 612 4,569 3,598 13,427
Doubtful — — — — — — — —
Total $ 57,965 $ 63,794 $ 77,181 $ 75,493 $ 28,913 $ 127,737 $ 34,053 $ 465,135
Current period gross charge-offs $ — $ — $ 111 $ 21 $ 14 $ — $ — $ 146
December 31, 2023
Revolving
Loans
Term Loans Amortized Cost Basis by Origination Period Amortized
(In Thousands) 2023 2022 2021 2020 2019 Prior Cost Basis Total
Commercial and Industrial
Risk Rating
Pass $ 12,342 $ 16,357 $ 15,969 $ 9,681 $ 2,149 $ 18,068 $ 14,463 $ 89,029
Special Mention 98 82 12 423 125 — 363 1,103
Substandard 193 225 168 15 60 624 2,861 4,146
Doubtful — — — — — — — —
Total $ 12,633 $ 16,664 $ 16,149 $ 10,119 $ 2,334 $ 18,692 $ 17,687 $ 94,278
Current period gross charge-offs $ — $ — $ — $ — $ — $ — $ — $ —
Commercial Real Estate
Risk Rating
Pass $ 61,858 $ 65,974 $ 66,974 $ 23,184 $ 20,199 $ 100,528 $ 11,116 $ 349,833
Special Mention — 236 — — — 404 — 640
Substandard 364 1,648 2,473 277 620 3,471 476 9,329
Doubtful — — — — — — — —
Total $ 62,222 $ 67,858 $ 69,447 $ 23,461 $ 20,819 $ 104,403 $ 11,592 $ 359,802
Current period gross charge-offs $ — $ — $ — $ — $ — $ 70 $ — $ 70
Total
Risk Rating
Pass $ 74,200 $ 82,331 $ 82,943 $ 32,865 $ 22,348 $ 118,596 $ 25,579 $ 438,862
Special Mention 98 318 12 423 125 404 363 1,743
Substandard 557 1,873 2,641 292 680 4,095 3,337 13,475
Doubtful — — — — — — — —
Total $ 74,855 $ 84,522 $ 85,596 $ 33,580 $ 23,153 $ 123,095 $ 29,279 $ 454,080
Current period gross charge-offs $ — $ — $ — $ — $ — $ 70 $ — $ 70 The Bank monitors the credit risk profile by payment
activity for residential real estate, consumer, and other loan classes. Loans past due 90 days or more and loans on nonaccrual status
are considered non-performing. Non-performing loans are reviewed quarterly. The following table presents the amortized cost in residential
real estate, and consumer and other loans based on payment activity as of December 31, 2024 and 2023:
December 31, 2024
Revolving
Term Loans Amortized Cost Basis by Origination Period Amortized
(In Thousands) 2024 2023 2022 2021 2020 Prior Cost Basis Total
Residential Real Estate
Payment Performance
Performing $ 87,826 $ 81,836 $ 103,749 $ 77,766 $ 55,360 $ 153,775 $ 71,705 $ 632,017
Nonperforming 295 480 959 1,506 501 2,219 976 6,936
Total $ 88,121 $ 82,316 $ 104,708 $ 79,272 $ 55,861 $ 155,993 $ 72,681 $ 638,952
Current period gross charge-offs $ — $ — $ 22 $ — $ — $ 46 $ — $ 68
Consumer and Other
Payment Performance
Performing $ 2,893 $ 3,558 $ 8,322 $ 1,263 $ 490 $ 1,060 $ 4,096 $ 21,681
Nonperforming 21 25 63 8 — 9 42 169
Total $ 2,914 $ 3,584 $ 8,385 $ 1,270 $ 490 $ 1,069 $ 4,138 $ 21,850
Current period gross charge-offs $ 3 $ 28 $ 21 $ 1 $ 8 $ 31 $ — $ 92
Total
Payment Performance
Performing $ 90,719 $ 85,394 $ 112,071 $ 79,028 $ 55,851 $ 154,834 $ 75,800 $ 653,698
Nonperforming 316 505 1,022 1,514 501 2,228 1,018 7,105
Total $ 91,035 $ 85,899 $ 113,093 $ 80,542 $ 56,352 $ 157,063 $ 76,818 $ 660,802
Current period gross charge-offs $ 3 $ 28 $ 43 $ 1 $ 8 $ 77 $ — $ 160
December 31, 2023
Revolving
Term Loans Amortized Cost Basis by Origination Period Amortized
(In Thousands) 2023 2022 2021 2020 2019 Prior Cost Basis Total
Residential Real Estate
Payment Performance
Performing $ 85,542 $ 111,413 $ 84,007 $ 57,696 $ 28,192 $ 141,952 $ 77,037 $ 585,839
Nonperforming 275 92 536 455 443 1,644 — 3,445
Total $ 85,817 $ 111,505 $ 84,543 $ 58,151 $ 28,635 $ 143,596 $ 77,037 $ 589,284
Current period gross charge-offs $ — $ — $ — $ — $ — $ 79 $ — $ 79
Consumer and Other
Payment Performance
Performing $ 5,618 $ 10,145 $ 2,330 $ 990 $ 394 $ 1,193 $ 4,380 $ 25,050
Nonperforming 5 8 1 — — 1 — 15
Total $ 5,623 $ 10,153 $ 2,331 $ 990 $ 394 $ 1,194 $ 4,380 $ 25,065
Current period gross charge-offs $ 1 $ 17 $ 13 $ — $ 3 $ 13 $ — $ 47
Total
Payment Performance
Performing $ 91,160 $ 121,558 $ 86,337 $ 58,686 $ 28,586 $ 143,145 $ 81,417 $ 610,889
Nonperforming 280 100 537 455 443 1,645 — 3,460
Total $ 91,440 $ 121,658 $ 86,874 $ 59,141 $ 29,029 $ 144,790 $ 81,417 $ 614,349
Current period gross charge-offs $ 1 $ 17 $ 13 $ — $ 3 $ 92 $ — $ 126 Modifications to Borrowers Experiencing Financial Difficulty Occasionally, the Bank may
consider modifying loans to borrowers in financial distress by providing term extension, other-than-significant payment delay or interest
rate reduction. In some cases, the Bank provides multiple types of concessions on one loan. Typically, one type of concession, such as
an interest rate reduction, is granted initially. If the borrower continues to experience financial difficulty, another concession, such
as term extension, may be granted. For the years ended December
31, 2024 and 2023, the Bank did not grant any loan modifications to borrowers experiencing financial difficulty. The carrying amount of foreclosed
residential real estate properties held as a result of obtaining physical possession were $ 70,000 0 1,846,000 252,000 Concentrations of Credit Risk Most of the Corporation’s
lending activity occurs within the Bank’s primary market area which encompasses Clinton, Columbia, Lycoming, Montour and Eastern
Northumberland counties in Northcentral Pennsylvania. The majority of the Corporation’s loan portfolio consists of commercial and
consumer real estate loans. As of December 31, 2024 and 2023, there were no concentrations of loans related to any single industry in
excess of 10% of total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6. PREMISES AND EQUIPMENT A summary of premises and equipment at December
31, 2024 and 2023 is as follows:
(In Thousands) 2024 2023
Land $ 5,203 $ 5,203
Construction in process 62 550
Premises 31,047 30,327
Furniture and equipment 14,793 14,632
Leasehold improvements 253 249
Total 51,358 50,961
Less accumulated depreciation and amortization 24,874 23,392
Total $ 26,484 $ 27,569 Depreciation amounted to $ 1,515,000 79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5" t="n">
        <v>11200</v>
      </c>
      <c r="D3" s="5" t="n">
        <v>14614</v>
      </c>
    </row>
    <row r="4">
      <c r="A4" s="4" t="inlineStr">
        <is>
          <t>Interest-bearing deposits in other banks</t>
        </is>
      </c>
      <c r="C4" s="6" t="n">
        <v>6180</v>
      </c>
      <c r="D4" s="6" t="n">
        <v>3763</v>
      </c>
    </row>
    <row r="5">
      <c r="A5" s="4" t="inlineStr">
        <is>
          <t>Total cash and cash equivalents</t>
        </is>
      </c>
      <c r="C5" s="6" t="n">
        <v>17380</v>
      </c>
      <c r="D5" s="6" t="n">
        <v>18377</v>
      </c>
    </row>
    <row r="6">
      <c r="A6" s="4" t="inlineStr">
        <is>
          <t>Interest-bearing time deposits</t>
        </is>
      </c>
      <c r="C6" s="4" t="inlineStr">
        <is>
          <t xml:space="preserve"> </t>
        </is>
      </c>
      <c r="D6" s="6" t="n">
        <v>979</v>
      </c>
    </row>
    <row r="7">
      <c r="A7" s="4" t="inlineStr">
        <is>
          <t>Available-for-sale debt securities, at fair value</t>
        </is>
      </c>
      <c r="C7" s="6" t="n">
        <v>323248</v>
      </c>
      <c r="D7" s="6" t="n">
        <v>413302</v>
      </c>
    </row>
    <row r="8">
      <c r="A8" s="4" t="inlineStr">
        <is>
          <t>Marketable equity securities, at fair value</t>
        </is>
      </c>
      <c r="C8" s="6" t="n">
        <v>1355</v>
      </c>
      <c r="D8" s="6" t="n">
        <v>1295</v>
      </c>
    </row>
    <row r="9">
      <c r="A9" s="4" t="inlineStr">
        <is>
          <t>Restricted investment in bank stocks, at cost</t>
        </is>
      </c>
      <c r="C9" s="6" t="n">
        <v>7095</v>
      </c>
      <c r="D9" s="6" t="n">
        <v>10394</v>
      </c>
    </row>
    <row r="10">
      <c r="A10" s="4" t="inlineStr">
        <is>
          <t>Loans held for sale</t>
        </is>
      </c>
      <c r="C10" s="6" t="n">
        <v>1691</v>
      </c>
      <c r="D10" s="6" t="n">
        <v>366</v>
      </c>
    </row>
    <row r="11">
      <c r="A11" s="4" t="inlineStr">
        <is>
          <t>Loans receivable</t>
        </is>
      </c>
      <c r="C11" s="6" t="n">
        <v>1125937</v>
      </c>
      <c r="D11" s="6" t="n">
        <v>1068429</v>
      </c>
    </row>
    <row r="12">
      <c r="A12" s="4" t="inlineStr">
        <is>
          <t>Allowance for credit losses</t>
        </is>
      </c>
      <c r="C12" s="6" t="n">
        <v>-9858</v>
      </c>
      <c r="D12" s="6" t="n">
        <v>-9302</v>
      </c>
    </row>
    <row r="13">
      <c r="A13" s="4" t="inlineStr">
        <is>
          <t>Loans, net</t>
        </is>
      </c>
      <c r="C13" s="6" t="n">
        <v>1116079</v>
      </c>
      <c r="D13" s="6" t="n">
        <v>1059127</v>
      </c>
    </row>
    <row r="14">
      <c r="A14" s="4" t="inlineStr">
        <is>
          <t>Premises and equipment, net</t>
        </is>
      </c>
      <c r="C14" s="6" t="n">
        <v>26484</v>
      </c>
      <c r="D14" s="6" t="n">
        <v>27569</v>
      </c>
    </row>
    <row r="15">
      <c r="A15" s="4" t="inlineStr">
        <is>
          <t>Foreclosed assets held for sale</t>
        </is>
      </c>
      <c r="C15" s="6" t="n">
        <v>70</v>
      </c>
      <c r="D15" s="6" t="n">
        <v>170</v>
      </c>
    </row>
    <row r="16">
      <c r="A16" s="4" t="inlineStr">
        <is>
          <t>Accrued interest receivable</t>
        </is>
      </c>
      <c r="C16" s="6" t="n">
        <v>4850</v>
      </c>
      <c r="D16" s="6" t="n">
        <v>5362</v>
      </c>
    </row>
    <row r="17">
      <c r="A17" s="4" t="inlineStr">
        <is>
          <t>Bank-owned life insurance</t>
        </is>
      </c>
      <c r="C17" s="6" t="n">
        <v>40953</v>
      </c>
      <c r="D17" s="6" t="n">
        <v>40209</v>
      </c>
    </row>
    <row r="18">
      <c r="A18" s="4" t="inlineStr">
        <is>
          <t>Investment in limited partnerships</t>
        </is>
      </c>
      <c r="C18" s="6" t="n">
        <v>5092</v>
      </c>
      <c r="D18" s="6" t="n">
        <v>5828</v>
      </c>
    </row>
    <row r="19">
      <c r="A19" s="4" t="inlineStr">
        <is>
          <t>Deferred tax asset, net</t>
        </is>
      </c>
      <c r="C19" s="6" t="n">
        <v>10012</v>
      </c>
      <c r="D19" s="6" t="n">
        <v>12634</v>
      </c>
    </row>
    <row r="20">
      <c r="A20" s="4" t="inlineStr">
        <is>
          <t>Goodwill</t>
        </is>
      </c>
      <c r="C20" s="6" t="n">
        <v>25609</v>
      </c>
      <c r="D20" s="6" t="n">
        <v>25609</v>
      </c>
    </row>
    <row r="21">
      <c r="A21" s="4" t="inlineStr">
        <is>
          <t>Other intangible assets, net</t>
        </is>
      </c>
      <c r="C21" s="6" t="n">
        <v>10047</v>
      </c>
      <c r="D21" s="6" t="n">
        <v>11895</v>
      </c>
    </row>
    <row r="22">
      <c r="A22" s="4" t="inlineStr">
        <is>
          <t>Other assets</t>
        </is>
      </c>
      <c r="C22" s="6" t="n">
        <v>5993</v>
      </c>
      <c r="D22" s="6" t="n">
        <v>6663</v>
      </c>
    </row>
    <row r="23">
      <c r="A23" s="4" t="inlineStr">
        <is>
          <t>TOTAL ASSETS</t>
        </is>
      </c>
      <c r="C23" s="6" t="n">
        <v>1595958</v>
      </c>
      <c r="D23" s="6" t="n">
        <v>1639779</v>
      </c>
    </row>
    <row r="24">
      <c r="A24" s="3" t="inlineStr">
        <is>
          <t>LIABILITIES</t>
        </is>
      </c>
      <c r="C24" s="4" t="inlineStr">
        <is>
          <t xml:space="preserve"> </t>
        </is>
      </c>
      <c r="D24" s="4" t="inlineStr">
        <is>
          <t xml:space="preserve"> </t>
        </is>
      </c>
    </row>
    <row r="25">
      <c r="A25" s="4" t="inlineStr">
        <is>
          <t>Interest-bearing deposits</t>
        </is>
      </c>
      <c r="C25" s="6" t="n">
        <v>1032729</v>
      </c>
      <c r="D25" s="6" t="n">
        <v>884654</v>
      </c>
    </row>
    <row r="26">
      <c r="A26" s="4" t="inlineStr">
        <is>
          <t>Noninterest-bearing deposits</t>
        </is>
      </c>
      <c r="C26" s="6" t="n">
        <v>259700</v>
      </c>
      <c r="D26" s="6" t="n">
        <v>266015</v>
      </c>
    </row>
    <row r="27">
      <c r="A27" s="4" t="inlineStr">
        <is>
          <t>Total deposits</t>
        </is>
      </c>
      <c r="C27" s="6" t="n">
        <v>1292429</v>
      </c>
      <c r="D27" s="6" t="n">
        <v>1150669</v>
      </c>
    </row>
    <row r="28">
      <c r="A28" s="4" t="inlineStr">
        <is>
          <t>Short-term borrowings</t>
        </is>
      </c>
      <c r="C28" s="6" t="n">
        <v>68388</v>
      </c>
      <c r="D28" s="6" t="n">
        <v>252532</v>
      </c>
    </row>
    <row r="29">
      <c r="A29" s="4" t="inlineStr">
        <is>
          <t>Long-term borrowings</t>
        </is>
      </c>
      <c r="C29" s="6" t="n">
        <v>55536</v>
      </c>
      <c r="D29" s="6" t="n">
        <v>70448</v>
      </c>
    </row>
    <row r="30">
      <c r="A30" s="4" t="inlineStr">
        <is>
          <t>Accrued interest payable</t>
        </is>
      </c>
      <c r="C30" s="6" t="n">
        <v>1857</v>
      </c>
      <c r="D30" s="6" t="n">
        <v>2358</v>
      </c>
    </row>
    <row r="31">
      <c r="A31" s="4" t="inlineStr">
        <is>
          <t>Other liabilities</t>
        </is>
      </c>
      <c r="C31" s="6" t="n">
        <v>11338</v>
      </c>
      <c r="D31" s="6" t="n">
        <v>9947</v>
      </c>
    </row>
    <row r="32">
      <c r="A32" s="4" t="inlineStr">
        <is>
          <t>TOTAL LIABILITIES</t>
        </is>
      </c>
      <c r="C32" s="6" t="n">
        <v>1429548</v>
      </c>
      <c r="D32" s="6" t="n">
        <v>1485954</v>
      </c>
    </row>
    <row r="33">
      <c r="A33" s="3" t="inlineStr">
        <is>
          <t>STOCKHOLDERS’ EQUITY</t>
        </is>
      </c>
      <c r="C33" s="4" t="inlineStr">
        <is>
          <t xml:space="preserve"> </t>
        </is>
      </c>
      <c r="D33" s="4" t="inlineStr">
        <is>
          <t xml:space="preserve"> </t>
        </is>
      </c>
    </row>
    <row r="34">
      <c r="A34" s="4" t="inlineStr">
        <is>
          <t>Common stock, par value $1.25 per share; 15,000,000 shares authorized; issued 3,841,438 and outstanding 3,532,713 at December 31, 2024; issued 3,834,976 and outstanding 3,570,276 at December 31, 2023;</t>
        </is>
      </c>
      <c r="C34" s="6" t="n">
        <v>4802</v>
      </c>
      <c r="D34" s="6" t="n">
        <v>4794</v>
      </c>
    </row>
    <row r="35">
      <c r="A35" s="4" t="inlineStr">
        <is>
          <t>Additional paid-in capital</t>
        </is>
      </c>
      <c r="C35" s="6" t="n">
        <v>83543</v>
      </c>
      <c r="D35" s="6" t="n">
        <v>83343</v>
      </c>
    </row>
    <row r="36">
      <c r="A36" s="4" t="inlineStr">
        <is>
          <t>Retained earnings</t>
        </is>
      </c>
      <c r="C36" s="6" t="n">
        <v>103268</v>
      </c>
      <c r="D36" s="6" t="n">
        <v>90514</v>
      </c>
    </row>
    <row r="37">
      <c r="A37" s="4" t="inlineStr">
        <is>
          <t>Accumulated other comprehensive loss</t>
        </is>
      </c>
      <c r="B37" s="4" t="inlineStr">
        <is>
          <t>[1]</t>
        </is>
      </c>
      <c r="C37" s="6" t="n">
        <v>-13896</v>
      </c>
      <c r="D37" s="6" t="n">
        <v>-15036</v>
      </c>
    </row>
    <row r="38">
      <c r="A38" s="4" t="inlineStr">
        <is>
          <t>Treasury stock, at cost; 308,725 shares at December 31, 2024 and 264,700 shares at December 31, 2023</t>
        </is>
      </c>
      <c r="C38" s="6" t="n">
        <v>-11307</v>
      </c>
      <c r="D38" s="6" t="n">
        <v>-9790</v>
      </c>
    </row>
    <row r="39">
      <c r="A39" s="4" t="inlineStr">
        <is>
          <t>TOTAL STOCKHOLDERS’ EQUITY</t>
        </is>
      </c>
      <c r="C39" s="6" t="n">
        <v>166410</v>
      </c>
      <c r="D39" s="6" t="n">
        <v>153825</v>
      </c>
    </row>
    <row r="40">
      <c r="A40" s="4" t="inlineStr">
        <is>
          <t>TOTAL LIABILITIES AND STOCKHOLDERS’ EQUITY</t>
        </is>
      </c>
      <c r="C40" s="5" t="n">
        <v>1595958</v>
      </c>
      <c r="D40" s="5" t="n">
        <v>1639779</v>
      </c>
    </row>
    <row r="41"/>
    <row r="42">
      <c r="A42" s="4" t="inlineStr">
        <is>
          <t>[1]All amounts are net of tax. Amounts in parentheses indicate debit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4" t="inlineStr">
        <is>
          <t>DEPOSITS</t>
        </is>
      </c>
      <c r="B3" s="4" t="inlineStr">
        <is>
          <t>7. DEPOSITS Major classifications of deposits at December 31,
2024 and 2023 consisted of:
(In Thousands) 2024 2023
Demand deposits $ 259,700 $ 266,015
Interest-bearing demand deposits 380,801 251,953
Savings 194,958 204,968
Money market 108,263 103,602
Time deposits 348,707 324,131
Total deposits $ 1,292,429 $ 1,150,669 The following is a schedule reflecting scheduled
maturities of time deposits at December 31, 2024:
(In Thousands)
2025 $ 295,438
2026 30,105
2027 10,372
2028 5,684
2029 6,286
Thereafter 822
Total $ 348,707 Time deposits of $250,000
or more totaled approximately $100,287,000 $94,44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 xml:space="preserve">8. BORROWED FUNDS Short-Term Borrowings Short-term borrowings include
repurchase agreements with customers and advances from the FHLB. As of December 31, 2024, the Bank was approved by the FHLB for borrowings
of up to $ 568,756,000 74,791,000 26,000,000 19,260,000 The outstanding balances and related information for short-term borrowings are summarized as follows:
December 31, 2024
(In Thousands) Ending Average Maximum Average Weighted
Securities sold under agreements to repurchase $ 49,806 $ 102,589 $ 185,680 4.66 % 3.76 %
Other short-term borrowings 18,582 17,319 34,000 5.54 % 4.71 %
Total $ 68,388 $ 119,908 $ 219,680 4.79 % 4.02 %
December 31, 2023
(In Thousands) Ending Average Maximum Average Weighted
Securities sold under agreements to repurchase $ 189,532 $ 182,708 $ 200,311 4.54 % 4.85 %
Other short-term borrowings 63,000 15,119 63,000 5.50 % 5.68 %
Total $ 252,532 $ 197,827 $ 263,311 4.61 % 5.10 % The Corporation utilizes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December 31, 2024 and 2023 is presented in the following tables:
Remaining Contractual Maturity of the Agreements
Overnight and Greater than
(In Thousands) Continuous Up to 30 Days 30-90 Days 90 Days Total
December 31, 2024
Securities sold under agreements to repurchase:
Obligation of U.S. Government Corporations and Agencies:
Mortgage-backed $ 37,385 $ — $ — $ — $ 37,385
Collateralized mortgage obligations 628 — — — 628
Other 4,511 600 — 4,088 9,199
Obligation of state and political subdivisions 2,594 — — — 2,594
Total borrowings $ 45,118 $ 600 $ — $ 4,088 $ 49,806
Gross amount of recognized liabilities for repurchase agreements $ 49,806
Amounts related to agreements not included in offsetting disclosure above $ —
Remaining Contractual Maturity of the Agreements
Overnight and Greater than
(In Thousands) Continuous Up to 30 Days 30-90 Days 90 Days Total
December 31, 2023
Securities sold under agreements to repurchase:
Obligation of U.S. Government Corporations and Agencies:
Mortgage-backed $ 93,137 $ — $ — $ — $ 93,137
Other 92,151 1,663 1,094 1,487 96,395
Total borrowings $ 185,288 $ 1,663 $ 1,094 $ 1,487 $ 189,532
Gross amount of recognized liabilities for repurchase agreements $ 189,532
Amounts related to agreements not included in offsetting disclosure above $ — The fair value of securities
pledged to secure repurchase agreements may decline. The Corporation manages this risk by having a policy to pledge securities valued
at 110 60,099,000 219,227,000 Long-Term Borrowings Long-term FHLB borrowings consisted of the following
at December 31, 2024 and 2023:
(In Thousands) December 31, 2024 December 31, 2023
Loans maturing in 2024 with a weighted-average rate of 4.70 $ — $ 15,208
Loans maturing in 2025 with a weighted-average rate of 4.79 15,208 15,208
Loans maturing in 2026 with a weighted-average rate of 4.05 15,359 15,359
Loans maturing in 2027 with a weighted-average rate of 3.93 15,417 15,417
Loans maturing in 2028 with a weighted-average rate of 3.85 10,225 10,229
Total long-term FHLB borrowings; weighted average rate of 4.18 56,209 71,421
Unamortized fair value adjustments (673 ) (973 )
Total long-term borrowings $ 55,536 $ 70,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AND STOCK PURCHASE PLANS</t>
        </is>
      </c>
      <c r="B1" s="2" t="inlineStr">
        <is>
          <t>12 Months Ended</t>
        </is>
      </c>
    </row>
    <row r="2">
      <c r="B2" s="2" t="inlineStr">
        <is>
          <t>Dec. 31, 2024</t>
        </is>
      </c>
    </row>
    <row r="3">
      <c r="A3" s="3" t="inlineStr">
        <is>
          <t>Equity [Abstract]</t>
        </is>
      </c>
      <c r="B3" s="4" t="inlineStr">
        <is>
          <t xml:space="preserve"> </t>
        </is>
      </c>
    </row>
    <row r="4">
      <c r="A4" s="4" t="inlineStr">
        <is>
          <t>STOCKHOLDERS’ EQUITY AND STOCK PURCHASE PLANS</t>
        </is>
      </c>
      <c r="B4" s="4" t="inlineStr">
        <is>
          <t xml:space="preserve">9. STOCKHOLDERS’ EQUITY AND STOCK PURCHASE PLANS The Amended Articles of Incorporation
contain a provision that permits the Corporation to issue warrants for the purchase of shares of common stock, par value $1.25 25% The Corporation offers employees
a stock purchase plan. The maximum number of shares of the Common Stock to be issued under this plan is 100,000. In addition, the Corporation
may choose to purchase shares on the open market to facilitate this plan. The plan allows participating employees to elect quarterly
deductions of at least 1% 10% 90% 90% Schedule of Share-based Compensation, Employee Stock Purchase Plan, Activity
Average Per Share
Employees’ Market Value
Year Issued Number of Shares Purchase Price of Shares
2024 6,462 $ 29.23 $ 32.48
2023 2,181 $ 35.58 $ 3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provision for income tax
expense consisted of the following components for the years ended December 31, 2024 and 2023:
For the Years Ended December 31,
(In Thousands) 2024 2023
Currently payable $ 1,001 $ 565
Deferred tax (benefit) 2,317 (200)
Total income tax provision $ 3,318 $ 365 A reconciliation between the
expected statutory income tax rate and the effective income tax rate on income before income taxes is as follows for the years ended December
31, 2024 and 2023:
2024 2023
(In Thousands) Amount % Amount %
Provision at statutory rate $ 4,692 21.0 % $ 788 21.0 %
Tax-exempt income (871 ) -3.9 % (376 ) -10.0 %
Bank-owned life insurance income-net (209 ) -0.9 % (106 ) -2.8 %
Tax credit from limited partnerships less amortization, net (94 ) -0.4 % (138 ) -3.7 %
Energy tax credit (206 ) -0.9 % - 0.0 %
Non-deductible expenses 158 0.7 % 262 7.0 %
Other, net (152 ) -0.7 % (65 ) -1.7 %
Effective income tax and rate $ 3,318 14.9 % $ 365 9.7 % The net deferred tax asset
recorded by the Corporation consisted of the following tax effects of temporary timing differences at December 31, 2024 and 2023:
(In Thousands) 2024 2023
Deferred tax assets:
Allowance for credit losses $ 2,071 $ 1,953
Purchase accounting adjustments on loans 2,922 5,116
Purchase accounting adjustments on securities 3,121 4,228
Purchase accounting adjustments on premises and equipment 587 593
Allowance for off balance sheet losses 3 6
Deferred compensation and director’s fees 1,964 1,763
Investment in limited partnerships 279 278
Unrealized losses on available-for-sale debt securities 3,693 3,997
Operating lease liability 95 102
Other 62 123
Total 14,797 18,159
Deferred tax liabilities:
Loan fees and costs (166 ) (164 )
Bond accretion (217 ) (158 )
Premises and equipment (755 ) (788 )
Core deposit intangibles (2,041 ) (2,498 )
Purchase accounting adjustments on deposits and borrowings (269 ) (566 )
Mortgage servicing rights (262 ) (260 )
Right of use assets (92 ) (100 )
Other (983 ) (991 )
Total (4,785 ) (5,525 )
Deferred tax asset, net $ 10,012 $ 12,634 It is anticipated that all
tax assets shown above will be realized and accordingly no valuation allowance was provided. The Corporation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re is currently no liability for uncertain tax positions and no
known unrecognized tax benefits. With limited exceptions, the Corporation is no longer subject to examination by Federal or State taxing
authorities for years prior to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1. RELATED PARTY TRANSACTIONS Certain directors and executive
officers of the Corporation and the Bank, as well as their associates, family relationships and companies in which they are principal
owners (i.e., at least 10% ownership), were indebted to the Bank at December 31, 2024 and 2023. These loans were made on substantially
the same terms and conditions, including interest rates and collateral, as those prevailing at the time for comparable transactions with
unrelated parties. These loans did not present more than the normal risk of collectability nor present other unfavorable features. A summary
of the activity on these related party loans consisted of the following: Schedule of Related Party Transactions
Beginning Other Ending
(In Thousands) Balance Additions Payments Changes Balance
2024 $ 18,049 $ 2,296 $ (2,740 ) $ (2,693 ) $ 14,912
2023 14,938 6,799 (3,688 ) — 18,049 Loans represent funds drawn
and outstanding at the date of the accompanying consolidated financial statements. In the table above, other changes represent transfers
out of the related party category. Commitments by the Bank to related parties on loan commitments and standby letters of credit for 2024
and 2023 presented an off-balance sheet risk to the extent of undisbursed funds in the amount of $ 4,268,000 5,936,000 Deposits from related parties
held by the Bank amounted to $17,629,000 and $21,857,000 at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AND DEFERRED COMPENSATION PLANS</t>
        </is>
      </c>
      <c r="B4" s="4" t="inlineStr">
        <is>
          <t>12. EMPLOYEE BENEFIT AND DEFERRED COMPENSATION
PLANS EMPLOYEE BENEFIT PLANS The Bank maintains a 401K
salary deferral profit sharing plan for the benefit of its employees. Under the salary deferral component, employees may elect to contribute
a percentage of compensation up to the maximum amount allowable not to exceed the limits of IRS Code Section 401(K). The Corporation matches
100 6 4 682,000 295,000 no DEFERRED COMPENSATION PLANS Directors During 2003, the directors
were given the option of receiving or deferring their directors’ fees under a non-qualified deferred compensation plan which allows
the director to defer such fees until the year following the expiration of the directors’ term. Payments are then made over specified
terms under these arrangements up to a ten-year period. Interest is to accrue on these deferred fees at a 5-year certificate of deposit
rate, which was 0.90 323,000 333,000 Total directors’ fees,
including amounts currently paid for the years ended December 31, 2024 and 2023 were $ 480,000 326,000 During 2008, the directors
were given the option of receiving or deferring their entire or partial directors’ fees under a non-qualified deferred compensation
plan with the same features as the above plan. The interest rate that was paid was 1.54 2.38 776,000 770,000 Officers The Bank sponsors non-qualified,
non-funded supplemental retirement plans, for its executives, for which the Corporation has purchased cost recovery life insurance on
the lives of the participants. The participant is the insured person under the policy and the Bank is the owner and beneficiary. The amount
of the coverage is designed to provide sufficient revenues to cover all costs of the plans if assumptions made as to mortality experience,
policy earnings, and other factors are realized. The Corporation incurred expenses related to the supplemental retirement plans of $ 1,078,000 445,000 6,330,000 5,579,000 SPLIT-DOLLAR LIFE INSURANCE The Bank provides endorsed
split-dollar life insurance benefits to certain executives and directors. These benefits are accounted for under ASC Topic 715 “Compensation
– Retirement Benefits”. This pronouncement requires recognition of a liability for postretirement benefits provided through
an endorsed split-dollar life insurance arrangement. The Bank incurred expenses related to these endorsed split-dollar life insurance
arrangements of $ 215,000 43,000 1,921,000 1,7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PERATING LEASE COMMITMENTS AND CONTINGENCIES</t>
        </is>
      </c>
      <c r="B4" s="4" t="inlineStr">
        <is>
          <t>13. OPERATING LEASE COMMITMENTS AND CONTINGENCIES The Corporation leases two
office locations under operating leases. The Corporation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Income when paid. These variable nonlease components were excluded
from the calculation of the present value of the remaining lease payments, therefore, they are not included in the right-of-use assets
and lease liabilities reported on the Consolidated Balance Sheets. As of December 31, 2024 and
2023, the Corporation had recorded right-of-use assets in other assets 437,000 475,000 450,000 485,000 other liabilities Certain of the Corporation’s
leases contain options to renew the lease after the initial term. Management considers the Corporation’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as of January 1, 2019. The following table presents the weighted-average remaining lease term and discount rate for the
leases outstanding at December 31, 2024 and 2023.
2024 2023
Weighted-average remaining term (years) 11.6 12.5
Weighted-average discount rate 3.52% 3.53% The following table presents
the undiscounted cash flows due related to operating leases as of December 31, 2024, along with a reconciliation to the discounted amount
recorded on the Consolidated Balance Sheets:
Undiscounted cash flows due (In thousands):
2025 $ 52
2026 52
2027 53
2028 53
2029 53
Thereafter 285
Total undiscounted cash flows 548
Discount on cash flows (98 )
Total lease liabilities $ 450 Under Topic 842, the lessee
can elect to not record on the Consolidated Balance Sheets a lease whose term is twelve months or less and does not include a purchase
option that the lessee is reasonably certain to exercise. As of December 31, 2024, the Corporation had no leases that had a term of twelve
months or less. Rental expense under operating
leases totaled approximately $ 60,000 45,000 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REGULATORY MATTERS $ in Thousands</t>
        </is>
      </c>
      <c r="B1" s="2" t="inlineStr">
        <is>
          <t>12 Months Ended</t>
        </is>
      </c>
    </row>
    <row r="2">
      <c r="B2" s="2" t="inlineStr">
        <is>
          <t>Dec. 31, 2024 USD ($)</t>
        </is>
      </c>
      <c r="C2" s="2" t="inlineStr">
        <is>
          <t>Dec. 31, 2023 USD ($)</t>
        </is>
      </c>
    </row>
    <row r="3">
      <c r="A3" s="4" t="inlineStr">
        <is>
          <t>REGULATORY MATTERS</t>
        </is>
      </c>
      <c r="B3" s="4" t="inlineStr">
        <is>
          <t xml:space="preserve">14. REGULATORY MATTERS In August 2018, the Federal
Reserve Board issued an interim final rule that expanded applicability of the Board’s small bank holding company policy statement.
The interim final rule raised the policy statement’s asset threshold from $1 billion to $3 billion in total consolidated assets
for a bank holding company or savings and loan holding company that: (1) is not engaged in significant nonbanking activities; (2) does
not conduct significant off-balance sheet activities; and (3) does not have a material amount of debt or equity securities, other than
trust-preferred securities, outstanding. The interim final rule provides that, if warranted for supervisory purposes, the Federal Reserve
may exclude a company from the threshold increase. Management believes the Corporation meets the conditions of the Federal Reserve’s
small bank holding company policy statement and is therefore excluded from consolidated capital requirements at December 31, 2024. The Bank is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ements by regulators. Failure to meet capital requirements can initiate
regulatory action. The net unrealized gain or loss on available-for-sale debt securities is not included in computing regulatory capital.
Management believes as of December 31, 2024,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4 and 2023, the most recent regulatory notifications categorized the Bank as
well capitalized under the regulatory framework for prompt corrective action. There are no conditions or events since that notification
that management believes have changed the institution’s category. Current quantitative measures
established by regulation to ensure capital adequacy require Journey Bank to maintain minimum amounts and ratios (set forth in the table
below) of Total capital, Tier I capital, and Tier I common equity (as defined in the regulations) to risk-weighted assets (as defined),
and of Tier I capital (as defined) to average assets (as defined). The following tables present summary information regarding the Bank’s
risk-based capital and related ratios at December 31, 2024 and 2023:
Journey Bank Minimum Required For Capital Adequacy Purposes Minimum Required For Capital Adequacy Purposes with Conservation Buffer Minimum Required To Be Well Capitalized Under Prompt Corrective Action Regulations
(Dollars in Thousands) Amount Ratio Ratio Ratio Ratio
December 31, 2024
Total capital (to risk-weighted assets) $ 152,703 16.03% 8.00% 10.50% 10.00%
Tier I capital (to risk-weighted assets) 143,417 15.06% 6.00% 8.50% 8.00%
Tier I common equity (to risk-weighted assets) 143,417 15.06% 4.50% 7.00% 6.50%
Tier I capital (to average assets) 143,417 9.10% 4.00% 4.00% 5.00%
Total risk-weighted assets 952,452
Total average assets 1,576,746
Journey Bank Minimum Required For Capital Adequacy Purposes Minimum Required For Capital Adequacy Purposes with Conservation Buffer Minimum Required To Be Well Capitalized Under Prompt Corrective Action Regulations
(Dollars in Thousands) Amount Ratio Ratio Ratio Ratio
December 31, 2023
Total capital (to risk-weighted assets) $ 138,382 14.49% 8.00% 10.50% 10.00%
Tier I capital (to risk-weighted assets) 129,053 13.52% 6.00% 8.50% 8.00%
Tier I common equity (to risk-weighted assets) 129,053 13.52% 4.50% 7.00% 6.50%
Tier I capital (to average assets) 129,053 8.03% 4.00% 4.00% 5.00%
Total risk-weighted assets 954,878
Total average assets 1,607,661 </t>
        </is>
      </c>
      <c r="C3" s="4" t="inlineStr">
        <is>
          <t xml:space="preserve"> </t>
        </is>
      </c>
    </row>
    <row r="4">
      <c r="A4" s="4" t="inlineStr">
        <is>
          <t>Total capital (to risk-weighted assets)</t>
        </is>
      </c>
      <c r="B4" s="5" t="n">
        <v>152703</v>
      </c>
      <c r="C4" s="5" t="n">
        <v>138382</v>
      </c>
    </row>
    <row r="5">
      <c r="A5" s="4" t="inlineStr">
        <is>
          <t>Total capital (to risk-weighted assets), ratio</t>
        </is>
      </c>
      <c r="B5" s="8" t="n">
        <v>0.1603</v>
      </c>
      <c r="C5" s="8" t="n">
        <v>0.1449</v>
      </c>
    </row>
    <row r="6">
      <c r="A6" s="4" t="inlineStr">
        <is>
          <t>Capital Adequacy Purposes Ratio</t>
        </is>
      </c>
      <c r="B6" s="8" t="n">
        <v>0.08</v>
      </c>
      <c r="C6" s="8" t="n">
        <v>0.08</v>
      </c>
    </row>
    <row r="7">
      <c r="A7" s="4" t="inlineStr">
        <is>
          <t>Capital Required For Capital Adequacy To Risk Weighted Assets Buffer Ratio</t>
        </is>
      </c>
      <c r="B7" s="8" t="n">
        <v>0.105</v>
      </c>
      <c r="C7" s="8" t="n">
        <v>0.105</v>
      </c>
    </row>
    <row r="8">
      <c r="A8" s="4" t="inlineStr">
        <is>
          <t>Under Prompt Corrective Action Regulations Ratio</t>
        </is>
      </c>
      <c r="B8" s="8" t="n">
        <v>0.1</v>
      </c>
      <c r="C8" s="8" t="n">
        <v>0.1</v>
      </c>
    </row>
    <row r="9">
      <c r="A9" s="4" t="inlineStr">
        <is>
          <t>Tier I capital (to risk-weighted assets)</t>
        </is>
      </c>
      <c r="B9" s="5" t="n">
        <v>143417</v>
      </c>
      <c r="C9" s="5" t="n">
        <v>129053</v>
      </c>
    </row>
    <row r="10">
      <c r="A10" s="4" t="inlineStr">
        <is>
          <t>Tier I capital (to risk-weighted assets), ratio</t>
        </is>
      </c>
      <c r="B10" s="8" t="n">
        <v>0.1506</v>
      </c>
      <c r="C10" s="8" t="n">
        <v>0.1352</v>
      </c>
    </row>
    <row r="11">
      <c r="A11" s="4" t="inlineStr">
        <is>
          <t>Capital Adequacy Purposes Ratio</t>
        </is>
      </c>
      <c r="B11" s="8" t="n">
        <v>0.06</v>
      </c>
      <c r="C11" s="8" t="n">
        <v>0.06</v>
      </c>
    </row>
    <row r="12">
      <c r="A12" s="4" t="inlineStr">
        <is>
          <t>Banking Regulation Tier One Risk Based Capital Ratio Capital Adequacy Minimum Buffer Ratio</t>
        </is>
      </c>
      <c r="B12" s="8" t="n">
        <v>0.08500000000000001</v>
      </c>
      <c r="C12" s="8" t="n">
        <v>0.08500000000000001</v>
      </c>
    </row>
    <row r="13">
      <c r="A13" s="4" t="inlineStr">
        <is>
          <t>Under Prompt Corrective Action Regulations Ratio</t>
        </is>
      </c>
      <c r="B13" s="8" t="n">
        <v>0.08</v>
      </c>
      <c r="C13" s="8" t="n">
        <v>0.08</v>
      </c>
    </row>
    <row r="14">
      <c r="A14" s="4" t="inlineStr">
        <is>
          <t>Tier I common equity (to risk-weighted assets)</t>
        </is>
      </c>
      <c r="B14" s="5" t="n">
        <v>143417</v>
      </c>
      <c r="C14" s="5" t="n">
        <v>129053</v>
      </c>
    </row>
    <row r="15">
      <c r="A15" s="4" t="inlineStr">
        <is>
          <t>Tier I common equity (to risk-weighted assets), ratio</t>
        </is>
      </c>
      <c r="B15" s="8" t="n">
        <v>0.1506</v>
      </c>
      <c r="C15" s="8" t="n">
        <v>0.1352</v>
      </c>
    </row>
    <row r="16">
      <c r="A16" s="4" t="inlineStr">
        <is>
          <t>Capital Adequacy Purposes Ratio</t>
        </is>
      </c>
      <c r="B16" s="8" t="n">
        <v>0.045</v>
      </c>
      <c r="C16" s="8" t="n">
        <v>0.045</v>
      </c>
    </row>
    <row r="17">
      <c r="A17" s="4" t="inlineStr">
        <is>
          <t>Banking Regulation Common Equity Tier One Risk Based Capital Ratio Capital Adequacy Minimum Buffer Ratio</t>
        </is>
      </c>
      <c r="B17" s="8" t="n">
        <v>0.07000000000000001</v>
      </c>
      <c r="C17" s="8" t="n">
        <v>0.07000000000000001</v>
      </c>
    </row>
    <row r="18">
      <c r="A18" s="4" t="inlineStr">
        <is>
          <t>Under Prompt Corrective Action Regulations Ratio</t>
        </is>
      </c>
      <c r="B18" s="8" t="n">
        <v>0.065</v>
      </c>
      <c r="C18" s="8" t="n">
        <v>0.065</v>
      </c>
    </row>
    <row r="19">
      <c r="A19" s="4" t="inlineStr">
        <is>
          <t>Tier I capital (to average assets)</t>
        </is>
      </c>
      <c r="B19" s="5" t="n">
        <v>143417</v>
      </c>
      <c r="C19" s="5" t="n">
        <v>129053</v>
      </c>
    </row>
    <row r="20">
      <c r="A20" s="4" t="inlineStr">
        <is>
          <t>Tier I capital (to average assets), ratio</t>
        </is>
      </c>
      <c r="B20" s="8" t="n">
        <v>0.091</v>
      </c>
      <c r="C20" s="8" t="n">
        <v>0.0803</v>
      </c>
    </row>
    <row r="21">
      <c r="A21" s="4" t="inlineStr">
        <is>
          <t>Capital Adequacy Purposes Ratio</t>
        </is>
      </c>
      <c r="B21" s="8" t="n">
        <v>0.04</v>
      </c>
      <c r="C21" s="8" t="n">
        <v>0.04</v>
      </c>
    </row>
    <row r="22">
      <c r="A22" s="4" t="inlineStr">
        <is>
          <t>Banking Regulation Tier One Leverage Capital Ratio Under capitalized Minimum Buffer Ratio</t>
        </is>
      </c>
      <c r="B22" s="8" t="n">
        <v>0.04</v>
      </c>
      <c r="C22" s="8" t="n">
        <v>0.04</v>
      </c>
    </row>
    <row r="23">
      <c r="A23" s="4" t="inlineStr">
        <is>
          <t>Under Prompt Corrective Action Regulations Ratio</t>
        </is>
      </c>
      <c r="B23" s="8" t="n">
        <v>0.05</v>
      </c>
      <c r="C23" s="8" t="n">
        <v>0.05</v>
      </c>
    </row>
    <row r="24">
      <c r="A24" s="4" t="inlineStr">
        <is>
          <t>Ttal risk-weighted assets</t>
        </is>
      </c>
      <c r="B24" s="5" t="n">
        <v>952452</v>
      </c>
      <c r="C24" s="5" t="n">
        <v>954878</v>
      </c>
    </row>
    <row r="25">
      <c r="A25" s="4" t="inlineStr">
        <is>
          <t>Total average assets</t>
        </is>
      </c>
      <c r="B25" s="5" t="n">
        <v>1576746</v>
      </c>
      <c r="C25" s="5" t="n">
        <v>160766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 WITH OFF-BALANCE SHEET RISK AND CONCENTRATIONS OF CREDIT RISK</t>
        </is>
      </c>
      <c r="B4" s="4" t="inlineStr">
        <is>
          <t>15. FINANCIAL INSTRUMENTS WITH OFF-BALANCE SHEET RISK AND CONCENTRATIONS OF CREDIT RISK The Corporation is a party
to financial instruments with off-balance sheet risk in the normal course of business to meet the financing needs of its customers. These
financial instruments include commitments to extend credit, standby letters of credit and commercial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 The Corporation may require
collateral or other security to support financial instruments with off-balance sheet credit risk. The contract or notional amounts at
December 31, 2024 and 2023 were as follows:
(In Thousands) 2024 2023
Financial instruments whose contract amounts represents credit risk:
Commitments to extend credit $ 169,217 $ 166,850
Standby letters of credit 4,828 6,621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counter-party. Collateral held varies but
may include accounts receivable, inventory, property, plant, equipment and income-producing commercial properties. Standby letters of credit
and commercial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holds collateral supporting
those commitments for which collateral is deemed necessary. The extent of collateral held for those commitments at December 31, 2024 varied
from 0 100 86.2 The Corporation’s exposure
to credit loss in the event of nonperformance by the other party to the financial instrument for commitments to extend credit and letters
of credit is represented by the contractual notional amount of those instruments. The Corporation uses the same credit policies in making
commitments and conditional obligations, as it does for on-balance sheet instruments. The Corporation granted commercial,
consumer and residential loans to customers primarily within Pennsylvania. Of the total loan portfolio, 89.9 As
of December 31, 2024, the total reserve for unfunded commitments was $ 16,000 27,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INFORMATION</t>
        </is>
      </c>
      <c r="B4" s="4" t="inlineStr">
        <is>
          <t xml:space="preserve">16. PARENT COMPANY ONLY FINANCIAL INFORMATION Condensed financial information for Muncy Columbia
Financial Corporation (Parent Company only) was as follows:
BALANCE SHEETS December 31,
(In Thousands) 2024 2023
Assets
Cash $ 853 $ 1,037
Investment in subsidiary 162,334 148,349
Available-for-sale debt securities 1,426 2,767
Marketable equity securities 1,355 1,295
Other assets 448 397
Total Assets $ 166,416 $ 153,845
Liabilities and Stockholders’ Equity
Accrued expenses and other liabilities $ 6 $ 20
Total Liabilities 6 20
Stockholders’ Equity
Common stock 4,802 4,794
Additional paid-in capital 83,543 83,343
Retained earnings 103,268 90,514
Accumulated other comprehensive loss (13,896 ) (15,036 )
Treasury stock (11,307 ) (9,790 )
Total Stockholders’ Equity 166,410 153,825
Total Liabilities and Stockholders’ Equity $ 166,416 $ 153,845 Condensed Income Statement
STATEMENTS OF INCOME Years Ended December 31,
(In Thousands) 2024 2023
Income
Dividends from subsidiary bank $ 6,269 $ 3,557
Interest &amp; dividends - other 103 83
Gains (losses) on marketable equity securities 60 (119 )
Realized losses on available-for-sale debt securities, net (77 ) —
Total Income 6,355 3,521
Operating expenses 370 221
Income Before Taxes and Equity in Undistributed 5,985 3,300
Applicable income tax (68 ) (48 )
Income Before Equity in Undistributed Net Income of Subsidiary 6,053 3,348
Equity in undistributed income of subsidiary 12,970 39
Net Income $ 19,023 $ 3,387 Condensed Cash Flow Statement
STATEMENTS OF CASH FLOWS Years Ended December 31,
(In Thousands) 2024 2023
Operating Activities:
Net income $ 19,023 $ 3,387
Adjustments to reconcile net income to net cash provided by operating activities:
(Gains) losses on marketable equity securities (60 ) 119
Realized losses on available-for-sale debt securities 77 —
Equity in undistributed net income of subsidiary (12,970 ) (39 )
Deferred income taxes 11 (34 )
Increase in other assets (97 ) (13 )
Other, net 7 9
Net Cash Provided By Operating Activities 5,991 3,429
Investing Activities:
Net cash and cash equivalents provided by business combination — 126
Proceeds from sales of available-for-sale debt securities 1,424 —
Net Cash Provided By Investing Activities 1,424 126
Financing Activities:
Acquisition of treasury stock (1,517 ) —
Proceeds from issuance of common stock 187 77
Cash dividends (6,269 ) (3,557 )
Net Cash Used In Financing Activities (7,599 ) (3,480 )
(Decrease) Increase in Cash and Cash Equivalents (184 ) 75
Cash and Cash Equivalents at Beginning of Year 1,037 962
Cash and Cash Equivalents at End of Year $ 853 $ 1,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25</v>
      </c>
      <c r="C3" s="7" t="n">
        <v>1.25</v>
      </c>
    </row>
    <row r="4">
      <c r="A4" s="4" t="inlineStr">
        <is>
          <t>Common stock, shares authorized</t>
        </is>
      </c>
      <c r="B4" s="6" t="n">
        <v>15000000</v>
      </c>
      <c r="C4" s="6" t="n">
        <v>15000000</v>
      </c>
    </row>
    <row r="5">
      <c r="A5" s="4" t="inlineStr">
        <is>
          <t>Common stock, shares issued</t>
        </is>
      </c>
      <c r="B5" s="6" t="n">
        <v>3841438</v>
      </c>
      <c r="C5" s="6" t="n">
        <v>3834976</v>
      </c>
    </row>
    <row r="6">
      <c r="A6" s="4" t="inlineStr">
        <is>
          <t>Common stock, shares, outstanding</t>
        </is>
      </c>
      <c r="B6" s="6" t="n">
        <v>3532713</v>
      </c>
      <c r="C6" s="6" t="n">
        <v>3570276</v>
      </c>
    </row>
    <row r="7">
      <c r="A7" s="4" t="inlineStr">
        <is>
          <t>Treasury stock, shares</t>
        </is>
      </c>
      <c r="B7" s="6" t="n">
        <v>308725</v>
      </c>
      <c r="C7" s="6" t="n">
        <v>264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7. FAIR VALUE MEASUREMENTS AND FAIR VALUE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17. FAIR VALUE MEASUREMENTS AND FAIR VALUES OF FINANCIAL INSTRUMENTS</t>
        </is>
      </c>
      <c r="B4" s="4" t="inlineStr">
        <is>
          <t>17. FAIR VALUE MEASUREMENTS AND FAIR VALUES OF FINANCIAL INSTRUMENTS The Corporation establishes
a hierarchal disclosure framework associated with the level of pricing observability utilized in measuring assets and liabilities at fair
value. The standard describes three levels of inputs that may be used to measure fair value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ement or estimation. This hierarchy requires the
use of observable market data available. The following table presents
the assets reported on the Consolidated Balance Sheets at their fair value on a recurring basis as of December 31, 2024 and December
31, 2023, by level within the fair value hierarchy. Financial assets and liabilities are classified in their entirety based on the lowest
level of input that is significant to the fair value measurement.
December 31, 2024
(In Thousands) Level I Level II Level III Total
Obligation of US Government Corporations and Agencies
Mortgage-backed $ — $ 113,707 $ — $ 113,707
Collateralized mortgage obligations — 7,046 — 7,046
Other — 119,454 — 119,454
Obligations of state and political subdivisions — 82,762 — 82,762
Other debt securities — 279 — 279
Total available-for-sale debt securities $ — $ 323,248 $ — $ 323,248
Marketable equity securities $ 1,355 $ — $ — $ 1,355
Real estate loans held for sale $ — $ 1,691 $ — $ 1,691
December 31, 2023
(In Thousands) Level I Level II Level III Total
Obligation of US Government Corporations and Agencies
Mortgage-backed $ — $ 131,340 $ — $ 131,340
Collateralized mortgage obligations — 9,018 — 9,018
Other — 187,712 — 187,712
Obligations of state and political subdivisions — 84,956 — 84,956
Other debt securities — 276 — 276
Total available-for-sale debt securities $ — $ 413,302 $ — $ 413,302
Marketable equity securities $ 1,295 $ — $ — $ 1,295
Real estate loans held for sale $ — $ 366 $ — $ 366 The fair values of equity
securities classified as Level I are derived from quoted market prices in active markets; these assets consist entirely of stocks held
in other banks. The fair values of all debt securities classified as Level II are obtained from nationally-recognized third-party pricing
agencies. The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II within the fair value hierarchy. The fair values of real
estate loans held for sale classified as Level II are derived from observable pricing inputs for similar assets in active markets. The following table presents
the assets measured on a nonrecurring basis on the Consolidated Balance Sheets at their fair value as of December 31, 2024 and 2023, by
level within the fair value hierarchy.
December 31, 2024
(In Thousands) Level I Level II Level III Total
Assets Measured on a Non-recurring Basis:
Loans individually evaluated for credit loss $ — $ — $ 7,398 $ 7,398
Foreclosed assets held for sale — — 70 70
Total nonrecurring fair value measurements $ — $ — $ 7,468 $ 7,468
December 31, 2023
(In Thousands) Level I Level II Level III Total
Assets Measured on a Non-recurring Basis:
Loans individually evaluated for credit loss $ — $ — $ 8,136 $ 8,136 Loans are individually evaluated
for credit loss when they do not share similar risk characteristics as similar loans within their loan pool. Foreclosed assets held for
sale consist of real estate acquired by foreclosure. Loans individually evaluated for credit loss are reviewed and evaluated on at least
a quarterly basis for individual reserve requirements and adjusted accordingly. The following table provides a listing of significant
unobservable inputs used in the fair value measurement process for items valued utilizing level III techniques on a nonrecurring basis
as of December 31, 2024 and 2023:
December 31, 2024
Quantitative Information about Level III Fair Value Measurements
(In Thousands) Fair Value Estimate Valuation Technique Unobservable Input Range Weighted Average
Loans individually evaluated for credit loss:
Commercial Real Estate $ 6,429 Discounted cash flows Charge-off rates 0 100 21.25
Commercial Real Estate 513 Sales comparison Discount to appraised value 26 31 26.44
Residential Real Estate 456 Sales comparison Discount to appraised value 21 41 29.40
Total loans individually evaluated for credit loss $ 7,398
Foreclosed assets held for sale:
Residential Real Estate $ 70 Sales comparison Discount to appraised value 30.69 N/A
December 31, 2023
Quantitative Information about Level III Fair Value Measurements
(In Thousands) Fair Value Estimate Valuation Technique Unobservable Input Range Weighted Average
Loans individually evaluated for credit loss:
Commercial Real Estate $ 8,136 Discounted cash flows Charge-off rates 0 100 18.22
At December 31, 2024 and 2023,
the carrying values and fair values of financial instruments that are not recorded at fair value on the Consolidated Balance Sheets are
presented in the table below:
December 31, 2024
Carrying
(In Thousands) Amount Fair Value Level I Level II Level III
Financial assets:
Cash and cash equivalents $ 17,380 $ 17,380 $ 17,380 $ — $ —
Interest-bearing time deposits — — — — —
Restricted equity securities 7,095 7,095 — 7,095 —
Loans, net 1,116,079 1,042,090 — — 1,042,090
Accrued interest receivable 4,850 4,850 — 4,850
Mortgage servicing rights 1,756 2,041 — — 2,041
Financial liabilities:
Interest-bearing deposits $ 1,032,729 $ 1,031,198 $ — $ 684,022 $ 347,176
Noninterest-bearing deposits 259,700 259,700 — 259,700 —
Short-term borrowings 68,388 68,388 — 68,388 —
Long-term borrowings 55,536 55,032 — — 55,032
Accrued interest payable 1,857 1,857 — 1,857 —
December 31, 2023
Carrying
(In Thousands) Amount Fair Value Level I Level II Level III
Financial assets:
Cash and cash equivalents $ 18,377 $ 18,377 $ 18,377 $ — $ —
Interest-bearing time deposits 979 982 — 982 —
Restricted equity securities 10,394 10,394 — 10,394 —
Loans, net 1,059,127 972,834 — — 972,834
Accrued interest receivable 5,362 5,362 — 5,362
Mortgage servicing rights 2,035 2,107 — — 2,107
Financial liabilities:
Interest-bearing deposits $ 884,654 $ 883,434 $ — $ 560,521 $ 322,913
Noninterest-bearing deposits 266,015 266,015 — 266,015 —
Short-term borrowings 252,532 252,532 — 252,532 —
Long-term borrowings 70,448 68,887 — — 68,887
Accrued interest payable 2,358 2,358 — 2,358 — Fair value is defined as a
financial instrument which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but focuses on the exit price of the asset and liability. If no readily available market
exists, the fair value estimates for financial instruments should be based upon management’s judgment regarding current economic
conditions, interest rate risk, expected cash flows, future estimate losses, and other factors as determined through various option pricing
formulas. As many of these assumptions result from judgments made by management based upon estimates that are inherently uncertain, the
resulting estimated fair values may not be indicative of the amount realizable in the sale of a particular financial instrument. In addition,
changes in assumptions on which the estimate fair values are based may have a significant impact on the resulting estimated fair val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8. SUBSEQUENT EVENT On February 12, 2025, the
Corporation filed a Current Report on Form 8-K announcing the retirement of its Executive Chairman. The Corporation and the Bank entered
into an Employment Separation Agreement and Release dated February 11, 2025 (the “Separation Agreement”) with Robert J. Glunk,
Executive Chairman of the Corporation and the Bank, and the Bank entered into a Fourth Amendment to Supplemental Executive Retirement
Plan (the “Amendment”) with Mr. Glunk. The Separation Agreement and Amendment were approved by the boards of directors of
the Corporation and the Bank on February 11, 2025. The material terms of the Separation Agreement and Amendment are described below. Pursuant to the Separation
Agreement, Mr. Glunk’s employment agreement will be terminated and his last day of active employment with the Company and the Bank
will be February 28, 2025 (the “Termination Date”). He will be paid his salary pursuant to the terms of his employment agreement
through the Termination Date. In consideration of the termination of his employment agreement, the Separation Agreement provides for Mr.
Glunk to be paid $650,000 $150,000 $650,000 $578,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Muncy Columbia Financial Corporation and its wholly-owned subsidiary, Journey Bank (the “Bank”).
All significant inter-company balances and transactions have been eliminated in consolidation. </t>
        </is>
      </c>
    </row>
    <row r="5">
      <c r="A5" s="4" t="inlineStr">
        <is>
          <t>Nature of Operations</t>
        </is>
      </c>
      <c r="B5" s="4" t="inlineStr">
        <is>
          <t xml:space="preserve">Nature of Operations The Corporation is a financial
holding company that provides full-service banking, including trust and financial services, through the Bank, to individuals and corporate
customers. The Bank has twenty-two offices covering five Counties in Northcentral Pennsylvania. As discussed further in Note 2, in
2023 the Corporation expanded its operations by acquiring Muncy Bank Financial, Inc. The Corporation and Bank are subject to the regulation
of the Pennsylvania Department of Banking, the Federal Deposit Insurance Corporation, and the Federal Reserve Bank of Philadelphia. Procuring deposits and making
loans are the major lines of business. The deposits are mainly deposits of individuals and small businesses and include various types
of checking accounts, statement savings, money market accounts, interest checking accounts, individual retirement accounts, and certificates
of deposit. The Bank also offers non-insured “Repo sweep” accounts which are collateralized by pledged securities. Lending
products include commercial, consumer, and mortgage loans. Trust services include administration of various estates, pension plans, self-directed
IRA’s and other services. Financial services are offered through a third-party brokerage arrangement. These services include a full
line of stocks, bonds and other non-insured financial products which are offered through the Bank’s investment center. </t>
        </is>
      </c>
    </row>
    <row r="6">
      <c r="A6" s="4" t="inlineStr">
        <is>
          <t>Use of Estimates</t>
        </is>
      </c>
      <c r="B6"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significantly from those estimates. Material estimates that are particularly susceptible to significant
changes include the allowance for credit losses, fair values of available-for-sale debt securities based on estimates from independent
valuation services or from brokers and the fair values of assets acquired and liabilities assumed in business combinations. Assumptions
and factors used in the estimates are evaluated on an annual basis or whenever events or changes in circumstances indicate that the previous
assumptions and factors have changed. The result of the analysis could result in adjustments to the estimates. </t>
        </is>
      </c>
    </row>
    <row r="7">
      <c r="A7" s="4" t="inlineStr">
        <is>
          <t>Cash and Cash Equivalents</t>
        </is>
      </c>
      <c r="B7" s="4" t="inlineStr">
        <is>
          <t xml:space="preserve">Cash and Cash Equivalents Cash and cash equivalents
include cash on hand and in banks and federal funds sold. Interest-earning deposits have original maturities of 90 days or less. Net cash
flows are reported for loan, deposit, and short-term borrowing transactions. </t>
        </is>
      </c>
    </row>
    <row r="8">
      <c r="A8" s="4" t="inlineStr">
        <is>
          <t>Interest-Bearing Time Deposits</t>
        </is>
      </c>
      <c r="B8" s="4" t="inlineStr">
        <is>
          <t xml:space="preserve">Interest-Bearing
Time Deposits Interest-bearing time deposits
have original maturities in excess of one year and are carried at cost. </t>
        </is>
      </c>
    </row>
    <row r="9">
      <c r="A9" s="4" t="inlineStr">
        <is>
          <t>Available-for-Sale Debt Securities</t>
        </is>
      </c>
      <c r="B9" s="4" t="inlineStr">
        <is>
          <t xml:space="preserve">Available-for-Sale
Debt Securities Debt securities classified
as available-for-sale are carried at fair value with unrealized gains and losses, net of the related tax effects, reflected as a separate
component of stockholders’ equity. Investment securities are classified at the time of purchase, based on management’s intention
and ability, as securities held-to-maturity, securities available-for-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Debt securities which are held principally as a source
of liquidity are classified as available-for-sale. Debt securities that are bought and held principally for the purpose of selling them
in the near term are classified as trading securities and reported at fair value, with unrealized gains and losses included in current
earnings. Realized security gains and losses are computed using the specific identification method. The Corporation does not hold any
held-to-maturity or trading securities as of December 31, 2024 and 2023. Interest and dividends on investment securities are recognized
as income when earned. </t>
        </is>
      </c>
    </row>
    <row r="10">
      <c r="A10" s="4" t="inlineStr">
        <is>
          <t>Allowance for Credit Losses – Available-for-Sale Debt Securities</t>
        </is>
      </c>
      <c r="B10" s="4" t="inlineStr">
        <is>
          <t xml:space="preserve">Allowance
for Credit Losses – Available-for-Sale Debt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Bank
obtains its forecast data through a subscription to a widely recognized and relied upon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s.
Changes in the allowance for credit losses are recorded within provision for credit losses on the Consolidated Statements of Income. Losses
are charged against the allowance for credit losses when the Bank believes the collectability of an available-for-sale security is in
jeopardy or when either of the criteria regarding intent or requirement to sell is met. Accrued interest receivable
on available-for-sale debt securities totaled $ 1,160,000 1,644,000 accrued interest receivable </t>
        </is>
      </c>
    </row>
    <row r="11">
      <c r="A11" s="4" t="inlineStr">
        <is>
          <t>Marketable Equity Securities</t>
        </is>
      </c>
      <c r="B11" s="4" t="inlineStr">
        <is>
          <t xml:space="preserve">Marketable
Equity Securities Marketable equity securities are carried
at fair value with unrealized and realized gains and losses included in net income. </t>
        </is>
      </c>
    </row>
    <row r="12">
      <c r="A12" s="4" t="inlineStr">
        <is>
          <t>Restricted Investment in Bank Stocks</t>
        </is>
      </c>
      <c r="B12" s="4" t="inlineStr">
        <is>
          <t xml:space="preserve">Restricted Investment in Bank Stocks Restricted investment in bank
stocks represent required investments in the common stock of correspondent banks and consists of common stock of the Federal Home Loan
Bank of Pittsburgh (“FHLB”) of $ 6,995,000 10,294,000 100,000 </t>
        </is>
      </c>
    </row>
    <row r="13">
      <c r="A13" s="4" t="inlineStr">
        <is>
          <t>Loans Held for Sale</t>
        </is>
      </c>
      <c r="B13" s="4" t="inlineStr">
        <is>
          <t xml:space="preserve">Loans Held for Sale Mortgage loans originated
and intended for sale in the secondary market are carried at the lower of aggregate cost or estimated fair value, as determined by outstanding
commitments from investors. Net unrealized losses, if any, are recorded as a valuation allowance and charged to earnings. Mortgage loans held for sale
are generally sold with servicing rights retained; the mortgage servicing rights are recognized as assets upon the sale. See further information
for accounting for these assets under “Mortgage Servicing Rights.” Gains and losses on sales of mortgage loans are based on
the difference between the selling price and the carrying value of the related loan sold. </t>
        </is>
      </c>
    </row>
    <row r="14">
      <c r="A14" s="4" t="inlineStr">
        <is>
          <t>Loans Receivable</t>
        </is>
      </c>
      <c r="B14" s="4" t="inlineStr">
        <is>
          <t xml:space="preserve">Loans Receivable Loans receivable that management has the intent and ability to hold for
the foreseeable future or until maturity or payoff generally are reported at unpaid principal balance, net of unamortized deferred loan
fees and costs, and an allowance for credit losses. Interest on fixed rate real estate loans and most business loans is accrued using
a 360-day year. Interest on other loans is accrued over the term of each loan generally using the simple interest method based on a 365-day
year. The Corporation recognizes nonrefundable loan origination fees and certain direct loan origination costs over the
life of the related loans as an adjustment of loan yield using the interest method. A loan is considered past
due when a required payment is not received by the scheduled due date and is considered delinquent when it is 30 days or more past due.
Loans are placed on nonaccrual status when principal or interest is past due 90 days or more and the collection of interest is doubtful,
except for residential mortgage loans secured by 1-4 family dwellings. Residential mortgage loans are placed on nonaccrual status when
it is established that funds are not available for repayment. Interest accrued but not collected as of the date of placement on nonaccrual
status is reversed and charged against current income. While a loan is classified as nonaccrual and the future collectability of the recorded
loan balance is doubtful, collections of interest and principal are generally applied as a reduction to the principal outstanding.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
        </is>
      </c>
    </row>
    <row r="15">
      <c r="A15" s="4" t="inlineStr">
        <is>
          <t>Purchased Credit Deteriorated (“PCD”) Loans</t>
        </is>
      </c>
      <c r="B15" s="4" t="inlineStr">
        <is>
          <t xml:space="preserve">Purchased Credit Deteriorated (“PCD”)
Loans The Corporation purchased
loans in connection with its acquisition of Muncy Bank Financial, Inc. in 2023, some of which had, at the acquisition date, experienced
more than insignificant credit deterioration since origination. The Corporation considers several factors as indicators that an acquired
loan has evidence of deterioration in credit quality. These factors include loans classified as nonaccrual, loans with a risk rating of
watch or worse, loans past due 30 days and over and still accruing, loans that are current but were more than 60 days past due at least
once since origination and loans that are current but were delinquent 30 days, more than 3 times, since origination. PCD loans are recorded
at the amount paid. An allowance for credit losses is determined on a collective basis and is allocated to individual loans. The sum of
the loan’s purchase price and allowance for credit losses becomes its initial amortized cost basis. The difference between the initial
amortized costs basis and the par value of the loan is noncredit discount or premium, which is amortized into interest income over the
life of the loan. Subsequent changes to the allowance for credit losses are recorded through the provision for credit losses. </t>
        </is>
      </c>
    </row>
    <row r="16">
      <c r="A16" s="4" t="inlineStr">
        <is>
          <t>Allowance for Credit Losses – Loans</t>
        </is>
      </c>
      <c r="B16" s="4" t="inlineStr">
        <is>
          <t xml:space="preserve">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the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d ACL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Bank has identified the following portfolio
segments and measures the allowance for credit losses using the following methods:
● Residential real estate
● Commercial real estate
● Commercial and industrial
● Consumer and other Historical credit loss experience
is the basis for the estimation of expected credit losses. We apply historical loss rates to pools of loans with similar risk characteristics.
After consideration of the historic loss calculation, management may apply qualitative adjustments to reflect the current conditions and
reasonable and supportable forecasts not already reflected in the historical loss information at the balance sheet date. Our reasonable
and supportable forecast adjustment is based on various economic forecasts, unemployment forecast and management judgment. For periods
beyond our reasonable and supportable forecast, we revert to historical loss rates utilizing a straight-line method over a one-year reversion
period. The Bank has elected to exclude
accrued interest receivable from the measurement of its ACL totaling $ 3,690,000 3,714,000 The ACL for individual loans
begins with the use of normal credit review procedures to identify whether a loan no longer shares similar risk characteristics with other
pooled loans and therefore, should be individually assessed. We evaluate all commercial loans that meet the following criteria: (1) when
it is determined that foreclosure is probable; or (2) substandard, doubtful and nonperforming loans when repayment is expected
to be provided substantially through the operation or sale of the collateral; or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s costs when appropriate. A specific reserve is established or a charge-off is
taken if the fair value of the loan is less than the loan balance. </t>
        </is>
      </c>
    </row>
    <row r="17">
      <c r="A17" s="4" t="inlineStr">
        <is>
          <t>Allowance for Credit Losses – Off-Balance Sheet Credit Exposures</t>
        </is>
      </c>
      <c r="B17" s="4" t="inlineStr">
        <is>
          <t xml:space="preserve">Allowance for Credit Losses – Off-Balance
Sheet Credit Exposures Financial
instruments include off-balance sheet credit instruments, such as commitments to make loans and commercial letters of credit. The Corporation’s
exposure to credit loss in the event of nonperformance by the other party to the financial instrument for off-balance sheet loan commitments
is represented by the contractual amount of those instruments. Such financial instruments are recorded when they are funded. The
Corporation records an allowance for credit losses on off-balance sheet credit exposures, unless the commitments to extend credit are
unconditionally cancelable, through a charge to provision for unfunded commitments in the Corporation’s Consolidated Statements
of Income. The allowance for credit losses on off-balance sheet credit exposures is estimated by loan segment at each balance sheet date
under the current expected credit loss model, taking into consideration the likelihood that funding will occur. The allowance for off-balance
sheet exposures is included in other liabilities in the Corporation’s Consolidated Balance Sheets and the related credit loss expense
is recorded in the Consolidated Statements of Income. </t>
        </is>
      </c>
    </row>
    <row r="18">
      <c r="A18" s="4" t="inlineStr">
        <is>
          <t>Mortgage Servicing Rights</t>
        </is>
      </c>
      <c r="B18" s="4" t="inlineStr">
        <is>
          <t xml:space="preserve">Mortgage Servicing Rights When mortgage loans are sold
with servicing retained, servicing rights are initially recorded at fair value with the income statement effect recorded in gains on sale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Mortgage servicing rights are reported in other
assets on the Consolidated Balance Sheets. Servicing rights are evaluated for impairment annually based upon the fair value of the rights
as compared to the carrying amount. Significant inputs to the fair value of mortgage servicing rights include expected net servicing income
to be received, the expected life of the underlying loans and the discount rate. No impairment losses on mortgage servicing rights were
recorded for the years ended December 31, 2024 and 2023. Total loans serviced for
the benefit of others amounted to $ 245,517,000 256,993,000 441,000 313,000 </t>
        </is>
      </c>
    </row>
    <row r="19">
      <c r="A19" s="4" t="inlineStr">
        <is>
          <t>Transfers of Financial Assets</t>
        </is>
      </c>
      <c r="B19" s="4" t="inlineStr">
        <is>
          <t xml:space="preserve">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t>
        </is>
      </c>
    </row>
    <row r="20">
      <c r="A20" s="4" t="inlineStr">
        <is>
          <t>Foreclosed Assets Held for Sale</t>
        </is>
      </c>
      <c r="B20" s="4" t="inlineStr">
        <is>
          <t xml:space="preserve">Foreclosed
Assets Held for Sale Foreclosed assets are held
for sale and are initially recorded at fair value less cost to sell at the date of foreclosure, establishing a new cost basis. Subsequent
to foreclosure, valuations are periodically performed by management and assets are carried at the lower of the carrying amount or fair
value less cost to sell. Net operating expenses and gains and losses realized from disposition are included in non-interest expense and
income, respectively, within the Consolidated Statements of Income. </t>
        </is>
      </c>
    </row>
    <row r="21">
      <c r="A21" s="4" t="inlineStr">
        <is>
          <t>Premises and Equipment</t>
        </is>
      </c>
      <c r="B21" s="4" t="inlineStr">
        <is>
          <t xml:space="preserve">Premises and Equipment Land is carried at cost. Premises
and equipment are stated at cost less accumulated depreciation computed principally on the straight-line method over the estimated useful
lives of the assets.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 </t>
        </is>
      </c>
    </row>
    <row r="22">
      <c r="A22" s="4" t="inlineStr">
        <is>
          <t>Intangible Assets – Goodwill</t>
        </is>
      </c>
      <c r="B22" s="4" t="inlineStr">
        <is>
          <t xml:space="preserve">Intangible Assets – Goodwill Goodwill arises from business
combinations and is determined as the excess of the fair value of the consideration transferred over the fair value of the net assets
acquired and liabilities assumed as of the acquisition date. The Corporation has recorded net goodwill of $ 25,609,000 </t>
        </is>
      </c>
    </row>
    <row r="23">
      <c r="A23" s="4" t="inlineStr">
        <is>
          <t>Intangible Assets – Other</t>
        </is>
      </c>
      <c r="B23" s="4" t="inlineStr">
        <is>
          <t xml:space="preserve">Intangible Assets – Other The Corporation’s other
intangible assets consist of core deposit and customer relationship intangibles. These intangibles are being amortized on a sum of the
years digits method over 10 10,047,000 11,895,000 2,202,000 183,000 The estimated amortization
expense of the other intangible assets over their remaining life is as follows:
(In Thousands): Core Deposit Customer Total
2025 $ 1,958 $ 62 $ 2,020
2026 1,738 55 1,793
2027 1,519 49 1,568
2028 1,299 43 1,342
2029 1,080 36 1,116
Thereafter 2,123 85 2,208
Total $ 9,717 $ 330 $ 10,047 </t>
        </is>
      </c>
    </row>
    <row r="24">
      <c r="A24" s="4" t="inlineStr">
        <is>
          <t>Bank-Owned Life Insurance</t>
        </is>
      </c>
      <c r="B24" s="4" t="inlineStr">
        <is>
          <t xml:space="preserve">Bank-Owned Life Insurance The Corporation has purchased
life insurance policies on certain officers and directors. Bank-owned life insurance is recorded at its cash surrender value, or the amount
that can be realized. Increases in the cash surrender value, and gains received upon the death of an insured, are recognized as a component
of non-interest income within the Consolidated Statements of Income. The policies can be liquidated, if necessary, with tax costs associated.
However, the Corporation intends to hold these policies and accordingly, the Corporation has not provided for deferred income taxes on
the earnings from the increase in cash surrender value. </t>
        </is>
      </c>
    </row>
    <row r="25">
      <c r="A25" s="4" t="inlineStr">
        <is>
          <t>Investments in Limited Partnerships</t>
        </is>
      </c>
      <c r="B25" s="4" t="inlineStr">
        <is>
          <t xml:space="preserve">Investments in Limited Partnerships The Corporation is a limited
partner in six partnerships at December 31, 2024 that provide low income housing in the Corporation’s geographic market area. The
investments are accounted for under the proportional amortization method. The proportional amortization method results in the cost of
the investments being amortized in proportion to the income tax credits and other income tax benefits received, with the amortization
of the investments and the income tax credits being presented net in the Consolidated Statements of Income as a component of income tax
expense. The amount of tax credits allocated to the Corporation was $ 840,000 746,000 484,000 346,000 5,092,000 5,828,000 </t>
        </is>
      </c>
    </row>
    <row r="26">
      <c r="A26" s="4" t="inlineStr">
        <is>
          <t>Income Taxes</t>
        </is>
      </c>
      <c r="B26" s="4" t="inlineStr">
        <is>
          <t xml:space="preserve">Income Taxes The provision for income taxes
is based on the results of operations, adjusted primarily for tax-exempt income.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and the Bank
are subject to U.S. federal income tax and Commonwealth of Pennsylvania tax. The Corporation and the Bank file a consolidated federal
income tax return. The Corporation is also required to file a separate state income tax return. With limited exceptions, the Corporation
is no longer subject to examination by Federal or State taxing authorities for years prior to 2021. At December 31, 2024 and December
31, 2023 the Corporation did not have any unrecognized tax benefits. The Corporation does not expect the amount of any unrecognized tax
benefits to significantly increase in the next twelve months. The Corporation recognizes interest related to income tax matters as interest
expense and penalties related to income tax matters as other noninterest expense. At December 31, 2024 and December 31, 2023, the Corporation
does not have any amounts accrued for interest and/or penalties. </t>
        </is>
      </c>
    </row>
    <row r="27">
      <c r="A27" s="4" t="inlineStr">
        <is>
          <t>Per Share Data</t>
        </is>
      </c>
      <c r="B27" s="4" t="inlineStr">
        <is>
          <t xml:space="preserve">Per Share Data Basic earnings per share are
calculated by dividing net income by the weighted average number of shares of common stock outstanding at the end of each period. Diluted
earnings per share are calculated by increasing the denominator for the assumed conversion of all potentially dilutive securities. The
Corporation does not have any securities which have or will have a dilutive effect, so accordingly, basic and diluted per share data are
the same. Treasury shares are not deemed outstanding for earnings per share calculations. </t>
        </is>
      </c>
    </row>
    <row r="28">
      <c r="A28" s="4" t="inlineStr">
        <is>
          <t>Cash Flow Information</t>
        </is>
      </c>
      <c r="B28" s="4" t="inlineStr">
        <is>
          <t xml:space="preserve">Cash Flow Information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because
they are represented by cash accounts essentially on a demand basis. Federal funds are also included as a cash equivalent because they
are generally purchased and sold for one-day periods. </t>
        </is>
      </c>
    </row>
    <row r="29">
      <c r="A29" s="4" t="inlineStr">
        <is>
          <t>Treasury Stock</t>
        </is>
      </c>
      <c r="B29" s="4" t="inlineStr">
        <is>
          <t xml:space="preserve">Treasury Stock The purchase of the Corporation’s
common stock is recorded at cost. At the date of subsequent reissue, the treasury stock account is reduced by the cost of such stock on
a last-in first-out basis. </t>
        </is>
      </c>
    </row>
    <row r="30">
      <c r="A30" s="4" t="inlineStr">
        <is>
          <t>Trust Assets and Income</t>
        </is>
      </c>
      <c r="B30" s="4" t="inlineStr">
        <is>
          <t xml:space="preserve">Trust Assets and Income Property held by the Corporation
in a fiduciary or agency capacity for its customers is not included in the accompanying consolidated financial statements because such
items are not assets of the Corporation and the Bank. Trust Department income is generally recognized on a cash basis and is not materially
different than if it was reported on an accrual basis. </t>
        </is>
      </c>
    </row>
    <row r="31">
      <c r="A31" s="4" t="inlineStr">
        <is>
          <t>Advertising Costs</t>
        </is>
      </c>
      <c r="B31" s="4" t="inlineStr">
        <is>
          <t xml:space="preserve">Advertising Costs It is the Corporation’s
policy to expense advertising costs in the period in which they are incurred. Advertising expenses for the years ended December 31, 2024
and 2023 were approximately $ 715,000 322,000 </t>
        </is>
      </c>
    </row>
    <row r="32">
      <c r="A32" s="4" t="inlineStr">
        <is>
          <t>Comprehensive Income</t>
        </is>
      </c>
      <c r="B32" s="4" t="inlineStr">
        <is>
          <t xml:space="preserve">Comprehensive Income The Corporation is required
to present comprehensive income and its components in a full set of general-purpose financial statements for all periods presented. The
Corporation’s other comprehensive income is composed exclusively of the net unrealized gains and losses attributable to available-for-sale
debt securities. </t>
        </is>
      </c>
    </row>
    <row r="33">
      <c r="A33" s="4" t="inlineStr">
        <is>
          <t>Revenue Recognition</t>
        </is>
      </c>
      <c r="B33" s="4" t="inlineStr">
        <is>
          <t xml:space="preserve">Revenue Recognition Under Financial Accounting
Standards Board (“FASB”) Accounting Standards Codification (“ASC”) Topic 606, management determined that the
primary sources of revenue associated with financial instruments, including interest income on loans and investments, along with certain
noninterest revenue sources including investment security gains, loan servicing charges, gains on the sale of loans, and earnings on
bank owned life insurance are not within the scope of Topic 606. The Corporation’s largest sources of noninterest income within
the scope of Topic 606 are as follows:
● Trust and Brokerage fees – Trust and investment advisory income is primarily comprised of fees earned from the management and administration of trusts and customer investment portfolios. The Corporation’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 Service charges and fees – The Corporation has contracts with its deposit account customers where fees are charged if certain parameters are not met. These agreements can be cancelled at any time by either the Corporation or the deposit customer. Revenue from these transactions is recognized on a monthly basis as the Corporation has an unconditional right to the fee consideration. The Corporation also has transaction fees related to specific transactions or activities resulting from a customer request or activity that include overdraft fees, online banking fees, interchange fees, ATM fees and other transaction fees. All these fees are attributed to specific performance obligations of the Corporation where revenue is recognized at a defined point in time upon the completion of the requested service/transaction.
● Interchange fees – The Corporation issues debit cards to consumer and business customers with checking deposit accounts. Debit card and ATM transactions are processed via electronic systems that involve several parties. The Corporation’s debit card and ATM transaction processing is executed via contractual arrangements with payment processing networks, a processor and a settlement bank. As described above, all deposit liabilities are considered to have one-day terms and therefore interchange revenue from customers’ use of their debit cards to initiate transactions are recognized in income at the time when the services are provided and related fees received in the Corporation’s deposit account with the settlement bank. Incremental costs associated with ATM and interchange processing are recognized as expense when incurred within noninterest expense in the Consolidated Statements of Income. </t>
        </is>
      </c>
    </row>
    <row r="34">
      <c r="A34" s="4" t="inlineStr">
        <is>
          <t>Segment Reporting</t>
        </is>
      </c>
      <c r="B34" s="4" t="inlineStr">
        <is>
          <t xml:space="preserve">Segment Reporting Management has determined
that the Corporation has one reportable segment, “Community Banking.” All of the Corporation’s activities
are interrelated, and each activity is dependent and assessed based on how each of the activities of the Corporation supports the others. The Community Banking segment
derives revenues from traditional banking and related financial services to individual, business and government customers. Through its
branch, remote capture, internet banking, telephone, mobile banking, and automated teller machine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as well as offers diverse investment products through its investment center. The Corporation does not have intra-entity sales or transfers
other than dividends paid to the Corporation from the Bank. The accounting policies of
the Community Banking segment are the same as those described in the summary of significant accounting policies above. The Corporation’s
chief operating decision maker is the Chief Executive Officer. The Chief Executive Officer assesses performance for the Community Banking
segment and decides how to allocate resources based on net income that is reported on the Consolidated Statements of Income. The measure
of segment assets is reported on the Consolidated Balance Sheets as total assets. The Chief Executive Officer
uses net income to evaluate income generated from segment assets (return on average assets) in determining appropriate strategic initiatives
and balance sheet management practices. Net income is used to monitor budget versus actual results. The Chief Executive Officer also
uses net income in peer analysis by benchmarking the Corporation’s competitors. The peer analysis along with the monitoring of budgeted
versus actual results are used in assessing performance of the segment and in establishing management’s strategic outlook. </t>
        </is>
      </c>
    </row>
    <row r="35">
      <c r="A35" s="4" t="inlineStr">
        <is>
          <t>Reclassifications</t>
        </is>
      </c>
      <c r="B35" s="4" t="inlineStr">
        <is>
          <t xml:space="preserve">Reclassifications Certain amounts in the consolidated
financial statements of the prior years have been reclassified to conform to presentations used in the 2024 consolidated financial statements.
Such reclassifications had no effect on the Corporation’s consolidated financial condition or net income. </t>
        </is>
      </c>
    </row>
    <row r="36">
      <c r="A36" s="4" t="inlineStr">
        <is>
          <t>Adoption of New Accounting Standards</t>
        </is>
      </c>
      <c r="B36" s="4" t="inlineStr">
        <is>
          <t xml:space="preserve">Adoption of New Accounting Standards In June 2016, the FASB issued
ASU No. 2016-13 “Financial Instruments – Credit Losses (Topics 326): Measurement of Credit Losses on Financial Instruments” The Corporation adopted this
guidance, and subsequent related updates, using the modified retrospective approach for all financial assets measured at amortized cost,
including loans, available-for-sale debt securities and unfunded commitments. On January 1, 2023, the Corporation recorded a cumulative
effect increase to retained earnings of $ 528,000 490,000 38,000 0 The Corporation adopted the
provisions of ASC 326 related to presenting other-than-temporary impairment on available-for-sale debt securities prior to January 1,
2023 using the prospective transition approach, though no such changes had been recorded on the securities held by the Corporation as
of the date of adoption. The Corporation expanded the
pooling utilized under the legacy incurred loss method to include additional segmentation based on risk. The impact of the change from
the incurred loss model to the current expected credit loss model is detailed below.
Assets:
January 1, 2023
(In Thousands) Pre-ASC 326 Impact of As Reported
Assets:
Allowance for Credit Losses - Loans
Residential Real Estate $ 3,077 $ (2,617 ) $ 460
Commercial Real Estate 2,897 3,198 6,095
Commercial and Industrial 1,041 (959 ) 82
Consumer and other 60 (39 ) 21
Unallocated 204 (204 ) —
$ 7,279 $ (621 ) $ 6,658
Liabilities:
Allowance for Credit Losses on
Off-Balance Sheet Credit Exposure $ 65 $ (48 ) $ 17 In March 2022, the FASB issued
ASU No. 2022-02, “ Financial Instruments – Credit Losses (Topic 326): Troubled Debt Restructurings and Vintage Disclosures In March 2023, the FASB issued
Accounting Standards Update (“ASU”) No. 2023-02, Investments – Equity Method and Joint Ventures (Topic 323):
Accounting for Investments in Tax Credit Structures Using the Proportional Amortization Method. In November 2023, the FASB
issued ASU No. 2023-07, Segment Reporting (Topic 280): Improvements to Reportable Segment Disclosures. </t>
        </is>
      </c>
    </row>
    <row r="37">
      <c r="A37" s="4" t="inlineStr">
        <is>
          <t>Recently Issued But Not Yet Effective Accounting Standards</t>
        </is>
      </c>
      <c r="B37" s="4" t="inlineStr">
        <is>
          <t>Recently Issued But Not Yet Effective Accounting
Standards In December 2023, the
FASB issued ASU 2023-09, Income Taxes (Topic 740): Improvements to Income Tax Disclosures In November 2024, the
FASB issued ASU 2024-03, Income Statement – Reporting Comprehensive Income – Expense Disaggregation Disclosures Income Statement – Reporting Comprehensive Income – Expense Disaggregation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The estimated amortization expense of the other intangible assets over their remaining life is as follows:</t>
        </is>
      </c>
      <c r="B4" s="4" t="inlineStr">
        <is>
          <t xml:space="preserve">The estimated amortization
expense of the other intangible assets over their remaining life is as follows:
(In Thousands): Core Deposit Customer Total
2025 $ 1,958 $ 62 $ 2,020
2026 1,738 55 1,793
2027 1,519 49 1,568
2028 1,299 43 1,342
2029 1,080 36 1,116
Thereafter 2,123 85 2,208
Total $ 9,717 $ 330 $ 10,047 </t>
        </is>
      </c>
    </row>
    <row r="5">
      <c r="A5" s="4" t="inlineStr">
        <is>
          <t>The impact of the change from the incurred loss model to the current expected credit loss model is detailed below.</t>
        </is>
      </c>
      <c r="B5" s="4" t="inlineStr">
        <is>
          <t xml:space="preserve">The Corporation expanded the
pooling utilized under the legacy incurred loss method to include additional segmentation based on risk. The impact of the change from
the incurred loss model to the current expected credit loss model is detailed below.
Assets:
January 1, 2023
(In Thousands) Pre-ASC 326 Impact of As Reported
Assets:
Allowance for Credit Losses - Loans
Residential Real Estate $ 3,077 $ (2,617 ) $ 460
Commercial Real Estate 2,897 3,198 6,095
Commercial and Industrial 1,041 (959 ) 82
Consumer and other 60 (39 ) 21
Unallocated 204 (204 ) —
$ 7,279 $ (621 ) $ 6,658
Liabilities:
Allowance for Credit Losses on
Off-Balance Sheet Credit Exposure $ 65 $ (48 ) $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The following table summarizes the consideration paid for MBF and the amounts of the assets acquired and liabilities assumed recognized at the acquisition date of November 11, 2023:</t>
        </is>
      </c>
      <c r="B4" s="4" t="inlineStr">
        <is>
          <t xml:space="preserve">The
following table summarizes the consideration paid for MBF and the amounts of the assets acquired and liabilities assumed recognized at
the acquisition date of November 11, 2023:
(In Thousands, Except Share and Per Share Data)
Purchase price consideration
Muncy Columbia Financial Corporation shares issued 1,488,960
Per share value assigned to shares issued $ 37.00
Total purchase price assigned to shares issued $ 55,092
Cash paid in lieu of fractional shares 9
Fair value of total consideration transferred $ 55,101
(In Thousands)
Total purchase price consideration $ 55,101
Recognized amounts of identifiable assets acquired and liabilities assumed
Cash and cash equivalents $ 7,854
Interest-bearing time deposits 976
Available-for-sale debt securities 93,026
Restricted investment in bank stocks 8,170
Loans gross 504,100
Allowance credit losses (215 )
Loans, net 503,885
Premises and equipment, net 14,939
Accrued interest receivable 2,271
Core deposit intangible 12,078
Deferred tax asset 7,339
Other assets 20,878
Total identifiable assets acquired 671,416
Deposits
Interest-bearing 416,149
Noninterest-bearing 105,144
Borrowings 105,473
Accrued interest payable 1,384
Other liabilities 5,837
Total liabilities assumed 633,987
Total identifiable net assets 37,429
Goodwill resulting from the merger $ 17,672 </t>
        </is>
      </c>
    </row>
    <row r="5">
      <c r="A5" s="4" t="inlineStr">
        <is>
          <t>The following table provides details related to the fair value of acquired PCD loans:</t>
        </is>
      </c>
      <c r="B5" s="4" t="inlineStr">
        <is>
          <t>The following table provides
details related to the fair value of acquired PCD loans:
(In Thousands) Unpaid principal PCD (Discount) Fair Value of
Commercial and industrial $ 2,606 $ (41 ) $ (99 ) $ 2,466
Commercial real estate 12,305 (104 ) (881 ) 11,320
Residential real estate 25,373 (61 ) (930 ) 24,382
Consumer and other 800 (9 ) 12 803
Total $ 41,084 $ (215 ) $ (1,898 ) $ 38,971</t>
        </is>
      </c>
    </row>
    <row r="6">
      <c r="A6" s="4" t="inlineStr">
        <is>
          <t>The following table provides details related to the fair value and Day 1 provision related to the acquired non-PCD loans:</t>
        </is>
      </c>
      <c r="B6" s="4" t="inlineStr">
        <is>
          <t>The following table provides
details related to the fair value and Day 1 provision related to the acquired non-PCD loans:
(In Thousands) Unpaid principal (Discount) Fair Day 1Provision for Credit
Commercial and industrial $ 39,781 $ (2,955 ) $ 36,826 $ 597
Commercial real estate 145,624 (6,417 ) 139,207 1,235
Residential real estate 292,722 (14,207 ) 278,515 1,003
Consumer and other 9,748 (285 ) 9,463 97
Total $ 487,875 $ (23,864 ) $ 464,011 $ 2,932</t>
        </is>
      </c>
    </row>
    <row r="7">
      <c r="A7" s="4" t="inlineStr">
        <is>
          <t>The following table presents pro forma information as if the acquisition of MBF had occurred on January 1, 2022.</t>
        </is>
      </c>
      <c r="B7" s="4" t="inlineStr">
        <is>
          <t xml:space="preserve">The following table presents
pro forma information as if the acquisition of MBF had occurred on January 1, 2022.
Year Ended December 31,
(In Thousands, Except Per Share Data) 2023 2022
Net interest income $ 48,693 $ 54,914
Non-interest income 9,711 8,974
Net income 17,917 22,865
Pro forma earnings per share - basic and diluted $ 5.02 $ 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The following table presents the amounts reclassified out of accumulated other comprehensive loss by component, net of tax, for the years ended December 31, 2024 and 2023:</t>
        </is>
      </c>
      <c r="B4" s="4" t="inlineStr">
        <is>
          <t>The following table presents the changes in accumulated
other comprehensive loss by component, net of the tax, for the years ended December 31, 2024 and 2023:
(In Thousands) Unrealized Loss on Available-for-Sale Debt Securities (a)
Balance, December 31, 2022 $ (27,384)
Other comprehensive income before reclassifications, net of tax 12,348
Amounts reclassified from accumulated other comprehensive loss, net of tax -
Net change in accumulated other comprehensive loss 12,348
Balance, December 31, 2023 (15,036)
Other comprehensive income before reclassifications, net of tax 1,073
Amounts reclassified from accumulated other comprehensive loss, net of tax 67
Net change in accumulated other comprehensive loss 1,140
Balance, December 31, 2024 $ (13,896)
(a) All amounts are net of tax. Amounts in parentheses indicate debits. The following table presents the amounts reclassified
out of accumulated other comprehensive loss by component, net of tax, for the years ended December 31, 2024 and 2023:
(In Thousands) Details about accumulated other comprehensive loss Amounts Reclassified from
2024 2023
Net realized losses on available-for-sale debt securities $ (85 ) $ -
Income tax effect 18 —
$ (67 ) $ -
(a) All amounts are net of tax. Amounts in parentheses indicate debits.</t>
        </is>
      </c>
    </row>
    <row r="5">
      <c r="A5" s="4" t="inlineStr">
        <is>
          <t>The following table presents the amounts reclassified out of accumulated other comprehensive loss by component, net of tax, for the years ended December 31, 2024 and 2023:</t>
        </is>
      </c>
      <c r="B5" s="4" t="inlineStr">
        <is>
          <t>The following table presents the amounts reclassified
out of accumulated other comprehensive loss by component, net of tax, for the years ended December 31, 2024 and 2023:
(In Thousands) Details about accumulated other comprehensive loss Amounts Reclassified from
2024 2023
Net realized losses on available-for-sale debt securities $ (85 ) $ -
Income tax effect 18 —
$ (67 ) $ -
(a) All amounts are net of tax. Amounts in parentheses indicate deb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The amortized cost, related estimated fair value, and unrealized gains and losses of available-for-sale debt securities were as follows at December 31, 2024 and December 31, 2023:</t>
        </is>
      </c>
      <c r="B4" s="4" t="inlineStr">
        <is>
          <t>The amortized cost, related estimated fair value,
and unrealized gains and losses of available-for-sale debt securities were as follows at December 31, 2024 and December 31, 2023:
December 31, 2024
Gross Gross
Amortized Unrealized Unrealized Fair
(In Thousands) Cost Gains Losses Value
Obligation of U.S. Government Corporations and Agencies:
Mortgage-backed $ 128,631 $ 65 $ (14,989 ) $ 113,707
Collateralized mortgage obligations 6,752 294 — 7,046
Other 123,500 — (4,046 ) 119,454
Obligations of state and political subdivisions 81,680 1,666 (584 ) 82,762
Other debt securities 274 5 — 279
Total available-for-sale debt securities $ 340,837 $ 2,030 $ (19,619 ) $ 323,248
December 31, 2023
Gross Gross
Amortized Unrealized Unrealized Fair
(In Thousands) Cost Gains Losses Value
Obligation of U.S. Government Corporations and Agencies:
Mortgage-backed $ 145,196 $ 1,158 $ (15,014 ) $ 131,340
Collateralized mortgage obligations 8,515 503 — 9,018
Other 197,325 — (9,613 ) 187,712
Obligations of state and political subdivisions 81,033 4,032 (109 ) 84,956
Other debt securities 267 9 — 276
Total available-for-sale debt securities $ 432,336 $ 5,702 $ (24,736 ) $ 413,302</t>
        </is>
      </c>
    </row>
    <row r="5">
      <c r="A5" s="4" t="inlineStr">
        <is>
          <t>The amortized cost and estimated fair value of investment securities, by expected maturity, are shown below at December 31, 2024.</t>
        </is>
      </c>
      <c r="B5" s="4" t="inlineStr">
        <is>
          <t>The amortized cost and estimated
fair value of investment securities, by expected maturity, are shown below at December 31, 2024.
Amortized
(In Thousands) Cost Fair Value
Due in one year or less $ 58,419 $ 57,496
Due after one year to five years 72,765 69,622
Due after five years to ten years 27,892 27,728
Due after ten years 46,378 47,649
Sub-total 205,454 202,495
Mortgage-backed securities 128,631 113,707
Collateralized mortgage obligations 6,752 7,046
Total debt securities $ 340,837 $ 323,248</t>
        </is>
      </c>
    </row>
    <row r="6">
      <c r="A6" s="4" t="inlineStr">
        <is>
          <t>The following table presents the gross proceeds received, and gross realized gains and losses, on sales of available-for-sale debt securities for the years ended December 31, 2024 and 2023.</t>
        </is>
      </c>
      <c r="B6" s="4" t="inlineStr">
        <is>
          <t>The following table presents
the gross proceeds received, and gross realized gains and losses, on sales of available-for-sale debt securities for the years ended December
31, 2024 and 2023.
For the Years Ended December 31,
(In Thousands) 2024 2023
Gross proceeds received on sales $ 51,734 $ —
Gross realized gains 595 —
Gross realized losses (680 ) —</t>
        </is>
      </c>
    </row>
    <row r="7">
      <c r="A7" s="4" t="inlineStr">
        <is>
          <t>The following summary shows the gross unrealized losses and fair value, aggregated by investment category of those individual securities for which an allowance for credit losses has not been recorded that have been in a continuous unrealized loss position for less than or more than 12 months as of December 31, 2024 and December 31, 2023:</t>
        </is>
      </c>
      <c r="B7" s="4" t="inlineStr">
        <is>
          <t>The following summary shows
the gross unrealized losses and fair value, aggregated by investment category of those individual securities for which an allowance for
credit losses has not been recorded that have been in a continuous unrealized loss position for less than or more than 12 months as of
December 31, 2024 and December 31, 2023:
December 31, 2024
Less than Twelve Months Twelve Months or Greater Total
Gross Gross Gross
Fair Unrealized Fair Unrealized Fair Unrealized
(In Thousands) Value Losses Value Losses Value Losses
Obligations of U.S. Government Corporations and Agencies:
Mortgage-backed $ 14,456 $ (332 ) $ 97,308 $ (14,657 ) $ 111,764 $ (14,989 )
Other — — 119,454 (4,046 ) 119,454 (4,046 )
Obligations of state and political subdivisions 31,646 (475 ) 3,138 (109 ) 34,784 (584 )
Total $ 46,102 $ (807 ) $ 219,900 $ (18,812 ) $ 266,002 $ (19,619 )
December 31, 2023
Less than Twelve Months Twelve Months or Greater Total
Gross Gross Gross
Fair Unrealized Fair Unrealized Fair Unrealized
(In Thousands) Value Losses Value Losses Value Losses
Obligations of U.S. Government Corporations and Agencies:
Mortgage-backed $ 47 $ (1 ) $ 112,884 $ (15,013 ) $ 112,931 $ (15,014 )
Other — — 187,712 (9,613 ) 187,712 (9,613 )
Obligations of state and political subdivisions 10,284 (90 ) 1,663 (19 ) 11,947 (109 )
Total $ 10,331 $ (91 ) $ 302,259 $ (24,645 ) $ 312,590 $ (24,736 )</t>
        </is>
      </c>
    </row>
    <row r="8">
      <c r="A8" s="4" t="inlineStr">
        <is>
          <t>The following is a summary of unrealized and realized gains and losses recognized in net income on marketable equity securities during the years ended December 31, 2024 and 2023:</t>
        </is>
      </c>
      <c r="B8" s="4" t="inlineStr">
        <is>
          <t>Equity securities with a readily determinable
fair value are stated at fair value with realized and unrealized gains and losses reported in income. At December 31, 2024 and 2023,
the Corporation had $1,355,000 and $1,295,000, respectively, in marketable equity securities recorded at fair value. The following is
a summary of unrealized and realized gains and losses recognized in net income on marketable equity securities during the years ended
December 31, 2024 and 2023:
For the Years
Ended December 31,
(In Thousands) 2024 2023
Net gains (losses) recognized during the period on marketable equity securities $ 60 $ (119 )
Less: Net gains (losses) recognized during the period on marketable equity securities sold during the period — —
Unrealized gains (losses) recognized during the period on marketable equity securities still held at the reporting date $ 60 $ (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5. 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Major classifications of loans at December 31, 2024 and December 31, 2023 consisted of:</t>
        </is>
      </c>
      <c r="B4" s="4" t="inlineStr">
        <is>
          <t xml:space="preserve">Major classifications of loans
at December 31, 2024 and December 31, 2023 consisted of:
(In Thousands) December 31, 2024 December 31, 2023
Commercial and industrial $ 93,445 $ 94,278
Commercial real estate:
Commercial mortgages 325,882 326,152
Student housing 45,808 33,650
Residential real estate 638,952 589,284
Consumer and other 21,850 25,065
Gross loans $ 1,125,937 $ 1,068,429 </t>
        </is>
      </c>
    </row>
    <row r="5">
      <c r="A5" s="4" t="inlineStr">
        <is>
          <t>The following table presents the activity in the allowance for credit losses by portfolio segment for the years ended December 31, 2024 and 2023:</t>
        </is>
      </c>
      <c r="B5" s="4" t="inlineStr">
        <is>
          <t xml:space="preserve">The following table presents
the activity in the allowance for credit losses by portfolio segment for the years ended December 31, 2024 and 2023:
For the Year Ended December 31, 2024
Commercial Residential
Commercial and Real Real Consumer
(In Thousands) Industrial Estate Estate and Other Total
Balance, December 31, 2023 $ 801 $ 6,847 $ 1,474 $ 180 $ 9,302
Provision charged to operations 210 86 440 111 847
Loans charged off (82 ) (64 ) (68 ) (92 ) (306 )
Recoveries 2 — 4 9 15
Balance, December 31, 2024 $ 931 $ 6,869 $ 1,850 $ 208 $ 9,858
For the Year Ended December 31, 2023
Commercial Residential
Commercial and Real Real Consumer
(In Thousands) Industrial Estate Estate and Other Unallocated Total
Balance, December 31, 2022 $ 1,041 $ 2,897 $ 3,077 $ 60 $ 204 $ 7,279
Impact of adopting ASC 326 (959 ) 3,198 (2,617 ) (39 ) (204 ) (621 )
Allowance for credit loss on PCD acquired loans 41 104 61 9 — 215
Provision for credit losses - acquisition day 1 non-PCD 597 1,235 1,003 97 — 2,932
Provision (credit) charged to operations 24 (517 ) 29 86 — (378 )
Loans charged off — (70 ) (79 ) (47 ) — (196 )
Recoveries 57 — — 14 — 71
Balance, December 31, 2023 $ 801 $ 6,847 $ 1,474 $ 180 $ — $ 9,302 </t>
        </is>
      </c>
    </row>
    <row r="6">
      <c r="A6" s="4" t="inlineStr">
        <is>
          <t>The following table summarizes the loan portfolio and allowance for credit losses as of December 31, 2024 and December 31, 2023:</t>
        </is>
      </c>
      <c r="B6" s="4" t="inlineStr">
        <is>
          <t xml:space="preserve">The following table summarizes
the loan portfolio and allowance for credit losses as of December 31, 2024 and December 31, 2023:
December 31, 2024
Commercial Residential
Commercial and Real Real Consumer
(In Thousands) Industrial Estate Estate and Other Total
Loans:
Individually evaluated $ — $ 12,712 $ 2,046 $ — $ 14,758
Collectively evaluated 93,445 358,978 636,906 21,850 1,111,179
Total loans $ 93,445 $ 371,690 $ 638,952 $ 21,850 $ 1,125,937
Allowance for credit losses:
Individually evaluated $ — $ 4,011 $ 133 $ — $ 4,144
Collectively evaluated 931 2,858 1,717 208 5,714
Total allowance for credit losses $ 931 $ 6,869 $ 1,850 $ 208 $ 9,858
December 31, 2023
Commercial Residential
Commercial and Real Real Consumer
(In Thousands) Industrial Estate Estate and Other Total
Loans:
Individually evaluated $ — $ 12,279 $ — $ — $ 12,279
Collectively evaluated 94,278 347,523 589,284 25,065 1,056,150
Total loans $ 94,278 $ 359,802 $ 589,284 $ 25,065 $ 1,068,429
Allowance for credit losses:
Individually evaluated $ — $ 4,143 $ — $ — $ 4,143
Collectively evaluated 801 2,704 1,474 180 5,159
Total allowance for credit losses $ 801 $ 6,847 $ 1,474 $ 180 $ 9,302 </t>
        </is>
      </c>
    </row>
    <row r="7">
      <c r="A7" s="4" t="inlineStr">
        <is>
          <t>The following table presents the classes of the loan portfolio summarized by the past-due status as of December 31, 2024 and 2023:</t>
        </is>
      </c>
      <c r="B7" s="4" t="inlineStr">
        <is>
          <t xml:space="preserve">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December 31,
2024 and 2023:
December 31, 2024
30-59 60-89
Days Days 90+ Days Total Total
(In Thousands) Current Past Due Past Due Past Due Past Due Loans
Commercial and Industrial $ 92,690 $ 43 $ 111 $ 601 $ 755 $ 93,445
Commercial Real Estate 367,171 2,139 1,115 1,265 4,519 371,690
Residential Real Estate 625,201 7,163 2,326 4,262 13,751 638,952
Consumer and other 21,532 123 128 67 318 21,850
$ 1,106,594 $ 9,468 $ 3,680 $ 6,195 $ 19,343 $ 1,125,937
December 31, 2023
30-59 60-89
Days Days 90+ Days Total Total
(In Thousands) Current Past Due Past Due Past Due Past Due Loans
Commercial and Industrial $ 93,879 $ 129 $ 233 $ 37 $ 399 $ 94,278
Commercial Real Estate 355,786 2,316 960 740 4,016 359,802
Residential Real Estate 578,802 7,226 1,134 2,122 10,482 589,284
Consumer and other 24,955 86 18 6 110 25,065
$ 1,053,422 $ 9,757 $ 2,345 $ 2,905 $ 15,007 $ 1,068,429 Non-performing Loans The following tables present
the amortized cost basis of loans on nonaccrual status and loans past due over 90 days still accruing interest as of December 31, 2024
and 2023:
December 31, 2024
(In Thousands) Nonaccrual with no ACL Nonaccrual with ACL Total Nonaccrual Loans Past Due over 90 Days Still Accruing Total Nonperforming
Commercial and Industrial $ — $ 734 $ 734 $ — $ 734
Commercial Real Estate 139 2,069 2,208 — 2,208
Residential Real Estate 1,458 5,478 6,936 — 6,936
Consumer and other — 169 169 — 169
Total $ 1,597 $ 8,450 $ 10,047 $ — $ 10,047
December 31, 2023
(In Thousands) Nonaccrual with no ACL Nonaccrual with ACL Total Nonaccrual Loans Past Due over 90 Days Still Accruing Total Nonperforming
Commercial and Industrial $ 37 $ 16 $ 53 $ — $ 53
Commercial Real Estate 100 693 793 — 793
Residential Real Estate — 3,151 3,151 294 3,445
Consumer and other 6 9 15 — 15
Total $ 143 $ 3,869 $ 4,012 $ 294 $ 4,306 </t>
        </is>
      </c>
    </row>
    <row r="8">
      <c r="A8" s="4" t="inlineStr">
        <is>
          <t>The following tables present the amortized cost basis of loans on nonaccrual status and loans past due over 90 days still accruing interest as of December 31, 2024 and 2023:</t>
        </is>
      </c>
      <c r="B8" s="4" t="inlineStr">
        <is>
          <t xml:space="preserve">The following tables present
the amortized cost basis of loans on nonaccrual status and loans past due over 90 days still accruing interest as of December 31, 2024
and 2023:
December 31, 2024
(In Thousands) Nonaccrual with no ACL Nonaccrual with ACL Total Nonaccrual Loans Past Due over 90 Days Still Accruing Total Nonperforming
Commercial and Industrial $ — $ 734 $ 734 $ — $ 734
Commercial Real Estate 139 2,069 2,208 — 2,208
Residential Real Estate 1,458 5,478 6,936 — 6,936
Consumer and other — 169 169 — 169
Total $ 1,597 $ 8,450 $ 10,047 $ — $ 10,047
December 31, 2023
(In Thousands) Nonaccrual with no ACL Nonaccrual with ACL Total Nonaccrual Loans Past Due over 90 Days Still Accruing Total Nonperforming
Commercial and Industrial $ 37 $ 16 $ 53 $ — $ 53
Commercial Real Estate 100 693 793 — 793
Residential Real Estate — 3,151 3,151 294 3,445
Consumer and other 6 9 15 — 15
Total $ 143 $ 3,869 $ 4,012 $ 294 $ 4,306 </t>
        </is>
      </c>
    </row>
    <row r="9">
      <c r="A9" s="4" t="inlineStr">
        <is>
          <t>Based on the most recent analysis performed, the following table presents the recorded investment in non-homogenous loans by internal risk rating system as of December 31, 2024 and 2023:</t>
        </is>
      </c>
      <c r="B9" s="4" t="inlineStr">
        <is>
          <t xml:space="preserve">Based on the most recent analysis
performed, the following table presents the recorded investment in non-homogenous loans by internal risk rating system as of December
31, 2024 and 2023:
December 31, 2024
Revolving
Loans
Term Loans Amortized Cost Basis by Origination Period Amortized
(In Thousands) 2024 2023 2022 2021 2020 Prior Cost Basis Total
Commercial and Industrial
Risk Rating
Pass $ 13,008 $ 9,194 $ 13,658 $ 13,394 $ 7,057 $ 17,194 $ 14,898 $ 88,402
Special Mention — 97 32 6 348 117 332 932
Substandard 103 174 171 164 91 505 2,902 4,111
Doubtful — — — — — — — —
Total $ 13,111 $ 9,465 $ 13,861 $ 13,564 $ 7,496 $ 17,816 $ 18,133 $ 93,445
Current period gross charge-offs $ — $ — $ 47 $ 21 $ 14 $ — $ — $ 82
Commercial Real Estate
Risk Rating
Pass $ 44,854 $ 53,940 $ 59,313 $ 59,533 $ 20,624 $ 102,581 $ 15,025 $ 355,870
Special Mention — — 2,757 — 272 3,276 199 6,504
Substandard — 389 1,250 2,396 521 4,064 696 9,316
Doubtful — — — — — — — —
Total $ 44,854 $ 54,329 $ 63,320 $ 61,930 $ 21,417 $ 109,921 $ 15,920 $ 371,690
Current period gross charge-offs $ — $ — $ 64 $ — $ — $ — $ — $ 64
Total
Risk Rating
Pass $ 57,862 $ 63,134 $ 72,971 $ 72,927 $ 27,680 $ 119,775 $ 29,923 $ 444,272
Special Mention — 97 2,789 6 620 3,393 532 7,436
Substandard 103 563 1,421 2,560 612 4,569 3,598 13,427
Doubtful — — — — — — — —
Total $ 57,965 $ 63,794 $ 77,181 $ 75,493 $ 28,913 $ 127,737 $ 34,053 $ 465,135
Current period gross charge-offs $ — $ — $ 111 $ 21 $ 14 $ — $ — $ 146
December 31, 2023
Revolving
Loans
Term Loans Amortized Cost Basis by Origination Period Amortized
(In Thousands) 2023 2022 2021 2020 2019 Prior Cost Basis Total
Commercial and Industrial
Risk Rating
Pass $ 12,342 $ 16,357 $ 15,969 $ 9,681 $ 2,149 $ 18,068 $ 14,463 $ 89,029
Special Mention 98 82 12 423 125 — 363 1,103
Substandard 193 225 168 15 60 624 2,861 4,146
Doubtful — — — — — — — —
Total $ 12,633 $ 16,664 $ 16,149 $ 10,119 $ 2,334 $ 18,692 $ 17,687 $ 94,278
Current period gross charge-offs $ — $ — $ — $ — $ — $ — $ — $ —
Commercial Real Estate
Risk Rating
Pass $ 61,858 $ 65,974 $ 66,974 $ 23,184 $ 20,199 $ 100,528 $ 11,116 $ 349,833
Special Mention — 236 — — — 404 — 640
Substandard 364 1,648 2,473 277 620 3,471 476 9,329
Doubtful — — — — — — — —
Total $ 62,222 $ 67,858 $ 69,447 $ 23,461 $ 20,819 $ 104,403 $ 11,592 $ 359,802
Current period gross charge-offs $ — $ — $ — $ — $ — $ 70 $ — $ 70
Total
Risk Rating
Pass $ 74,200 $ 82,331 $ 82,943 $ 32,865 $ 22,348 $ 118,596 $ 25,579 $ 438,862
Special Mention 98 318 12 423 125 404 363 1,743
Substandard 557 1,873 2,641 292 680 4,095 3,337 13,475
Doubtful — — — — — — — —
Total $ 74,855 $ 84,522 $ 85,596 $ 33,580 $ 23,153 $ 123,095 $ 29,279 $ 454,080
Current period gross charge-offs $ — $ — $ — $ — $ — $ 70 $ — $ 70 The Bank monitors the credit risk profile by payment
activity for residential real estate, consumer, and other loan classes. Loans past due 90 days or more and loans on nonaccrual status
are considered non-performing. Non-performing loans are reviewed quarterly. The following table presents the amortized cost in residential
real estate, and consumer and other loans based on payment activity as of December 31, 2024 and 2023:
December 31, 2024
Revolving
Term Loans Amortized Cost Basis by Origination Period Amortized
(In Thousands) 2024 2023 2022 2021 2020 Prior Cost Basis Total
Residential Real Estate
Payment Performance
Performing $ 87,826 $ 81,836 $ 103,749 $ 77,766 $ 55,360 $ 153,775 $ 71,705 $ 632,017
Nonperforming 295 480 959 1,506 501 2,219 976 6,936
Total $ 88,121 $ 82,316 $ 104,708 $ 79,272 $ 55,861 $ 155,993 $ 72,681 $ 638,952
Current period gross charge-offs $ — $ — $ 22 $ — $ — $ 46 $ — $ 68
Consumer and Other
Payment Performance
Performing $ 2,893 $ 3,558 $ 8,322 $ 1,263 $ 490 $ 1,060 $ 4,096 $ 21,681
Nonperforming 21 25 63 8 — 9 42 169
Total $ 2,914 $ 3,584 $ 8,385 $ 1,270 $ 490 $ 1,069 $ 4,138 $ 21,850
Current period gross charge-offs $ 3 $ 28 $ 21 $ 1 $ 8 $ 31 $ — $ 92
Total
Payment Performance
Performing $ 90,719 $ 85,394 $ 112,071 $ 79,028 $ 55,851 $ 154,834 $ 75,800 $ 653,698
Nonperforming 316 505 1,022 1,514 501 2,228 1,018 7,105
Total $ 91,035 $ 85,899 $ 113,093 $ 80,542 $ 56,352 $ 157,063 $ 76,818 $ 660,802
Current period gross charge-offs $ 3 $ 28 $ 43 $ 1 $ 8 $ 77 $ — $ 160
December 31, 2023
Revolving
Term Loans Amortized Cost Basis by Origination Period Amortized
(In Thousands) 2023 2022 2021 2020 2019 Prior Cost Basis Total
Residential Real Estate
Payment Performance
Performing $ 85,542 $ 111,413 $ 84,007 $ 57,696 $ 28,192 $ 141,952 $ 77,037 $ 585,839
Nonperforming 275 92 536 455 443 1,644 — 3,445
Total $ 85,817 $ 111,505 $ 84,543 $ 58,151 $ 28,635 $ 143,596 $ 77,037 $ 589,284
Current period gross charge-offs $ — $ — $ — $ — $ — $ 79 $ — $ 79
Consumer and Other
Payment Performance
Performing $ 5,618 $ 10,145 $ 2,330 $ 990 $ 394 $ 1,193 $ 4,380 $ 25,050
Nonperforming 5 8 1 — — 1 — 15
Total $ 5,623 $ 10,153 $ 2,331 $ 990 $ 394 $ 1,194 $ 4,380 $ 25,065
Current period gross charge-offs $ 1 $ 17 $ 13 $ — $ 3 $ 13 $ — $ 47
Total
Payment Performance
Performing $ 91,160 $ 121,558 $ 86,337 $ 58,686 $ 28,586 $ 143,145 $ 81,417 $ 610,889
Nonperforming 280 100 537 455 443 1,645 — 3,460
Total $ 91,440 $ 121,658 $ 86,874 $ 59,141 $ 29,029 $ 144,790 $ 81,417 $ 614,349
Current period gross charge-offs $ 1 $ 17 $ 13 $ — $ 3 $ 92 $ — $ 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A summary of premises and equipment at December 31, 2024 and 2023 is as follows:</t>
        </is>
      </c>
      <c r="B4" s="4" t="inlineStr">
        <is>
          <t xml:space="preserve">A summary of premises and equipment at December
31, 2024 and 2023 is as follows:
(In Thousands) 2024 2023
Land $ 5,203 $ 5,203
Construction in process 62 550
Premises 31,047 30,327
Furniture and equipment 14,793 14,632
Leasehold improvements 253 249
Total 51,358 50,961
Less accumulated depreciation and amortization 24,874 23,392
Total $ 26,484 $ 27,5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4" t="inlineStr">
        <is>
          <t>Major classifications of deposits at December 31, 2024 and 2023 consisted of:</t>
        </is>
      </c>
      <c r="B3" s="4" t="inlineStr">
        <is>
          <t xml:space="preserve">Major classifications of deposits at December 31,
2024 and 2023 consisted of:
(In Thousands) 2024 2023
Demand deposits $ 259,700 $ 266,015
Interest-bearing demand deposits 380,801 251,953
Savings 194,958 204,968
Money market 108,263 103,602
Time deposits 348,707 324,131
Total deposits $ 1,292,429 $ 1,150,669 </t>
        </is>
      </c>
    </row>
    <row r="4">
      <c r="A4" s="4" t="inlineStr">
        <is>
          <t>The following is a schedule reflecting scheduled maturities of time deposits at December 31, 2024:</t>
        </is>
      </c>
      <c r="B4" s="4" t="inlineStr">
        <is>
          <t xml:space="preserve">The following is a schedule reflecting scheduled
maturities of time deposits at December 31, 2024:
(In Thousands)
2025 $ 295,438
2026 30,105
2027 10,372
2028 5,684
2029 6,286
Thereafter 822
Total $ 348,7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fees on loans:</t>
        </is>
      </c>
      <c r="B3" s="4" t="inlineStr">
        <is>
          <t xml:space="preserve"> </t>
        </is>
      </c>
      <c r="C3" s="4" t="inlineStr">
        <is>
          <t xml:space="preserve"> </t>
        </is>
      </c>
    </row>
    <row r="4">
      <c r="A4" s="4" t="inlineStr">
        <is>
          <t>Taxable</t>
        </is>
      </c>
      <c r="B4" s="5" t="n">
        <v>71513</v>
      </c>
      <c r="C4" s="5" t="n">
        <v>30885</v>
      </c>
    </row>
    <row r="5">
      <c r="A5" s="4" t="inlineStr">
        <is>
          <t>Tax-exempt</t>
        </is>
      </c>
      <c r="B5" s="6" t="n">
        <v>1518</v>
      </c>
      <c r="C5" s="6" t="n">
        <v>969</v>
      </c>
    </row>
    <row r="6">
      <c r="A6" s="3" t="inlineStr">
        <is>
          <t>Interest and dividends on investment securities:</t>
        </is>
      </c>
      <c r="B6" s="4" t="inlineStr">
        <is>
          <t xml:space="preserve"> </t>
        </is>
      </c>
      <c r="C6" s="4" t="inlineStr">
        <is>
          <t xml:space="preserve"> </t>
        </is>
      </c>
    </row>
    <row r="7">
      <c r="A7" s="4" t="inlineStr">
        <is>
          <t>Taxable</t>
        </is>
      </c>
      <c r="B7" s="6" t="n">
        <v>4256</v>
      </c>
      <c r="C7" s="6" t="n">
        <v>5030</v>
      </c>
    </row>
    <row r="8">
      <c r="A8" s="4" t="inlineStr">
        <is>
          <t>Tax-exempt</t>
        </is>
      </c>
      <c r="B8" s="6" t="n">
        <v>3361</v>
      </c>
      <c r="C8" s="6" t="n">
        <v>917</v>
      </c>
    </row>
    <row r="9">
      <c r="A9" s="4" t="inlineStr">
        <is>
          <t>Dividend and other interest income</t>
        </is>
      </c>
      <c r="B9" s="6" t="n">
        <v>807</v>
      </c>
      <c r="C9" s="6" t="n">
        <v>318</v>
      </c>
    </row>
    <row r="10">
      <c r="A10" s="4" t="inlineStr">
        <is>
          <t>Federal funds sold</t>
        </is>
      </c>
      <c r="B10" s="4" t="inlineStr">
        <is>
          <t xml:space="preserve"> </t>
        </is>
      </c>
      <c r="C10" s="6" t="n">
        <v>1</v>
      </c>
    </row>
    <row r="11">
      <c r="A11" s="4" t="inlineStr">
        <is>
          <t>Deposits in other banks</t>
        </is>
      </c>
      <c r="B11" s="6" t="n">
        <v>288</v>
      </c>
      <c r="C11" s="6" t="n">
        <v>227</v>
      </c>
    </row>
    <row r="12">
      <c r="A12" s="4" t="inlineStr">
        <is>
          <t>TOTAL INTEREST AND DIVIDEND INCOME</t>
        </is>
      </c>
      <c r="B12" s="6" t="n">
        <v>81743</v>
      </c>
      <c r="C12" s="6" t="n">
        <v>38347</v>
      </c>
    </row>
    <row r="13">
      <c r="A13" s="3" t="inlineStr">
        <is>
          <t>INTEREST EXPENSE</t>
        </is>
      </c>
      <c r="B13" s="4" t="inlineStr">
        <is>
          <t xml:space="preserve"> </t>
        </is>
      </c>
      <c r="C13" s="4" t="inlineStr">
        <is>
          <t xml:space="preserve"> </t>
        </is>
      </c>
    </row>
    <row r="14">
      <c r="A14" s="4" t="inlineStr">
        <is>
          <t>Deposits</t>
        </is>
      </c>
      <c r="B14" s="6" t="n">
        <v>22402</v>
      </c>
      <c r="C14" s="6" t="n">
        <v>4964</v>
      </c>
    </row>
    <row r="15">
      <c r="A15" s="4" t="inlineStr">
        <is>
          <t>Short-term borrowings</t>
        </is>
      </c>
      <c r="B15" s="6" t="n">
        <v>5741</v>
      </c>
      <c r="C15" s="6" t="n">
        <v>9119</v>
      </c>
    </row>
    <row r="16">
      <c r="A16" s="4" t="inlineStr">
        <is>
          <t>Long-term borrowings</t>
        </is>
      </c>
      <c r="B16" s="6" t="n">
        <v>3135</v>
      </c>
      <c r="C16" s="6" t="n">
        <v>1002</v>
      </c>
    </row>
    <row r="17">
      <c r="A17" s="4" t="inlineStr">
        <is>
          <t>TOTAL INTEREST EXPENSE</t>
        </is>
      </c>
      <c r="B17" s="6" t="n">
        <v>31278</v>
      </c>
      <c r="C17" s="6" t="n">
        <v>15085</v>
      </c>
    </row>
    <row r="18">
      <c r="A18" s="4" t="inlineStr">
        <is>
          <t>NET INTEREST INCOME</t>
        </is>
      </c>
      <c r="B18" s="6" t="n">
        <v>50465</v>
      </c>
      <c r="C18" s="6" t="n">
        <v>23262</v>
      </c>
    </row>
    <row r="19">
      <c r="A19" s="4" t="inlineStr">
        <is>
          <t>Provision for credit losses - loans</t>
        </is>
      </c>
      <c r="B19" s="6" t="n">
        <v>847</v>
      </c>
      <c r="C19" s="6" t="n">
        <v>2554</v>
      </c>
    </row>
    <row r="20">
      <c r="A20" s="4" t="inlineStr">
        <is>
          <t>Recovery of credit losses - off balance sheet credit exposures</t>
        </is>
      </c>
      <c r="B20" s="6" t="n">
        <v>-10</v>
      </c>
      <c r="C20" s="6" t="n">
        <v>-33</v>
      </c>
    </row>
    <row r="21">
      <c r="A21" s="4" t="inlineStr">
        <is>
          <t>TOTAL PROVISION FOR CREDIT LOSSES</t>
        </is>
      </c>
      <c r="B21" s="6" t="n">
        <v>837</v>
      </c>
      <c r="C21" s="6" t="n">
        <v>2521</v>
      </c>
    </row>
    <row r="22">
      <c r="A22" s="4" t="inlineStr">
        <is>
          <t>NET INTEREST INCOME AFTER PROVISION FOR CREDIT LOSSES</t>
        </is>
      </c>
      <c r="B22" s="6" t="n">
        <v>49628</v>
      </c>
      <c r="C22" s="6" t="n">
        <v>20741</v>
      </c>
    </row>
    <row r="23">
      <c r="A23" s="3" t="inlineStr">
        <is>
          <t>NON-INTEREST INCOME</t>
        </is>
      </c>
      <c r="B23" s="4" t="inlineStr">
        <is>
          <t xml:space="preserve"> </t>
        </is>
      </c>
      <c r="C23" s="4" t="inlineStr">
        <is>
          <t xml:space="preserve"> </t>
        </is>
      </c>
    </row>
    <row r="24">
      <c r="A24" s="4" t="inlineStr">
        <is>
          <t>Service charges and fees</t>
        </is>
      </c>
      <c r="B24" s="6" t="n">
        <v>2732</v>
      </c>
      <c r="C24" s="6" t="n">
        <v>2094</v>
      </c>
    </row>
    <row r="25">
      <c r="A25" s="4" t="inlineStr">
        <is>
          <t>Interchange fees</t>
        </is>
      </c>
      <c r="B25" s="6" t="n">
        <v>2640</v>
      </c>
      <c r="C25" s="6" t="n">
        <v>1839</v>
      </c>
    </row>
    <row r="26">
      <c r="A26" s="4" t="inlineStr">
        <is>
          <t>Gain on sale of loans</t>
        </is>
      </c>
      <c r="B26" s="6" t="n">
        <v>413</v>
      </c>
      <c r="C26" s="6" t="n">
        <v>276</v>
      </c>
    </row>
    <row r="27">
      <c r="A27" s="4" t="inlineStr">
        <is>
          <t>Earnings on bank-owned life insurance</t>
        </is>
      </c>
      <c r="B27" s="6" t="n">
        <v>928</v>
      </c>
      <c r="C27" s="6" t="n">
        <v>503</v>
      </c>
    </row>
    <row r="28">
      <c r="A28" s="4" t="inlineStr">
        <is>
          <t>Brokerage</t>
        </is>
      </c>
      <c r="B28" s="6" t="n">
        <v>807</v>
      </c>
      <c r="C28" s="6" t="n">
        <v>636</v>
      </c>
    </row>
    <row r="29">
      <c r="A29" s="4" t="inlineStr">
        <is>
          <t>Trust</t>
        </is>
      </c>
      <c r="B29" s="6" t="n">
        <v>943</v>
      </c>
      <c r="C29" s="6" t="n">
        <v>885</v>
      </c>
    </row>
    <row r="30">
      <c r="A30" s="4" t="inlineStr">
        <is>
          <t>Gains (losses) on marketable equity securities</t>
        </is>
      </c>
      <c r="B30" s="6" t="n">
        <v>60</v>
      </c>
      <c r="C30" s="6" t="n">
        <v>-119</v>
      </c>
    </row>
    <row r="31">
      <c r="A31" s="4" t="inlineStr">
        <is>
          <t>Realized losses on available-for-sale debt securities, net</t>
        </is>
      </c>
      <c r="B31" s="6" t="n">
        <v>-85</v>
      </c>
      <c r="C31" s="4" t="inlineStr">
        <is>
          <t xml:space="preserve"> </t>
        </is>
      </c>
    </row>
    <row r="32">
      <c r="A32" s="4" t="inlineStr">
        <is>
          <t>Other non-interest income</t>
        </is>
      </c>
      <c r="B32" s="6" t="n">
        <v>1937</v>
      </c>
      <c r="C32" s="6" t="n">
        <v>1007</v>
      </c>
    </row>
    <row r="33">
      <c r="A33" s="4" t="inlineStr">
        <is>
          <t>TOTAL NON-INTEREST INCOME</t>
        </is>
      </c>
      <c r="B33" s="6" t="n">
        <v>10375</v>
      </c>
      <c r="C33" s="6" t="n">
        <v>7121</v>
      </c>
    </row>
    <row r="34">
      <c r="A34" s="3" t="inlineStr">
        <is>
          <t>NON-INTEREST EXPENSE</t>
        </is>
      </c>
      <c r="B34" s="4" t="inlineStr">
        <is>
          <t xml:space="preserve"> </t>
        </is>
      </c>
      <c r="C34" s="4" t="inlineStr">
        <is>
          <t xml:space="preserve"> </t>
        </is>
      </c>
    </row>
    <row r="35">
      <c r="A35" s="4" t="inlineStr">
        <is>
          <t>Salaries and employee benefits</t>
        </is>
      </c>
      <c r="B35" s="6" t="n">
        <v>19027</v>
      </c>
      <c r="C35" s="6" t="n">
        <v>11618</v>
      </c>
    </row>
    <row r="36">
      <c r="A36" s="4" t="inlineStr">
        <is>
          <t>Occupancy</t>
        </is>
      </c>
      <c r="B36" s="6" t="n">
        <v>2459</v>
      </c>
      <c r="C36" s="6" t="n">
        <v>1391</v>
      </c>
    </row>
    <row r="37">
      <c r="A37" s="4" t="inlineStr">
        <is>
          <t>Furniture and equipment</t>
        </is>
      </c>
      <c r="B37" s="6" t="n">
        <v>1665</v>
      </c>
      <c r="C37" s="6" t="n">
        <v>1192</v>
      </c>
    </row>
    <row r="38">
      <c r="A38" s="4" t="inlineStr">
        <is>
          <t>Pennsylvania shares tax</t>
        </is>
      </c>
      <c r="B38" s="6" t="n">
        <v>941</v>
      </c>
      <c r="C38" s="6" t="n">
        <v>365</v>
      </c>
    </row>
    <row r="39">
      <c r="A39" s="4" t="inlineStr">
        <is>
          <t>Professional fees</t>
        </is>
      </c>
      <c r="B39" s="6" t="n">
        <v>1522</v>
      </c>
      <c r="C39" s="6" t="n">
        <v>1280</v>
      </c>
    </row>
    <row r="40">
      <c r="A40" s="4" t="inlineStr">
        <is>
          <t>Director’s fees</t>
        </is>
      </c>
      <c r="B40" s="6" t="n">
        <v>618</v>
      </c>
      <c r="C40" s="6" t="n">
        <v>326</v>
      </c>
    </row>
    <row r="41">
      <c r="A41" s="4" t="inlineStr">
        <is>
          <t>Federal deposit insurance</t>
        </is>
      </c>
      <c r="B41" s="6" t="n">
        <v>820</v>
      </c>
      <c r="C41" s="6" t="n">
        <v>478</v>
      </c>
    </row>
    <row r="42">
      <c r="A42" s="4" t="inlineStr">
        <is>
          <t>Data processing and telecommunications</t>
        </is>
      </c>
      <c r="B42" s="6" t="n">
        <v>3595</v>
      </c>
      <c r="C42" s="6" t="n">
        <v>1559</v>
      </c>
    </row>
    <row r="43">
      <c r="A43" s="4" t="inlineStr">
        <is>
          <t>Automated teller machine and interchange</t>
        </is>
      </c>
      <c r="B43" s="6" t="n">
        <v>671</v>
      </c>
      <c r="C43" s="6" t="n">
        <v>340</v>
      </c>
    </row>
    <row r="44">
      <c r="A44" s="4" t="inlineStr">
        <is>
          <t>Merger-related expenses</t>
        </is>
      </c>
      <c r="B44" s="6" t="n">
        <v>241</v>
      </c>
      <c r="C44" s="6" t="n">
        <v>3028</v>
      </c>
    </row>
    <row r="45">
      <c r="A45" s="4" t="inlineStr">
        <is>
          <t>Amortization of intangibles</t>
        </is>
      </c>
      <c r="B45" s="6" t="n">
        <v>2202</v>
      </c>
      <c r="C45" s="6" t="n">
        <v>183</v>
      </c>
    </row>
    <row r="46">
      <c r="A46" s="4" t="inlineStr">
        <is>
          <t>Other non-interest expense</t>
        </is>
      </c>
      <c r="B46" s="6" t="n">
        <v>3901</v>
      </c>
      <c r="C46" s="6" t="n">
        <v>2350</v>
      </c>
    </row>
    <row r="47">
      <c r="A47" s="4" t="inlineStr">
        <is>
          <t>TOTAL NON-INTEREST EXPENSE</t>
        </is>
      </c>
      <c r="B47" s="6" t="n">
        <v>37662</v>
      </c>
      <c r="C47" s="6" t="n">
        <v>24110</v>
      </c>
    </row>
    <row r="48">
      <c r="A48" s="4" t="inlineStr">
        <is>
          <t>INCOME BEFORE INCOME TAX PROVISION</t>
        </is>
      </c>
      <c r="B48" s="6" t="n">
        <v>22341</v>
      </c>
      <c r="C48" s="6" t="n">
        <v>3752</v>
      </c>
    </row>
    <row r="49">
      <c r="A49" s="4" t="inlineStr">
        <is>
          <t>INCOME TAX PROVISION</t>
        </is>
      </c>
      <c r="B49" s="6" t="n">
        <v>3318</v>
      </c>
      <c r="C49" s="6" t="n">
        <v>365</v>
      </c>
    </row>
    <row r="50">
      <c r="A50" s="4" t="inlineStr">
        <is>
          <t>NET INCOME</t>
        </is>
      </c>
      <c r="B50" s="5" t="n">
        <v>19023</v>
      </c>
      <c r="C50" s="5" t="n">
        <v>33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The outstanding balances and related information for short-term borrowings are summarized as follows:</t>
        </is>
      </c>
      <c r="B4" s="4" t="inlineStr">
        <is>
          <t>Short-term borrowings include
repurchase agreements with customers and advances from the FHLB. As of December 31, 2024, the Bank was approved by the FHLB for borrowings
of up to $ 568,756,000 74,791,000 26,000,000 19,260,000 The outstanding balances and related information for short-term borrowings are summarized as follows:
December 31, 2024
(In Thousands) Ending Average Maximum Average Weighted
Securities sold under agreements to repurchase $ 49,806 $ 102,589 $ 185,680 4.66 % 3.76 %
Other short-term borrowings 18,582 17,319 34,000 5.54 % 4.71 %
Total $ 68,388 $ 119,908 $ 219,680 4.79 % 4.02 %
December 31, 2023
(In Thousands) Ending Average Maximum Average Weighted
Securities sold under agreements to repurchase $ 189,532 $ 182,708 $ 200,311 4.54 % 4.85 %
Other short-term borrowings 63,000 15,119 63,000 5.50 % 5.68 %
Total $ 252,532 $ 197,827 $ 263,311 4.61 % 5.10 %</t>
        </is>
      </c>
    </row>
    <row r="5">
      <c r="A5" s="4" t="inlineStr">
        <is>
          <t>The remaining contractual maturity of repurchase agreements in the Consolidated Balance Sheets as of December 31, 2024 and 2023 is presented in the following tables:</t>
        </is>
      </c>
      <c r="B5" s="4" t="inlineStr">
        <is>
          <t xml:space="preserve">The remaining contractual
maturity of repurchase agreements in the Consolidated Balance Sheets as of December 31, 2024 and 2023 is presented in the following tables:
Remaining Contractual Maturity of the Agreements
Overnight and Greater than
(In Thousands) Continuous Up to 30 Days 30-90 Days 90 Days Total
December 31, 2024
Securities sold under agreements to repurchase:
Obligation of U.S. Government Corporations and Agencies:
Mortgage-backed $ 37,385 $ — $ — $ — $ 37,385
Collateralized mortgage obligations 628 — — — 628
Other 4,511 600 — 4,088 9,199
Obligation of state and political subdivisions 2,594 — — — 2,594
Total borrowings $ 45,118 $ 600 $ — $ 4,088 $ 49,806
Gross amount of recognized liabilities for repurchase agreements $ 49,806
Amounts related to agreements not included in offsetting disclosure above $ —
Remaining Contractual Maturity of the Agreements
Overnight and Greater than
(In Thousands) Continuous Up to 30 Days 30-90 Days 90 Days Total
December 31, 2023
Securities sold under agreements to repurchase:
Obligation of U.S. Government Corporations and Agencies:
Mortgage-backed $ 93,137 $ — $ — $ — $ 93,137
Other 92,151 1,663 1,094 1,487 96,395
Total borrowings $ 185,288 $ 1,663 $ 1,094 $ 1,487 $ 189,532
Gross amount of recognized liabilities for repurchase agreements $ 189,532
Amounts related to agreements not included in offsetting disclosure above $ — </t>
        </is>
      </c>
    </row>
    <row r="6">
      <c r="A6" s="4" t="inlineStr">
        <is>
          <t>Long-term FHLB borrowings consisted of the following at December 31, 2024 and 2023:</t>
        </is>
      </c>
      <c r="B6" s="4" t="inlineStr">
        <is>
          <t xml:space="preserve">Long-term FHLB borrowings consisted of the following
at December 31, 2024 and 2023:
(In Thousands) December 31, 2024 December 31, 2023
Loans maturing in 2024 with a weighted-average rate of 4.70 $ — $ 15,208
Loans maturing in 2025 with a weighted-average rate of 4.79 15,208 15,208
Loans maturing in 2026 with a weighted-average rate of 4.05 15,359 15,359
Loans maturing in 2027 with a weighted-average rate of 3.93 15,417 15,417
Loans maturing in 2028 with a weighted-average rate of 3.85 10,225 10,229
Total long-term FHLB borrowings; weighted average rate of 4.18 56,209 71,421
Unamortized fair value adjustments (673 ) (973 )
Total long-term borrowings $ 55,536 $ 70,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AND STOCK PURCHASE PLANS (Tables)</t>
        </is>
      </c>
      <c r="B1" s="2" t="inlineStr">
        <is>
          <t>12 Months Ended</t>
        </is>
      </c>
    </row>
    <row r="2">
      <c r="B2" s="2" t="inlineStr">
        <is>
          <t>Dec. 31, 2024</t>
        </is>
      </c>
    </row>
    <row r="3">
      <c r="A3" s="3" t="inlineStr">
        <is>
          <t>Equity [Abstract]</t>
        </is>
      </c>
      <c r="B3" s="4" t="inlineStr">
        <is>
          <t xml:space="preserve"> </t>
        </is>
      </c>
    </row>
    <row r="4">
      <c r="A4" s="4" t="inlineStr">
        <is>
          <t>Schedule of Share-based Compensation, Employee Stock Purchase Plan, Activity</t>
        </is>
      </c>
      <c r="B4" s="4" t="inlineStr">
        <is>
          <t xml:space="preserve">Schedule of Share-based Compensation, Employee Stock Purchase Plan, Activity
Average Per Share
Employees’ Market Value
Year Issued Number of Shares Purchase Price of Shares
2024 6,462 $ 29.23 $ 32.48
2023 2,181 $ 35.58 $ 39.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The provision for income tax expense consisted of the following components for the years ended December 31, 2024 and 2023:</t>
        </is>
      </c>
      <c r="B4" s="4" t="inlineStr">
        <is>
          <t xml:space="preserve">The provision for income tax
expense consisted of the following components for the years ended December 31, 2024 and 2023:
For the Years Ended December 31,
(In Thousands) 2024 2023
Currently payable $ 1,001 $ 565
Deferred tax (benefit) 2,317 (200)
Total income tax provision $ 3,318 $ 365 </t>
        </is>
      </c>
    </row>
    <row r="5">
      <c r="A5" s="4" t="inlineStr">
        <is>
          <t>A reconciliation between the expected statutory income tax rate and the effective income tax rate on income before income taxes is as follows for the years ended December 31, 2024 and 2023:</t>
        </is>
      </c>
      <c r="B5" s="4" t="inlineStr">
        <is>
          <t>A reconciliation between the
expected statutory income tax rate and the effective income tax rate on income before income taxes is as follows for the years ended December
31, 2024 and 2023:
2024 2023
(In Thousands) Amount % Amount %
Provision at statutory rate $ 4,692 21.0 % $ 788 21.0 %
Tax-exempt income (871 ) -3.9 % (376 ) -10.0 %
Bank-owned life insurance income-net (209 ) -0.9 % (106 ) -2.8 %
Tax credit from limited partnerships less amortization, net (94 ) -0.4 % (138 ) -3.7 %
Energy tax credit (206 ) -0.9 % - 0.0 %
Non-deductible expenses 158 0.7 % 262 7.0 %
Other, net (152 ) -0.7 % (65 ) -1.7 %
Effective income tax and rate $ 3,318 14.9 % $ 365 9.7 %</t>
        </is>
      </c>
    </row>
    <row r="6">
      <c r="A6" s="4" t="inlineStr">
        <is>
          <t>The net deferred tax asset recorded by the Corporation consisted of the following tax effects of temporary timing differences at December 31, 2024 and 2023:</t>
        </is>
      </c>
      <c r="B6" s="4" t="inlineStr">
        <is>
          <t xml:space="preserve">The net deferred tax asset
recorded by the Corporation consisted of the following tax effects of temporary timing differences at December 31, 2024 and 2023:
(In Thousands) 2024 2023
Deferred tax assets:
Allowance for credit losses $ 2,071 $ 1,953
Purchase accounting adjustments on loans 2,922 5,116
Purchase accounting adjustments on securities 3,121 4,228
Purchase accounting adjustments on premises and equipment 587 593
Allowance for off balance sheet losses 3 6
Deferred compensation and director’s fees 1,964 1,763
Investment in limited partnerships 279 278
Unrealized losses on available-for-sale debt securities 3,693 3,997
Operating lease liability 95 102
Other 62 123
Total 14,797 18,159
Deferred tax liabilities:
Loan fees and costs (166 ) (164 )
Bond accretion (217 ) (158 )
Premises and equipment (755 ) (788 )
Core deposit intangibles (2,041 ) (2,498 )
Purchase accounting adjustments on deposits and borrowings (269 ) (566 )
Mortgage servicing rights (262 ) (260 )
Right of use assets (92 ) (100 )
Other (983 ) (991 )
Total (4,785 ) (5,525 )
Deferred tax asset, net $ 10,012 $ 12,6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Beginning Other Ending
(In Thousands) Balance Additions Payments Changes Balance
2024 $ 18,049 $ 2,296 $ (2,740 ) $ (2,693 ) $ 14,912
2023 14,938 6,799 (3,688 ) — 18,0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The following table presents the weighted-average remaining lease term and discount rate for the leases outstanding at December 31, 2024 and 2023.</t>
        </is>
      </c>
      <c r="B4" s="4" t="inlineStr">
        <is>
          <t>Certain of the Corporation’s
leases contain options to renew the lease after the initial term. Management considers the Corporation’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as of January 1, 2019. The following table presents the weighted-average remaining lease term and discount rate for the
leases outstanding at December 31, 2024 and 2023.
2024 2023
Weighted-average remaining term (years) 11.6 12.5
Weighted-average discount rate 3.52% 3.53%</t>
        </is>
      </c>
    </row>
    <row r="5">
      <c r="A5" s="4" t="inlineStr">
        <is>
          <t>The following table presents the undiscounted cash flows due related to operating leases as of December 31, 2024, along with a reconciliation to the discounted amount recorded on the Consolidated Balance Sheets:</t>
        </is>
      </c>
      <c r="B5" s="4" t="inlineStr">
        <is>
          <t xml:space="preserve">The following table presents
the undiscounted cash flows due related to operating leases as of December 31, 2024, along with a reconciliation to the discounted amount
recorded on the Consolidated Balance Sheets:
Undiscounted cash flows due (In thousands):
2025 $ 52
2026 52
2027 53
2028 53
2029 53
Thereafter 285
Total undiscounted cash flows 548
Discount on cash flows (98 )
Total lease liabilities $ 4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The Corporation may require collateral or other security to support financial instruments with off-balance sheet credit risk. The contract or notional amounts at December 31, 2024 and 2023 were as follows:</t>
        </is>
      </c>
      <c r="B4" s="4" t="inlineStr">
        <is>
          <t xml:space="preserve">The Corporation may require
collateral or other security to support financial instruments with off-balance sheet credit risk. The contract or notional amounts at
December 31, 2024 and 2023 were as follows:
(In Thousands) 2024 2023
Financial instruments whose contract amounts represents credit risk:
Commitments to extend credit $ 169,217 $ 166,850
Standby letters of credit 4,828 6,6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for Muncy Columbia Financial Corporation (Parent Company only) was as follows:</t>
        </is>
      </c>
      <c r="B4" s="4" t="inlineStr">
        <is>
          <t xml:space="preserve">Condensed financial information for Muncy Columbia
Financial Corporation (Parent Company only) was as follows:
BALANCE SHEETS December 31,
(In Thousands) 2024 2023
Assets
Cash $ 853 $ 1,037
Investment in subsidiary 162,334 148,349
Available-for-sale debt securities 1,426 2,767
Marketable equity securities 1,355 1,295
Other assets 448 397
Total Assets $ 166,416 $ 153,845
Liabilities and Stockholders’ Equity
Accrued expenses and other liabilities $ 6 $ 20
Total Liabilities 6 20
Stockholders’ Equity
Common stock 4,802 4,794
Additional paid-in capital 83,543 83,343
Retained earnings 103,268 90,514
Accumulated other comprehensive loss (13,896 ) (15,036 )
Treasury stock (11,307 ) (9,790 )
Total Stockholders’ Equity 166,410 153,825
Total Liabilities and Stockholders’ Equity $ 166,416 $ 153,845 </t>
        </is>
      </c>
    </row>
    <row r="5">
      <c r="A5" s="4" t="inlineStr">
        <is>
          <t>Condensed Income Statement</t>
        </is>
      </c>
      <c r="B5" s="4" t="inlineStr">
        <is>
          <t xml:space="preserve">Condensed Income Statement
STATEMENTS OF INCOME Years Ended December 31,
(In Thousands) 2024 2023
Income
Dividends from subsidiary bank $ 6,269 $ 3,557
Interest &amp; dividends - other 103 83
Gains (losses) on marketable equity securities 60 (119 )
Realized losses on available-for-sale debt securities, net (77 ) —
Total Income 6,355 3,521
Operating expenses 370 221
Income Before Taxes and Equity in Undistributed 5,985 3,300
Applicable income tax (68 ) (48 )
Income Before Equity in Undistributed Net Income of Subsidiary 6,053 3,348
Equity in undistributed income of subsidiary 12,970 39
Net Income $ 19,023 $ 3,387 </t>
        </is>
      </c>
    </row>
    <row r="6">
      <c r="A6" s="4" t="inlineStr">
        <is>
          <t>Condensed Cash Flow Statement</t>
        </is>
      </c>
      <c r="B6" s="4" t="inlineStr">
        <is>
          <t xml:space="preserve">Condensed Cash Flow Statement
STATEMENTS OF CASH FLOWS Years Ended December 31,
(In Thousands) 2024 2023
Operating Activities:
Net income $ 19,023 $ 3,387
Adjustments to reconcile net income to net cash provided by operating activities:
(Gains) losses on marketable equity securities (60 ) 119
Realized losses on available-for-sale debt securities 77 —
Equity in undistributed net income of subsidiary (12,970 ) (39 )
Deferred income taxes 11 (34 )
Increase in other assets (97 ) (13 )
Other, net 7 9
Net Cash Provided By Operating Activities 5,991 3,429
Investing Activities:
Net cash and cash equivalents provided by business combination — 126
Proceeds from sales of available-for-sale debt securities 1,424 —
Net Cash Provided By Investing Activities 1,424 126
Financing Activities:
Acquisition of treasury stock (1,517 ) —
Proceeds from issuance of common stock 187 77
Cash dividends (6,269 ) (3,557 )
Net Cash Used In Financing Activities (7,599 ) (3,480 )
(Decrease) Increase in Cash and Cash Equivalents (184 ) 75
Cash and Cash Equivalents at Beginning of Year 1,037 962
Cash and Cash Equivalents at End of Year $ 853 $ 1,0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7. FAIR VALUE MEASUREMENTS AND FAIR VALUE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The following table presents the assets reported on the Consolidated Balance Sheets at their fair value on a recurring basis as of December 31, 2024 and December 31, 2023, by level within the fair value hierarchy.</t>
        </is>
      </c>
      <c r="B4" s="4" t="inlineStr">
        <is>
          <t xml:space="preserve">The following table presents
the assets reported on the Consolidated Balance Sheets at their fair value on a recurring basis as of December 31, 2024 and December
31, 2023, by level within the fair value hierarchy. Financial assets and liabilities are classified in their entirety based on the lowest
level of input that is significant to the fair value measurement.
December 31, 2024
(In Thousands) Level I Level II Level III Total
Obligation of US Government Corporations and Agencies
Mortgage-backed $ — $ 113,707 $ — $ 113,707
Collateralized mortgage obligations — 7,046 — 7,046
Other — 119,454 — 119,454
Obligations of state and political subdivisions — 82,762 — 82,762
Other debt securities — 279 — 279
Total available-for-sale debt securities $ — $ 323,248 $ — $ 323,248
Marketable equity securities $ 1,355 $ — $ — $ 1,355
Real estate loans held for sale $ — $ 1,691 $ — $ 1,691
December 31, 2023
(In Thousands) Level I Level II Level III Total
Obligation of US Government Corporations and Agencies
Mortgage-backed $ — $ 131,340 $ — $ 131,340
Collateralized mortgage obligations — 9,018 — 9,018
Other — 187,712 — 187,712
Obligations of state and political subdivisions — 84,956 — 84,956
Other debt securities — 276 — 276
Total available-for-sale debt securities $ — $ 413,302 $ — $ 413,302
Marketable equity securities $ 1,295 $ — $ — $ 1,295
Real estate loans held for sale $ — $ 366 $ — $ 366 </t>
        </is>
      </c>
    </row>
    <row r="5">
      <c r="A5" s="4" t="inlineStr">
        <is>
          <t>The following table presents the assets measured on a nonrecurring basis on the Consolidated Balance Sheets at their fair value as of December 31, 2024 and 2023, by level within the fair value hierarchy.</t>
        </is>
      </c>
      <c r="B5" s="4" t="inlineStr">
        <is>
          <t xml:space="preserve">The following table presents
the assets measured on a nonrecurring basis on the Consolidated Balance Sheets at their fair value as of December 31, 2024 and 2023, by
level within the fair value hierarchy.
December 31, 2024
(In Thousands) Level I Level II Level III Total
Assets Measured on a Non-recurring Basis:
Loans individually evaluated for credit loss $ — $ — $ 7,398 $ 7,398
Foreclosed assets held for sale — — 70 70
Total nonrecurring fair value measurements $ — $ — $ 7,468 $ 7,468
December 31, 2023
(In Thousands) Level I Level II Level III Total
Assets Measured on a Non-recurring Basis:
Loans individually evaluated for credit loss $ — $ — $ 8,136 $ 8,136 </t>
        </is>
      </c>
    </row>
    <row r="6">
      <c r="A6" s="4" t="inlineStr">
        <is>
          <t>The following table provides a listing of significant unobservable inputs used in the fair value measurement process for items valued utilizing level III techniques on a nonrecurring basis as of December 31, 2024 and 2023:</t>
        </is>
      </c>
      <c r="B6" s="4" t="inlineStr">
        <is>
          <t>Loans are individually evaluated
for credit loss when they do not share similar risk characteristics as similar loans within their loan pool. Foreclosed assets held for
sale consist of real estate acquired by foreclosure. Loans individually evaluated for credit loss are reviewed and evaluated on at least
a quarterly basis for individual reserve requirements and adjusted accordingly. The following table provides a listing of significant
unobservable inputs used in the fair value measurement process for items valued utilizing level III techniques on a nonrecurring basis
as of December 31, 2024 and 2023:
December 31, 2024
Quantitative Information about Level III Fair Value Measurements
(In Thousands) Fair Value Estimate Valuation Technique Unobservable Input Range Weighted Average
Loans individually evaluated for credit loss:
Commercial Real Estate $ 6,429 Discounted cash flows Charge-off rates 0 100 21.25
Commercial Real Estate 513 Sales comparison Discount to appraised value 26 31 26.44
Residential Real Estate 456 Sales comparison Discount to appraised value 21 41 29.40
Total loans individually evaluated for credit loss $ 7,398
Foreclosed assets held for sale:
Residential Real Estate $ 70 Sales comparison Discount to appraised value 30.69 N/A
December 31, 2023
Quantitative Information about Level III Fair Value Measurements
(In Thousands) Fair Value Estimate Valuation Technique Unobservable Input Range Weighted Average
Loans individually evaluated for credit loss:
Commercial Real Estate $ 8,136 Discounted cash flows Charge-off rates 0 100 18.22</t>
        </is>
      </c>
    </row>
    <row r="7">
      <c r="A7" s="4" t="inlineStr">
        <is>
          <t>At December 31, 2024 and 2023, the carrying values and fair values of financial instruments that are not recorded at fair value on the Consolidated Balance Sheets are presented in the table below:</t>
        </is>
      </c>
      <c r="B7" s="4" t="inlineStr">
        <is>
          <t xml:space="preserve">At December 31, 2024 and 2023,
the carrying values and fair values of financial instruments that are not recorded at fair value on the Consolidated Balance Sheets are
presented in the table below:
December 31, 2024
Carrying
(In Thousands) Amount Fair Value Level I Level II Level III
Financial assets:
Cash and cash equivalents $ 17,380 $ 17,380 $ 17,380 $ — $ —
Interest-bearing time deposits — — — — —
Restricted equity securities 7,095 7,095 — 7,095 —
Loans, net 1,116,079 1,042,090 — — 1,042,090
Accrued interest receivable 4,850 4,850 — 4,850
Mortgage servicing rights 1,756 2,041 — — 2,041
Financial liabilities:
Interest-bearing deposits $ 1,032,729 $ 1,031,198 $ — $ 684,022 $ 347,176
Noninterest-bearing deposits 259,700 259,700 — 259,700 —
Short-term borrowings 68,388 68,388 — 68,388 —
Long-term borrowings 55,536 55,032 — — 55,032
Accrued interest payable 1,857 1,857 — 1,857 —
December 31, 2023
Carrying
(In Thousands) Amount Fair Value Level I Level II Level III
Financial assets:
Cash and cash equivalents $ 18,377 $ 18,377 $ 18,377 $ — $ —
Interest-bearing time deposits 979 982 — 982 —
Restricted equity securities 10,394 10,394 — 10,394 —
Loans, net 1,059,127 972,834 — — 972,834
Accrued interest receivable 5,362 5,362 — 5,362
Mortgage servicing rights 2,035 2,107 — — 2,107
Financial liabilities:
Interest-bearing deposits $ 884,654 $ 883,434 $ — $ 560,521 $ 322,913
Noninterest-bearing deposits 266,015 266,015 — 266,015 —
Short-term borrowings 252,532 252,532 — 252,532 —
Long-term borrowings 70,448 68,887 — — 68,887
Accrued interest payable 2,358 2,358 — 2,35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amortization expense of the other intangible assets over their remaining life is as follow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5" t="n">
        <v>2020</v>
      </c>
      <c r="C3" s="4" t="inlineStr">
        <is>
          <t xml:space="preserve"> </t>
        </is>
      </c>
    </row>
    <row r="4">
      <c r="A4" s="4" t="inlineStr">
        <is>
          <t>2026</t>
        </is>
      </c>
      <c r="B4" s="6" t="n">
        <v>1793</v>
      </c>
      <c r="C4" s="4" t="inlineStr">
        <is>
          <t xml:space="preserve"> </t>
        </is>
      </c>
    </row>
    <row r="5">
      <c r="A5" s="4" t="inlineStr">
        <is>
          <t>2027</t>
        </is>
      </c>
      <c r="B5" s="6" t="n">
        <v>1568</v>
      </c>
      <c r="C5" s="4" t="inlineStr">
        <is>
          <t xml:space="preserve"> </t>
        </is>
      </c>
    </row>
    <row r="6">
      <c r="A6" s="4" t="inlineStr">
        <is>
          <t>2028</t>
        </is>
      </c>
      <c r="B6" s="6" t="n">
        <v>1342</v>
      </c>
      <c r="C6" s="4" t="inlineStr">
        <is>
          <t xml:space="preserve"> </t>
        </is>
      </c>
    </row>
    <row r="7">
      <c r="A7" s="4" t="inlineStr">
        <is>
          <t>2029</t>
        </is>
      </c>
      <c r="B7" s="6" t="n">
        <v>1116</v>
      </c>
      <c r="C7" s="4" t="inlineStr">
        <is>
          <t xml:space="preserve"> </t>
        </is>
      </c>
    </row>
    <row r="8">
      <c r="A8" s="4" t="inlineStr">
        <is>
          <t>Thereafter</t>
        </is>
      </c>
      <c r="B8" s="6" t="n">
        <v>2208</v>
      </c>
      <c r="C8" s="4" t="inlineStr">
        <is>
          <t xml:space="preserve"> </t>
        </is>
      </c>
    </row>
    <row r="9">
      <c r="A9" s="4" t="inlineStr">
        <is>
          <t>Total</t>
        </is>
      </c>
      <c r="B9" s="6" t="n">
        <v>10047</v>
      </c>
      <c r="C9" s="5" t="n">
        <v>11895</v>
      </c>
    </row>
    <row r="10">
      <c r="A10" s="4" t="inlineStr">
        <is>
          <t>Core Deposi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5</t>
        </is>
      </c>
      <c r="B12" s="6" t="n">
        <v>1958</v>
      </c>
      <c r="C12" s="4" t="inlineStr">
        <is>
          <t xml:space="preserve"> </t>
        </is>
      </c>
    </row>
    <row r="13">
      <c r="A13" s="4" t="inlineStr">
        <is>
          <t>2026</t>
        </is>
      </c>
      <c r="B13" s="6" t="n">
        <v>1738</v>
      </c>
      <c r="C13" s="4" t="inlineStr">
        <is>
          <t xml:space="preserve"> </t>
        </is>
      </c>
    </row>
    <row r="14">
      <c r="A14" s="4" t="inlineStr">
        <is>
          <t>2027</t>
        </is>
      </c>
      <c r="B14" s="6" t="n">
        <v>1519</v>
      </c>
      <c r="C14" s="4" t="inlineStr">
        <is>
          <t xml:space="preserve"> </t>
        </is>
      </c>
    </row>
    <row r="15">
      <c r="A15" s="4" t="inlineStr">
        <is>
          <t>2028</t>
        </is>
      </c>
      <c r="B15" s="6" t="n">
        <v>1299</v>
      </c>
      <c r="C15" s="4" t="inlineStr">
        <is>
          <t xml:space="preserve"> </t>
        </is>
      </c>
    </row>
    <row r="16">
      <c r="A16" s="4" t="inlineStr">
        <is>
          <t>2029</t>
        </is>
      </c>
      <c r="B16" s="6" t="n">
        <v>1080</v>
      </c>
      <c r="C16" s="4" t="inlineStr">
        <is>
          <t xml:space="preserve"> </t>
        </is>
      </c>
    </row>
    <row r="17">
      <c r="A17" s="4" t="inlineStr">
        <is>
          <t>Thereafter</t>
        </is>
      </c>
      <c r="B17" s="6" t="n">
        <v>2123</v>
      </c>
      <c r="C17" s="4" t="inlineStr">
        <is>
          <t xml:space="preserve"> </t>
        </is>
      </c>
    </row>
    <row r="18">
      <c r="A18" s="4" t="inlineStr">
        <is>
          <t>Total</t>
        </is>
      </c>
      <c r="B18" s="6" t="n">
        <v>9717</v>
      </c>
      <c r="C18" s="4" t="inlineStr">
        <is>
          <t xml:space="preserve"> </t>
        </is>
      </c>
    </row>
    <row r="19">
      <c r="A19" s="4" t="inlineStr">
        <is>
          <t>Customer Relationship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2025</t>
        </is>
      </c>
      <c r="B21" s="6" t="n">
        <v>62</v>
      </c>
      <c r="C21" s="4" t="inlineStr">
        <is>
          <t xml:space="preserve"> </t>
        </is>
      </c>
    </row>
    <row r="22">
      <c r="A22" s="4" t="inlineStr">
        <is>
          <t>2026</t>
        </is>
      </c>
      <c r="B22" s="6" t="n">
        <v>55</v>
      </c>
      <c r="C22" s="4" t="inlineStr">
        <is>
          <t xml:space="preserve"> </t>
        </is>
      </c>
    </row>
    <row r="23">
      <c r="A23" s="4" t="inlineStr">
        <is>
          <t>2027</t>
        </is>
      </c>
      <c r="B23" s="6" t="n">
        <v>49</v>
      </c>
      <c r="C23" s="4" t="inlineStr">
        <is>
          <t xml:space="preserve"> </t>
        </is>
      </c>
    </row>
    <row r="24">
      <c r="A24" s="4" t="inlineStr">
        <is>
          <t>2028</t>
        </is>
      </c>
      <c r="B24" s="6" t="n">
        <v>43</v>
      </c>
      <c r="C24" s="4" t="inlineStr">
        <is>
          <t xml:space="preserve"> </t>
        </is>
      </c>
    </row>
    <row r="25">
      <c r="A25" s="4" t="inlineStr">
        <is>
          <t>2029</t>
        </is>
      </c>
      <c r="B25" s="6" t="n">
        <v>36</v>
      </c>
      <c r="C25" s="4" t="inlineStr">
        <is>
          <t xml:space="preserve"> </t>
        </is>
      </c>
    </row>
    <row r="26">
      <c r="A26" s="4" t="inlineStr">
        <is>
          <t>Thereafter</t>
        </is>
      </c>
      <c r="B26" s="6" t="n">
        <v>85</v>
      </c>
      <c r="C26" s="4" t="inlineStr">
        <is>
          <t xml:space="preserve"> </t>
        </is>
      </c>
    </row>
    <row r="27">
      <c r="A27" s="4" t="inlineStr">
        <is>
          <t>Total</t>
        </is>
      </c>
      <c r="B27" s="5" t="n">
        <v>330</v>
      </c>
      <c r="C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impact of the change from the incurred loss model to the current expected credit loss model is detailed below. (Details) - USD ($) $ in Thousands</t>
        </is>
      </c>
      <c r="B1" s="2" t="inlineStr">
        <is>
          <t>Dec. 31, 2024</t>
        </is>
      </c>
      <c r="C1" s="2" t="inlineStr">
        <is>
          <t>Dec. 3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llowance for Credit Losses - Loans</t>
        </is>
      </c>
      <c r="B3" s="5" t="n">
        <v>9858</v>
      </c>
      <c r="C3" s="5" t="n">
        <v>9302</v>
      </c>
      <c r="D3" s="5" t="n">
        <v>7279</v>
      </c>
    </row>
    <row r="4">
      <c r="A4" s="4" t="inlineStr">
        <is>
          <t>Off-Balance Sheet Credit Exposure</t>
        </is>
      </c>
      <c r="B4" s="4" t="inlineStr">
        <is>
          <t xml:space="preserve"> </t>
        </is>
      </c>
      <c r="C4" s="4" t="inlineStr">
        <is>
          <t xml:space="preserve"> </t>
        </is>
      </c>
      <c r="D4" s="6" t="n">
        <v>65</v>
      </c>
    </row>
    <row r="5">
      <c r="A5" s="4" t="inlineStr">
        <is>
          <t>Cumulative Effect, Period of Adoption, Adjustment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Allowance for Credit Losses - Loans</t>
        </is>
      </c>
      <c r="B7" s="4" t="inlineStr">
        <is>
          <t xml:space="preserve"> </t>
        </is>
      </c>
      <c r="C7" s="4" t="inlineStr">
        <is>
          <t xml:space="preserve"> </t>
        </is>
      </c>
      <c r="D7" s="6" t="n">
        <v>-621</v>
      </c>
    </row>
    <row r="8">
      <c r="A8" s="4" t="inlineStr">
        <is>
          <t>Off-Balance Sheet Credit Exposure</t>
        </is>
      </c>
      <c r="B8" s="4" t="inlineStr">
        <is>
          <t xml:space="preserve"> </t>
        </is>
      </c>
      <c r="C8" s="4" t="inlineStr">
        <is>
          <t xml:space="preserve"> </t>
        </is>
      </c>
      <c r="D8" s="6" t="n">
        <v>-48</v>
      </c>
    </row>
    <row r="9">
      <c r="A9" s="4" t="inlineStr">
        <is>
          <t>Cumulative Effect, Period of Adoption, Adjusted Balance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Allowance for Credit Losses - Loans</t>
        </is>
      </c>
      <c r="B11" s="4" t="inlineStr">
        <is>
          <t xml:space="preserve"> </t>
        </is>
      </c>
      <c r="C11" s="4" t="inlineStr">
        <is>
          <t xml:space="preserve"> </t>
        </is>
      </c>
      <c r="D11" s="6" t="n">
        <v>6658</v>
      </c>
    </row>
    <row r="12">
      <c r="A12" s="4" t="inlineStr">
        <is>
          <t>Off-Balance Sheet Credit Exposure</t>
        </is>
      </c>
      <c r="B12" s="4" t="inlineStr">
        <is>
          <t xml:space="preserve"> </t>
        </is>
      </c>
      <c r="C12" s="4" t="inlineStr">
        <is>
          <t xml:space="preserve"> </t>
        </is>
      </c>
      <c r="D12" s="6" t="n">
        <v>17</v>
      </c>
    </row>
    <row r="13">
      <c r="A13" s="4" t="inlineStr">
        <is>
          <t>Residential Portfolio Segment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Allowance for Credit Losses - Loans</t>
        </is>
      </c>
      <c r="B15" s="6" t="n">
        <v>1850</v>
      </c>
      <c r="C15" s="6" t="n">
        <v>1474</v>
      </c>
      <c r="D15" s="6" t="n">
        <v>3077</v>
      </c>
    </row>
    <row r="16">
      <c r="A16" s="4" t="inlineStr">
        <is>
          <t>Residential Portfolio Segment [Member] | Cumulative Effect, Period of Adoption, Adjustment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Allowance for Credit Losses - Loans</t>
        </is>
      </c>
      <c r="B18" s="4" t="inlineStr">
        <is>
          <t xml:space="preserve"> </t>
        </is>
      </c>
      <c r="C18" s="4" t="inlineStr">
        <is>
          <t xml:space="preserve"> </t>
        </is>
      </c>
      <c r="D18" s="6" t="n">
        <v>-2617</v>
      </c>
    </row>
    <row r="19">
      <c r="A19" s="4" t="inlineStr">
        <is>
          <t>Residential Portfolio Segment [Member] | Cumulative Effect, Period of Adoption, Adjusted Balance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Allowance for Credit Losses - Loans</t>
        </is>
      </c>
      <c r="B21" s="4" t="inlineStr">
        <is>
          <t xml:space="preserve"> </t>
        </is>
      </c>
      <c r="C21" s="4" t="inlineStr">
        <is>
          <t xml:space="preserve"> </t>
        </is>
      </c>
      <c r="D21" s="6" t="n">
        <v>460</v>
      </c>
    </row>
    <row r="22">
      <c r="A22" s="4" t="inlineStr">
        <is>
          <t>Commercial Real Estate Portfolio Segment [Member]</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Allowance for Credit Losses - Loans</t>
        </is>
      </c>
      <c r="B24" s="6" t="n">
        <v>6869</v>
      </c>
      <c r="C24" s="6" t="n">
        <v>6847</v>
      </c>
      <c r="D24" s="6" t="n">
        <v>2897</v>
      </c>
    </row>
    <row r="25">
      <c r="A25" s="4" t="inlineStr">
        <is>
          <t>Commercial Real Estate Portfolio Segment [Member] | Cumulative Effect, Period of Adoption, Adjustment [Memb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Allowance for Credit Losses - Loans</t>
        </is>
      </c>
      <c r="B27" s="4" t="inlineStr">
        <is>
          <t xml:space="preserve"> </t>
        </is>
      </c>
      <c r="C27" s="4" t="inlineStr">
        <is>
          <t xml:space="preserve"> </t>
        </is>
      </c>
      <c r="D27" s="6" t="n">
        <v>3198</v>
      </c>
    </row>
    <row r="28">
      <c r="A28" s="4" t="inlineStr">
        <is>
          <t>Commercial Real Estate Portfolio Segment [Member] | Cumulative Effect, Period of Adoption, Adjusted Balance [Member]</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Allowance for Credit Losses - Loans</t>
        </is>
      </c>
      <c r="B30" s="4" t="inlineStr">
        <is>
          <t xml:space="preserve"> </t>
        </is>
      </c>
      <c r="C30" s="4" t="inlineStr">
        <is>
          <t xml:space="preserve"> </t>
        </is>
      </c>
      <c r="D30" s="6" t="n">
        <v>6095</v>
      </c>
    </row>
    <row r="31">
      <c r="A31" s="4" t="inlineStr">
        <is>
          <t>Commercial Portfolio Segment [Member]</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Allowance for Credit Losses - Loans</t>
        </is>
      </c>
      <c r="B33" s="5" t="n">
        <v>931</v>
      </c>
      <c r="C33" s="6" t="n">
        <v>801</v>
      </c>
      <c r="D33" s="6" t="n">
        <v>1041</v>
      </c>
    </row>
    <row r="34">
      <c r="A34" s="4" t="inlineStr">
        <is>
          <t>Commercial Portfolio Segment [Member] | Cumulative Effect, Period of Adoption, Adjustment [Member]</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Allowance for Credit Losses - Loans</t>
        </is>
      </c>
      <c r="B36" s="4" t="inlineStr">
        <is>
          <t xml:space="preserve"> </t>
        </is>
      </c>
      <c r="C36" s="4" t="inlineStr">
        <is>
          <t xml:space="preserve"> </t>
        </is>
      </c>
      <c r="D36" s="6" t="n">
        <v>-959</v>
      </c>
    </row>
    <row r="37">
      <c r="A37" s="4" t="inlineStr">
        <is>
          <t>Commercial Portfolio Segment [Member] | Cumulative Effect, Period of Adoption, Adjusted Balance [Member]</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Allowance for Credit Losses - Loans</t>
        </is>
      </c>
      <c r="B39" s="4" t="inlineStr">
        <is>
          <t xml:space="preserve"> </t>
        </is>
      </c>
      <c r="C39" s="4" t="inlineStr">
        <is>
          <t xml:space="preserve"> </t>
        </is>
      </c>
      <c r="D39" s="6" t="n">
        <v>82</v>
      </c>
    </row>
    <row r="40">
      <c r="A40" s="4" t="inlineStr">
        <is>
          <t>Consumer Portfolio Segment [Member]</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Allowance for Credit Losses - Loans</t>
        </is>
      </c>
      <c r="B42" s="4" t="inlineStr">
        <is>
          <t xml:space="preserve"> </t>
        </is>
      </c>
      <c r="C42" s="4" t="inlineStr">
        <is>
          <t xml:space="preserve"> </t>
        </is>
      </c>
      <c r="D42" s="6" t="n">
        <v>60</v>
      </c>
    </row>
    <row r="43">
      <c r="A43" s="4" t="inlineStr">
        <is>
          <t>Consumer Portfolio Segment [Member] | Cumulative Effect, Period of Adoption, Adjustment [Member]</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Allowance for Credit Losses - Loans</t>
        </is>
      </c>
      <c r="B45" s="4" t="inlineStr">
        <is>
          <t xml:space="preserve"> </t>
        </is>
      </c>
      <c r="C45" s="4" t="inlineStr">
        <is>
          <t xml:space="preserve"> </t>
        </is>
      </c>
      <c r="D45" s="6" t="n">
        <v>-39</v>
      </c>
    </row>
    <row r="46">
      <c r="A46" s="4" t="inlineStr">
        <is>
          <t>Consumer Portfolio Segment [Member] | Cumulative Effect, Period of Adoption, Adjusted Balance [Member]</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Allowance for Credit Losses - Loans</t>
        </is>
      </c>
      <c r="B48" s="4" t="inlineStr">
        <is>
          <t xml:space="preserve"> </t>
        </is>
      </c>
      <c r="C48" s="4" t="inlineStr">
        <is>
          <t xml:space="preserve"> </t>
        </is>
      </c>
      <c r="D48" s="6" t="n">
        <v>21</v>
      </c>
    </row>
    <row r="49">
      <c r="A49" s="4" t="inlineStr">
        <is>
          <t>Unallocated Financing Receivables [Member]</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Allowance for Credit Losses - Loans</t>
        </is>
      </c>
      <c r="B51" s="4" t="inlineStr">
        <is>
          <t xml:space="preserve"> </t>
        </is>
      </c>
      <c r="C51" s="4" t="inlineStr">
        <is>
          <t xml:space="preserve"> </t>
        </is>
      </c>
      <c r="D51" s="6" t="n">
        <v>204</v>
      </c>
    </row>
    <row r="52">
      <c r="A52" s="4" t="inlineStr">
        <is>
          <t>Unallocated Financing Receivables [Member] | Cumulative Effect, Period of Adoption, Adjustment [Member]</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Allowance for Credit Losses - Loans</t>
        </is>
      </c>
      <c r="B54" s="4" t="inlineStr">
        <is>
          <t xml:space="preserve"> </t>
        </is>
      </c>
      <c r="C54" s="4" t="inlineStr">
        <is>
          <t xml:space="preserve"> </t>
        </is>
      </c>
      <c r="D54" s="6" t="n">
        <v>-204</v>
      </c>
    </row>
    <row r="55">
      <c r="A55" s="4" t="inlineStr">
        <is>
          <t>Unallocated Financing Receivables [Member] | Cumulative Effect, Period of Adoption, Adjusted Balance [Member]</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Allowance for Credit Losses - Loans</t>
        </is>
      </c>
      <c r="B57" s="4" t="inlineStr">
        <is>
          <t xml:space="preserve"> </t>
        </is>
      </c>
      <c r="C57" s="4" t="inlineStr">
        <is>
          <t xml:space="preserve"> </t>
        </is>
      </c>
      <c r="D5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Unaudited) - $ / share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EARNINGS PER SHARE - BASIC</t>
        </is>
      </c>
      <c r="B4" s="7" t="n">
        <v>5.33</v>
      </c>
      <c r="C4" s="7" t="n">
        <v>1.49</v>
      </c>
    </row>
    <row r="5">
      <c r="A5" s="4" t="inlineStr">
        <is>
          <t>EARNINGS PER SHARE - DILUTED</t>
        </is>
      </c>
      <c r="B5" s="7" t="n">
        <v>5.33</v>
      </c>
      <c r="C5" s="7" t="n">
        <v>1.49</v>
      </c>
    </row>
    <row r="6">
      <c r="A6" s="4" t="inlineStr">
        <is>
          <t>WEIGHTED AVERAGE SHARES OUTSTANDING - BASIC</t>
        </is>
      </c>
      <c r="B6" s="6" t="n">
        <v>3568145</v>
      </c>
      <c r="C6" s="6" t="n">
        <v>2279808</v>
      </c>
    </row>
    <row r="7">
      <c r="A7" s="4" t="inlineStr">
        <is>
          <t>WEIGHTED AVERAGE SHARES OUTSTANDING - DILUTED</t>
        </is>
      </c>
      <c r="B7" s="6" t="n">
        <v>3568145</v>
      </c>
      <c r="C7" s="6" t="n">
        <v>22798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8" customWidth="1" min="2" max="2"/>
    <col width="14" customWidth="1" min="3" max="3"/>
    <col width="45"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4" t="inlineStr">
        <is>
          <t>Accrued interest receivable on available-for-sale debt securities</t>
        </is>
      </c>
      <c r="B3" s="5" t="n">
        <v>1160000</v>
      </c>
      <c r="C3" s="5" t="n">
        <v>1644000</v>
      </c>
      <c r="D3" s="4" t="inlineStr">
        <is>
          <t xml:space="preserve"> </t>
        </is>
      </c>
    </row>
    <row r="4">
      <c r="A4" s="4" t="inlineStr">
        <is>
          <t>Debt Securities, Available-for-Sale, Accrued Interest, after Allowance for Credit Loss, Statement of Financial Position [Extensible Enumeration]</t>
        </is>
      </c>
      <c r="B4" s="4" t="inlineStr">
        <is>
          <t>Accrued interest receivable</t>
        </is>
      </c>
      <c r="C4" s="4" t="inlineStr">
        <is>
          <t xml:space="preserve"> </t>
        </is>
      </c>
      <c r="D4" s="4" t="inlineStr">
        <is>
          <t xml:space="preserve"> </t>
        </is>
      </c>
    </row>
    <row r="5">
      <c r="A5" s="4" t="inlineStr">
        <is>
          <t>Restricted investment in bank stocks</t>
        </is>
      </c>
      <c r="B5" s="5" t="n">
        <v>7095000</v>
      </c>
      <c r="C5" s="6" t="n">
        <v>10394000</v>
      </c>
      <c r="D5" s="4" t="inlineStr">
        <is>
          <t xml:space="preserve"> </t>
        </is>
      </c>
    </row>
    <row r="6">
      <c r="A6" s="4" t="inlineStr">
        <is>
          <t>Accrued interest receivable, loans</t>
        </is>
      </c>
      <c r="B6" s="6" t="n">
        <v>3690000</v>
      </c>
      <c r="C6" s="6" t="n">
        <v>3714000</v>
      </c>
      <c r="D6" s="4" t="inlineStr">
        <is>
          <t xml:space="preserve"> </t>
        </is>
      </c>
    </row>
    <row r="7">
      <c r="A7" s="4" t="inlineStr">
        <is>
          <t>Loans serviced for others</t>
        </is>
      </c>
      <c r="B7" s="6" t="n">
        <v>245517000</v>
      </c>
      <c r="C7" s="6" t="n">
        <v>256993000</v>
      </c>
      <c r="D7" s="4" t="inlineStr">
        <is>
          <t xml:space="preserve"> </t>
        </is>
      </c>
    </row>
    <row r="8">
      <c r="A8" s="4" t="inlineStr">
        <is>
          <t>Servicing fee income net</t>
        </is>
      </c>
      <c r="B8" s="6" t="n">
        <v>441000</v>
      </c>
      <c r="C8" s="6" t="n">
        <v>313000</v>
      </c>
      <c r="D8" s="4" t="inlineStr">
        <is>
          <t xml:space="preserve"> </t>
        </is>
      </c>
    </row>
    <row r="9">
      <c r="A9" s="4" t="inlineStr">
        <is>
          <t>Goodwill</t>
        </is>
      </c>
      <c r="B9" s="5" t="n">
        <v>25609000</v>
      </c>
      <c r="C9" s="6" t="n">
        <v>25609000</v>
      </c>
      <c r="D9" s="4" t="inlineStr">
        <is>
          <t xml:space="preserve"> </t>
        </is>
      </c>
    </row>
    <row r="10">
      <c r="A10" s="4" t="inlineStr">
        <is>
          <t>Core deposit intangible, amortization period</t>
        </is>
      </c>
      <c r="B10" s="4" t="inlineStr">
        <is>
          <t>10 years</t>
        </is>
      </c>
      <c r="C10" s="4" t="inlineStr">
        <is>
          <t xml:space="preserve"> </t>
        </is>
      </c>
      <c r="D10" s="4" t="inlineStr">
        <is>
          <t xml:space="preserve"> </t>
        </is>
      </c>
    </row>
    <row r="11">
      <c r="A11" s="4" t="inlineStr">
        <is>
          <t>Core deposit intangible, net</t>
        </is>
      </c>
      <c r="B11" s="5" t="n">
        <v>10047000</v>
      </c>
      <c r="C11" s="6" t="n">
        <v>11895000</v>
      </c>
      <c r="D11" s="4" t="inlineStr">
        <is>
          <t xml:space="preserve"> </t>
        </is>
      </c>
    </row>
    <row r="12">
      <c r="A12" s="4" t="inlineStr">
        <is>
          <t>Amortization of intangibles</t>
        </is>
      </c>
      <c r="B12" s="6" t="n">
        <v>2202000</v>
      </c>
      <c r="C12" s="6" t="n">
        <v>183000</v>
      </c>
      <c r="D12" s="4" t="inlineStr">
        <is>
          <t xml:space="preserve"> </t>
        </is>
      </c>
    </row>
    <row r="13">
      <c r="A13" s="4" t="inlineStr">
        <is>
          <t>Limited partnerships tax credit</t>
        </is>
      </c>
      <c r="B13" s="6" t="n">
        <v>840000</v>
      </c>
      <c r="C13" s="6" t="n">
        <v>484000</v>
      </c>
      <c r="D13" s="4" t="inlineStr">
        <is>
          <t xml:space="preserve"> </t>
        </is>
      </c>
    </row>
    <row r="14">
      <c r="A14" s="4" t="inlineStr">
        <is>
          <t>Amortization of investments in limited partnerships</t>
        </is>
      </c>
      <c r="B14" s="6" t="n">
        <v>746000</v>
      </c>
      <c r="C14" s="6" t="n">
        <v>346000</v>
      </c>
      <c r="D14" s="4" t="inlineStr">
        <is>
          <t xml:space="preserve"> </t>
        </is>
      </c>
    </row>
    <row r="15">
      <c r="A15" s="4" t="inlineStr">
        <is>
          <t>Investment in limited partnerships</t>
        </is>
      </c>
      <c r="B15" s="6" t="n">
        <v>5092000</v>
      </c>
      <c r="C15" s="6" t="n">
        <v>5828000</v>
      </c>
      <c r="D15" s="4" t="inlineStr">
        <is>
          <t xml:space="preserve"> </t>
        </is>
      </c>
    </row>
    <row r="16">
      <c r="A16" s="4" t="inlineStr">
        <is>
          <t>Advertising Expense</t>
        </is>
      </c>
      <c r="B16" s="6" t="n">
        <v>715000</v>
      </c>
      <c r="C16" s="6" t="n">
        <v>322000</v>
      </c>
      <c r="D16" s="4" t="inlineStr">
        <is>
          <t xml:space="preserve"> </t>
        </is>
      </c>
    </row>
    <row r="17">
      <c r="A17" s="4" t="inlineStr">
        <is>
          <t>Accounting Standards Update [Extensible Enumeration]</t>
        </is>
      </c>
      <c r="B17" s="4" t="inlineStr">
        <is>
          <t xml:space="preserve"> </t>
        </is>
      </c>
      <c r="C17" s="4" t="inlineStr">
        <is>
          <t xml:space="preserve"> </t>
        </is>
      </c>
      <c r="D17" s="4" t="inlineStr">
        <is>
          <t>Accounting Standards Update 2016-13 [Member]</t>
        </is>
      </c>
    </row>
    <row r="18">
      <c r="A18" s="4" t="inlineStr">
        <is>
          <t>Retained earnings</t>
        </is>
      </c>
      <c r="B18" s="6" t="n">
        <v>103268000</v>
      </c>
      <c r="C18" s="6" t="n">
        <v>90514000</v>
      </c>
      <c r="D18" s="4" t="inlineStr">
        <is>
          <t xml:space="preserve"> </t>
        </is>
      </c>
    </row>
    <row r="19">
      <c r="A19" s="4" t="inlineStr">
        <is>
          <t>Cumulative Effect, Period of Adoption, Adjustment [Member]</t>
        </is>
      </c>
      <c r="B19" s="4" t="inlineStr">
        <is>
          <t xml:space="preserve"> </t>
        </is>
      </c>
      <c r="C19" s="4" t="inlineStr">
        <is>
          <t xml:space="preserve"> </t>
        </is>
      </c>
      <c r="D19" s="4" t="inlineStr">
        <is>
          <t xml:space="preserve"> </t>
        </is>
      </c>
    </row>
    <row r="20">
      <c r="A20" s="4" t="inlineStr">
        <is>
          <t>Retained earnings</t>
        </is>
      </c>
      <c r="B20" s="4" t="inlineStr">
        <is>
          <t xml:space="preserve"> </t>
        </is>
      </c>
      <c r="C20" s="4" t="inlineStr">
        <is>
          <t xml:space="preserve"> </t>
        </is>
      </c>
      <c r="D20" s="5" t="n">
        <v>528000</v>
      </c>
    </row>
    <row r="21">
      <c r="A21" s="4" t="inlineStr">
        <is>
          <t>Cumulative Effect, Period of Adoption, Adjustment [Member] | Loans [Member]</t>
        </is>
      </c>
      <c r="B21" s="4" t="inlineStr">
        <is>
          <t xml:space="preserve"> </t>
        </is>
      </c>
      <c r="C21" s="4" t="inlineStr">
        <is>
          <t xml:space="preserve"> </t>
        </is>
      </c>
      <c r="D21" s="4" t="inlineStr">
        <is>
          <t xml:space="preserve"> </t>
        </is>
      </c>
    </row>
    <row r="22">
      <c r="A22" s="4" t="inlineStr">
        <is>
          <t>Retained earnings</t>
        </is>
      </c>
      <c r="B22" s="4" t="inlineStr">
        <is>
          <t xml:space="preserve"> </t>
        </is>
      </c>
      <c r="C22" s="4" t="inlineStr">
        <is>
          <t xml:space="preserve"> </t>
        </is>
      </c>
      <c r="D22" s="6" t="n">
        <v>490000</v>
      </c>
    </row>
    <row r="23">
      <c r="A23" s="4" t="inlineStr">
        <is>
          <t>Cumulative Effect, Period of Adoption, Adjustment [Member] | Unfunded Commitments [Member]</t>
        </is>
      </c>
      <c r="B23" s="4" t="inlineStr">
        <is>
          <t xml:space="preserve"> </t>
        </is>
      </c>
      <c r="C23" s="4" t="inlineStr">
        <is>
          <t xml:space="preserve"> </t>
        </is>
      </c>
      <c r="D23" s="4" t="inlineStr">
        <is>
          <t xml:space="preserve"> </t>
        </is>
      </c>
    </row>
    <row r="24">
      <c r="A24" s="4" t="inlineStr">
        <is>
          <t>Retained earnings</t>
        </is>
      </c>
      <c r="B24" s="4" t="inlineStr">
        <is>
          <t xml:space="preserve"> </t>
        </is>
      </c>
      <c r="C24" s="4" t="inlineStr">
        <is>
          <t xml:space="preserve"> </t>
        </is>
      </c>
      <c r="D24" s="6" t="n">
        <v>38000</v>
      </c>
    </row>
    <row r="25">
      <c r="A25" s="4" t="inlineStr">
        <is>
          <t>Cumulative Effect, Period of Adoption, Adjustment [Member] | Available-for-Sale Securities [Member]</t>
        </is>
      </c>
      <c r="B25" s="4" t="inlineStr">
        <is>
          <t xml:space="preserve"> </t>
        </is>
      </c>
      <c r="C25" s="4" t="inlineStr">
        <is>
          <t xml:space="preserve"> </t>
        </is>
      </c>
      <c r="D25" s="4" t="inlineStr">
        <is>
          <t xml:space="preserve"> </t>
        </is>
      </c>
    </row>
    <row r="26">
      <c r="A26" s="4" t="inlineStr">
        <is>
          <t>Retained earnings</t>
        </is>
      </c>
      <c r="B26" s="4" t="inlineStr">
        <is>
          <t xml:space="preserve"> </t>
        </is>
      </c>
      <c r="C26" s="4" t="inlineStr">
        <is>
          <t xml:space="preserve"> </t>
        </is>
      </c>
      <c r="D26" s="5" t="n">
        <v>0</v>
      </c>
    </row>
    <row r="27">
      <c r="A27" s="4" t="inlineStr">
        <is>
          <t>Other Correspondent Banks [Member]</t>
        </is>
      </c>
      <c r="B27" s="4" t="inlineStr">
        <is>
          <t xml:space="preserve"> </t>
        </is>
      </c>
      <c r="C27" s="4" t="inlineStr">
        <is>
          <t xml:space="preserve"> </t>
        </is>
      </c>
      <c r="D27" s="4" t="inlineStr">
        <is>
          <t xml:space="preserve"> </t>
        </is>
      </c>
    </row>
    <row r="28">
      <c r="A28" s="4" t="inlineStr">
        <is>
          <t>Restricted investment in bank stocks</t>
        </is>
      </c>
      <c r="B28" s="6" t="n">
        <v>100000</v>
      </c>
      <c r="C28" s="6" t="n">
        <v>100000</v>
      </c>
      <c r="D28" s="4" t="inlineStr">
        <is>
          <t xml:space="preserve"> </t>
        </is>
      </c>
    </row>
    <row r="29">
      <c r="A29" s="4" t="inlineStr">
        <is>
          <t>Federal Home Loan Bank of Pittsburgh [Member]</t>
        </is>
      </c>
      <c r="B29" s="4" t="inlineStr">
        <is>
          <t xml:space="preserve"> </t>
        </is>
      </c>
      <c r="C29" s="4" t="inlineStr">
        <is>
          <t xml:space="preserve"> </t>
        </is>
      </c>
      <c r="D29" s="4" t="inlineStr">
        <is>
          <t xml:space="preserve"> </t>
        </is>
      </c>
    </row>
    <row r="30">
      <c r="A30" s="4" t="inlineStr">
        <is>
          <t>Restricted investment in bank stocks</t>
        </is>
      </c>
      <c r="B30" s="5" t="n">
        <v>6995000</v>
      </c>
      <c r="C30" s="5" t="n">
        <v>10294000</v>
      </c>
      <c r="D3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summarizes the consideration paid for MBF and the amounts of the assets acquired and liabilities assumed recognized at the acquisition date of November 11, 2023: (Details) - USD ($)</t>
        </is>
      </c>
      <c r="B1" s="2" t="inlineStr">
        <is>
          <t>Nov. 11, 2023</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terest-bearing time deposits</t>
        </is>
      </c>
      <c r="B3" s="4" t="inlineStr">
        <is>
          <t xml:space="preserve"> </t>
        </is>
      </c>
      <c r="C3" s="4" t="inlineStr">
        <is>
          <t xml:space="preserve"> </t>
        </is>
      </c>
      <c r="D3" s="5" t="n">
        <v>979000</v>
      </c>
      <c r="E3" s="4" t="inlineStr">
        <is>
          <t xml:space="preserve"> </t>
        </is>
      </c>
    </row>
    <row r="4">
      <c r="A4" s="4" t="inlineStr">
        <is>
          <t>Available-for-sale debt securities</t>
        </is>
      </c>
      <c r="B4" s="4" t="inlineStr">
        <is>
          <t xml:space="preserve"> </t>
        </is>
      </c>
      <c r="C4" s="6" t="n">
        <v>323248000</v>
      </c>
      <c r="D4" s="6" t="n">
        <v>413302000</v>
      </c>
      <c r="E4" s="4" t="inlineStr">
        <is>
          <t xml:space="preserve"> </t>
        </is>
      </c>
    </row>
    <row r="5">
      <c r="A5" s="4" t="inlineStr">
        <is>
          <t>Restricted investment in bank stocks</t>
        </is>
      </c>
      <c r="B5" s="4" t="inlineStr">
        <is>
          <t xml:space="preserve"> </t>
        </is>
      </c>
      <c r="C5" s="6" t="n">
        <v>7095000</v>
      </c>
      <c r="D5" s="6" t="n">
        <v>10394000</v>
      </c>
      <c r="E5" s="4" t="inlineStr">
        <is>
          <t xml:space="preserve"> </t>
        </is>
      </c>
    </row>
    <row r="6">
      <c r="A6" s="4" t="inlineStr">
        <is>
          <t>Loans gross</t>
        </is>
      </c>
      <c r="B6" s="4" t="inlineStr">
        <is>
          <t xml:space="preserve"> </t>
        </is>
      </c>
      <c r="C6" s="6" t="n">
        <v>1125937000</v>
      </c>
      <c r="D6" s="6" t="n">
        <v>1068429000</v>
      </c>
      <c r="E6" s="4" t="inlineStr">
        <is>
          <t xml:space="preserve"> </t>
        </is>
      </c>
    </row>
    <row r="7">
      <c r="A7" s="4" t="inlineStr">
        <is>
          <t>Allowance credit losses</t>
        </is>
      </c>
      <c r="B7" s="4" t="inlineStr">
        <is>
          <t xml:space="preserve"> </t>
        </is>
      </c>
      <c r="C7" s="6" t="n">
        <v>-9858000</v>
      </c>
      <c r="D7" s="6" t="n">
        <v>-9302000</v>
      </c>
      <c r="E7" s="5" t="n">
        <v>-7279000</v>
      </c>
    </row>
    <row r="8">
      <c r="A8" s="4" t="inlineStr">
        <is>
          <t>Loans, net</t>
        </is>
      </c>
      <c r="B8" s="4" t="inlineStr">
        <is>
          <t xml:space="preserve"> </t>
        </is>
      </c>
      <c r="C8" s="6" t="n">
        <v>1116079000</v>
      </c>
      <c r="D8" s="6" t="n">
        <v>1059127000</v>
      </c>
      <c r="E8" s="4" t="inlineStr">
        <is>
          <t xml:space="preserve"> </t>
        </is>
      </c>
    </row>
    <row r="9">
      <c r="A9" s="4" t="inlineStr">
        <is>
          <t>Accrued interest receivable</t>
        </is>
      </c>
      <c r="B9" s="4" t="inlineStr">
        <is>
          <t xml:space="preserve"> </t>
        </is>
      </c>
      <c r="C9" s="6" t="n">
        <v>4850000</v>
      </c>
      <c r="D9" s="6" t="n">
        <v>5362000</v>
      </c>
      <c r="E9" s="4" t="inlineStr">
        <is>
          <t xml:space="preserve"> </t>
        </is>
      </c>
    </row>
    <row r="10">
      <c r="A10" s="4" t="inlineStr">
        <is>
          <t>Interest-bearing</t>
        </is>
      </c>
      <c r="B10" s="4" t="inlineStr">
        <is>
          <t xml:space="preserve"> </t>
        </is>
      </c>
      <c r="C10" s="6" t="n">
        <v>1032729000</v>
      </c>
      <c r="D10" s="6" t="n">
        <v>884654000</v>
      </c>
      <c r="E10" s="4" t="inlineStr">
        <is>
          <t xml:space="preserve"> </t>
        </is>
      </c>
    </row>
    <row r="11">
      <c r="A11" s="4" t="inlineStr">
        <is>
          <t>Noninterest-bearing</t>
        </is>
      </c>
      <c r="B11" s="4" t="inlineStr">
        <is>
          <t xml:space="preserve"> </t>
        </is>
      </c>
      <c r="C11" s="6" t="n">
        <v>259700000</v>
      </c>
      <c r="D11" s="6" t="n">
        <v>266015000</v>
      </c>
      <c r="E11" s="4" t="inlineStr">
        <is>
          <t xml:space="preserve"> </t>
        </is>
      </c>
    </row>
    <row r="12">
      <c r="A12" s="4" t="inlineStr">
        <is>
          <t>Accrued interest payable</t>
        </is>
      </c>
      <c r="B12" s="4" t="inlineStr">
        <is>
          <t xml:space="preserve"> </t>
        </is>
      </c>
      <c r="C12" s="6" t="n">
        <v>1857000</v>
      </c>
      <c r="D12" s="6" t="n">
        <v>2358000</v>
      </c>
      <c r="E12" s="4" t="inlineStr">
        <is>
          <t xml:space="preserve"> </t>
        </is>
      </c>
    </row>
    <row r="13">
      <c r="A13" s="4" t="inlineStr">
        <is>
          <t>Goodwill resulting from the merger</t>
        </is>
      </c>
      <c r="B13" s="4" t="inlineStr">
        <is>
          <t xml:space="preserve"> </t>
        </is>
      </c>
      <c r="C13" s="5" t="n">
        <v>25609000</v>
      </c>
      <c r="D13" s="5" t="n">
        <v>25609000</v>
      </c>
      <c r="E13" s="4" t="inlineStr">
        <is>
          <t xml:space="preserve"> </t>
        </is>
      </c>
    </row>
    <row r="14">
      <c r="A14" s="4" t="inlineStr">
        <is>
          <t>Muncy Bank Financial Inc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Muncy Columbia Financial Corporation shares issued</t>
        </is>
      </c>
      <c r="B16" s="6" t="n">
        <v>1488960</v>
      </c>
      <c r="C16" s="4" t="inlineStr">
        <is>
          <t xml:space="preserve"> </t>
        </is>
      </c>
      <c r="D16" s="4" t="inlineStr">
        <is>
          <t xml:space="preserve"> </t>
        </is>
      </c>
      <c r="E16" s="4" t="inlineStr">
        <is>
          <t xml:space="preserve"> </t>
        </is>
      </c>
    </row>
    <row r="17">
      <c r="A17" s="4" t="inlineStr">
        <is>
          <t>Per share value assigned to shares issued</t>
        </is>
      </c>
      <c r="B17" s="5" t="n">
        <v>37</v>
      </c>
      <c r="C17" s="4" t="inlineStr">
        <is>
          <t xml:space="preserve"> </t>
        </is>
      </c>
      <c r="D17" s="4" t="inlineStr">
        <is>
          <t xml:space="preserve"> </t>
        </is>
      </c>
      <c r="E17" s="4" t="inlineStr">
        <is>
          <t xml:space="preserve"> </t>
        </is>
      </c>
    </row>
    <row r="18">
      <c r="A18" s="4" t="inlineStr">
        <is>
          <t>Total purchase price assigned to shares issued</t>
        </is>
      </c>
      <c r="B18" s="5" t="n">
        <v>55092000</v>
      </c>
      <c r="C18" s="4" t="inlineStr">
        <is>
          <t xml:space="preserve"> </t>
        </is>
      </c>
      <c r="D18" s="4" t="inlineStr">
        <is>
          <t xml:space="preserve"> </t>
        </is>
      </c>
      <c r="E18" s="4" t="inlineStr">
        <is>
          <t xml:space="preserve"> </t>
        </is>
      </c>
    </row>
    <row r="19">
      <c r="A19" s="4" t="inlineStr">
        <is>
          <t>Cash paid in lieu of fractional shares</t>
        </is>
      </c>
      <c r="B19" s="6" t="n">
        <v>9000</v>
      </c>
      <c r="C19" s="4" t="inlineStr">
        <is>
          <t xml:space="preserve"> </t>
        </is>
      </c>
      <c r="D19" s="4" t="inlineStr">
        <is>
          <t xml:space="preserve"> </t>
        </is>
      </c>
      <c r="E19" s="4" t="inlineStr">
        <is>
          <t xml:space="preserve"> </t>
        </is>
      </c>
    </row>
    <row r="20">
      <c r="A20" s="4" t="inlineStr">
        <is>
          <t>Fair value of total consideration transferred</t>
        </is>
      </c>
      <c r="B20" s="6" t="n">
        <v>55101000</v>
      </c>
      <c r="C20" s="4" t="inlineStr">
        <is>
          <t xml:space="preserve"> </t>
        </is>
      </c>
      <c r="D20" s="4" t="inlineStr">
        <is>
          <t xml:space="preserve"> </t>
        </is>
      </c>
      <c r="E20" s="4" t="inlineStr">
        <is>
          <t xml:space="preserve"> </t>
        </is>
      </c>
    </row>
    <row r="21">
      <c r="A21" s="4" t="inlineStr">
        <is>
          <t>Cash and cash equivalents</t>
        </is>
      </c>
      <c r="B21" s="6" t="n">
        <v>7854000</v>
      </c>
      <c r="C21" s="4" t="inlineStr">
        <is>
          <t xml:space="preserve"> </t>
        </is>
      </c>
      <c r="D21" s="4" t="inlineStr">
        <is>
          <t xml:space="preserve"> </t>
        </is>
      </c>
      <c r="E21" s="4" t="inlineStr">
        <is>
          <t xml:space="preserve"> </t>
        </is>
      </c>
    </row>
    <row r="22">
      <c r="A22" s="4" t="inlineStr">
        <is>
          <t>Interest-bearing time deposits</t>
        </is>
      </c>
      <c r="B22" s="6" t="n">
        <v>976000</v>
      </c>
      <c r="C22" s="4" t="inlineStr">
        <is>
          <t xml:space="preserve"> </t>
        </is>
      </c>
      <c r="D22" s="4" t="inlineStr">
        <is>
          <t xml:space="preserve"> </t>
        </is>
      </c>
      <c r="E22" s="4" t="inlineStr">
        <is>
          <t xml:space="preserve"> </t>
        </is>
      </c>
    </row>
    <row r="23">
      <c r="A23" s="4" t="inlineStr">
        <is>
          <t>Available-for-sale debt securities</t>
        </is>
      </c>
      <c r="B23" s="6" t="n">
        <v>93026000</v>
      </c>
      <c r="C23" s="4" t="inlineStr">
        <is>
          <t xml:space="preserve"> </t>
        </is>
      </c>
      <c r="D23" s="4" t="inlineStr">
        <is>
          <t xml:space="preserve"> </t>
        </is>
      </c>
      <c r="E23" s="4" t="inlineStr">
        <is>
          <t xml:space="preserve"> </t>
        </is>
      </c>
    </row>
    <row r="24">
      <c r="A24" s="4" t="inlineStr">
        <is>
          <t>Restricted investment in bank stocks</t>
        </is>
      </c>
      <c r="B24" s="6" t="n">
        <v>8170000</v>
      </c>
      <c r="C24" s="4" t="inlineStr">
        <is>
          <t xml:space="preserve"> </t>
        </is>
      </c>
      <c r="D24" s="4" t="inlineStr">
        <is>
          <t xml:space="preserve"> </t>
        </is>
      </c>
      <c r="E24" s="4" t="inlineStr">
        <is>
          <t xml:space="preserve"> </t>
        </is>
      </c>
    </row>
    <row r="25">
      <c r="A25" s="4" t="inlineStr">
        <is>
          <t>Loans gross</t>
        </is>
      </c>
      <c r="B25" s="6" t="n">
        <v>504100000</v>
      </c>
      <c r="C25" s="4" t="inlineStr">
        <is>
          <t xml:space="preserve"> </t>
        </is>
      </c>
      <c r="D25" s="4" t="inlineStr">
        <is>
          <t xml:space="preserve"> </t>
        </is>
      </c>
      <c r="E25" s="4" t="inlineStr">
        <is>
          <t xml:space="preserve"> </t>
        </is>
      </c>
    </row>
    <row r="26">
      <c r="A26" s="4" t="inlineStr">
        <is>
          <t>Allowance credit losses</t>
        </is>
      </c>
      <c r="B26" s="6" t="n">
        <v>-215000</v>
      </c>
      <c r="C26" s="4" t="inlineStr">
        <is>
          <t xml:space="preserve"> </t>
        </is>
      </c>
      <c r="D26" s="4" t="inlineStr">
        <is>
          <t xml:space="preserve"> </t>
        </is>
      </c>
      <c r="E26" s="4" t="inlineStr">
        <is>
          <t xml:space="preserve"> </t>
        </is>
      </c>
    </row>
    <row r="27">
      <c r="A27" s="4" t="inlineStr">
        <is>
          <t>Loans, net</t>
        </is>
      </c>
      <c r="B27" s="6" t="n">
        <v>503885000</v>
      </c>
      <c r="C27" s="4" t="inlineStr">
        <is>
          <t xml:space="preserve"> </t>
        </is>
      </c>
      <c r="D27" s="4" t="inlineStr">
        <is>
          <t xml:space="preserve"> </t>
        </is>
      </c>
      <c r="E27" s="4" t="inlineStr">
        <is>
          <t xml:space="preserve"> </t>
        </is>
      </c>
    </row>
    <row r="28">
      <c r="A28" s="4" t="inlineStr">
        <is>
          <t>Premises and equipment, net</t>
        </is>
      </c>
      <c r="B28" s="6" t="n">
        <v>14939000</v>
      </c>
      <c r="C28" s="4" t="inlineStr">
        <is>
          <t xml:space="preserve"> </t>
        </is>
      </c>
      <c r="D28" s="4" t="inlineStr">
        <is>
          <t xml:space="preserve"> </t>
        </is>
      </c>
      <c r="E28" s="4" t="inlineStr">
        <is>
          <t xml:space="preserve"> </t>
        </is>
      </c>
    </row>
    <row r="29">
      <c r="A29" s="4" t="inlineStr">
        <is>
          <t>Accrued interest receivable</t>
        </is>
      </c>
      <c r="B29" s="6" t="n">
        <v>2271000</v>
      </c>
      <c r="C29" s="4" t="inlineStr">
        <is>
          <t xml:space="preserve"> </t>
        </is>
      </c>
      <c r="D29" s="4" t="inlineStr">
        <is>
          <t xml:space="preserve"> </t>
        </is>
      </c>
      <c r="E29" s="4" t="inlineStr">
        <is>
          <t xml:space="preserve"> </t>
        </is>
      </c>
    </row>
    <row r="30">
      <c r="A30" s="4" t="inlineStr">
        <is>
          <t>Core deposit intangible</t>
        </is>
      </c>
      <c r="B30" s="6" t="n">
        <v>12078000</v>
      </c>
      <c r="C30" s="4" t="inlineStr">
        <is>
          <t xml:space="preserve"> </t>
        </is>
      </c>
      <c r="D30" s="4" t="inlineStr">
        <is>
          <t xml:space="preserve"> </t>
        </is>
      </c>
      <c r="E30" s="4" t="inlineStr">
        <is>
          <t xml:space="preserve"> </t>
        </is>
      </c>
    </row>
    <row r="31">
      <c r="A31" s="4" t="inlineStr">
        <is>
          <t>Deferred tax asset</t>
        </is>
      </c>
      <c r="B31" s="6" t="n">
        <v>7339000</v>
      </c>
      <c r="C31" s="4" t="inlineStr">
        <is>
          <t xml:space="preserve"> </t>
        </is>
      </c>
      <c r="D31" s="4" t="inlineStr">
        <is>
          <t xml:space="preserve"> </t>
        </is>
      </c>
      <c r="E31" s="4" t="inlineStr">
        <is>
          <t xml:space="preserve"> </t>
        </is>
      </c>
    </row>
    <row r="32">
      <c r="A32" s="4" t="inlineStr">
        <is>
          <t>Other assets</t>
        </is>
      </c>
      <c r="B32" s="6" t="n">
        <v>20878000</v>
      </c>
      <c r="C32" s="4" t="inlineStr">
        <is>
          <t xml:space="preserve"> </t>
        </is>
      </c>
      <c r="D32" s="4" t="inlineStr">
        <is>
          <t xml:space="preserve"> </t>
        </is>
      </c>
      <c r="E32" s="4" t="inlineStr">
        <is>
          <t xml:space="preserve"> </t>
        </is>
      </c>
    </row>
    <row r="33">
      <c r="A33" s="4" t="inlineStr">
        <is>
          <t>Total identifiable assets acquired</t>
        </is>
      </c>
      <c r="B33" s="6" t="n">
        <v>671416000</v>
      </c>
      <c r="C33" s="4" t="inlineStr">
        <is>
          <t xml:space="preserve"> </t>
        </is>
      </c>
      <c r="D33" s="4" t="inlineStr">
        <is>
          <t xml:space="preserve"> </t>
        </is>
      </c>
      <c r="E33" s="4" t="inlineStr">
        <is>
          <t xml:space="preserve"> </t>
        </is>
      </c>
    </row>
    <row r="34">
      <c r="A34" s="4" t="inlineStr">
        <is>
          <t>Interest-bearing</t>
        </is>
      </c>
      <c r="B34" s="6" t="n">
        <v>416149000</v>
      </c>
      <c r="C34" s="4" t="inlineStr">
        <is>
          <t xml:space="preserve"> </t>
        </is>
      </c>
      <c r="D34" s="4" t="inlineStr">
        <is>
          <t xml:space="preserve"> </t>
        </is>
      </c>
      <c r="E34" s="4" t="inlineStr">
        <is>
          <t xml:space="preserve"> </t>
        </is>
      </c>
    </row>
    <row r="35">
      <c r="A35" s="4" t="inlineStr">
        <is>
          <t>Noninterest-bearing</t>
        </is>
      </c>
      <c r="B35" s="6" t="n">
        <v>105144000</v>
      </c>
      <c r="C35" s="4" t="inlineStr">
        <is>
          <t xml:space="preserve"> </t>
        </is>
      </c>
      <c r="D35" s="4" t="inlineStr">
        <is>
          <t xml:space="preserve"> </t>
        </is>
      </c>
      <c r="E35" s="4" t="inlineStr">
        <is>
          <t xml:space="preserve"> </t>
        </is>
      </c>
    </row>
    <row r="36">
      <c r="A36" s="4" t="inlineStr">
        <is>
          <t>Borrowings</t>
        </is>
      </c>
      <c r="B36" s="6" t="n">
        <v>105473000</v>
      </c>
      <c r="C36" s="4" t="inlineStr">
        <is>
          <t xml:space="preserve"> </t>
        </is>
      </c>
      <c r="D36" s="4" t="inlineStr">
        <is>
          <t xml:space="preserve"> </t>
        </is>
      </c>
      <c r="E36" s="4" t="inlineStr">
        <is>
          <t xml:space="preserve"> </t>
        </is>
      </c>
    </row>
    <row r="37">
      <c r="A37" s="4" t="inlineStr">
        <is>
          <t>Accrued interest payable</t>
        </is>
      </c>
      <c r="B37" s="6" t="n">
        <v>1384000</v>
      </c>
      <c r="C37" s="4" t="inlineStr">
        <is>
          <t xml:space="preserve"> </t>
        </is>
      </c>
      <c r="D37" s="4" t="inlineStr">
        <is>
          <t xml:space="preserve"> </t>
        </is>
      </c>
      <c r="E37" s="4" t="inlineStr">
        <is>
          <t xml:space="preserve"> </t>
        </is>
      </c>
    </row>
    <row r="38">
      <c r="A38" s="4" t="inlineStr">
        <is>
          <t>Other liabilities</t>
        </is>
      </c>
      <c r="B38" s="6" t="n">
        <v>5837000</v>
      </c>
      <c r="C38" s="4" t="inlineStr">
        <is>
          <t xml:space="preserve"> </t>
        </is>
      </c>
      <c r="D38" s="4" t="inlineStr">
        <is>
          <t xml:space="preserve"> </t>
        </is>
      </c>
      <c r="E38" s="4" t="inlineStr">
        <is>
          <t xml:space="preserve"> </t>
        </is>
      </c>
    </row>
    <row r="39">
      <c r="A39" s="4" t="inlineStr">
        <is>
          <t>Total liabilities assumed</t>
        </is>
      </c>
      <c r="B39" s="6" t="n">
        <v>633987000</v>
      </c>
      <c r="C39" s="4" t="inlineStr">
        <is>
          <t xml:space="preserve"> </t>
        </is>
      </c>
      <c r="D39" s="4" t="inlineStr">
        <is>
          <t xml:space="preserve"> </t>
        </is>
      </c>
      <c r="E39" s="4" t="inlineStr">
        <is>
          <t xml:space="preserve"> </t>
        </is>
      </c>
    </row>
    <row r="40">
      <c r="A40" s="4" t="inlineStr">
        <is>
          <t>Total identifiable net assets</t>
        </is>
      </c>
      <c r="B40" s="6" t="n">
        <v>37429000</v>
      </c>
      <c r="C40" s="4" t="inlineStr">
        <is>
          <t xml:space="preserve"> </t>
        </is>
      </c>
      <c r="D40" s="4" t="inlineStr">
        <is>
          <t xml:space="preserve"> </t>
        </is>
      </c>
      <c r="E40" s="4" t="inlineStr">
        <is>
          <t xml:space="preserve"> </t>
        </is>
      </c>
    </row>
    <row r="41">
      <c r="A41" s="4" t="inlineStr">
        <is>
          <t>Goodwill resulting from the merger</t>
        </is>
      </c>
      <c r="B41" s="5" t="n">
        <v>17672000</v>
      </c>
      <c r="C41" s="4" t="inlineStr">
        <is>
          <t xml:space="preserve"> </t>
        </is>
      </c>
      <c r="D41" s="4" t="inlineStr">
        <is>
          <t xml:space="preserve"> </t>
        </is>
      </c>
      <c r="E4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details related to the fair value of acquired PCD loans: (Details) - PCD Loans [Member] $ in Thousands</t>
        </is>
      </c>
      <c r="B1" s="2" t="inlineStr">
        <is>
          <t>Dec. 31, 2024 USD ($)</t>
        </is>
      </c>
    </row>
    <row r="2">
      <c r="A2" s="4" t="inlineStr">
        <is>
          <t>Unpaid principal balance</t>
        </is>
      </c>
      <c r="B2" s="5" t="n">
        <v>41084</v>
      </c>
    </row>
    <row r="3">
      <c r="A3" s="4" t="inlineStr">
        <is>
          <t>Pcd allowance for credit loss at acquisition</t>
        </is>
      </c>
      <c r="B3" s="6" t="n">
        <v>-215</v>
      </c>
    </row>
    <row r="4">
      <c r="A4" s="4" t="inlineStr">
        <is>
          <t>Discount premium on acquired loans</t>
        </is>
      </c>
      <c r="B4" s="6" t="n">
        <v>-1898</v>
      </c>
    </row>
    <row r="5">
      <c r="A5" s="4" t="inlineStr">
        <is>
          <t>Fair value of pcd loans at acquisition</t>
        </is>
      </c>
      <c r="B5" s="6" t="n">
        <v>38971</v>
      </c>
    </row>
    <row r="6">
      <c r="A6" s="4" t="inlineStr">
        <is>
          <t>Commercial and Industrial Sector [Member]</t>
        </is>
      </c>
      <c r="B6" s="4" t="inlineStr">
        <is>
          <t xml:space="preserve"> </t>
        </is>
      </c>
    </row>
    <row r="7">
      <c r="A7" s="4" t="inlineStr">
        <is>
          <t>Unpaid principal balance</t>
        </is>
      </c>
      <c r="B7" s="6" t="n">
        <v>2606</v>
      </c>
    </row>
    <row r="8">
      <c r="A8" s="4" t="inlineStr">
        <is>
          <t>Pcd allowance for credit loss at acquisition</t>
        </is>
      </c>
      <c r="B8" s="6" t="n">
        <v>-41</v>
      </c>
    </row>
    <row r="9">
      <c r="A9" s="4" t="inlineStr">
        <is>
          <t>Discount premium on acquired loans</t>
        </is>
      </c>
      <c r="B9" s="6" t="n">
        <v>-99</v>
      </c>
    </row>
    <row r="10">
      <c r="A10" s="4" t="inlineStr">
        <is>
          <t>Fair value of pcd loans at acquisition</t>
        </is>
      </c>
      <c r="B10" s="6" t="n">
        <v>2466</v>
      </c>
    </row>
    <row r="11">
      <c r="A11" s="4" t="inlineStr">
        <is>
          <t>Real Estate Sector [Member]</t>
        </is>
      </c>
      <c r="B11" s="4" t="inlineStr">
        <is>
          <t xml:space="preserve"> </t>
        </is>
      </c>
    </row>
    <row r="12">
      <c r="A12" s="4" t="inlineStr">
        <is>
          <t>Unpaid principal balance</t>
        </is>
      </c>
      <c r="B12" s="6" t="n">
        <v>12305</v>
      </c>
    </row>
    <row r="13">
      <c r="A13" s="4" t="inlineStr">
        <is>
          <t>Pcd allowance for credit loss at acquisition</t>
        </is>
      </c>
      <c r="B13" s="6" t="n">
        <v>-104</v>
      </c>
    </row>
    <row r="14">
      <c r="A14" s="4" t="inlineStr">
        <is>
          <t>Discount premium on acquired loans</t>
        </is>
      </c>
      <c r="B14" s="6" t="n">
        <v>-881</v>
      </c>
    </row>
    <row r="15">
      <c r="A15" s="4" t="inlineStr">
        <is>
          <t>Fair value of pcd loans at acquisition</t>
        </is>
      </c>
      <c r="B15" s="6" t="n">
        <v>11320</v>
      </c>
    </row>
    <row r="16">
      <c r="A16" s="4" t="inlineStr">
        <is>
          <t>Residential Real Estate [Member]</t>
        </is>
      </c>
      <c r="B16" s="4" t="inlineStr">
        <is>
          <t xml:space="preserve"> </t>
        </is>
      </c>
    </row>
    <row r="17">
      <c r="A17" s="4" t="inlineStr">
        <is>
          <t>Unpaid principal balance</t>
        </is>
      </c>
      <c r="B17" s="6" t="n">
        <v>25373</v>
      </c>
    </row>
    <row r="18">
      <c r="A18" s="4" t="inlineStr">
        <is>
          <t>Pcd allowance for credit loss at acquisition</t>
        </is>
      </c>
      <c r="B18" s="6" t="n">
        <v>-61</v>
      </c>
    </row>
    <row r="19">
      <c r="A19" s="4" t="inlineStr">
        <is>
          <t>Discount premium on acquired loans</t>
        </is>
      </c>
      <c r="B19" s="6" t="n">
        <v>-930</v>
      </c>
    </row>
    <row r="20">
      <c r="A20" s="4" t="inlineStr">
        <is>
          <t>Fair value of pcd loans at acquisition</t>
        </is>
      </c>
      <c r="B20" s="6" t="n">
        <v>24382</v>
      </c>
    </row>
    <row r="21">
      <c r="A21" s="4" t="inlineStr">
        <is>
          <t>Consumer Sector [Member]</t>
        </is>
      </c>
      <c r="B21" s="4" t="inlineStr">
        <is>
          <t xml:space="preserve"> </t>
        </is>
      </c>
    </row>
    <row r="22">
      <c r="A22" s="4" t="inlineStr">
        <is>
          <t>Unpaid principal balance</t>
        </is>
      </c>
      <c r="B22" s="6" t="n">
        <v>800</v>
      </c>
    </row>
    <row r="23">
      <c r="A23" s="4" t="inlineStr">
        <is>
          <t>Pcd allowance for credit loss at acquisition</t>
        </is>
      </c>
      <c r="B23" s="6" t="n">
        <v>-9</v>
      </c>
    </row>
    <row r="24">
      <c r="A24" s="4" t="inlineStr">
        <is>
          <t>Discount premium on acquired loans</t>
        </is>
      </c>
      <c r="B24" s="6" t="n">
        <v>12</v>
      </c>
    </row>
    <row r="25">
      <c r="A25" s="4" t="inlineStr">
        <is>
          <t>Fair value of pcd loans at acquisition</t>
        </is>
      </c>
      <c r="B25" s="5" t="n">
        <v>8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details related to the fair value and Day 1 provision related to the acquired non-PCD loans: (Details) - Non- PCD Loans [Member] $ in Thousands</t>
        </is>
      </c>
      <c r="B1" s="2" t="inlineStr">
        <is>
          <t>Dec. 31, 2024 USD ($)</t>
        </is>
      </c>
    </row>
    <row r="2">
      <c r="A2" s="4" t="inlineStr">
        <is>
          <t>Unpaid principal balance</t>
        </is>
      </c>
      <c r="B2" s="5" t="n">
        <v>487875</v>
      </c>
    </row>
    <row r="3">
      <c r="A3" s="4" t="inlineStr">
        <is>
          <t>Discount Premium on Acquired Loans</t>
        </is>
      </c>
      <c r="B3" s="6" t="n">
        <v>-23864</v>
      </c>
    </row>
    <row r="4">
      <c r="A4" s="4" t="inlineStr">
        <is>
          <t>Fair value of non pcd loans at acquisition</t>
        </is>
      </c>
      <c r="B4" s="6" t="n">
        <v>464011</v>
      </c>
    </row>
    <row r="5">
      <c r="A5" s="4" t="inlineStr">
        <is>
          <t>Day 1 provision for credit losses non pcd loans</t>
        </is>
      </c>
      <c r="B5" s="6" t="n">
        <v>2932</v>
      </c>
    </row>
    <row r="6">
      <c r="A6" s="4" t="inlineStr">
        <is>
          <t>Commercial and Industrial Sector [Member]</t>
        </is>
      </c>
      <c r="B6" s="4" t="inlineStr">
        <is>
          <t xml:space="preserve"> </t>
        </is>
      </c>
    </row>
    <row r="7">
      <c r="A7" s="4" t="inlineStr">
        <is>
          <t>Unpaid principal balance</t>
        </is>
      </c>
      <c r="B7" s="6" t="n">
        <v>39781</v>
      </c>
    </row>
    <row r="8">
      <c r="A8" s="4" t="inlineStr">
        <is>
          <t>Discount Premium on Acquired Loans</t>
        </is>
      </c>
      <c r="B8" s="6" t="n">
        <v>-2955</v>
      </c>
    </row>
    <row r="9">
      <c r="A9" s="4" t="inlineStr">
        <is>
          <t>Fair value of non pcd loans at acquisition</t>
        </is>
      </c>
      <c r="B9" s="6" t="n">
        <v>36826</v>
      </c>
    </row>
    <row r="10">
      <c r="A10" s="4" t="inlineStr">
        <is>
          <t>Day 1 provision for credit losses non pcd loans</t>
        </is>
      </c>
      <c r="B10" s="6" t="n">
        <v>597</v>
      </c>
    </row>
    <row r="11">
      <c r="A11" s="4" t="inlineStr">
        <is>
          <t>Real Estate Sector [Member]</t>
        </is>
      </c>
      <c r="B11" s="4" t="inlineStr">
        <is>
          <t xml:space="preserve"> </t>
        </is>
      </c>
    </row>
    <row r="12">
      <c r="A12" s="4" t="inlineStr">
        <is>
          <t>Unpaid principal balance</t>
        </is>
      </c>
      <c r="B12" s="6" t="n">
        <v>145624</v>
      </c>
    </row>
    <row r="13">
      <c r="A13" s="4" t="inlineStr">
        <is>
          <t>Discount Premium on Acquired Loans</t>
        </is>
      </c>
      <c r="B13" s="6" t="n">
        <v>-6417</v>
      </c>
    </row>
    <row r="14">
      <c r="A14" s="4" t="inlineStr">
        <is>
          <t>Fair value of non pcd loans at acquisition</t>
        </is>
      </c>
      <c r="B14" s="6" t="n">
        <v>139207</v>
      </c>
    </row>
    <row r="15">
      <c r="A15" s="4" t="inlineStr">
        <is>
          <t>Day 1 provision for credit losses non pcd loans</t>
        </is>
      </c>
      <c r="B15" s="6" t="n">
        <v>1235</v>
      </c>
    </row>
    <row r="16">
      <c r="A16" s="4" t="inlineStr">
        <is>
          <t>Residential Real Estate [Member]</t>
        </is>
      </c>
      <c r="B16" s="4" t="inlineStr">
        <is>
          <t xml:space="preserve"> </t>
        </is>
      </c>
    </row>
    <row r="17">
      <c r="A17" s="4" t="inlineStr">
        <is>
          <t>Unpaid principal balance</t>
        </is>
      </c>
      <c r="B17" s="6" t="n">
        <v>292722</v>
      </c>
    </row>
    <row r="18">
      <c r="A18" s="4" t="inlineStr">
        <is>
          <t>Discount Premium on Acquired Loans</t>
        </is>
      </c>
      <c r="B18" s="6" t="n">
        <v>-14207</v>
      </c>
    </row>
    <row r="19">
      <c r="A19" s="4" t="inlineStr">
        <is>
          <t>Fair value of non pcd loans at acquisition</t>
        </is>
      </c>
      <c r="B19" s="6" t="n">
        <v>278515</v>
      </c>
    </row>
    <row r="20">
      <c r="A20" s="4" t="inlineStr">
        <is>
          <t>Day 1 provision for credit losses non pcd loans</t>
        </is>
      </c>
      <c r="B20" s="6" t="n">
        <v>1003</v>
      </c>
    </row>
    <row r="21">
      <c r="A21" s="4" t="inlineStr">
        <is>
          <t>Consumer Sector [Member]</t>
        </is>
      </c>
      <c r="B21" s="4" t="inlineStr">
        <is>
          <t xml:space="preserve"> </t>
        </is>
      </c>
    </row>
    <row r="22">
      <c r="A22" s="4" t="inlineStr">
        <is>
          <t>Unpaid principal balance</t>
        </is>
      </c>
      <c r="B22" s="6" t="n">
        <v>9748</v>
      </c>
    </row>
    <row r="23">
      <c r="A23" s="4" t="inlineStr">
        <is>
          <t>Discount Premium on Acquired Loans</t>
        </is>
      </c>
      <c r="B23" s="6" t="n">
        <v>-285</v>
      </c>
    </row>
    <row r="24">
      <c r="A24" s="4" t="inlineStr">
        <is>
          <t>Fair value of non pcd loans at acquisition</t>
        </is>
      </c>
      <c r="B24" s="6" t="n">
        <v>9463</v>
      </c>
    </row>
    <row r="25">
      <c r="A25" s="4" t="inlineStr">
        <is>
          <t>Day 1 provision for credit losses non pcd loans</t>
        </is>
      </c>
      <c r="B25" s="5" t="n">
        <v>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pro forma information as if the acquisition of MBF had occurred on January 1, 2022. (Details) - Muncy Bank Financial Inc [Member] - USD ($) $ / shares in Units,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interest income</t>
        </is>
      </c>
      <c r="B4" s="5" t="n">
        <v>48693</v>
      </c>
      <c r="C4" s="5" t="n">
        <v>54914</v>
      </c>
    </row>
    <row r="5">
      <c r="A5" s="4" t="inlineStr">
        <is>
          <t>Non-interest income</t>
        </is>
      </c>
      <c r="B5" s="6" t="n">
        <v>9711</v>
      </c>
      <c r="C5" s="6" t="n">
        <v>8974</v>
      </c>
    </row>
    <row r="6">
      <c r="A6" s="4" t="inlineStr">
        <is>
          <t>Net income</t>
        </is>
      </c>
      <c r="B6" s="5" t="n">
        <v>17917</v>
      </c>
      <c r="C6" s="5" t="n">
        <v>22865</v>
      </c>
    </row>
    <row r="7">
      <c r="A7" s="4" t="inlineStr">
        <is>
          <t>Pro forma earnings per share - diluted</t>
        </is>
      </c>
      <c r="B7" s="7" t="n">
        <v>5.02</v>
      </c>
      <c r="C7" s="7" t="n">
        <v>6.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BUSINESS COMBINATION (Details Narrative)</t>
        </is>
      </c>
      <c r="C1" s="2" t="inlineStr">
        <is>
          <t>12 Months Ended</t>
        </is>
      </c>
    </row>
    <row r="2">
      <c r="B2" s="2" t="inlineStr">
        <is>
          <t>Nov. 11, 2023 USD ($) $ / shares shares</t>
        </is>
      </c>
      <c r="C2" s="2" t="inlineStr">
        <is>
          <t>Dec. 31, 2024 USD ($)</t>
        </is>
      </c>
      <c r="D2" s="2" t="inlineStr">
        <is>
          <t>Dec. 31, 2023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25609000</v>
      </c>
      <c r="D4" s="5" t="n">
        <v>25609000</v>
      </c>
    </row>
    <row r="5">
      <c r="A5" s="4" t="inlineStr">
        <is>
          <t>Provision for credit losses</t>
        </is>
      </c>
      <c r="B5" s="4" t="inlineStr">
        <is>
          <t xml:space="preserve"> </t>
        </is>
      </c>
      <c r="C5" s="6" t="n">
        <v>847000</v>
      </c>
      <c r="D5" s="6" t="n">
        <v>2554000</v>
      </c>
    </row>
    <row r="6">
      <c r="A6" s="4" t="inlineStr">
        <is>
          <t>Financial Asset Acquired with Credit Deterioration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ovision for credit losses</t>
        </is>
      </c>
      <c r="B8" s="5" t="n">
        <v>2900000</v>
      </c>
      <c r="C8" s="4" t="inlineStr">
        <is>
          <t xml:space="preserve"> </t>
        </is>
      </c>
      <c r="D8" s="4" t="inlineStr">
        <is>
          <t xml:space="preserve"> </t>
        </is>
      </c>
    </row>
    <row r="9">
      <c r="A9" s="4" t="inlineStr">
        <is>
          <t>Muncy Bank Financial In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mmon stock shares issuable ratio</t>
        </is>
      </c>
      <c r="B11" s="8" t="n">
        <v>0.9258999999999999</v>
      </c>
      <c r="C11" s="4" t="inlineStr">
        <is>
          <t xml:space="preserve"> </t>
        </is>
      </c>
      <c r="D11" s="4" t="inlineStr">
        <is>
          <t xml:space="preserve"> </t>
        </is>
      </c>
    </row>
    <row r="12">
      <c r="A12" s="4" t="inlineStr">
        <is>
          <t>Cash received for fractional shares, per share | $ / shares</t>
        </is>
      </c>
      <c r="B12" s="7" t="n">
        <v>41.47</v>
      </c>
      <c r="C12" s="4" t="inlineStr">
        <is>
          <t xml:space="preserve"> </t>
        </is>
      </c>
      <c r="D12" s="4" t="inlineStr">
        <is>
          <t xml:space="preserve"> </t>
        </is>
      </c>
    </row>
    <row r="13">
      <c r="A13" s="4" t="inlineStr">
        <is>
          <t>Total purchase consideration</t>
        </is>
      </c>
      <c r="B13" s="5" t="n">
        <v>55101000</v>
      </c>
      <c r="C13" s="4" t="inlineStr">
        <is>
          <t xml:space="preserve"> </t>
        </is>
      </c>
      <c r="D13" s="4" t="inlineStr">
        <is>
          <t xml:space="preserve"> </t>
        </is>
      </c>
    </row>
    <row r="14">
      <c r="A14" s="4" t="inlineStr">
        <is>
          <t>Common stock fair value</t>
        </is>
      </c>
      <c r="B14" s="6" t="n">
        <v>55092000</v>
      </c>
      <c r="C14" s="4" t="inlineStr">
        <is>
          <t xml:space="preserve"> </t>
        </is>
      </c>
      <c r="D14" s="4" t="inlineStr">
        <is>
          <t xml:space="preserve"> </t>
        </is>
      </c>
    </row>
    <row r="15">
      <c r="A15" s="4" t="inlineStr">
        <is>
          <t>Cash paid for fractional shares</t>
        </is>
      </c>
      <c r="B15" s="5" t="n">
        <v>9000</v>
      </c>
      <c r="C15" s="4" t="inlineStr">
        <is>
          <t xml:space="preserve"> </t>
        </is>
      </c>
      <c r="D15" s="4" t="inlineStr">
        <is>
          <t xml:space="preserve"> </t>
        </is>
      </c>
    </row>
    <row r="16">
      <c r="A16" s="4" t="inlineStr">
        <is>
          <t>Muncy Columbia Financial Corporation shares issued | shares</t>
        </is>
      </c>
      <c r="B16" s="6" t="n">
        <v>1488960</v>
      </c>
      <c r="C16" s="4" t="inlineStr">
        <is>
          <t xml:space="preserve"> </t>
        </is>
      </c>
      <c r="D16" s="4" t="inlineStr">
        <is>
          <t xml:space="preserve"> </t>
        </is>
      </c>
    </row>
    <row r="17">
      <c r="A17" s="4" t="inlineStr">
        <is>
          <t>Per share value assigned to shares issued | $ / shares</t>
        </is>
      </c>
      <c r="B17" s="5" t="n">
        <v>37</v>
      </c>
      <c r="C17" s="4" t="inlineStr">
        <is>
          <t xml:space="preserve"> </t>
        </is>
      </c>
      <c r="D17" s="4" t="inlineStr">
        <is>
          <t xml:space="preserve"> </t>
        </is>
      </c>
    </row>
    <row r="18">
      <c r="A18" s="4" t="inlineStr">
        <is>
          <t>Goodwill</t>
        </is>
      </c>
      <c r="B18" s="5" t="n">
        <v>17672000</v>
      </c>
      <c r="C18" s="4" t="inlineStr">
        <is>
          <t xml:space="preserve"> </t>
        </is>
      </c>
      <c r="D18" s="4" t="inlineStr">
        <is>
          <t xml:space="preserve"> </t>
        </is>
      </c>
    </row>
    <row r="19">
      <c r="A19" s="4" t="inlineStr">
        <is>
          <t>Loan</t>
        </is>
      </c>
      <c r="B19" s="4" t="inlineStr">
        <is>
          <t xml:space="preserve"> </t>
        </is>
      </c>
      <c r="C19" s="6" t="n">
        <v>529000000</v>
      </c>
      <c r="D19" s="4" t="inlineStr">
        <is>
          <t xml:space="preserve"> </t>
        </is>
      </c>
    </row>
    <row r="20">
      <c r="A20" s="4" t="inlineStr">
        <is>
          <t>Merger-related expenses within non-interest expense</t>
        </is>
      </c>
      <c r="B20" s="4" t="inlineStr">
        <is>
          <t xml:space="preserve"> </t>
        </is>
      </c>
      <c r="C20" s="6" t="n">
        <v>241000</v>
      </c>
      <c r="D20" s="5" t="n">
        <v>3028000</v>
      </c>
    </row>
    <row r="21">
      <c r="A21" s="4" t="inlineStr">
        <is>
          <t>Muncy Bank Financial Inc [Member] | Financial Asset Acquired with Credit Deterioration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Loan</t>
        </is>
      </c>
      <c r="B23" s="4" t="inlineStr">
        <is>
          <t xml:space="preserve"> </t>
        </is>
      </c>
      <c r="C23" s="5" t="n">
        <v>41100000</v>
      </c>
      <c r="D23" s="4" t="inlineStr">
        <is>
          <t xml:space="preserve"> </t>
        </is>
      </c>
    </row>
    <row r="24">
      <c r="A24" s="4" t="inlineStr">
        <is>
          <t>MBF's loan portfolio</t>
        </is>
      </c>
      <c r="B24" s="4" t="inlineStr">
        <is>
          <t xml:space="preserve"> </t>
        </is>
      </c>
      <c r="C24" s="9" t="n">
        <v>0.078</v>
      </c>
      <c r="D2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The following table presents the amounts reclassified out of accumulated other comprehensive loss by component, net of tax, for the years ended December 31, 2024 and 2023: (Details) - USD ($) $ in Thousands</t>
        </is>
      </c>
      <c r="C1" s="2" t="inlineStr">
        <is>
          <t>12 Months Ended</t>
        </is>
      </c>
    </row>
    <row r="2">
      <c r="C2" s="2" t="inlineStr">
        <is>
          <t>Dec. 31, 2024</t>
        </is>
      </c>
      <c r="E2" s="2" t="inlineStr">
        <is>
          <t>Dec. 31, 2023</t>
        </is>
      </c>
    </row>
    <row r="3">
      <c r="A3" s="3" t="inlineStr">
        <is>
          <t>Equity [Abstract]</t>
        </is>
      </c>
      <c r="C3" s="4" t="inlineStr">
        <is>
          <t xml:space="preserve"> </t>
        </is>
      </c>
      <c r="E3" s="4" t="inlineStr">
        <is>
          <t xml:space="preserve"> </t>
        </is>
      </c>
    </row>
    <row r="4">
      <c r="A4" s="4" t="inlineStr">
        <is>
          <t>Beginning Balance</t>
        </is>
      </c>
      <c r="B4" s="4" t="inlineStr">
        <is>
          <t>[1]</t>
        </is>
      </c>
      <c r="C4" s="5" t="n">
        <v>-15036</v>
      </c>
      <c r="E4" s="5" t="n">
        <v>-27384</v>
      </c>
    </row>
    <row r="5">
      <c r="A5" s="4" t="inlineStr">
        <is>
          <t>Other comprehensive loss before reclassifications, net of tax</t>
        </is>
      </c>
      <c r="B5" s="4" t="inlineStr">
        <is>
          <t>[1]</t>
        </is>
      </c>
      <c r="C5" s="6" t="n">
        <v>1073</v>
      </c>
      <c r="E5" s="6" t="n">
        <v>12348</v>
      </c>
    </row>
    <row r="6">
      <c r="A6" s="4" t="inlineStr">
        <is>
          <t>Amounts reclassified from accumulated other comprehensive loss, net of tax</t>
        </is>
      </c>
      <c r="B6" s="4" t="inlineStr">
        <is>
          <t>[1]</t>
        </is>
      </c>
      <c r="C6" s="6" t="n">
        <v>67</v>
      </c>
      <c r="E6" s="4" t="inlineStr">
        <is>
          <t xml:space="preserve"> </t>
        </is>
      </c>
    </row>
    <row r="7">
      <c r="A7" s="4" t="inlineStr">
        <is>
          <t>Net change in accumulated other comprehensive loss</t>
        </is>
      </c>
      <c r="B7" s="4" t="inlineStr">
        <is>
          <t>[1]</t>
        </is>
      </c>
      <c r="C7" s="6" t="n">
        <v>1140</v>
      </c>
      <c r="E7" s="6" t="n">
        <v>12348</v>
      </c>
    </row>
    <row r="8">
      <c r="A8" s="4" t="inlineStr">
        <is>
          <t>Ending Balance</t>
        </is>
      </c>
      <c r="B8" s="4" t="inlineStr">
        <is>
          <t>[1]</t>
        </is>
      </c>
      <c r="C8" s="6" t="n">
        <v>-13896</v>
      </c>
      <c r="E8" s="6" t="n">
        <v>-15036</v>
      </c>
    </row>
    <row r="9">
      <c r="A9" s="4" t="inlineStr">
        <is>
          <t>Net realized losses on available-for-sale debt securities</t>
        </is>
      </c>
      <c r="C9" s="6" t="n">
        <v>-85</v>
      </c>
      <c r="D9" s="4" t="inlineStr">
        <is>
          <t>[2]</t>
        </is>
      </c>
      <c r="E9" s="4" t="inlineStr">
        <is>
          <t xml:space="preserve"> </t>
        </is>
      </c>
    </row>
    <row r="10">
      <c r="A10" s="4" t="inlineStr">
        <is>
          <t>Income tax effect</t>
        </is>
      </c>
      <c r="C10" s="6" t="n">
        <v>18</v>
      </c>
      <c r="D10" s="4" t="inlineStr">
        <is>
          <t>[2]</t>
        </is>
      </c>
      <c r="E10" s="4" t="inlineStr">
        <is>
          <t xml:space="preserve"> </t>
        </is>
      </c>
    </row>
    <row r="11">
      <c r="A11" s="4" t="inlineStr">
        <is>
          <t>Amount Reclassified from Accumulated Other Comprehensive Loss</t>
        </is>
      </c>
      <c r="B11" s="4" t="inlineStr">
        <is>
          <t>[1]</t>
        </is>
      </c>
      <c r="C11" s="5" t="n">
        <v>-67</v>
      </c>
      <c r="E11" s="4" t="inlineStr">
        <is>
          <t xml:space="preserve"> </t>
        </is>
      </c>
    </row>
    <row r="12"/>
    <row r="13">
      <c r="A13" s="4" t="inlineStr">
        <is>
          <t>[1]All amounts are net of tax. Amounts in parentheses indicate debits.[2]All amounts are net of tax. Amounts in parentheses indicate debits.</t>
        </is>
      </c>
    </row>
  </sheetData>
  <mergeCells count="5">
    <mergeCell ref="A1:B2"/>
    <mergeCell ref="C1:E1"/>
    <mergeCell ref="C2:D2"/>
    <mergeCell ref="A12:D12"/>
    <mergeCell ref="A13:D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related estimated fair value, and unrealized gains and losses of available-for-sale debt securities were as follows at December 31, 2024 and December 31, 2023: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5" t="n">
        <v>340837</v>
      </c>
      <c r="C3" s="5" t="n">
        <v>432336</v>
      </c>
    </row>
    <row r="4">
      <c r="A4" s="4" t="inlineStr">
        <is>
          <t>Gross Unrealized Gains</t>
        </is>
      </c>
      <c r="B4" s="6" t="n">
        <v>2030</v>
      </c>
      <c r="C4" s="6" t="n">
        <v>5702</v>
      </c>
    </row>
    <row r="5">
      <c r="A5" s="4" t="inlineStr">
        <is>
          <t>Gross Unrealized Losses</t>
        </is>
      </c>
      <c r="B5" s="6" t="n">
        <v>-19619</v>
      </c>
      <c r="C5" s="6" t="n">
        <v>-24736</v>
      </c>
    </row>
    <row r="6">
      <c r="A6" s="4" t="inlineStr">
        <is>
          <t>Fair Value</t>
        </is>
      </c>
      <c r="B6" s="6" t="n">
        <v>323248</v>
      </c>
      <c r="C6" s="6" t="n">
        <v>413302</v>
      </c>
    </row>
    <row r="7">
      <c r="A7" s="4" t="inlineStr">
        <is>
          <t>Collateralized Mortgage-Backed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128631</v>
      </c>
      <c r="C9" s="6" t="n">
        <v>145196</v>
      </c>
    </row>
    <row r="10">
      <c r="A10" s="4" t="inlineStr">
        <is>
          <t>Gross Unrealized Gains</t>
        </is>
      </c>
      <c r="B10" s="6" t="n">
        <v>65</v>
      </c>
      <c r="C10" s="6" t="n">
        <v>1158</v>
      </c>
    </row>
    <row r="11">
      <c r="A11" s="4" t="inlineStr">
        <is>
          <t>Gross Unrealized Losses</t>
        </is>
      </c>
      <c r="B11" s="6" t="n">
        <v>-14989</v>
      </c>
      <c r="C11" s="6" t="n">
        <v>-15014</v>
      </c>
    </row>
    <row r="12">
      <c r="A12" s="4" t="inlineStr">
        <is>
          <t>Fair Value</t>
        </is>
      </c>
      <c r="B12" s="6" t="n">
        <v>113707</v>
      </c>
      <c r="C12" s="6" t="n">
        <v>131340</v>
      </c>
    </row>
    <row r="13">
      <c r="A13" s="4" t="inlineStr">
        <is>
          <t>Collateralized Debt Obligation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6752</v>
      </c>
      <c r="C15" s="6" t="n">
        <v>8515</v>
      </c>
    </row>
    <row r="16">
      <c r="A16" s="4" t="inlineStr">
        <is>
          <t>Gross Unrealized Gains</t>
        </is>
      </c>
      <c r="B16" s="6" t="n">
        <v>294</v>
      </c>
      <c r="C16" s="6" t="n">
        <v>503</v>
      </c>
    </row>
    <row r="17">
      <c r="A17" s="4" t="inlineStr">
        <is>
          <t>Gross Unrealized Losses</t>
        </is>
      </c>
      <c r="B17" s="4" t="inlineStr">
        <is>
          <t xml:space="preserve"> </t>
        </is>
      </c>
      <c r="C17" s="4" t="inlineStr">
        <is>
          <t xml:space="preserve"> </t>
        </is>
      </c>
    </row>
    <row r="18">
      <c r="A18" s="4" t="inlineStr">
        <is>
          <t>Fair Value</t>
        </is>
      </c>
      <c r="B18" s="6" t="n">
        <v>7046</v>
      </c>
      <c r="C18" s="6" t="n">
        <v>9018</v>
      </c>
    </row>
    <row r="19">
      <c r="A19" s="4" t="inlineStr">
        <is>
          <t>Other Debt Obligation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123500</v>
      </c>
      <c r="C21" s="6" t="n">
        <v>197325</v>
      </c>
    </row>
    <row r="22">
      <c r="A22" s="4" t="inlineStr">
        <is>
          <t>Gross Unrealized Gains</t>
        </is>
      </c>
      <c r="B22" s="4" t="inlineStr">
        <is>
          <t xml:space="preserve"> </t>
        </is>
      </c>
      <c r="C22" s="4" t="inlineStr">
        <is>
          <t xml:space="preserve"> </t>
        </is>
      </c>
    </row>
    <row r="23">
      <c r="A23" s="4" t="inlineStr">
        <is>
          <t>Gross Unrealized Losses</t>
        </is>
      </c>
      <c r="B23" s="6" t="n">
        <v>-4046</v>
      </c>
      <c r="C23" s="6" t="n">
        <v>-9613</v>
      </c>
    </row>
    <row r="24">
      <c r="A24" s="4" t="inlineStr">
        <is>
          <t>Fair Value</t>
        </is>
      </c>
      <c r="B24" s="6" t="n">
        <v>119454</v>
      </c>
      <c r="C24" s="6" t="n">
        <v>187712</v>
      </c>
    </row>
    <row r="25">
      <c r="A25" s="4" t="inlineStr">
        <is>
          <t>US States and Political Subdivisions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81680</v>
      </c>
      <c r="C27" s="6" t="n">
        <v>81033</v>
      </c>
    </row>
    <row r="28">
      <c r="A28" s="4" t="inlineStr">
        <is>
          <t>Gross Unrealized Gains</t>
        </is>
      </c>
      <c r="B28" s="6" t="n">
        <v>1666</v>
      </c>
      <c r="C28" s="6" t="n">
        <v>4032</v>
      </c>
    </row>
    <row r="29">
      <c r="A29" s="4" t="inlineStr">
        <is>
          <t>Gross Unrealized Losses</t>
        </is>
      </c>
      <c r="B29" s="6" t="n">
        <v>-584</v>
      </c>
      <c r="C29" s="6" t="n">
        <v>-109</v>
      </c>
    </row>
    <row r="30">
      <c r="A30" s="4" t="inlineStr">
        <is>
          <t>Fair Value</t>
        </is>
      </c>
      <c r="B30" s="6" t="n">
        <v>82762</v>
      </c>
      <c r="C30" s="6" t="n">
        <v>84956</v>
      </c>
    </row>
    <row r="31">
      <c r="A31" s="4" t="inlineStr">
        <is>
          <t>Other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274</v>
      </c>
      <c r="C33" s="6" t="n">
        <v>267</v>
      </c>
    </row>
    <row r="34">
      <c r="A34" s="4" t="inlineStr">
        <is>
          <t>Gross Unrealized Gains</t>
        </is>
      </c>
      <c r="B34" s="6" t="n">
        <v>5</v>
      </c>
      <c r="C34" s="6" t="n">
        <v>9</v>
      </c>
    </row>
    <row r="35">
      <c r="A35" s="4" t="inlineStr">
        <is>
          <t>Gross Unrealized Losses</t>
        </is>
      </c>
      <c r="B35" s="4" t="inlineStr">
        <is>
          <t xml:space="preserve"> </t>
        </is>
      </c>
      <c r="C35" s="4" t="inlineStr">
        <is>
          <t xml:space="preserve"> </t>
        </is>
      </c>
    </row>
    <row r="36">
      <c r="A36" s="4" t="inlineStr">
        <is>
          <t>Fair Value</t>
        </is>
      </c>
      <c r="B36" s="5" t="n">
        <v>279</v>
      </c>
      <c r="C36" s="5" t="n">
        <v>2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estimated fair value of investment securities, by expected maturity, are shown below at December 31, 2024.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Due in one year or less, Amortized Cost</t>
        </is>
      </c>
      <c r="B3" s="5" t="n">
        <v>58419</v>
      </c>
      <c r="C3" s="4" t="inlineStr">
        <is>
          <t xml:space="preserve"> </t>
        </is>
      </c>
    </row>
    <row r="4">
      <c r="A4" s="4" t="inlineStr">
        <is>
          <t>Due in one year or less, Estimated Fair Value</t>
        </is>
      </c>
      <c r="B4" s="6" t="n">
        <v>57496</v>
      </c>
      <c r="C4" s="4" t="inlineStr">
        <is>
          <t xml:space="preserve"> </t>
        </is>
      </c>
    </row>
    <row r="5">
      <c r="A5" s="4" t="inlineStr">
        <is>
          <t>Due after one year to five years, Amortized Cost</t>
        </is>
      </c>
      <c r="B5" s="6" t="n">
        <v>72765</v>
      </c>
      <c r="C5" s="4" t="inlineStr">
        <is>
          <t xml:space="preserve"> </t>
        </is>
      </c>
    </row>
    <row r="6">
      <c r="A6" s="4" t="inlineStr">
        <is>
          <t>Due after one year to five years, Estimated Fair Value</t>
        </is>
      </c>
      <c r="B6" s="6" t="n">
        <v>69622</v>
      </c>
      <c r="C6" s="4" t="inlineStr">
        <is>
          <t xml:space="preserve"> </t>
        </is>
      </c>
    </row>
    <row r="7">
      <c r="A7" s="4" t="inlineStr">
        <is>
          <t>Due after five years to ten years, Amortized Cost</t>
        </is>
      </c>
      <c r="B7" s="6" t="n">
        <v>27892</v>
      </c>
      <c r="C7" s="4" t="inlineStr">
        <is>
          <t xml:space="preserve"> </t>
        </is>
      </c>
    </row>
    <row r="8">
      <c r="A8" s="4" t="inlineStr">
        <is>
          <t>Due after five years to ten years, Estimated Fair Value</t>
        </is>
      </c>
      <c r="B8" s="6" t="n">
        <v>27728</v>
      </c>
      <c r="C8" s="4" t="inlineStr">
        <is>
          <t xml:space="preserve"> </t>
        </is>
      </c>
    </row>
    <row r="9">
      <c r="A9" s="4" t="inlineStr">
        <is>
          <t>Due after ten years, Amortized Cost</t>
        </is>
      </c>
      <c r="B9" s="6" t="n">
        <v>46378</v>
      </c>
      <c r="C9" s="4" t="inlineStr">
        <is>
          <t xml:space="preserve"> </t>
        </is>
      </c>
    </row>
    <row r="10">
      <c r="A10" s="4" t="inlineStr">
        <is>
          <t>Due after ten years, Estimated Fair Value</t>
        </is>
      </c>
      <c r="B10" s="6" t="n">
        <v>47649</v>
      </c>
      <c r="C10" s="4" t="inlineStr">
        <is>
          <t xml:space="preserve"> </t>
        </is>
      </c>
    </row>
    <row r="11">
      <c r="A11" s="4" t="inlineStr">
        <is>
          <t>Sub-total, Amortized Cost</t>
        </is>
      </c>
      <c r="B11" s="6" t="n">
        <v>205454</v>
      </c>
      <c r="C11" s="4" t="inlineStr">
        <is>
          <t xml:space="preserve"> </t>
        </is>
      </c>
    </row>
    <row r="12">
      <c r="A12" s="4" t="inlineStr">
        <is>
          <t>Sub-total, Fair value</t>
        </is>
      </c>
      <c r="B12" s="6" t="n">
        <v>202495</v>
      </c>
      <c r="C12" s="4" t="inlineStr">
        <is>
          <t xml:space="preserve"> </t>
        </is>
      </c>
    </row>
    <row r="13">
      <c r="A13" s="4" t="inlineStr">
        <is>
          <t>Amortized Cost</t>
        </is>
      </c>
      <c r="B13" s="6" t="n">
        <v>340837</v>
      </c>
      <c r="C13" s="5" t="n">
        <v>432336</v>
      </c>
    </row>
    <row r="14">
      <c r="A14" s="4" t="inlineStr">
        <is>
          <t>Fair Value</t>
        </is>
      </c>
      <c r="B14" s="6" t="n">
        <v>323248</v>
      </c>
      <c r="C14" s="6" t="n">
        <v>413302</v>
      </c>
    </row>
    <row r="15">
      <c r="A15" s="4" t="inlineStr">
        <is>
          <t>Collateralized Mortgage-Backed Securitie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6" t="n">
        <v>128631</v>
      </c>
      <c r="C17" s="4" t="inlineStr">
        <is>
          <t xml:space="preserve"> </t>
        </is>
      </c>
    </row>
    <row r="18">
      <c r="A18" s="4" t="inlineStr">
        <is>
          <t>Fair Value</t>
        </is>
      </c>
      <c r="B18" s="6" t="n">
        <v>113707</v>
      </c>
      <c r="C18" s="4" t="inlineStr">
        <is>
          <t xml:space="preserve"> </t>
        </is>
      </c>
    </row>
    <row r="19">
      <c r="A19" s="4" t="inlineStr">
        <is>
          <t>Amortized Cost</t>
        </is>
      </c>
      <c r="B19" s="6" t="n">
        <v>128631</v>
      </c>
      <c r="C19" s="6" t="n">
        <v>145196</v>
      </c>
    </row>
    <row r="20">
      <c r="A20" s="4" t="inlineStr">
        <is>
          <t>Fair Value</t>
        </is>
      </c>
      <c r="B20" s="6" t="n">
        <v>113707</v>
      </c>
      <c r="C20" s="6" t="n">
        <v>131340</v>
      </c>
    </row>
    <row r="21">
      <c r="A21" s="4" t="inlineStr">
        <is>
          <t>Collateralized Debt Obligation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t>
        </is>
      </c>
      <c r="B23" s="6" t="n">
        <v>6752</v>
      </c>
      <c r="C23" s="4" t="inlineStr">
        <is>
          <t xml:space="preserve"> </t>
        </is>
      </c>
    </row>
    <row r="24">
      <c r="A24" s="4" t="inlineStr">
        <is>
          <t>Fair Value</t>
        </is>
      </c>
      <c r="B24" s="6" t="n">
        <v>7046</v>
      </c>
      <c r="C24" s="4" t="inlineStr">
        <is>
          <t xml:space="preserve"> </t>
        </is>
      </c>
    </row>
    <row r="25">
      <c r="A25" s="4" t="inlineStr">
        <is>
          <t>Amortized Cost</t>
        </is>
      </c>
      <c r="B25" s="6" t="n">
        <v>6752</v>
      </c>
      <c r="C25" s="6" t="n">
        <v>8515</v>
      </c>
    </row>
    <row r="26">
      <c r="A26" s="4" t="inlineStr">
        <is>
          <t>Fair Value</t>
        </is>
      </c>
      <c r="B26" s="5" t="n">
        <v>7046</v>
      </c>
      <c r="C26" s="5" t="n">
        <v>90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the gross proceeds received, and gross realized gains and losses, on sales of available-for-sale debt securities for the years ended December 31, 2024 and 2023.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Gross proceeds received on sales</t>
        </is>
      </c>
      <c r="B4" s="5" t="n">
        <v>51734</v>
      </c>
      <c r="C4" s="4" t="inlineStr">
        <is>
          <t xml:space="preserve"> </t>
        </is>
      </c>
    </row>
    <row r="5">
      <c r="A5" s="4" t="inlineStr">
        <is>
          <t>Gross realized gains</t>
        </is>
      </c>
      <c r="B5" s="6" t="n">
        <v>595</v>
      </c>
      <c r="C5" s="4" t="inlineStr">
        <is>
          <t xml:space="preserve"> </t>
        </is>
      </c>
    </row>
    <row r="6">
      <c r="A6" s="4" t="inlineStr">
        <is>
          <t>Gross realized losses</t>
        </is>
      </c>
      <c r="B6" s="5" t="n">
        <v>-680</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D2" s="2" t="inlineStr">
        <is>
          <t>Dec. 31, 2023</t>
        </is>
      </c>
    </row>
    <row r="3">
      <c r="A3" s="3" t="inlineStr">
        <is>
          <t>Income Statement [Abstract]</t>
        </is>
      </c>
      <c r="B3" s="4" t="inlineStr">
        <is>
          <t xml:space="preserve"> </t>
        </is>
      </c>
      <c r="D3" s="4" t="inlineStr">
        <is>
          <t xml:space="preserve"> </t>
        </is>
      </c>
    </row>
    <row r="4">
      <c r="A4" s="4" t="inlineStr">
        <is>
          <t>Net Income</t>
        </is>
      </c>
      <c r="B4" s="5" t="n">
        <v>19023</v>
      </c>
      <c r="D4" s="5" t="n">
        <v>3387</v>
      </c>
    </row>
    <row r="5">
      <c r="A5" s="3" t="inlineStr">
        <is>
          <t>Other comprehensive income:</t>
        </is>
      </c>
      <c r="B5" s="4" t="inlineStr">
        <is>
          <t xml:space="preserve"> </t>
        </is>
      </c>
      <c r="D5" s="4" t="inlineStr">
        <is>
          <t xml:space="preserve"> </t>
        </is>
      </c>
    </row>
    <row r="6">
      <c r="A6" s="4" t="inlineStr">
        <is>
          <t>Unrealized holding gains on available-for-sale debt securities</t>
        </is>
      </c>
      <c r="B6" s="6" t="n">
        <v>1360</v>
      </c>
      <c r="D6" s="6" t="n">
        <v>15629</v>
      </c>
    </row>
    <row r="7">
      <c r="A7" s="4" t="inlineStr">
        <is>
          <t>Tax effect</t>
        </is>
      </c>
      <c r="B7" s="6" t="n">
        <v>-287</v>
      </c>
      <c r="D7" s="6" t="n">
        <v>-3281</v>
      </c>
    </row>
    <row r="8">
      <c r="A8" s="4" t="inlineStr">
        <is>
          <t>Net realized losses included in net income</t>
        </is>
      </c>
      <c r="B8" s="6" t="n">
        <v>85</v>
      </c>
      <c r="C8" s="4" t="inlineStr">
        <is>
          <t>[1]</t>
        </is>
      </c>
      <c r="D8" s="4" t="inlineStr">
        <is>
          <t xml:space="preserve"> </t>
        </is>
      </c>
    </row>
    <row r="9">
      <c r="A9" s="4" t="inlineStr">
        <is>
          <t>Tax effect</t>
        </is>
      </c>
      <c r="B9" s="6" t="n">
        <v>-18</v>
      </c>
      <c r="C9" s="4" t="inlineStr">
        <is>
          <t>[1]</t>
        </is>
      </c>
      <c r="D9" s="4" t="inlineStr">
        <is>
          <t xml:space="preserve"> </t>
        </is>
      </c>
    </row>
    <row r="10">
      <c r="A10" s="4" t="inlineStr">
        <is>
          <t>Other comprehensive income, net</t>
        </is>
      </c>
      <c r="B10" s="6" t="n">
        <v>1140</v>
      </c>
      <c r="D10" s="6" t="n">
        <v>12348</v>
      </c>
    </row>
    <row r="11">
      <c r="A11" s="4" t="inlineStr">
        <is>
          <t>Comprehensive income</t>
        </is>
      </c>
      <c r="B11" s="5" t="n">
        <v>20163</v>
      </c>
      <c r="D11" s="5" t="n">
        <v>15735</v>
      </c>
    </row>
    <row r="12"/>
    <row r="13">
      <c r="A13" s="4" t="inlineStr">
        <is>
          <t>[1]All amounts are net of tax. Amounts in parentheses indicate debits.</t>
        </is>
      </c>
    </row>
  </sheetData>
  <mergeCells count="5">
    <mergeCell ref="A1:A2"/>
    <mergeCell ref="B1:D1"/>
    <mergeCell ref="B2:C2"/>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summary shows the gross unrealized losses and fair value, aggregated by investment category of those individual securities for which an allowance for credit losses has not been recorded that have been in a continuous unrealized loss position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Less than Twelve Months Fair Value</t>
        </is>
      </c>
      <c r="B3" s="5" t="n">
        <v>46102</v>
      </c>
      <c r="C3" s="5" t="n">
        <v>10331</v>
      </c>
    </row>
    <row r="4">
      <c r="A4" s="4" t="inlineStr">
        <is>
          <t>Less than Twelve Months Gross Unrealized Losses</t>
        </is>
      </c>
      <c r="B4" s="6" t="n">
        <v>-807</v>
      </c>
      <c r="C4" s="6" t="n">
        <v>-91</v>
      </c>
    </row>
    <row r="5">
      <c r="A5" s="4" t="inlineStr">
        <is>
          <t>Twelve Months or Greater Fair Value</t>
        </is>
      </c>
      <c r="B5" s="6" t="n">
        <v>219900</v>
      </c>
      <c r="C5" s="6" t="n">
        <v>302259</v>
      </c>
    </row>
    <row r="6">
      <c r="A6" s="4" t="inlineStr">
        <is>
          <t>Twelve Months or Greater Gross Unrealized Losses</t>
        </is>
      </c>
      <c r="B6" s="6" t="n">
        <v>-18812</v>
      </c>
      <c r="C6" s="6" t="n">
        <v>-24645</v>
      </c>
    </row>
    <row r="7">
      <c r="A7" s="4" t="inlineStr">
        <is>
          <t>Total Fair Value</t>
        </is>
      </c>
      <c r="B7" s="6" t="n">
        <v>266002</v>
      </c>
      <c r="C7" s="6" t="n">
        <v>312590</v>
      </c>
    </row>
    <row r="8">
      <c r="A8" s="4" t="inlineStr">
        <is>
          <t>Total Gross Unrealized Losses</t>
        </is>
      </c>
      <c r="B8" s="6" t="n">
        <v>-19619</v>
      </c>
      <c r="C8" s="6" t="n">
        <v>-24736</v>
      </c>
    </row>
    <row r="9">
      <c r="A9" s="4" t="inlineStr">
        <is>
          <t>Collateralized Mortgage-Backed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Months Fair Value</t>
        </is>
      </c>
      <c r="B11" s="6" t="n">
        <v>14456</v>
      </c>
      <c r="C11" s="6" t="n">
        <v>47</v>
      </c>
    </row>
    <row r="12">
      <c r="A12" s="4" t="inlineStr">
        <is>
          <t>Less than Twelve Months Gross Unrealized Losses</t>
        </is>
      </c>
      <c r="B12" s="6" t="n">
        <v>-332</v>
      </c>
      <c r="C12" s="6" t="n">
        <v>-1</v>
      </c>
    </row>
    <row r="13">
      <c r="A13" s="4" t="inlineStr">
        <is>
          <t>Twelve Months or Greater Fair Value</t>
        </is>
      </c>
      <c r="B13" s="6" t="n">
        <v>97308</v>
      </c>
      <c r="C13" s="6" t="n">
        <v>112884</v>
      </c>
    </row>
    <row r="14">
      <c r="A14" s="4" t="inlineStr">
        <is>
          <t>Twelve Months or Greater Gross Unrealized Losses</t>
        </is>
      </c>
      <c r="B14" s="6" t="n">
        <v>-14657</v>
      </c>
      <c r="C14" s="6" t="n">
        <v>-15013</v>
      </c>
    </row>
    <row r="15">
      <c r="A15" s="4" t="inlineStr">
        <is>
          <t>Total Fair Value</t>
        </is>
      </c>
      <c r="B15" s="6" t="n">
        <v>111764</v>
      </c>
      <c r="C15" s="6" t="n">
        <v>112931</v>
      </c>
    </row>
    <row r="16">
      <c r="A16" s="4" t="inlineStr">
        <is>
          <t>Total Gross Unrealized Losses</t>
        </is>
      </c>
      <c r="B16" s="6" t="n">
        <v>-14989</v>
      </c>
      <c r="C16" s="6" t="n">
        <v>-15014</v>
      </c>
    </row>
    <row r="17">
      <c r="A17" s="4" t="inlineStr">
        <is>
          <t>Other Debt Obligation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Months Fair Value</t>
        </is>
      </c>
      <c r="B19" s="4" t="inlineStr">
        <is>
          <t xml:space="preserve"> </t>
        </is>
      </c>
      <c r="C19" s="4" t="inlineStr">
        <is>
          <t xml:space="preserve"> </t>
        </is>
      </c>
    </row>
    <row r="20">
      <c r="A20" s="4" t="inlineStr">
        <is>
          <t>Less than Twelve Months Gross Unrealized Losses</t>
        </is>
      </c>
      <c r="B20" s="4" t="inlineStr">
        <is>
          <t xml:space="preserve"> </t>
        </is>
      </c>
      <c r="C20" s="4" t="inlineStr">
        <is>
          <t xml:space="preserve"> </t>
        </is>
      </c>
    </row>
    <row r="21">
      <c r="A21" s="4" t="inlineStr">
        <is>
          <t>Twelve Months or Greater Fair Value</t>
        </is>
      </c>
      <c r="B21" s="6" t="n">
        <v>119454</v>
      </c>
      <c r="C21" s="6" t="n">
        <v>187712</v>
      </c>
    </row>
    <row r="22">
      <c r="A22" s="4" t="inlineStr">
        <is>
          <t>Twelve Months or Greater Gross Unrealized Losses</t>
        </is>
      </c>
      <c r="B22" s="6" t="n">
        <v>-4046</v>
      </c>
      <c r="C22" s="6" t="n">
        <v>-9613</v>
      </c>
    </row>
    <row r="23">
      <c r="A23" s="4" t="inlineStr">
        <is>
          <t>Total Fair Value</t>
        </is>
      </c>
      <c r="B23" s="6" t="n">
        <v>119454</v>
      </c>
      <c r="C23" s="6" t="n">
        <v>187712</v>
      </c>
    </row>
    <row r="24">
      <c r="A24" s="4" t="inlineStr">
        <is>
          <t>Total Gross Unrealized Losses</t>
        </is>
      </c>
      <c r="B24" s="6" t="n">
        <v>-4046</v>
      </c>
      <c r="C24" s="6" t="n">
        <v>-9613</v>
      </c>
    </row>
    <row r="25">
      <c r="A25" s="4" t="inlineStr">
        <is>
          <t>US States and Political Subdivisions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Months Fair Value</t>
        </is>
      </c>
      <c r="B27" s="6" t="n">
        <v>31646</v>
      </c>
      <c r="C27" s="6" t="n">
        <v>10284</v>
      </c>
    </row>
    <row r="28">
      <c r="A28" s="4" t="inlineStr">
        <is>
          <t>Less than Twelve Months Gross Unrealized Losses</t>
        </is>
      </c>
      <c r="B28" s="6" t="n">
        <v>-475</v>
      </c>
      <c r="C28" s="6" t="n">
        <v>-90</v>
      </c>
    </row>
    <row r="29">
      <c r="A29" s="4" t="inlineStr">
        <is>
          <t>Twelve Months or Greater Fair Value</t>
        </is>
      </c>
      <c r="B29" s="6" t="n">
        <v>3138</v>
      </c>
      <c r="C29" s="6" t="n">
        <v>1663</v>
      </c>
    </row>
    <row r="30">
      <c r="A30" s="4" t="inlineStr">
        <is>
          <t>Twelve Months or Greater Gross Unrealized Losses</t>
        </is>
      </c>
      <c r="B30" s="6" t="n">
        <v>-109</v>
      </c>
      <c r="C30" s="6" t="n">
        <v>-19</v>
      </c>
    </row>
    <row r="31">
      <c r="A31" s="4" t="inlineStr">
        <is>
          <t>Total Fair Value</t>
        </is>
      </c>
      <c r="B31" s="6" t="n">
        <v>34784</v>
      </c>
      <c r="C31" s="6" t="n">
        <v>11947</v>
      </c>
    </row>
    <row r="32">
      <c r="A32" s="4" t="inlineStr">
        <is>
          <t>Total Gross Unrealized Losses</t>
        </is>
      </c>
      <c r="B32" s="5" t="n">
        <v>-584</v>
      </c>
      <c r="C32" s="5" t="n">
        <v>-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is a summary of unrealized and realized gains and losses recognized in net income on marketable equity securities during the years ended December 31, 2024 and 2023: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Loss on equity securities</t>
        </is>
      </c>
      <c r="B4" s="5" t="n">
        <v>60</v>
      </c>
      <c r="C4" s="5" t="n">
        <v>-119</v>
      </c>
    </row>
    <row r="5">
      <c r="A5" s="4" t="inlineStr">
        <is>
          <t>Less: Net gains (losses) realized on the sale of equity securities during the quarter</t>
        </is>
      </c>
      <c r="B5" s="4" t="inlineStr">
        <is>
          <t xml:space="preserve"> </t>
        </is>
      </c>
      <c r="C5" s="4" t="inlineStr">
        <is>
          <t xml:space="preserve"> </t>
        </is>
      </c>
    </row>
    <row r="6">
      <c r="A6" s="4" t="inlineStr">
        <is>
          <t>Unrealized losses recognized in equity securities held at reporting date</t>
        </is>
      </c>
      <c r="B6" s="5" t="n">
        <v>60</v>
      </c>
      <c r="C6" s="5" t="n">
        <v>-1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ECURITIES (Details Narrative) $ in Thousands</t>
        </is>
      </c>
      <c r="B1" s="2" t="inlineStr">
        <is>
          <t>Dec. 31, 2024 USD ($) N</t>
        </is>
      </c>
      <c r="C1" s="2" t="inlineStr">
        <is>
          <t>Dec. 31, 2023 USD ($)</t>
        </is>
      </c>
    </row>
    <row r="2">
      <c r="A2" s="3" t="inlineStr">
        <is>
          <t>Variable Interest Entity [Line Items]</t>
        </is>
      </c>
      <c r="B2" s="4" t="inlineStr">
        <is>
          <t xml:space="preserve"> </t>
        </is>
      </c>
      <c r="C2" s="4" t="inlineStr">
        <is>
          <t xml:space="preserve"> </t>
        </is>
      </c>
    </row>
    <row r="3">
      <c r="A3" s="4" t="inlineStr">
        <is>
          <t>Available-for-sale debt securities, at fair value | $</t>
        </is>
      </c>
      <c r="B3" s="5" t="n">
        <v>323248</v>
      </c>
      <c r="C3" s="5" t="n">
        <v>413302</v>
      </c>
    </row>
    <row r="4">
      <c r="A4" s="4" t="inlineStr">
        <is>
          <t>Number of debt securities in gross unrealized loss position for less than twelve months | N</t>
        </is>
      </c>
      <c r="B4" s="6" t="n">
        <v>97</v>
      </c>
      <c r="C4" s="4" t="inlineStr">
        <is>
          <t xml:space="preserve"> </t>
        </is>
      </c>
    </row>
    <row r="5">
      <c r="A5" s="4" t="inlineStr">
        <is>
          <t>Securities in gross unrealized loss position for less than twelve months, depreciation percentage from amortized cost basis</t>
        </is>
      </c>
      <c r="B5" s="9" t="n">
        <v>0.017</v>
      </c>
      <c r="C5" s="4" t="inlineStr">
        <is>
          <t xml:space="preserve"> </t>
        </is>
      </c>
    </row>
    <row r="6">
      <c r="A6" s="4" t="inlineStr">
        <is>
          <t>Number of debt securities in gross unrealized loss position for 12 Months or Longer, Number of Positions | N</t>
        </is>
      </c>
      <c r="B6" s="6" t="n">
        <v>121</v>
      </c>
      <c r="C6" s="4" t="inlineStr">
        <is>
          <t xml:space="preserve"> </t>
        </is>
      </c>
    </row>
    <row r="7">
      <c r="A7" s="4" t="inlineStr">
        <is>
          <t>Securities in gross unrealized loss position for more than twelve months, depreciation percentage from amortized cost basis</t>
        </is>
      </c>
      <c r="B7" s="9" t="n">
        <v>0.08599999999999999</v>
      </c>
      <c r="C7" s="4" t="inlineStr">
        <is>
          <t xml:space="preserve"> </t>
        </is>
      </c>
    </row>
    <row r="8">
      <c r="A8" s="4" t="inlineStr">
        <is>
          <t>Asset Pledged as Collateral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vailable-for-sale debt securities, at fair value | $</t>
        </is>
      </c>
      <c r="B10" s="5" t="n">
        <v>176016</v>
      </c>
      <c r="C10" s="5" t="n">
        <v>2637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ifications of loans at December 31, 2024 and December 31, 2023 consisted of: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Gross loans</t>
        </is>
      </c>
      <c r="B3" s="5" t="n">
        <v>1125937</v>
      </c>
      <c r="C3" s="5" t="n">
        <v>1068429</v>
      </c>
    </row>
    <row r="4">
      <c r="A4" s="4" t="inlineStr">
        <is>
          <t>Commercial And Industrial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Gross loans</t>
        </is>
      </c>
      <c r="B6" s="6" t="n">
        <v>93445</v>
      </c>
      <c r="C6" s="6" t="n">
        <v>94278</v>
      </c>
    </row>
    <row r="7">
      <c r="A7" s="4" t="inlineStr">
        <is>
          <t>Commercial Loan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Gross loans</t>
        </is>
      </c>
      <c r="B9" s="6" t="n">
        <v>325882</v>
      </c>
      <c r="C9" s="6" t="n">
        <v>326152</v>
      </c>
    </row>
    <row r="10">
      <c r="A10" s="4" t="inlineStr">
        <is>
          <t>Student Housing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Gross loans</t>
        </is>
      </c>
      <c r="B12" s="6" t="n">
        <v>45808</v>
      </c>
      <c r="C12" s="6" t="n">
        <v>33650</v>
      </c>
    </row>
    <row r="13">
      <c r="A13" s="4" t="inlineStr">
        <is>
          <t>Residential Real Estate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Gross loans</t>
        </is>
      </c>
      <c r="B15" s="6" t="n">
        <v>638952</v>
      </c>
      <c r="C15" s="6" t="n">
        <v>589284</v>
      </c>
    </row>
    <row r="16">
      <c r="A16" s="4" t="inlineStr">
        <is>
          <t>Consumer Loan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Gross loans</t>
        </is>
      </c>
      <c r="B18" s="5" t="n">
        <v>21850</v>
      </c>
      <c r="C18" s="5" t="n">
        <v>250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the activity in the allowance for credit losses by portfolio segment for the years ended December 31, 2024 and 2023: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Impact of adopting ASC 326</t>
        </is>
      </c>
      <c r="B4" s="5" t="n">
        <v>9302</v>
      </c>
      <c r="C4" s="5" t="n">
        <v>7279</v>
      </c>
    </row>
    <row r="5">
      <c r="A5" s="4" t="inlineStr">
        <is>
          <t>Provision charged to operations</t>
        </is>
      </c>
      <c r="B5" s="6" t="n">
        <v>847</v>
      </c>
      <c r="C5" s="6" t="n">
        <v>2554</v>
      </c>
    </row>
    <row r="6">
      <c r="A6" s="4" t="inlineStr">
        <is>
          <t>Loans charged off</t>
        </is>
      </c>
      <c r="B6" s="6" t="n">
        <v>-306</v>
      </c>
      <c r="C6" s="4" t="inlineStr">
        <is>
          <t xml:space="preserve"> </t>
        </is>
      </c>
    </row>
    <row r="7">
      <c r="A7" s="4" t="inlineStr">
        <is>
          <t>Recoveries</t>
        </is>
      </c>
      <c r="B7" s="6" t="n">
        <v>15</v>
      </c>
      <c r="C7" s="4" t="inlineStr">
        <is>
          <t xml:space="preserve"> </t>
        </is>
      </c>
    </row>
    <row r="8">
      <c r="A8" s="4" t="inlineStr">
        <is>
          <t>Balance, December 31, 2023</t>
        </is>
      </c>
      <c r="B8" s="6" t="n">
        <v>9858</v>
      </c>
      <c r="C8" s="6" t="n">
        <v>9302</v>
      </c>
    </row>
    <row r="9">
      <c r="A9" s="4" t="inlineStr">
        <is>
          <t>Provision for credit losses - acquisition day 1 non-PCD</t>
        </is>
      </c>
      <c r="B9" s="6" t="n">
        <v>2932</v>
      </c>
      <c r="C9" s="4" t="inlineStr">
        <is>
          <t xml:space="preserve"> </t>
        </is>
      </c>
    </row>
    <row r="10">
      <c r="A10" s="4" t="inlineStr">
        <is>
          <t>Cumulative Effect, Period of Adoption, Adjustment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Impact of adopting ASC 326</t>
        </is>
      </c>
      <c r="B12" s="4" t="inlineStr">
        <is>
          <t xml:space="preserve"> </t>
        </is>
      </c>
      <c r="C12" s="6" t="n">
        <v>-621</v>
      </c>
    </row>
    <row r="13">
      <c r="A13" s="4" t="inlineStr">
        <is>
          <t>Loans charged off</t>
        </is>
      </c>
      <c r="B13" s="4" t="inlineStr">
        <is>
          <t xml:space="preserve"> </t>
        </is>
      </c>
      <c r="C13" s="6" t="n">
        <v>-196</v>
      </c>
    </row>
    <row r="14">
      <c r="A14" s="4" t="inlineStr">
        <is>
          <t>Recoveries</t>
        </is>
      </c>
      <c r="B14" s="4" t="inlineStr">
        <is>
          <t xml:space="preserve"> </t>
        </is>
      </c>
      <c r="C14" s="6" t="n">
        <v>71</v>
      </c>
    </row>
    <row r="15">
      <c r="A15" s="4" t="inlineStr">
        <is>
          <t>Allowance for credit loss on PCD acquired loans</t>
        </is>
      </c>
      <c r="B15" s="4" t="inlineStr">
        <is>
          <t xml:space="preserve"> </t>
        </is>
      </c>
      <c r="C15" s="6" t="n">
        <v>215</v>
      </c>
    </row>
    <row r="16">
      <c r="A16" s="4" t="inlineStr">
        <is>
          <t>Provision for credit losses - acquisition day 1 non-PCD</t>
        </is>
      </c>
      <c r="B16" s="4" t="inlineStr">
        <is>
          <t xml:space="preserve"> </t>
        </is>
      </c>
      <c r="C16" s="6" t="n">
        <v>2932</v>
      </c>
    </row>
    <row r="17">
      <c r="A17" s="4" t="inlineStr">
        <is>
          <t>Provision (credit) charged to operations</t>
        </is>
      </c>
      <c r="B17" s="4" t="inlineStr">
        <is>
          <t xml:space="preserve"> </t>
        </is>
      </c>
      <c r="C17" s="6" t="n">
        <v>-378</v>
      </c>
    </row>
    <row r="18">
      <c r="A18" s="4" t="inlineStr">
        <is>
          <t>Commercial Portfolio Segment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Impact of adopting ASC 326</t>
        </is>
      </c>
      <c r="B20" s="6" t="n">
        <v>801</v>
      </c>
      <c r="C20" s="6" t="n">
        <v>1041</v>
      </c>
    </row>
    <row r="21">
      <c r="A21" s="4" t="inlineStr">
        <is>
          <t>Provision charged to operations</t>
        </is>
      </c>
      <c r="B21" s="6" t="n">
        <v>210</v>
      </c>
      <c r="C21" s="4" t="inlineStr">
        <is>
          <t xml:space="preserve"> </t>
        </is>
      </c>
    </row>
    <row r="22">
      <c r="A22" s="4" t="inlineStr">
        <is>
          <t>Loans charged off</t>
        </is>
      </c>
      <c r="B22" s="6" t="n">
        <v>-82</v>
      </c>
      <c r="C22" s="4" t="inlineStr">
        <is>
          <t xml:space="preserve"> </t>
        </is>
      </c>
    </row>
    <row r="23">
      <c r="A23" s="4" t="inlineStr">
        <is>
          <t>Recoveries</t>
        </is>
      </c>
      <c r="B23" s="6" t="n">
        <v>2</v>
      </c>
      <c r="C23" s="4" t="inlineStr">
        <is>
          <t xml:space="preserve"> </t>
        </is>
      </c>
    </row>
    <row r="24">
      <c r="A24" s="4" t="inlineStr">
        <is>
          <t>Balance, December 31, 2023</t>
        </is>
      </c>
      <c r="B24" s="6" t="n">
        <v>931</v>
      </c>
      <c r="C24" s="6" t="n">
        <v>801</v>
      </c>
    </row>
    <row r="25">
      <c r="A25" s="4" t="inlineStr">
        <is>
          <t>Commercial Portfolio Segment [Member] | Cumulative Effect, Period of Adoption, Adjustm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Impact of adopting ASC 326</t>
        </is>
      </c>
      <c r="B27" s="4" t="inlineStr">
        <is>
          <t xml:space="preserve"> </t>
        </is>
      </c>
      <c r="C27" s="6" t="n">
        <v>-959</v>
      </c>
    </row>
    <row r="28">
      <c r="A28" s="4" t="inlineStr">
        <is>
          <t>Loans charged off</t>
        </is>
      </c>
      <c r="B28" s="4" t="inlineStr">
        <is>
          <t xml:space="preserve"> </t>
        </is>
      </c>
      <c r="C28" s="4" t="inlineStr">
        <is>
          <t xml:space="preserve"> </t>
        </is>
      </c>
    </row>
    <row r="29">
      <c r="A29" s="4" t="inlineStr">
        <is>
          <t>Recoveries</t>
        </is>
      </c>
      <c r="B29" s="4" t="inlineStr">
        <is>
          <t xml:space="preserve"> </t>
        </is>
      </c>
      <c r="C29" s="6" t="n">
        <v>57</v>
      </c>
    </row>
    <row r="30">
      <c r="A30" s="4" t="inlineStr">
        <is>
          <t>Allowance for credit loss on PCD acquired loans</t>
        </is>
      </c>
      <c r="B30" s="4" t="inlineStr">
        <is>
          <t xml:space="preserve"> </t>
        </is>
      </c>
      <c r="C30" s="6" t="n">
        <v>41</v>
      </c>
    </row>
    <row r="31">
      <c r="A31" s="4" t="inlineStr">
        <is>
          <t>Provision for credit losses - acquisition day 1 non-PCD</t>
        </is>
      </c>
      <c r="B31" s="4" t="inlineStr">
        <is>
          <t xml:space="preserve"> </t>
        </is>
      </c>
      <c r="C31" s="6" t="n">
        <v>597</v>
      </c>
    </row>
    <row r="32">
      <c r="A32" s="4" t="inlineStr">
        <is>
          <t>Provision (credit) charged to operations</t>
        </is>
      </c>
      <c r="B32" s="4" t="inlineStr">
        <is>
          <t xml:space="preserve"> </t>
        </is>
      </c>
      <c r="C32" s="6" t="n">
        <v>24</v>
      </c>
    </row>
    <row r="33">
      <c r="A33" s="4" t="inlineStr">
        <is>
          <t>Commercial Real Estate Portfolio Segment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Impact of adopting ASC 326</t>
        </is>
      </c>
      <c r="B35" s="6" t="n">
        <v>6847</v>
      </c>
      <c r="C35" s="6" t="n">
        <v>2897</v>
      </c>
    </row>
    <row r="36">
      <c r="A36" s="4" t="inlineStr">
        <is>
          <t>Provision charged to operations</t>
        </is>
      </c>
      <c r="B36" s="6" t="n">
        <v>86</v>
      </c>
      <c r="C36" s="4" t="inlineStr">
        <is>
          <t xml:space="preserve"> </t>
        </is>
      </c>
    </row>
    <row r="37">
      <c r="A37" s="4" t="inlineStr">
        <is>
          <t>Loans charged off</t>
        </is>
      </c>
      <c r="B37" s="6" t="n">
        <v>-64</v>
      </c>
      <c r="C37" s="4" t="inlineStr">
        <is>
          <t xml:space="preserve"> </t>
        </is>
      </c>
    </row>
    <row r="38">
      <c r="A38" s="4" t="inlineStr">
        <is>
          <t>Balance, December 31, 2023</t>
        </is>
      </c>
      <c r="B38" s="6" t="n">
        <v>6869</v>
      </c>
      <c r="C38" s="6" t="n">
        <v>6847</v>
      </c>
    </row>
    <row r="39">
      <c r="A39" s="4" t="inlineStr">
        <is>
          <t>Commercial Real Estate Portfolio Segment [Member] | Cumulative Effect, Period of Adoption, Adjustment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Impact of adopting ASC 326</t>
        </is>
      </c>
      <c r="B41" s="4" t="inlineStr">
        <is>
          <t xml:space="preserve"> </t>
        </is>
      </c>
      <c r="C41" s="6" t="n">
        <v>3198</v>
      </c>
    </row>
    <row r="42">
      <c r="A42" s="4" t="inlineStr">
        <is>
          <t>Loans charged off</t>
        </is>
      </c>
      <c r="B42" s="4" t="inlineStr">
        <is>
          <t xml:space="preserve"> </t>
        </is>
      </c>
      <c r="C42" s="6" t="n">
        <v>-70</v>
      </c>
    </row>
    <row r="43">
      <c r="A43" s="4" t="inlineStr">
        <is>
          <t>Recoveries</t>
        </is>
      </c>
      <c r="B43" s="4" t="inlineStr">
        <is>
          <t xml:space="preserve"> </t>
        </is>
      </c>
      <c r="C43" s="4" t="inlineStr">
        <is>
          <t xml:space="preserve"> </t>
        </is>
      </c>
    </row>
    <row r="44">
      <c r="A44" s="4" t="inlineStr">
        <is>
          <t>Allowance for credit loss on PCD acquired loans</t>
        </is>
      </c>
      <c r="B44" s="4" t="inlineStr">
        <is>
          <t xml:space="preserve"> </t>
        </is>
      </c>
      <c r="C44" s="6" t="n">
        <v>104</v>
      </c>
    </row>
    <row r="45">
      <c r="A45" s="4" t="inlineStr">
        <is>
          <t>Provision for credit losses - acquisition day 1 non-PCD</t>
        </is>
      </c>
      <c r="B45" s="4" t="inlineStr">
        <is>
          <t xml:space="preserve"> </t>
        </is>
      </c>
      <c r="C45" s="6" t="n">
        <v>1235</v>
      </c>
    </row>
    <row r="46">
      <c r="A46" s="4" t="inlineStr">
        <is>
          <t>Provision (credit) charged to operations</t>
        </is>
      </c>
      <c r="B46" s="4" t="inlineStr">
        <is>
          <t xml:space="preserve"> </t>
        </is>
      </c>
      <c r="C46" s="6" t="n">
        <v>-517</v>
      </c>
    </row>
    <row r="47">
      <c r="A47" s="4" t="inlineStr">
        <is>
          <t>Residential Portfolio Segment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Impact of adopting ASC 326</t>
        </is>
      </c>
      <c r="B49" s="6" t="n">
        <v>1474</v>
      </c>
      <c r="C49" s="6" t="n">
        <v>3077</v>
      </c>
    </row>
    <row r="50">
      <c r="A50" s="4" t="inlineStr">
        <is>
          <t>Provision charged to operations</t>
        </is>
      </c>
      <c r="B50" s="6" t="n">
        <v>440</v>
      </c>
      <c r="C50" s="4" t="inlineStr">
        <is>
          <t xml:space="preserve"> </t>
        </is>
      </c>
    </row>
    <row r="51">
      <c r="A51" s="4" t="inlineStr">
        <is>
          <t>Loans charged off</t>
        </is>
      </c>
      <c r="B51" s="6" t="n">
        <v>-68</v>
      </c>
      <c r="C51" s="4" t="inlineStr">
        <is>
          <t xml:space="preserve"> </t>
        </is>
      </c>
    </row>
    <row r="52">
      <c r="A52" s="4" t="inlineStr">
        <is>
          <t>Recoveries</t>
        </is>
      </c>
      <c r="B52" s="6" t="n">
        <v>4</v>
      </c>
      <c r="C52" s="4" t="inlineStr">
        <is>
          <t xml:space="preserve"> </t>
        </is>
      </c>
    </row>
    <row r="53">
      <c r="A53" s="4" t="inlineStr">
        <is>
          <t>Balance, December 31, 2023</t>
        </is>
      </c>
      <c r="B53" s="6" t="n">
        <v>1850</v>
      </c>
      <c r="C53" s="6" t="n">
        <v>1474</v>
      </c>
    </row>
    <row r="54">
      <c r="A54" s="4" t="inlineStr">
        <is>
          <t>Residential Portfolio Segment [Member] | Cumulative Effect, Period of Adoption, Adjustment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Impact of adopting ASC 326</t>
        </is>
      </c>
      <c r="B56" s="4" t="inlineStr">
        <is>
          <t xml:space="preserve"> </t>
        </is>
      </c>
      <c r="C56" s="6" t="n">
        <v>-2617</v>
      </c>
    </row>
    <row r="57">
      <c r="A57" s="4" t="inlineStr">
        <is>
          <t>Loans charged off</t>
        </is>
      </c>
      <c r="B57" s="4" t="inlineStr">
        <is>
          <t xml:space="preserve"> </t>
        </is>
      </c>
      <c r="C57" s="6" t="n">
        <v>-79</v>
      </c>
    </row>
    <row r="58">
      <c r="A58" s="4" t="inlineStr">
        <is>
          <t>Recoveries</t>
        </is>
      </c>
      <c r="B58" s="4" t="inlineStr">
        <is>
          <t xml:space="preserve"> </t>
        </is>
      </c>
      <c r="C58" s="4" t="inlineStr">
        <is>
          <t xml:space="preserve"> </t>
        </is>
      </c>
    </row>
    <row r="59">
      <c r="A59" s="4" t="inlineStr">
        <is>
          <t>Allowance for credit loss on PCD acquired loans</t>
        </is>
      </c>
      <c r="B59" s="4" t="inlineStr">
        <is>
          <t xml:space="preserve"> </t>
        </is>
      </c>
      <c r="C59" s="6" t="n">
        <v>61</v>
      </c>
    </row>
    <row r="60">
      <c r="A60" s="4" t="inlineStr">
        <is>
          <t>Provision for credit losses - acquisition day 1 non-PCD</t>
        </is>
      </c>
      <c r="B60" s="4" t="inlineStr">
        <is>
          <t xml:space="preserve"> </t>
        </is>
      </c>
      <c r="C60" s="6" t="n">
        <v>1003</v>
      </c>
    </row>
    <row r="61">
      <c r="A61" s="4" t="inlineStr">
        <is>
          <t>Provision (credit) charged to operations</t>
        </is>
      </c>
      <c r="B61" s="4" t="inlineStr">
        <is>
          <t xml:space="preserve"> </t>
        </is>
      </c>
      <c r="C61" s="6" t="n">
        <v>29</v>
      </c>
    </row>
    <row r="62">
      <c r="A62" s="4" t="inlineStr">
        <is>
          <t>Consumer And Other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Impact of adopting ASC 326</t>
        </is>
      </c>
      <c r="B64" s="6" t="n">
        <v>180</v>
      </c>
      <c r="C64" s="6" t="n">
        <v>60</v>
      </c>
    </row>
    <row r="65">
      <c r="A65" s="4" t="inlineStr">
        <is>
          <t>Provision charged to operations</t>
        </is>
      </c>
      <c r="B65" s="6" t="n">
        <v>111</v>
      </c>
      <c r="C65" s="4" t="inlineStr">
        <is>
          <t xml:space="preserve"> </t>
        </is>
      </c>
    </row>
    <row r="66">
      <c r="A66" s="4" t="inlineStr">
        <is>
          <t>Loans charged off</t>
        </is>
      </c>
      <c r="B66" s="6" t="n">
        <v>-92</v>
      </c>
      <c r="C66" s="4" t="inlineStr">
        <is>
          <t xml:space="preserve"> </t>
        </is>
      </c>
    </row>
    <row r="67">
      <c r="A67" s="4" t="inlineStr">
        <is>
          <t>Recoveries</t>
        </is>
      </c>
      <c r="B67" s="6" t="n">
        <v>9</v>
      </c>
      <c r="C67" s="4" t="inlineStr">
        <is>
          <t xml:space="preserve"> </t>
        </is>
      </c>
    </row>
    <row r="68">
      <c r="A68" s="4" t="inlineStr">
        <is>
          <t>Balance, December 31, 2023</t>
        </is>
      </c>
      <c r="B68" s="6" t="n">
        <v>208</v>
      </c>
      <c r="C68" s="6" t="n">
        <v>180</v>
      </c>
    </row>
    <row r="69">
      <c r="A69" s="4" t="inlineStr">
        <is>
          <t>Consumer And Other [Member]. | Cumulative Effect, Period of Adoption, Adjustment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Impact of adopting ASC 326</t>
        </is>
      </c>
      <c r="B71" s="4" t="inlineStr">
        <is>
          <t xml:space="preserve"> </t>
        </is>
      </c>
      <c r="C71" s="6" t="n">
        <v>-39</v>
      </c>
    </row>
    <row r="72">
      <c r="A72" s="4" t="inlineStr">
        <is>
          <t>Loans charged off</t>
        </is>
      </c>
      <c r="B72" s="4" t="inlineStr">
        <is>
          <t xml:space="preserve"> </t>
        </is>
      </c>
      <c r="C72" s="6" t="n">
        <v>-47</v>
      </c>
    </row>
    <row r="73">
      <c r="A73" s="4" t="inlineStr">
        <is>
          <t>Recoveries</t>
        </is>
      </c>
      <c r="B73" s="4" t="inlineStr">
        <is>
          <t xml:space="preserve"> </t>
        </is>
      </c>
      <c r="C73" s="6" t="n">
        <v>14</v>
      </c>
    </row>
    <row r="74">
      <c r="A74" s="4" t="inlineStr">
        <is>
          <t>Allowance for credit loss on PCD acquired loans</t>
        </is>
      </c>
      <c r="B74" s="4" t="inlineStr">
        <is>
          <t xml:space="preserve"> </t>
        </is>
      </c>
      <c r="C74" s="6" t="n">
        <v>9</v>
      </c>
    </row>
    <row r="75">
      <c r="A75" s="4" t="inlineStr">
        <is>
          <t>Provision for credit losses - acquisition day 1 non-PCD</t>
        </is>
      </c>
      <c r="B75" s="4" t="inlineStr">
        <is>
          <t xml:space="preserve"> </t>
        </is>
      </c>
      <c r="C75" s="6" t="n">
        <v>97</v>
      </c>
    </row>
    <row r="76">
      <c r="A76" s="4" t="inlineStr">
        <is>
          <t>Provision (credit) charged to operations</t>
        </is>
      </c>
      <c r="B76" s="4" t="inlineStr">
        <is>
          <t xml:space="preserve"> </t>
        </is>
      </c>
      <c r="C76" s="6" t="n">
        <v>86</v>
      </c>
    </row>
    <row r="77">
      <c r="A77" s="4" t="inlineStr">
        <is>
          <t>Unallocated Financing Receivable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Impact of adopting ASC 326</t>
        </is>
      </c>
      <c r="B79" s="4" t="inlineStr">
        <is>
          <t xml:space="preserve"> </t>
        </is>
      </c>
      <c r="C79" s="6" t="n">
        <v>204</v>
      </c>
    </row>
    <row r="80">
      <c r="A80" s="4" t="inlineStr">
        <is>
          <t>Balance, December 31, 2023</t>
        </is>
      </c>
      <c r="B80" s="4" t="inlineStr">
        <is>
          <t xml:space="preserve"> </t>
        </is>
      </c>
      <c r="C80" s="4" t="inlineStr">
        <is>
          <t xml:space="preserve"> </t>
        </is>
      </c>
    </row>
    <row r="81">
      <c r="A81" s="4" t="inlineStr">
        <is>
          <t>Unallocated Financing Receivables [Member] | Cumulative Effect, Period of Adoption, Adjustment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Impact of adopting ASC 326</t>
        </is>
      </c>
      <c r="B83" s="4" t="inlineStr">
        <is>
          <t xml:space="preserve"> </t>
        </is>
      </c>
      <c r="C83" s="6" t="n">
        <v>-204</v>
      </c>
    </row>
    <row r="84">
      <c r="A84" s="4" t="inlineStr">
        <is>
          <t>Loans charged off</t>
        </is>
      </c>
      <c r="B84" s="4" t="inlineStr">
        <is>
          <t xml:space="preserve"> </t>
        </is>
      </c>
      <c r="C84" s="4" t="inlineStr">
        <is>
          <t xml:space="preserve"> </t>
        </is>
      </c>
    </row>
    <row r="85">
      <c r="A85" s="4" t="inlineStr">
        <is>
          <t>Recoveries</t>
        </is>
      </c>
      <c r="B85" s="4" t="inlineStr">
        <is>
          <t xml:space="preserve"> </t>
        </is>
      </c>
      <c r="C85" s="4" t="inlineStr">
        <is>
          <t xml:space="preserve"> </t>
        </is>
      </c>
    </row>
    <row r="86">
      <c r="A86" s="4" t="inlineStr">
        <is>
          <t>Allowance for credit loss on PCD acquired loans</t>
        </is>
      </c>
      <c r="B86" s="4" t="inlineStr">
        <is>
          <t xml:space="preserve"> </t>
        </is>
      </c>
      <c r="C86" s="4" t="inlineStr">
        <is>
          <t xml:space="preserve"> </t>
        </is>
      </c>
    </row>
    <row r="87">
      <c r="A87" s="4" t="inlineStr">
        <is>
          <t>Provision for credit losses - acquisition day 1 non-PCD</t>
        </is>
      </c>
      <c r="B87" s="4" t="inlineStr">
        <is>
          <t xml:space="preserve"> </t>
        </is>
      </c>
      <c r="C87" s="4" t="inlineStr">
        <is>
          <t xml:space="preserve"> </t>
        </is>
      </c>
    </row>
    <row r="88">
      <c r="A88" s="4" t="inlineStr">
        <is>
          <t>Provision (credit) charged to operations</t>
        </is>
      </c>
      <c r="B88" s="4" t="inlineStr">
        <is>
          <t xml:space="preserve"> </t>
        </is>
      </c>
      <c r="C8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summarizes the loan portfolio and allowance for credit losses as of December 31, 2024 and December 31, 2023: (Details) - USD ($) $ in Thousand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Individually evaluated</t>
        </is>
      </c>
      <c r="B3" s="5" t="n">
        <v>14758</v>
      </c>
      <c r="C3" s="5" t="n">
        <v>12279</v>
      </c>
      <c r="D3" s="4" t="inlineStr">
        <is>
          <t xml:space="preserve"> </t>
        </is>
      </c>
    </row>
    <row r="4">
      <c r="A4" s="4" t="inlineStr">
        <is>
          <t>Collectively evaluated</t>
        </is>
      </c>
      <c r="B4" s="6" t="n">
        <v>1111179</v>
      </c>
      <c r="C4" s="6" t="n">
        <v>1056150</v>
      </c>
      <c r="D4" s="4" t="inlineStr">
        <is>
          <t xml:space="preserve"> </t>
        </is>
      </c>
    </row>
    <row r="5">
      <c r="A5" s="4" t="inlineStr">
        <is>
          <t>Total loans</t>
        </is>
      </c>
      <c r="B5" s="6" t="n">
        <v>1125937</v>
      </c>
      <c r="C5" s="6" t="n">
        <v>1068429</v>
      </c>
      <c r="D5" s="4" t="inlineStr">
        <is>
          <t xml:space="preserve"> </t>
        </is>
      </c>
    </row>
    <row r="6">
      <c r="A6" s="4" t="inlineStr">
        <is>
          <t>Individually evaluated</t>
        </is>
      </c>
      <c r="B6" s="6" t="n">
        <v>4144</v>
      </c>
      <c r="C6" s="6" t="n">
        <v>4143</v>
      </c>
      <c r="D6" s="4" t="inlineStr">
        <is>
          <t xml:space="preserve"> </t>
        </is>
      </c>
    </row>
    <row r="7">
      <c r="A7" s="4" t="inlineStr">
        <is>
          <t>Collectively evaluated</t>
        </is>
      </c>
      <c r="B7" s="6" t="n">
        <v>5714</v>
      </c>
      <c r="C7" s="6" t="n">
        <v>5159</v>
      </c>
      <c r="D7" s="4" t="inlineStr">
        <is>
          <t xml:space="preserve"> </t>
        </is>
      </c>
    </row>
    <row r="8">
      <c r="A8" s="4" t="inlineStr">
        <is>
          <t>Total allowance for credit losses</t>
        </is>
      </c>
      <c r="B8" s="6" t="n">
        <v>9858</v>
      </c>
      <c r="C8" s="6" t="n">
        <v>9302</v>
      </c>
      <c r="D8" s="5" t="n">
        <v>7279</v>
      </c>
    </row>
    <row r="9">
      <c r="A9" s="4" t="inlineStr">
        <is>
          <t>Commercial And Industrial [Member]</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Individually evaluated</t>
        </is>
      </c>
      <c r="B11" s="4" t="inlineStr">
        <is>
          <t xml:space="preserve"> </t>
        </is>
      </c>
      <c r="C11" s="4" t="inlineStr">
        <is>
          <t xml:space="preserve"> </t>
        </is>
      </c>
      <c r="D11" s="4" t="inlineStr">
        <is>
          <t xml:space="preserve"> </t>
        </is>
      </c>
    </row>
    <row r="12">
      <c r="A12" s="4" t="inlineStr">
        <is>
          <t>Collectively evaluated</t>
        </is>
      </c>
      <c r="B12" s="6" t="n">
        <v>93445</v>
      </c>
      <c r="C12" s="6" t="n">
        <v>94278</v>
      </c>
      <c r="D12" s="4" t="inlineStr">
        <is>
          <t xml:space="preserve"> </t>
        </is>
      </c>
    </row>
    <row r="13">
      <c r="A13" s="4" t="inlineStr">
        <is>
          <t>Total loans</t>
        </is>
      </c>
      <c r="B13" s="6" t="n">
        <v>93445</v>
      </c>
      <c r="C13" s="6" t="n">
        <v>94278</v>
      </c>
      <c r="D13" s="4" t="inlineStr">
        <is>
          <t xml:space="preserve"> </t>
        </is>
      </c>
    </row>
    <row r="14">
      <c r="A14" s="4" t="inlineStr">
        <is>
          <t>Individually evaluated</t>
        </is>
      </c>
      <c r="B14" s="4" t="inlineStr">
        <is>
          <t xml:space="preserve"> </t>
        </is>
      </c>
      <c r="C14" s="4" t="inlineStr">
        <is>
          <t xml:space="preserve"> </t>
        </is>
      </c>
      <c r="D14" s="4" t="inlineStr">
        <is>
          <t xml:space="preserve"> </t>
        </is>
      </c>
    </row>
    <row r="15">
      <c r="A15" s="4" t="inlineStr">
        <is>
          <t>Collectively evaluated</t>
        </is>
      </c>
      <c r="B15" s="6" t="n">
        <v>931</v>
      </c>
      <c r="C15" s="6" t="n">
        <v>801</v>
      </c>
      <c r="D15" s="4" t="inlineStr">
        <is>
          <t xml:space="preserve"> </t>
        </is>
      </c>
    </row>
    <row r="16">
      <c r="A16" s="4" t="inlineStr">
        <is>
          <t>Total allowance for credit losses</t>
        </is>
      </c>
      <c r="B16" s="6" t="n">
        <v>931</v>
      </c>
      <c r="C16" s="6" t="n">
        <v>801</v>
      </c>
      <c r="D16" s="4" t="inlineStr">
        <is>
          <t xml:space="preserve"> </t>
        </is>
      </c>
    </row>
    <row r="17">
      <c r="A17" s="4" t="inlineStr">
        <is>
          <t>Commercial Real Estate [Member]</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Individually evaluated</t>
        </is>
      </c>
      <c r="B19" s="6" t="n">
        <v>12712</v>
      </c>
      <c r="C19" s="6" t="n">
        <v>12279</v>
      </c>
      <c r="D19" s="4" t="inlineStr">
        <is>
          <t xml:space="preserve"> </t>
        </is>
      </c>
    </row>
    <row r="20">
      <c r="A20" s="4" t="inlineStr">
        <is>
          <t>Collectively evaluated</t>
        </is>
      </c>
      <c r="B20" s="6" t="n">
        <v>358978</v>
      </c>
      <c r="C20" s="6" t="n">
        <v>347523</v>
      </c>
      <c r="D20" s="4" t="inlineStr">
        <is>
          <t xml:space="preserve"> </t>
        </is>
      </c>
    </row>
    <row r="21">
      <c r="A21" s="4" t="inlineStr">
        <is>
          <t>Total loans</t>
        </is>
      </c>
      <c r="B21" s="6" t="n">
        <v>371690</v>
      </c>
      <c r="C21" s="6" t="n">
        <v>359802</v>
      </c>
      <c r="D21" s="4" t="inlineStr">
        <is>
          <t xml:space="preserve"> </t>
        </is>
      </c>
    </row>
    <row r="22">
      <c r="A22" s="4" t="inlineStr">
        <is>
          <t>Individually evaluated</t>
        </is>
      </c>
      <c r="B22" s="6" t="n">
        <v>4011</v>
      </c>
      <c r="C22" s="6" t="n">
        <v>4143</v>
      </c>
      <c r="D22" s="4" t="inlineStr">
        <is>
          <t xml:space="preserve"> </t>
        </is>
      </c>
    </row>
    <row r="23">
      <c r="A23" s="4" t="inlineStr">
        <is>
          <t>Collectively evaluated</t>
        </is>
      </c>
      <c r="B23" s="6" t="n">
        <v>2858</v>
      </c>
      <c r="C23" s="6" t="n">
        <v>2704</v>
      </c>
      <c r="D23" s="4" t="inlineStr">
        <is>
          <t xml:space="preserve"> </t>
        </is>
      </c>
    </row>
    <row r="24">
      <c r="A24" s="4" t="inlineStr">
        <is>
          <t>Total allowance for credit losses</t>
        </is>
      </c>
      <c r="B24" s="6" t="n">
        <v>6869</v>
      </c>
      <c r="C24" s="6" t="n">
        <v>6847</v>
      </c>
      <c r="D24" s="4" t="inlineStr">
        <is>
          <t xml:space="preserve"> </t>
        </is>
      </c>
    </row>
    <row r="25">
      <c r="A25" s="4" t="inlineStr">
        <is>
          <t>Residential Real Estate [Member]</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Individually evaluated</t>
        </is>
      </c>
      <c r="B27" s="6" t="n">
        <v>2046</v>
      </c>
      <c r="C27" s="4" t="inlineStr">
        <is>
          <t xml:space="preserve"> </t>
        </is>
      </c>
      <c r="D27" s="4" t="inlineStr">
        <is>
          <t xml:space="preserve"> </t>
        </is>
      </c>
    </row>
    <row r="28">
      <c r="A28" s="4" t="inlineStr">
        <is>
          <t>Collectively evaluated</t>
        </is>
      </c>
      <c r="B28" s="6" t="n">
        <v>636906</v>
      </c>
      <c r="C28" s="6" t="n">
        <v>589284</v>
      </c>
      <c r="D28" s="4" t="inlineStr">
        <is>
          <t xml:space="preserve"> </t>
        </is>
      </c>
    </row>
    <row r="29">
      <c r="A29" s="4" t="inlineStr">
        <is>
          <t>Total loans</t>
        </is>
      </c>
      <c r="B29" s="6" t="n">
        <v>638952</v>
      </c>
      <c r="C29" s="6" t="n">
        <v>589284</v>
      </c>
      <c r="D29" s="4" t="inlineStr">
        <is>
          <t xml:space="preserve"> </t>
        </is>
      </c>
    </row>
    <row r="30">
      <c r="A30" s="4" t="inlineStr">
        <is>
          <t>Individually evaluated</t>
        </is>
      </c>
      <c r="B30" s="6" t="n">
        <v>133</v>
      </c>
      <c r="C30" s="4" t="inlineStr">
        <is>
          <t xml:space="preserve"> </t>
        </is>
      </c>
      <c r="D30" s="4" t="inlineStr">
        <is>
          <t xml:space="preserve"> </t>
        </is>
      </c>
    </row>
    <row r="31">
      <c r="A31" s="4" t="inlineStr">
        <is>
          <t>Collectively evaluated</t>
        </is>
      </c>
      <c r="B31" s="6" t="n">
        <v>1717</v>
      </c>
      <c r="C31" s="6" t="n">
        <v>1474</v>
      </c>
      <c r="D31" s="4" t="inlineStr">
        <is>
          <t xml:space="preserve"> </t>
        </is>
      </c>
    </row>
    <row r="32">
      <c r="A32" s="4" t="inlineStr">
        <is>
          <t>Total allowance for credit losses</t>
        </is>
      </c>
      <c r="B32" s="6" t="n">
        <v>1850</v>
      </c>
      <c r="C32" s="6" t="n">
        <v>1474</v>
      </c>
      <c r="D32" s="4" t="inlineStr">
        <is>
          <t xml:space="preserve"> </t>
        </is>
      </c>
    </row>
    <row r="33">
      <c r="A33" s="4" t="inlineStr">
        <is>
          <t>Consumer And Other [Member].</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Individually evaluated</t>
        </is>
      </c>
      <c r="B35" s="4" t="inlineStr">
        <is>
          <t xml:space="preserve"> </t>
        </is>
      </c>
      <c r="C35" s="4" t="inlineStr">
        <is>
          <t xml:space="preserve"> </t>
        </is>
      </c>
      <c r="D35" s="4" t="inlineStr">
        <is>
          <t xml:space="preserve"> </t>
        </is>
      </c>
    </row>
    <row r="36">
      <c r="A36" s="4" t="inlineStr">
        <is>
          <t>Collectively evaluated</t>
        </is>
      </c>
      <c r="B36" s="6" t="n">
        <v>21850</v>
      </c>
      <c r="C36" s="6" t="n">
        <v>25065</v>
      </c>
      <c r="D36" s="4" t="inlineStr">
        <is>
          <t xml:space="preserve"> </t>
        </is>
      </c>
    </row>
    <row r="37">
      <c r="A37" s="4" t="inlineStr">
        <is>
          <t>Total loans</t>
        </is>
      </c>
      <c r="B37" s="6" t="n">
        <v>21850</v>
      </c>
      <c r="C37" s="6" t="n">
        <v>25065</v>
      </c>
      <c r="D37" s="4" t="inlineStr">
        <is>
          <t xml:space="preserve"> </t>
        </is>
      </c>
    </row>
    <row r="38">
      <c r="A38" s="4" t="inlineStr">
        <is>
          <t>Individually evaluated</t>
        </is>
      </c>
      <c r="B38" s="4" t="inlineStr">
        <is>
          <t xml:space="preserve"> </t>
        </is>
      </c>
      <c r="C38" s="4" t="inlineStr">
        <is>
          <t xml:space="preserve"> </t>
        </is>
      </c>
      <c r="D38" s="4" t="inlineStr">
        <is>
          <t xml:space="preserve"> </t>
        </is>
      </c>
    </row>
    <row r="39">
      <c r="A39" s="4" t="inlineStr">
        <is>
          <t>Collectively evaluated</t>
        </is>
      </c>
      <c r="B39" s="6" t="n">
        <v>208</v>
      </c>
      <c r="C39" s="6" t="n">
        <v>180</v>
      </c>
      <c r="D39" s="4" t="inlineStr">
        <is>
          <t xml:space="preserve"> </t>
        </is>
      </c>
    </row>
    <row r="40">
      <c r="A40" s="4" t="inlineStr">
        <is>
          <t>Total allowance for credit losses</t>
        </is>
      </c>
      <c r="B40" s="5" t="n">
        <v>208</v>
      </c>
      <c r="C40" s="5" t="n">
        <v>180</v>
      </c>
      <c r="D40" s="5" t="n">
        <v>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classes of the loan portfolio summarized by the past-due status as of December 31, 2024 and 2023: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t>
        </is>
      </c>
      <c r="B3" s="5" t="n">
        <v>1125937</v>
      </c>
      <c r="C3" s="5" t="n">
        <v>1068429</v>
      </c>
    </row>
    <row r="4">
      <c r="A4" s="4" t="inlineStr">
        <is>
          <t>Financial Asset, No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6" t="n">
        <v>1106594</v>
      </c>
      <c r="C6" s="6" t="n">
        <v>1053422</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6" t="n">
        <v>9468</v>
      </c>
      <c r="C9" s="6" t="n">
        <v>9757</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6" t="n">
        <v>3680</v>
      </c>
      <c r="C12" s="6" t="n">
        <v>2345</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6" t="n">
        <v>6195</v>
      </c>
      <c r="C15" s="6" t="n">
        <v>2905</v>
      </c>
    </row>
    <row r="16">
      <c r="A16" s="4" t="inlineStr">
        <is>
          <t>Financial Asse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6" t="n">
        <v>19343</v>
      </c>
      <c r="C18" s="6" t="n">
        <v>15007</v>
      </c>
    </row>
    <row r="19">
      <c r="A19" s="4" t="inlineStr">
        <is>
          <t>Commercial And Industrial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6" t="n">
        <v>93445</v>
      </c>
      <c r="C21" s="6" t="n">
        <v>94278</v>
      </c>
    </row>
    <row r="22">
      <c r="A22" s="4" t="inlineStr">
        <is>
          <t>Commercial And Industrial [Member] | Financial Asset, No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6" t="n">
        <v>92690</v>
      </c>
      <c r="C24" s="6" t="n">
        <v>93879</v>
      </c>
    </row>
    <row r="25">
      <c r="A25" s="4" t="inlineStr">
        <is>
          <t>Commercial And Industrial [Member] | Financial Asset, 30 to 5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6" t="n">
        <v>43</v>
      </c>
      <c r="C27" s="6" t="n">
        <v>129</v>
      </c>
    </row>
    <row r="28">
      <c r="A28" s="4" t="inlineStr">
        <is>
          <t>Commercial And Industrial [Member] | Financial Asset, 60 to 8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6" t="n">
        <v>111</v>
      </c>
      <c r="C30" s="6" t="n">
        <v>233</v>
      </c>
    </row>
    <row r="31">
      <c r="A31" s="4" t="inlineStr">
        <is>
          <t>Commercial And Industrial [Member] | Financial Asset, Equal to or Greater than 9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6" t="n">
        <v>601</v>
      </c>
      <c r="C33" s="6" t="n">
        <v>37</v>
      </c>
    </row>
    <row r="34">
      <c r="A34" s="4" t="inlineStr">
        <is>
          <t>Commercial And Industrial [Member] | Financial Asset,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6" t="n">
        <v>755</v>
      </c>
      <c r="C36" s="6" t="n">
        <v>399</v>
      </c>
    </row>
    <row r="37">
      <c r="A37" s="4" t="inlineStr">
        <is>
          <t>Commercial Real Estat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6" t="n">
        <v>371690</v>
      </c>
      <c r="C39" s="6" t="n">
        <v>359802</v>
      </c>
    </row>
    <row r="40">
      <c r="A40" s="4" t="inlineStr">
        <is>
          <t>Commercial Real Estate [Member] | Financial Asset, Not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6" t="n">
        <v>367171</v>
      </c>
      <c r="C42" s="6" t="n">
        <v>355786</v>
      </c>
    </row>
    <row r="43">
      <c r="A43" s="4" t="inlineStr">
        <is>
          <t>Commercial Real Estate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6" t="n">
        <v>2139</v>
      </c>
      <c r="C45" s="6" t="n">
        <v>2316</v>
      </c>
    </row>
    <row r="46">
      <c r="A46" s="4" t="inlineStr">
        <is>
          <t>Commercial Real Estate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6" t="n">
        <v>1115</v>
      </c>
      <c r="C48" s="6" t="n">
        <v>960</v>
      </c>
    </row>
    <row r="49">
      <c r="A49" s="4" t="inlineStr">
        <is>
          <t>Commercial Real Estate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t>
        </is>
      </c>
      <c r="B51" s="6" t="n">
        <v>1265</v>
      </c>
      <c r="C51" s="6" t="n">
        <v>740</v>
      </c>
    </row>
    <row r="52">
      <c r="A52" s="4" t="inlineStr">
        <is>
          <t>Commercial Real Estat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t>
        </is>
      </c>
      <c r="B54" s="6" t="n">
        <v>4519</v>
      </c>
      <c r="C54" s="6" t="n">
        <v>4016</v>
      </c>
    </row>
    <row r="55">
      <c r="A55" s="4" t="inlineStr">
        <is>
          <t>Residential Real Estat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t>
        </is>
      </c>
      <c r="B57" s="6" t="n">
        <v>638952</v>
      </c>
      <c r="C57" s="6" t="n">
        <v>589284</v>
      </c>
    </row>
    <row r="58">
      <c r="A58" s="4" t="inlineStr">
        <is>
          <t>Residential Real Estate [Member] | Financial Asset, No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t>
        </is>
      </c>
      <c r="B60" s="6" t="n">
        <v>625201</v>
      </c>
      <c r="C60" s="6" t="n">
        <v>578802</v>
      </c>
    </row>
    <row r="61">
      <c r="A61" s="4" t="inlineStr">
        <is>
          <t>Residential Real Estate [Member] | Financial Asset, 30 to 5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t>
        </is>
      </c>
      <c r="B63" s="6" t="n">
        <v>7163</v>
      </c>
      <c r="C63" s="6" t="n">
        <v>7226</v>
      </c>
    </row>
    <row r="64">
      <c r="A64" s="4" t="inlineStr">
        <is>
          <t>Residential Real Estate [Member] | Financial Asset, 60 to 89 Days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t>
        </is>
      </c>
      <c r="B66" s="6" t="n">
        <v>2326</v>
      </c>
      <c r="C66" s="6" t="n">
        <v>1134</v>
      </c>
    </row>
    <row r="67">
      <c r="A67" s="4" t="inlineStr">
        <is>
          <t>Residential Real Estate [Member] | Financial Asset, Equal to or Greater than 90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t>
        </is>
      </c>
      <c r="B69" s="6" t="n">
        <v>4262</v>
      </c>
      <c r="C69" s="6" t="n">
        <v>2122</v>
      </c>
    </row>
    <row r="70">
      <c r="A70" s="4" t="inlineStr">
        <is>
          <t>Residential Real Estate [Member] | Financial Asse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t>
        </is>
      </c>
      <c r="B72" s="6" t="n">
        <v>13751</v>
      </c>
      <c r="C72" s="6" t="n">
        <v>10482</v>
      </c>
    </row>
    <row r="73">
      <c r="A73" s="4" t="inlineStr">
        <is>
          <t>Consumer And Other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t>
        </is>
      </c>
      <c r="B75" s="6" t="n">
        <v>21850</v>
      </c>
      <c r="C75" s="6" t="n">
        <v>25065</v>
      </c>
    </row>
    <row r="76">
      <c r="A76" s="4" t="inlineStr">
        <is>
          <t>Consumer And Other [Member]. | Financial Asset, Not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t>
        </is>
      </c>
      <c r="B78" s="6" t="n">
        <v>21532</v>
      </c>
      <c r="C78" s="6" t="n">
        <v>24955</v>
      </c>
    </row>
    <row r="79">
      <c r="A79" s="4" t="inlineStr">
        <is>
          <t>Consumer And Other [Member]. | Financial Asset, 30 to 59 Days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t>
        </is>
      </c>
      <c r="B81" s="6" t="n">
        <v>123</v>
      </c>
      <c r="C81" s="6" t="n">
        <v>86</v>
      </c>
    </row>
    <row r="82">
      <c r="A82" s="4" t="inlineStr">
        <is>
          <t>Consumer And Other [Member]. | Financial Asset, 60 to 89 Days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t>
        </is>
      </c>
      <c r="B84" s="6" t="n">
        <v>128</v>
      </c>
      <c r="C84" s="6" t="n">
        <v>18</v>
      </c>
    </row>
    <row r="85">
      <c r="A85" s="4" t="inlineStr">
        <is>
          <t>Consumer And Other [Member]. | Financial Asset, Equal to or Greater than 90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t>
        </is>
      </c>
      <c r="B87" s="6" t="n">
        <v>67</v>
      </c>
      <c r="C87" s="6" t="n">
        <v>6</v>
      </c>
    </row>
    <row r="88">
      <c r="A88" s="4" t="inlineStr">
        <is>
          <t>Consumer And Other [Member]. | Financial Asset,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t>
        </is>
      </c>
      <c r="B90" s="5" t="n">
        <v>318</v>
      </c>
      <c r="C90" s="5" t="n">
        <v>1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the amortized cost basis of loans on nonaccrual status and loans past due over 90 days still accruing interest as of December 31, 2024 and 2023: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Excluding Accrued Interest, Nonaccrual, No Allowance</t>
        </is>
      </c>
      <c r="B3" s="5" t="n">
        <v>1597</v>
      </c>
      <c r="C3" s="5" t="n">
        <v>143</v>
      </c>
    </row>
    <row r="4">
      <c r="A4" s="4" t="inlineStr">
        <is>
          <t>Financing Receivable, Excluding Accrued Interest, Nonaccrual, With Allowance</t>
        </is>
      </c>
      <c r="B4" s="6" t="n">
        <v>8450</v>
      </c>
      <c r="C4" s="6" t="n">
        <v>3869</v>
      </c>
    </row>
    <row r="5">
      <c r="A5" s="4" t="inlineStr">
        <is>
          <t>Financing Receivable, Excluding Accrued Interest, Nonaccrual</t>
        </is>
      </c>
      <c r="B5" s="6" t="n">
        <v>10047</v>
      </c>
      <c r="C5" s="6" t="n">
        <v>4012</v>
      </c>
    </row>
    <row r="6">
      <c r="A6" s="4" t="inlineStr">
        <is>
          <t>Financing Receivable, Excluding Accrued Interest, 90 Days or More Past Due, Still Accruing</t>
        </is>
      </c>
      <c r="B6" s="4" t="inlineStr">
        <is>
          <t xml:space="preserve"> </t>
        </is>
      </c>
      <c r="C6" s="6" t="n">
        <v>294</v>
      </c>
    </row>
    <row r="7">
      <c r="A7" s="4" t="inlineStr">
        <is>
          <t>Nonperforming Financial Instruments [Member] | Loans Receivabl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Excluding Accrued Interest, Nonaccrual</t>
        </is>
      </c>
      <c r="B9" s="6" t="n">
        <v>10047</v>
      </c>
      <c r="C9" s="6" t="n">
        <v>4306</v>
      </c>
    </row>
    <row r="10">
      <c r="A10" s="4" t="inlineStr">
        <is>
          <t>Commercial And Industrial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Excluding Accrued Interest, Nonaccrual, No Allowance</t>
        </is>
      </c>
      <c r="B12" s="4" t="inlineStr">
        <is>
          <t xml:space="preserve"> </t>
        </is>
      </c>
      <c r="C12" s="6" t="n">
        <v>37</v>
      </c>
    </row>
    <row r="13">
      <c r="A13" s="4" t="inlineStr">
        <is>
          <t>Financing Receivable, Excluding Accrued Interest, Nonaccrual, With Allowance</t>
        </is>
      </c>
      <c r="B13" s="6" t="n">
        <v>734</v>
      </c>
      <c r="C13" s="6" t="n">
        <v>16</v>
      </c>
    </row>
    <row r="14">
      <c r="A14" s="4" t="inlineStr">
        <is>
          <t>Financing Receivable, Excluding Accrued Interest, Nonaccrual</t>
        </is>
      </c>
      <c r="B14" s="6" t="n">
        <v>734</v>
      </c>
      <c r="C14" s="6" t="n">
        <v>53</v>
      </c>
    </row>
    <row r="15">
      <c r="A15" s="4" t="inlineStr">
        <is>
          <t>Financing Receivable, Excluding Accrued Interest, 90 Days or More Past Due, Still Accruing</t>
        </is>
      </c>
      <c r="B15" s="4" t="inlineStr">
        <is>
          <t xml:space="preserve"> </t>
        </is>
      </c>
      <c r="C15" s="4" t="inlineStr">
        <is>
          <t xml:space="preserve"> </t>
        </is>
      </c>
    </row>
    <row r="16">
      <c r="A16" s="4" t="inlineStr">
        <is>
          <t>Commercial And Industrial [Member] | Nonperforming Financial Instruments [Member] | Loans Receivabl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Excluding Accrued Interest, Nonaccrual</t>
        </is>
      </c>
      <c r="B18" s="6" t="n">
        <v>734</v>
      </c>
      <c r="C18" s="6" t="n">
        <v>53</v>
      </c>
    </row>
    <row r="19">
      <c r="A19" s="4" t="inlineStr">
        <is>
          <t>Commercial Real Estat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Excluding Accrued Interest, Nonaccrual, No Allowance</t>
        </is>
      </c>
      <c r="B21" s="6" t="n">
        <v>139</v>
      </c>
      <c r="C21" s="6" t="n">
        <v>100</v>
      </c>
    </row>
    <row r="22">
      <c r="A22" s="4" t="inlineStr">
        <is>
          <t>Financing Receivable, Excluding Accrued Interest, Nonaccrual, With Allowance</t>
        </is>
      </c>
      <c r="B22" s="6" t="n">
        <v>2069</v>
      </c>
      <c r="C22" s="6" t="n">
        <v>693</v>
      </c>
    </row>
    <row r="23">
      <c r="A23" s="4" t="inlineStr">
        <is>
          <t>Financing Receivable, Excluding Accrued Interest, Nonaccrual</t>
        </is>
      </c>
      <c r="B23" s="6" t="n">
        <v>2208</v>
      </c>
      <c r="C23" s="6" t="n">
        <v>793</v>
      </c>
    </row>
    <row r="24">
      <c r="A24" s="4" t="inlineStr">
        <is>
          <t>Financing Receivable, Excluding Accrued Interest, 90 Days or More Past Due, Still Accruing</t>
        </is>
      </c>
      <c r="B24" s="4" t="inlineStr">
        <is>
          <t xml:space="preserve"> </t>
        </is>
      </c>
      <c r="C24" s="4" t="inlineStr">
        <is>
          <t xml:space="preserve"> </t>
        </is>
      </c>
    </row>
    <row r="25">
      <c r="A25" s="4" t="inlineStr">
        <is>
          <t>Commercial Real Estate [Member] | Nonperforming Financial Instruments [Member] | Loans Receivabl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Excluding Accrued Interest, Nonaccrual</t>
        </is>
      </c>
      <c r="B27" s="6" t="n">
        <v>2208</v>
      </c>
      <c r="C27" s="6" t="n">
        <v>793</v>
      </c>
    </row>
    <row r="28">
      <c r="A28" s="4" t="inlineStr">
        <is>
          <t>Residential Real Estat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Excluding Accrued Interest, Nonaccrual, No Allowance</t>
        </is>
      </c>
      <c r="B30" s="6" t="n">
        <v>1458</v>
      </c>
      <c r="C30" s="4" t="inlineStr">
        <is>
          <t xml:space="preserve"> </t>
        </is>
      </c>
    </row>
    <row r="31">
      <c r="A31" s="4" t="inlineStr">
        <is>
          <t>Financing Receivable, Excluding Accrued Interest, Nonaccrual, With Allowance</t>
        </is>
      </c>
      <c r="B31" s="6" t="n">
        <v>5478</v>
      </c>
      <c r="C31" s="6" t="n">
        <v>3151</v>
      </c>
    </row>
    <row r="32">
      <c r="A32" s="4" t="inlineStr">
        <is>
          <t>Financing Receivable, Excluding Accrued Interest, Nonaccrual</t>
        </is>
      </c>
      <c r="B32" s="6" t="n">
        <v>6936</v>
      </c>
      <c r="C32" s="6" t="n">
        <v>3151</v>
      </c>
    </row>
    <row r="33">
      <c r="A33" s="4" t="inlineStr">
        <is>
          <t>Financing Receivable, Excluding Accrued Interest, 90 Days or More Past Due, Still Accruing</t>
        </is>
      </c>
      <c r="B33" s="4" t="inlineStr">
        <is>
          <t xml:space="preserve"> </t>
        </is>
      </c>
      <c r="C33" s="6" t="n">
        <v>294</v>
      </c>
    </row>
    <row r="34">
      <c r="A34" s="4" t="inlineStr">
        <is>
          <t>Residential Real Estate [Member] | Nonperforming Financial Instruments [Member] | Loans Receivabl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Excluding Accrued Interest, Nonaccrual</t>
        </is>
      </c>
      <c r="B36" s="6" t="n">
        <v>6936</v>
      </c>
      <c r="C36" s="6" t="n">
        <v>3445</v>
      </c>
    </row>
    <row r="37">
      <c r="A37" s="4" t="inlineStr">
        <is>
          <t>Consumer And Other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Excluding Accrued Interest, Nonaccrual, No Allowance</t>
        </is>
      </c>
      <c r="B39" s="4" t="inlineStr">
        <is>
          <t xml:space="preserve"> </t>
        </is>
      </c>
      <c r="C39" s="6" t="n">
        <v>6</v>
      </c>
    </row>
    <row r="40">
      <c r="A40" s="4" t="inlineStr">
        <is>
          <t>Financing Receivable, Excluding Accrued Interest, Nonaccrual, With Allowance</t>
        </is>
      </c>
      <c r="B40" s="6" t="n">
        <v>169</v>
      </c>
      <c r="C40" s="6" t="n">
        <v>9</v>
      </c>
    </row>
    <row r="41">
      <c r="A41" s="4" t="inlineStr">
        <is>
          <t>Financing Receivable, Excluding Accrued Interest, Nonaccrual</t>
        </is>
      </c>
      <c r="B41" s="6" t="n">
        <v>169</v>
      </c>
      <c r="C41" s="6" t="n">
        <v>15</v>
      </c>
    </row>
    <row r="42">
      <c r="A42" s="4" t="inlineStr">
        <is>
          <t>Financing Receivable, Excluding Accrued Interest, 90 Days or More Past Due, Still Accruing</t>
        </is>
      </c>
      <c r="B42" s="4" t="inlineStr">
        <is>
          <t xml:space="preserve"> </t>
        </is>
      </c>
      <c r="C42" s="4" t="inlineStr">
        <is>
          <t xml:space="preserve"> </t>
        </is>
      </c>
    </row>
    <row r="43">
      <c r="A43" s="4" t="inlineStr">
        <is>
          <t>Consumer And Other [Member]. | Nonperforming Financial Instruments [Member] | Loans Receivabl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Excluding Accrued Interest, Nonaccrual</t>
        </is>
      </c>
      <c r="B45" s="5" t="n">
        <v>169</v>
      </c>
      <c r="C45" s="5"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ed on the most recent analysis performed, the following table presents the recorded investment in non-homogenous loans by internal risk rating system as of December 31, 2024 and 2023: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s receivable</t>
        </is>
      </c>
      <c r="B3" s="5" t="n">
        <v>1125937</v>
      </c>
      <c r="C3" s="5" t="n">
        <v>1068429</v>
      </c>
    </row>
    <row r="4">
      <c r="A4" s="4" t="inlineStr">
        <is>
          <t>Commercial And Industrial Portfolio Segment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Excluding Accrued Interest, Year One, Originated, Current Fiscal Year</t>
        </is>
      </c>
      <c r="B6" s="6" t="n">
        <v>13111</v>
      </c>
      <c r="C6" s="6" t="n">
        <v>12633</v>
      </c>
    </row>
    <row r="7">
      <c r="A7" s="4" t="inlineStr">
        <is>
          <t>Financing Receivable, Excluding Accrued Interest, Year Two, Originated, Fiscal Year before Current Fiscal Year</t>
        </is>
      </c>
      <c r="B7" s="6" t="n">
        <v>9465</v>
      </c>
      <c r="C7" s="6" t="n">
        <v>16664</v>
      </c>
    </row>
    <row r="8">
      <c r="A8" s="4" t="inlineStr">
        <is>
          <t>Financing Receivable, Excluding Accrued Interest, Year Three, Originated, Two Years before Current Fiscal Year</t>
        </is>
      </c>
      <c r="B8" s="6" t="n">
        <v>13861</v>
      </c>
      <c r="C8" s="6" t="n">
        <v>16149</v>
      </c>
    </row>
    <row r="9">
      <c r="A9" s="4" t="inlineStr">
        <is>
          <t>Financing Receivable, Excluding Accrued Interest, Year Four, Originated, Three Years before Current Fiscal Year</t>
        </is>
      </c>
      <c r="B9" s="6" t="n">
        <v>13564</v>
      </c>
      <c r="C9" s="6" t="n">
        <v>10119</v>
      </c>
    </row>
    <row r="10">
      <c r="A10" s="4" t="inlineStr">
        <is>
          <t>Financing Receivable, Excluding Accrued Interest, Year Five, Originated, Four Years before Current Fiscal Year</t>
        </is>
      </c>
      <c r="B10" s="6" t="n">
        <v>7496</v>
      </c>
      <c r="C10" s="6" t="n">
        <v>2334</v>
      </c>
    </row>
    <row r="11">
      <c r="A11" s="4" t="inlineStr">
        <is>
          <t>Financing Receivable, Excluding Accrued Interest, Originated, More than Five Years before Current Fiscal Year</t>
        </is>
      </c>
      <c r="B11" s="6" t="n">
        <v>17816</v>
      </c>
      <c r="C11" s="6" t="n">
        <v>18692</v>
      </c>
    </row>
    <row r="12">
      <c r="A12" s="4" t="inlineStr">
        <is>
          <t>Financing Receivable, Excluding Accrued Interest, Revolving</t>
        </is>
      </c>
      <c r="B12" s="6" t="n">
        <v>18133</v>
      </c>
      <c r="C12" s="6" t="n">
        <v>17687</v>
      </c>
    </row>
    <row r="13">
      <c r="A13" s="4" t="inlineStr">
        <is>
          <t>Loans receivable</t>
        </is>
      </c>
      <c r="B13" s="6" t="n">
        <v>93445</v>
      </c>
      <c r="C13" s="6" t="n">
        <v>94278</v>
      </c>
    </row>
    <row r="14">
      <c r="A14" s="4" t="inlineStr">
        <is>
          <t>Commercial And Industrial Portfolio Segment [Member] | Pas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Excluding Accrued Interest, Year One, Originated, Current Fiscal Year</t>
        </is>
      </c>
      <c r="B16" s="6" t="n">
        <v>13008</v>
      </c>
      <c r="C16" s="6" t="n">
        <v>12342</v>
      </c>
    </row>
    <row r="17">
      <c r="A17" s="4" t="inlineStr">
        <is>
          <t>Financing Receivable, Excluding Accrued Interest, Year Two, Originated, Fiscal Year before Current Fiscal Year</t>
        </is>
      </c>
      <c r="B17" s="6" t="n">
        <v>9194</v>
      </c>
      <c r="C17" s="6" t="n">
        <v>16357</v>
      </c>
    </row>
    <row r="18">
      <c r="A18" s="4" t="inlineStr">
        <is>
          <t>Financing Receivable, Excluding Accrued Interest, Year Three, Originated, Two Years before Current Fiscal Year</t>
        </is>
      </c>
      <c r="B18" s="6" t="n">
        <v>13658</v>
      </c>
      <c r="C18" s="6" t="n">
        <v>15969</v>
      </c>
    </row>
    <row r="19">
      <c r="A19" s="4" t="inlineStr">
        <is>
          <t>Financing Receivable, Excluding Accrued Interest, Year Four, Originated, Three Years before Current Fiscal Year</t>
        </is>
      </c>
      <c r="B19" s="6" t="n">
        <v>13394</v>
      </c>
      <c r="C19" s="6" t="n">
        <v>9681</v>
      </c>
    </row>
    <row r="20">
      <c r="A20" s="4" t="inlineStr">
        <is>
          <t>Financing Receivable, Excluding Accrued Interest, Year Five, Originated, Four Years before Current Fiscal Year</t>
        </is>
      </c>
      <c r="B20" s="6" t="n">
        <v>7057</v>
      </c>
      <c r="C20" s="6" t="n">
        <v>2149</v>
      </c>
    </row>
    <row r="21">
      <c r="A21" s="4" t="inlineStr">
        <is>
          <t>Financing Receivable, Excluding Accrued Interest, Originated, More than Five Years before Current Fiscal Year</t>
        </is>
      </c>
      <c r="B21" s="6" t="n">
        <v>17194</v>
      </c>
      <c r="C21" s="6" t="n">
        <v>18068</v>
      </c>
    </row>
    <row r="22">
      <c r="A22" s="4" t="inlineStr">
        <is>
          <t>Financing Receivable, Excluding Accrued Interest, Revolving</t>
        </is>
      </c>
      <c r="B22" s="6" t="n">
        <v>14898</v>
      </c>
      <c r="C22" s="6" t="n">
        <v>14463</v>
      </c>
    </row>
    <row r="23">
      <c r="A23" s="4" t="inlineStr">
        <is>
          <t>Loans receivable</t>
        </is>
      </c>
      <c r="B23" s="6" t="n">
        <v>88402</v>
      </c>
      <c r="C23" s="6" t="n">
        <v>89029</v>
      </c>
    </row>
    <row r="24">
      <c r="A24" s="4" t="inlineStr">
        <is>
          <t>Commercial And Industrial Portfolio Segment [Member] | Special Mention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Excluding Accrued Interest, Year One, Originated, Current Fiscal Year</t>
        </is>
      </c>
      <c r="B26" s="4" t="inlineStr">
        <is>
          <t xml:space="preserve"> </t>
        </is>
      </c>
      <c r="C26" s="6" t="n">
        <v>98</v>
      </c>
    </row>
    <row r="27">
      <c r="A27" s="4" t="inlineStr">
        <is>
          <t>Financing Receivable, Excluding Accrued Interest, Year Two, Originated, Fiscal Year before Current Fiscal Year</t>
        </is>
      </c>
      <c r="B27" s="6" t="n">
        <v>97</v>
      </c>
      <c r="C27" s="6" t="n">
        <v>82</v>
      </c>
    </row>
    <row r="28">
      <c r="A28" s="4" t="inlineStr">
        <is>
          <t>Financing Receivable, Excluding Accrued Interest, Year Three, Originated, Two Years before Current Fiscal Year</t>
        </is>
      </c>
      <c r="B28" s="6" t="n">
        <v>32</v>
      </c>
      <c r="C28" s="6" t="n">
        <v>12</v>
      </c>
    </row>
    <row r="29">
      <c r="A29" s="4" t="inlineStr">
        <is>
          <t>Financing Receivable, Excluding Accrued Interest, Year Four, Originated, Three Years before Current Fiscal Year</t>
        </is>
      </c>
      <c r="B29" s="6" t="n">
        <v>6</v>
      </c>
      <c r="C29" s="6" t="n">
        <v>423</v>
      </c>
    </row>
    <row r="30">
      <c r="A30" s="4" t="inlineStr">
        <is>
          <t>Financing Receivable, Excluding Accrued Interest, Year Five, Originated, Four Years before Current Fiscal Year</t>
        </is>
      </c>
      <c r="B30" s="6" t="n">
        <v>348</v>
      </c>
      <c r="C30" s="6" t="n">
        <v>125</v>
      </c>
    </row>
    <row r="31">
      <c r="A31" s="4" t="inlineStr">
        <is>
          <t>Financing Receivable, Excluding Accrued Interest, Originated, More than Five Years before Current Fiscal Year</t>
        </is>
      </c>
      <c r="B31" s="6" t="n">
        <v>117</v>
      </c>
      <c r="C31" s="4" t="inlineStr">
        <is>
          <t xml:space="preserve"> </t>
        </is>
      </c>
    </row>
    <row r="32">
      <c r="A32" s="4" t="inlineStr">
        <is>
          <t>Financing Receivable, Excluding Accrued Interest, Revolving</t>
        </is>
      </c>
      <c r="B32" s="6" t="n">
        <v>332</v>
      </c>
      <c r="C32" s="6" t="n">
        <v>363</v>
      </c>
    </row>
    <row r="33">
      <c r="A33" s="4" t="inlineStr">
        <is>
          <t>Loans receivable</t>
        </is>
      </c>
      <c r="B33" s="6" t="n">
        <v>932</v>
      </c>
      <c r="C33" s="6" t="n">
        <v>1103</v>
      </c>
    </row>
    <row r="34">
      <c r="A34" s="4" t="inlineStr">
        <is>
          <t>Commercial And Industrial Portfolio Segment [Member] | Substandard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Excluding Accrued Interest, Year One, Originated, Current Fiscal Year</t>
        </is>
      </c>
      <c r="B36" s="6" t="n">
        <v>103</v>
      </c>
      <c r="C36" s="6" t="n">
        <v>193</v>
      </c>
    </row>
    <row r="37">
      <c r="A37" s="4" t="inlineStr">
        <is>
          <t>Financing Receivable, Excluding Accrued Interest, Year Two, Originated, Fiscal Year before Current Fiscal Year</t>
        </is>
      </c>
      <c r="B37" s="6" t="n">
        <v>174</v>
      </c>
      <c r="C37" s="6" t="n">
        <v>225</v>
      </c>
    </row>
    <row r="38">
      <c r="A38" s="4" t="inlineStr">
        <is>
          <t>Financing Receivable, Excluding Accrued Interest, Year Three, Originated, Two Years before Current Fiscal Year</t>
        </is>
      </c>
      <c r="B38" s="6" t="n">
        <v>171</v>
      </c>
      <c r="C38" s="6" t="n">
        <v>168</v>
      </c>
    </row>
    <row r="39">
      <c r="A39" s="4" t="inlineStr">
        <is>
          <t>Financing Receivable, Excluding Accrued Interest, Year Four, Originated, Three Years before Current Fiscal Year</t>
        </is>
      </c>
      <c r="B39" s="6" t="n">
        <v>164</v>
      </c>
      <c r="C39" s="6" t="n">
        <v>15</v>
      </c>
    </row>
    <row r="40">
      <c r="A40" s="4" t="inlineStr">
        <is>
          <t>Financing Receivable, Excluding Accrued Interest, Year Five, Originated, Four Years before Current Fiscal Year</t>
        </is>
      </c>
      <c r="B40" s="6" t="n">
        <v>91</v>
      </c>
      <c r="C40" s="6" t="n">
        <v>60</v>
      </c>
    </row>
    <row r="41">
      <c r="A41" s="4" t="inlineStr">
        <is>
          <t>Financing Receivable, Excluding Accrued Interest, Originated, More than Five Years before Current Fiscal Year</t>
        </is>
      </c>
      <c r="B41" s="6" t="n">
        <v>505</v>
      </c>
      <c r="C41" s="6" t="n">
        <v>624</v>
      </c>
    </row>
    <row r="42">
      <c r="A42" s="4" t="inlineStr">
        <is>
          <t>Financing Receivable, Excluding Accrued Interest, Revolving</t>
        </is>
      </c>
      <c r="B42" s="6" t="n">
        <v>2902</v>
      </c>
      <c r="C42" s="6" t="n">
        <v>2861</v>
      </c>
    </row>
    <row r="43">
      <c r="A43" s="4" t="inlineStr">
        <is>
          <t>Loans receivable</t>
        </is>
      </c>
      <c r="B43" s="6" t="n">
        <v>4111</v>
      </c>
      <c r="C43" s="6" t="n">
        <v>4146</v>
      </c>
    </row>
    <row r="44">
      <c r="A44" s="4" t="inlineStr">
        <is>
          <t>Commercial And Industrial Portfolio Segment [Member] | Doubtful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Excluding Accrued Interest, Year One, Originated, Current Fiscal Year</t>
        </is>
      </c>
      <c r="B46" s="4" t="inlineStr">
        <is>
          <t xml:space="preserve"> </t>
        </is>
      </c>
      <c r="C46" s="4" t="inlineStr">
        <is>
          <t xml:space="preserve"> </t>
        </is>
      </c>
    </row>
    <row r="47">
      <c r="A47" s="4" t="inlineStr">
        <is>
          <t>Financing Receivable, Excluding Accrued Interest, Year Two, Originated, Fiscal Year before Current Fiscal Year</t>
        </is>
      </c>
      <c r="B47" s="4" t="inlineStr">
        <is>
          <t xml:space="preserve"> </t>
        </is>
      </c>
      <c r="C47" s="4" t="inlineStr">
        <is>
          <t xml:space="preserve"> </t>
        </is>
      </c>
    </row>
    <row r="48">
      <c r="A48" s="4" t="inlineStr">
        <is>
          <t>Financing Receivable, Excluding Accrued Interest, Year Three, Originated, Two Years before Current Fiscal Year</t>
        </is>
      </c>
      <c r="B48" s="4" t="inlineStr">
        <is>
          <t xml:space="preserve"> </t>
        </is>
      </c>
      <c r="C48" s="4" t="inlineStr">
        <is>
          <t xml:space="preserve"> </t>
        </is>
      </c>
    </row>
    <row r="49">
      <c r="A49" s="4" t="inlineStr">
        <is>
          <t>Financing Receivable, Excluding Accrued Interest, Year Four, Originated, Three Years before Current Fiscal Year</t>
        </is>
      </c>
      <c r="B49" s="4" t="inlineStr">
        <is>
          <t xml:space="preserve"> </t>
        </is>
      </c>
      <c r="C49" s="4" t="inlineStr">
        <is>
          <t xml:space="preserve"> </t>
        </is>
      </c>
    </row>
    <row r="50">
      <c r="A50" s="4" t="inlineStr">
        <is>
          <t>Financing Receivable, Excluding Accrued Interest, Year Five, Originated, Four Years before Current Fiscal Year</t>
        </is>
      </c>
      <c r="B50" s="4" t="inlineStr">
        <is>
          <t xml:space="preserve"> </t>
        </is>
      </c>
      <c r="C50" s="4" t="inlineStr">
        <is>
          <t xml:space="preserve"> </t>
        </is>
      </c>
    </row>
    <row r="51">
      <c r="A51" s="4" t="inlineStr">
        <is>
          <t>Financing Receivable, Excluding Accrued Interest, Originated, More than Five Years before Current Fiscal Year</t>
        </is>
      </c>
      <c r="B51" s="4" t="inlineStr">
        <is>
          <t xml:space="preserve"> </t>
        </is>
      </c>
      <c r="C51" s="4" t="inlineStr">
        <is>
          <t xml:space="preserve"> </t>
        </is>
      </c>
    </row>
    <row r="52">
      <c r="A52" s="4" t="inlineStr">
        <is>
          <t>Financing Receivable, Excluding Accrued Interest, Revolving</t>
        </is>
      </c>
      <c r="B52" s="4" t="inlineStr">
        <is>
          <t xml:space="preserve"> </t>
        </is>
      </c>
      <c r="C52" s="4" t="inlineStr">
        <is>
          <t xml:space="preserve"> </t>
        </is>
      </c>
    </row>
    <row r="53">
      <c r="A53" s="4" t="inlineStr">
        <is>
          <t>Loans receivable</t>
        </is>
      </c>
      <c r="B53" s="4" t="inlineStr">
        <is>
          <t xml:space="preserve"> </t>
        </is>
      </c>
      <c r="C53" s="4" t="inlineStr">
        <is>
          <t xml:space="preserve"> </t>
        </is>
      </c>
    </row>
    <row r="54">
      <c r="A54" s="4" t="inlineStr">
        <is>
          <t>Commercial And Industrial Portfolio Segment [Member] | Current Period Gross Charge Offs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Financing Receivable, Excluding Accrued Interest, Year One, Originated, Current Fiscal Year</t>
        </is>
      </c>
      <c r="B56" s="4" t="inlineStr">
        <is>
          <t xml:space="preserve"> </t>
        </is>
      </c>
      <c r="C56" s="4" t="inlineStr">
        <is>
          <t xml:space="preserve"> </t>
        </is>
      </c>
    </row>
    <row r="57">
      <c r="A57" s="4" t="inlineStr">
        <is>
          <t>Financing Receivable, Excluding Accrued Interest, Year Two, Originated, Fiscal Year before Current Fiscal Year</t>
        </is>
      </c>
      <c r="B57" s="4" t="inlineStr">
        <is>
          <t xml:space="preserve"> </t>
        </is>
      </c>
      <c r="C57" s="4" t="inlineStr">
        <is>
          <t xml:space="preserve"> </t>
        </is>
      </c>
    </row>
    <row r="58">
      <c r="A58" s="4" t="inlineStr">
        <is>
          <t>Financing Receivable, Excluding Accrued Interest, Year Three, Originated, Two Years before Current Fiscal Year</t>
        </is>
      </c>
      <c r="B58" s="6" t="n">
        <v>47</v>
      </c>
      <c r="C58" s="4" t="inlineStr">
        <is>
          <t xml:space="preserve"> </t>
        </is>
      </c>
    </row>
    <row r="59">
      <c r="A59" s="4" t="inlineStr">
        <is>
          <t>Financing Receivable, Excluding Accrued Interest, Year Four, Originated, Three Years before Current Fiscal Year</t>
        </is>
      </c>
      <c r="B59" s="6" t="n">
        <v>21</v>
      </c>
      <c r="C59" s="4" t="inlineStr">
        <is>
          <t xml:space="preserve"> </t>
        </is>
      </c>
    </row>
    <row r="60">
      <c r="A60" s="4" t="inlineStr">
        <is>
          <t>Financing Receivable, Excluding Accrued Interest, Year Five, Originated, Four Years before Current Fiscal Year</t>
        </is>
      </c>
      <c r="B60" s="6" t="n">
        <v>14</v>
      </c>
      <c r="C60" s="4" t="inlineStr">
        <is>
          <t xml:space="preserve"> </t>
        </is>
      </c>
    </row>
    <row r="61">
      <c r="A61" s="4" t="inlineStr">
        <is>
          <t>Financing Receivable, Excluding Accrued Interest, Originated, More than Five Years before Current Fiscal Year</t>
        </is>
      </c>
      <c r="B61" s="4" t="inlineStr">
        <is>
          <t xml:space="preserve"> </t>
        </is>
      </c>
      <c r="C61" s="4" t="inlineStr">
        <is>
          <t xml:space="preserve"> </t>
        </is>
      </c>
    </row>
    <row r="62">
      <c r="A62" s="4" t="inlineStr">
        <is>
          <t>Financing Receivable, Excluding Accrued Interest, Revolving</t>
        </is>
      </c>
      <c r="B62" s="4" t="inlineStr">
        <is>
          <t xml:space="preserve"> </t>
        </is>
      </c>
      <c r="C62" s="4" t="inlineStr">
        <is>
          <t xml:space="preserve"> </t>
        </is>
      </c>
    </row>
    <row r="63">
      <c r="A63" s="4" t="inlineStr">
        <is>
          <t>Loans receivable</t>
        </is>
      </c>
      <c r="B63" s="6" t="n">
        <v>82</v>
      </c>
      <c r="C63" s="4" t="inlineStr">
        <is>
          <t xml:space="preserve"> </t>
        </is>
      </c>
    </row>
    <row r="64">
      <c r="A64" s="4" t="inlineStr">
        <is>
          <t>Commercial Real Estate Portfolio Segment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Excluding Accrued Interest, Year One, Originated, Current Fiscal Year</t>
        </is>
      </c>
      <c r="B66" s="6" t="n">
        <v>44854</v>
      </c>
      <c r="C66" s="6" t="n">
        <v>62222</v>
      </c>
    </row>
    <row r="67">
      <c r="A67" s="4" t="inlineStr">
        <is>
          <t>Financing Receivable, Excluding Accrued Interest, Year Two, Originated, Fiscal Year before Current Fiscal Year</t>
        </is>
      </c>
      <c r="B67" s="6" t="n">
        <v>54329</v>
      </c>
      <c r="C67" s="6" t="n">
        <v>67858</v>
      </c>
    </row>
    <row r="68">
      <c r="A68" s="4" t="inlineStr">
        <is>
          <t>Financing Receivable, Excluding Accrued Interest, Year Three, Originated, Two Years before Current Fiscal Year</t>
        </is>
      </c>
      <c r="B68" s="6" t="n">
        <v>63320</v>
      </c>
      <c r="C68" s="6" t="n">
        <v>69447</v>
      </c>
    </row>
    <row r="69">
      <c r="A69" s="4" t="inlineStr">
        <is>
          <t>Financing Receivable, Excluding Accrued Interest, Year Four, Originated, Three Years before Current Fiscal Year</t>
        </is>
      </c>
      <c r="B69" s="6" t="n">
        <v>61930</v>
      </c>
      <c r="C69" s="6" t="n">
        <v>23461</v>
      </c>
    </row>
    <row r="70">
      <c r="A70" s="4" t="inlineStr">
        <is>
          <t>Financing Receivable, Excluding Accrued Interest, Year Five, Originated, Four Years before Current Fiscal Year</t>
        </is>
      </c>
      <c r="B70" s="6" t="n">
        <v>21417</v>
      </c>
      <c r="C70" s="6" t="n">
        <v>20819</v>
      </c>
    </row>
    <row r="71">
      <c r="A71" s="4" t="inlineStr">
        <is>
          <t>Financing Receivable, Excluding Accrued Interest, Originated, More than Five Years before Current Fiscal Year</t>
        </is>
      </c>
      <c r="B71" s="6" t="n">
        <v>109921</v>
      </c>
      <c r="C71" s="6" t="n">
        <v>104403</v>
      </c>
    </row>
    <row r="72">
      <c r="A72" s="4" t="inlineStr">
        <is>
          <t>Financing Receivable, Excluding Accrued Interest, Revolving</t>
        </is>
      </c>
      <c r="B72" s="6" t="n">
        <v>15920</v>
      </c>
      <c r="C72" s="6" t="n">
        <v>11592</v>
      </c>
    </row>
    <row r="73">
      <c r="A73" s="4" t="inlineStr">
        <is>
          <t>Loans receivable</t>
        </is>
      </c>
      <c r="B73" s="6" t="n">
        <v>371690</v>
      </c>
      <c r="C73" s="6" t="n">
        <v>359802</v>
      </c>
    </row>
    <row r="74">
      <c r="A74" s="4" t="inlineStr">
        <is>
          <t>Commercial Real Estate Portfolio Segment [Member] | Pass [Memb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Financing Receivable, Excluding Accrued Interest, Year One, Originated, Current Fiscal Year</t>
        </is>
      </c>
      <c r="B76" s="6" t="n">
        <v>44854</v>
      </c>
      <c r="C76" s="6" t="n">
        <v>61858</v>
      </c>
    </row>
    <row r="77">
      <c r="A77" s="4" t="inlineStr">
        <is>
          <t>Financing Receivable, Excluding Accrued Interest, Year Two, Originated, Fiscal Year before Current Fiscal Year</t>
        </is>
      </c>
      <c r="B77" s="6" t="n">
        <v>53940</v>
      </c>
      <c r="C77" s="6" t="n">
        <v>65974</v>
      </c>
    </row>
    <row r="78">
      <c r="A78" s="4" t="inlineStr">
        <is>
          <t>Financing Receivable, Excluding Accrued Interest, Year Three, Originated, Two Years before Current Fiscal Year</t>
        </is>
      </c>
      <c r="B78" s="6" t="n">
        <v>59313</v>
      </c>
      <c r="C78" s="6" t="n">
        <v>66974</v>
      </c>
    </row>
    <row r="79">
      <c r="A79" s="4" t="inlineStr">
        <is>
          <t>Financing Receivable, Excluding Accrued Interest, Year Four, Originated, Three Years before Current Fiscal Year</t>
        </is>
      </c>
      <c r="B79" s="6" t="n">
        <v>59533</v>
      </c>
      <c r="C79" s="6" t="n">
        <v>23184</v>
      </c>
    </row>
    <row r="80">
      <c r="A80" s="4" t="inlineStr">
        <is>
          <t>Financing Receivable, Excluding Accrued Interest, Year Five, Originated, Four Years before Current Fiscal Year</t>
        </is>
      </c>
      <c r="B80" s="6" t="n">
        <v>20624</v>
      </c>
      <c r="C80" s="6" t="n">
        <v>20199</v>
      </c>
    </row>
    <row r="81">
      <c r="A81" s="4" t="inlineStr">
        <is>
          <t>Financing Receivable, Excluding Accrued Interest, Originated, More than Five Years before Current Fiscal Year</t>
        </is>
      </c>
      <c r="B81" s="6" t="n">
        <v>102581</v>
      </c>
      <c r="C81" s="6" t="n">
        <v>100528</v>
      </c>
    </row>
    <row r="82">
      <c r="A82" s="4" t="inlineStr">
        <is>
          <t>Financing Receivable, Excluding Accrued Interest, Revolving</t>
        </is>
      </c>
      <c r="B82" s="6" t="n">
        <v>15025</v>
      </c>
      <c r="C82" s="6" t="n">
        <v>11116</v>
      </c>
    </row>
    <row r="83">
      <c r="A83" s="4" t="inlineStr">
        <is>
          <t>Loans receivable</t>
        </is>
      </c>
      <c r="B83" s="6" t="n">
        <v>355870</v>
      </c>
      <c r="C83" s="6" t="n">
        <v>349833</v>
      </c>
    </row>
    <row r="84">
      <c r="A84" s="4" t="inlineStr">
        <is>
          <t>Commercial Real Estate Portfolio Segment [Member] | Special Mention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Financing Receivable, Excluding Accrued Interest, Year One, Originated, Current Fiscal Year</t>
        </is>
      </c>
      <c r="B86" s="4" t="inlineStr">
        <is>
          <t xml:space="preserve"> </t>
        </is>
      </c>
      <c r="C86" s="4" t="inlineStr">
        <is>
          <t xml:space="preserve"> </t>
        </is>
      </c>
    </row>
    <row r="87">
      <c r="A87" s="4" t="inlineStr">
        <is>
          <t>Financing Receivable, Excluding Accrued Interest, Year Two, Originated, Fiscal Year before Current Fiscal Year</t>
        </is>
      </c>
      <c r="B87" s="4" t="inlineStr">
        <is>
          <t xml:space="preserve"> </t>
        </is>
      </c>
      <c r="C87" s="6" t="n">
        <v>236</v>
      </c>
    </row>
    <row r="88">
      <c r="A88" s="4" t="inlineStr">
        <is>
          <t>Financing Receivable, Excluding Accrued Interest, Year Three, Originated, Two Years before Current Fiscal Year</t>
        </is>
      </c>
      <c r="B88" s="6" t="n">
        <v>2757</v>
      </c>
      <c r="C88" s="4" t="inlineStr">
        <is>
          <t xml:space="preserve"> </t>
        </is>
      </c>
    </row>
    <row r="89">
      <c r="A89" s="4" t="inlineStr">
        <is>
          <t>Financing Receivable, Excluding Accrued Interest, Year Four, Originated, Three Years before Current Fiscal Year</t>
        </is>
      </c>
      <c r="B89" s="4" t="inlineStr">
        <is>
          <t xml:space="preserve"> </t>
        </is>
      </c>
      <c r="C89" s="4" t="inlineStr">
        <is>
          <t xml:space="preserve"> </t>
        </is>
      </c>
    </row>
    <row r="90">
      <c r="A90" s="4" t="inlineStr">
        <is>
          <t>Financing Receivable, Excluding Accrued Interest, Year Five, Originated, Four Years before Current Fiscal Year</t>
        </is>
      </c>
      <c r="B90" s="6" t="n">
        <v>272</v>
      </c>
      <c r="C90" s="4" t="inlineStr">
        <is>
          <t xml:space="preserve"> </t>
        </is>
      </c>
    </row>
    <row r="91">
      <c r="A91" s="4" t="inlineStr">
        <is>
          <t>Financing Receivable, Excluding Accrued Interest, Originated, More than Five Years before Current Fiscal Year</t>
        </is>
      </c>
      <c r="B91" s="6" t="n">
        <v>3276</v>
      </c>
      <c r="C91" s="6" t="n">
        <v>404</v>
      </c>
    </row>
    <row r="92">
      <c r="A92" s="4" t="inlineStr">
        <is>
          <t>Financing Receivable, Excluding Accrued Interest, Revolving</t>
        </is>
      </c>
      <c r="B92" s="6" t="n">
        <v>199</v>
      </c>
      <c r="C92" s="4" t="inlineStr">
        <is>
          <t xml:space="preserve"> </t>
        </is>
      </c>
    </row>
    <row r="93">
      <c r="A93" s="4" t="inlineStr">
        <is>
          <t>Loans receivable</t>
        </is>
      </c>
      <c r="B93" s="6" t="n">
        <v>6504</v>
      </c>
      <c r="C93" s="6" t="n">
        <v>640</v>
      </c>
    </row>
    <row r="94">
      <c r="A94" s="4" t="inlineStr">
        <is>
          <t>Commercial Real Estate Portfolio Segment [Member] | Substandard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Financing Receivable, Excluding Accrued Interest, Year One, Originated, Current Fiscal Year</t>
        </is>
      </c>
      <c r="B96" s="4" t="inlineStr">
        <is>
          <t xml:space="preserve"> </t>
        </is>
      </c>
      <c r="C96" s="6" t="n">
        <v>364</v>
      </c>
    </row>
    <row r="97">
      <c r="A97" s="4" t="inlineStr">
        <is>
          <t>Financing Receivable, Excluding Accrued Interest, Year Two, Originated, Fiscal Year before Current Fiscal Year</t>
        </is>
      </c>
      <c r="B97" s="6" t="n">
        <v>389</v>
      </c>
      <c r="C97" s="6" t="n">
        <v>1648</v>
      </c>
    </row>
    <row r="98">
      <c r="A98" s="4" t="inlineStr">
        <is>
          <t>Financing Receivable, Excluding Accrued Interest, Year Three, Originated, Two Years before Current Fiscal Year</t>
        </is>
      </c>
      <c r="B98" s="6" t="n">
        <v>1250</v>
      </c>
      <c r="C98" s="6" t="n">
        <v>2473</v>
      </c>
    </row>
    <row r="99">
      <c r="A99" s="4" t="inlineStr">
        <is>
          <t>Financing Receivable, Excluding Accrued Interest, Year Four, Originated, Three Years before Current Fiscal Year</t>
        </is>
      </c>
      <c r="B99" s="6" t="n">
        <v>2396</v>
      </c>
      <c r="C99" s="6" t="n">
        <v>277</v>
      </c>
    </row>
    <row r="100">
      <c r="A100" s="4" t="inlineStr">
        <is>
          <t>Financing Receivable, Excluding Accrued Interest, Year Five, Originated, Four Years before Current Fiscal Year</t>
        </is>
      </c>
      <c r="B100" s="6" t="n">
        <v>521</v>
      </c>
      <c r="C100" s="6" t="n">
        <v>620</v>
      </c>
    </row>
    <row r="101">
      <c r="A101" s="4" t="inlineStr">
        <is>
          <t>Financing Receivable, Excluding Accrued Interest, Originated, More than Five Years before Current Fiscal Year</t>
        </is>
      </c>
      <c r="B101" s="6" t="n">
        <v>4064</v>
      </c>
      <c r="C101" s="6" t="n">
        <v>3471</v>
      </c>
    </row>
    <row r="102">
      <c r="A102" s="4" t="inlineStr">
        <is>
          <t>Financing Receivable, Excluding Accrued Interest, Revolving</t>
        </is>
      </c>
      <c r="B102" s="6" t="n">
        <v>696</v>
      </c>
      <c r="C102" s="6" t="n">
        <v>476</v>
      </c>
    </row>
    <row r="103">
      <c r="A103" s="4" t="inlineStr">
        <is>
          <t>Loans receivable</t>
        </is>
      </c>
      <c r="B103" s="6" t="n">
        <v>9316</v>
      </c>
      <c r="C103" s="6" t="n">
        <v>9329</v>
      </c>
    </row>
    <row r="104">
      <c r="A104" s="4" t="inlineStr">
        <is>
          <t>Commercial Real Estate Portfolio Segment [Member] | Doubtful [Memb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Excluding Accrued Interest, Year One, Originated, Current Fiscal Year</t>
        </is>
      </c>
      <c r="B106" s="4" t="inlineStr">
        <is>
          <t xml:space="preserve"> </t>
        </is>
      </c>
      <c r="C106" s="4" t="inlineStr">
        <is>
          <t xml:space="preserve"> </t>
        </is>
      </c>
    </row>
    <row r="107">
      <c r="A107" s="4" t="inlineStr">
        <is>
          <t>Financing Receivable, Excluding Accrued Interest, Year Two, Originated, Fiscal Year before Current Fiscal Year</t>
        </is>
      </c>
      <c r="B107" s="4" t="inlineStr">
        <is>
          <t xml:space="preserve"> </t>
        </is>
      </c>
      <c r="C107" s="4" t="inlineStr">
        <is>
          <t xml:space="preserve"> </t>
        </is>
      </c>
    </row>
    <row r="108">
      <c r="A108" s="4" t="inlineStr">
        <is>
          <t>Financing Receivable, Excluding Accrued Interest, Year Three, Originated, Two Years before Current Fiscal Year</t>
        </is>
      </c>
      <c r="B108" s="4" t="inlineStr">
        <is>
          <t xml:space="preserve"> </t>
        </is>
      </c>
      <c r="C108" s="4" t="inlineStr">
        <is>
          <t xml:space="preserve"> </t>
        </is>
      </c>
    </row>
    <row r="109">
      <c r="A109" s="4" t="inlineStr">
        <is>
          <t>Financing Receivable, Excluding Accrued Interest, Year Four, Originated, Three Years before Current Fiscal Year</t>
        </is>
      </c>
      <c r="B109" s="4" t="inlineStr">
        <is>
          <t xml:space="preserve"> </t>
        </is>
      </c>
      <c r="C109" s="4" t="inlineStr">
        <is>
          <t xml:space="preserve"> </t>
        </is>
      </c>
    </row>
    <row r="110">
      <c r="A110" s="4" t="inlineStr">
        <is>
          <t>Financing Receivable, Excluding Accrued Interest, Year Five, Originated, Four Years before Current Fiscal Year</t>
        </is>
      </c>
      <c r="B110" s="4" t="inlineStr">
        <is>
          <t xml:space="preserve"> </t>
        </is>
      </c>
      <c r="C110" s="4" t="inlineStr">
        <is>
          <t xml:space="preserve"> </t>
        </is>
      </c>
    </row>
    <row r="111">
      <c r="A111" s="4" t="inlineStr">
        <is>
          <t>Financing Receivable, Excluding Accrued Interest, Originated, More than Five Years before Current Fiscal Year</t>
        </is>
      </c>
      <c r="B111" s="4" t="inlineStr">
        <is>
          <t xml:space="preserve"> </t>
        </is>
      </c>
      <c r="C111" s="4" t="inlineStr">
        <is>
          <t xml:space="preserve"> </t>
        </is>
      </c>
    </row>
    <row r="112">
      <c r="A112" s="4" t="inlineStr">
        <is>
          <t>Financing Receivable, Excluding Accrued Interest, Revolving</t>
        </is>
      </c>
      <c r="B112" s="4" t="inlineStr">
        <is>
          <t xml:space="preserve"> </t>
        </is>
      </c>
      <c r="C112" s="4" t="inlineStr">
        <is>
          <t xml:space="preserve"> </t>
        </is>
      </c>
    </row>
    <row r="113">
      <c r="A113" s="4" t="inlineStr">
        <is>
          <t>Loans receivable</t>
        </is>
      </c>
      <c r="B113" s="4" t="inlineStr">
        <is>
          <t xml:space="preserve"> </t>
        </is>
      </c>
      <c r="C113" s="4" t="inlineStr">
        <is>
          <t xml:space="preserve"> </t>
        </is>
      </c>
    </row>
    <row r="114">
      <c r="A114" s="4" t="inlineStr">
        <is>
          <t>Commercial Real Estate Portfolio Segment [Member] | Current Period Gross Charge Offs [Member]</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Financing Receivable, Excluding Accrued Interest, Year One, Originated, Current Fiscal Year</t>
        </is>
      </c>
      <c r="B116" s="4" t="inlineStr">
        <is>
          <t xml:space="preserve"> </t>
        </is>
      </c>
      <c r="C116" s="4" t="inlineStr">
        <is>
          <t xml:space="preserve"> </t>
        </is>
      </c>
    </row>
    <row r="117">
      <c r="A117" s="4" t="inlineStr">
        <is>
          <t>Financing Receivable, Excluding Accrued Interest, Year Two, Originated, Fiscal Year before Current Fiscal Year</t>
        </is>
      </c>
      <c r="B117" s="4" t="inlineStr">
        <is>
          <t xml:space="preserve"> </t>
        </is>
      </c>
      <c r="C117" s="4" t="inlineStr">
        <is>
          <t xml:space="preserve"> </t>
        </is>
      </c>
    </row>
    <row r="118">
      <c r="A118" s="4" t="inlineStr">
        <is>
          <t>Financing Receivable, Excluding Accrued Interest, Year Three, Originated, Two Years before Current Fiscal Year</t>
        </is>
      </c>
      <c r="B118" s="6" t="n">
        <v>64</v>
      </c>
      <c r="C118" s="4" t="inlineStr">
        <is>
          <t xml:space="preserve"> </t>
        </is>
      </c>
    </row>
    <row r="119">
      <c r="A119" s="4" t="inlineStr">
        <is>
          <t>Financing Receivable, Excluding Accrued Interest, Year Four, Originated, Three Years before Current Fiscal Year</t>
        </is>
      </c>
      <c r="B119" s="4" t="inlineStr">
        <is>
          <t xml:space="preserve"> </t>
        </is>
      </c>
      <c r="C119" s="4" t="inlineStr">
        <is>
          <t xml:space="preserve"> </t>
        </is>
      </c>
    </row>
    <row r="120">
      <c r="A120" s="4" t="inlineStr">
        <is>
          <t>Financing Receivable, Excluding Accrued Interest, Year Five, Originated, Four Years before Current Fiscal Year</t>
        </is>
      </c>
      <c r="B120" s="4" t="inlineStr">
        <is>
          <t xml:space="preserve"> </t>
        </is>
      </c>
      <c r="C120" s="4" t="inlineStr">
        <is>
          <t xml:space="preserve"> </t>
        </is>
      </c>
    </row>
    <row r="121">
      <c r="A121" s="4" t="inlineStr">
        <is>
          <t>Financing Receivable, Excluding Accrued Interest, Originated, More than Five Years before Current Fiscal Year</t>
        </is>
      </c>
      <c r="B121" s="4" t="inlineStr">
        <is>
          <t xml:space="preserve"> </t>
        </is>
      </c>
      <c r="C121" s="6" t="n">
        <v>70</v>
      </c>
    </row>
    <row r="122">
      <c r="A122" s="4" t="inlineStr">
        <is>
          <t>Financing Receivable, Excluding Accrued Interest, Revolving</t>
        </is>
      </c>
      <c r="B122" s="4" t="inlineStr">
        <is>
          <t xml:space="preserve"> </t>
        </is>
      </c>
      <c r="C122" s="4" t="inlineStr">
        <is>
          <t xml:space="preserve"> </t>
        </is>
      </c>
    </row>
    <row r="123">
      <c r="A123" s="4" t="inlineStr">
        <is>
          <t>Loans receivable</t>
        </is>
      </c>
      <c r="B123" s="6" t="n">
        <v>64</v>
      </c>
      <c r="C123" s="6" t="n">
        <v>70</v>
      </c>
    </row>
    <row r="124">
      <c r="A124" s="4" t="inlineStr">
        <is>
          <t>Commercial Real Estate Commercial And Industrial Portfolio Segment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Financing Receivable, Excluding Accrued Interest, Year One, Originated, Current Fiscal Year</t>
        </is>
      </c>
      <c r="B126" s="6" t="n">
        <v>57965</v>
      </c>
      <c r="C126" s="6" t="n">
        <v>74855</v>
      </c>
    </row>
    <row r="127">
      <c r="A127" s="4" t="inlineStr">
        <is>
          <t>Financing Receivable, Excluding Accrued Interest, Year Two, Originated, Fiscal Year before Current Fiscal Year</t>
        </is>
      </c>
      <c r="B127" s="6" t="n">
        <v>63794</v>
      </c>
      <c r="C127" s="6" t="n">
        <v>84522</v>
      </c>
    </row>
    <row r="128">
      <c r="A128" s="4" t="inlineStr">
        <is>
          <t>Financing Receivable, Excluding Accrued Interest, Year Three, Originated, Two Years before Current Fiscal Year</t>
        </is>
      </c>
      <c r="B128" s="6" t="n">
        <v>77181</v>
      </c>
      <c r="C128" s="6" t="n">
        <v>85596</v>
      </c>
    </row>
    <row r="129">
      <c r="A129" s="4" t="inlineStr">
        <is>
          <t>Financing Receivable, Excluding Accrued Interest, Year Four, Originated, Three Years before Current Fiscal Year</t>
        </is>
      </c>
      <c r="B129" s="6" t="n">
        <v>75493</v>
      </c>
      <c r="C129" s="6" t="n">
        <v>33580</v>
      </c>
    </row>
    <row r="130">
      <c r="A130" s="4" t="inlineStr">
        <is>
          <t>Financing Receivable, Excluding Accrued Interest, Year Five, Originated, Four Years before Current Fiscal Year</t>
        </is>
      </c>
      <c r="B130" s="6" t="n">
        <v>28913</v>
      </c>
      <c r="C130" s="6" t="n">
        <v>23153</v>
      </c>
    </row>
    <row r="131">
      <c r="A131" s="4" t="inlineStr">
        <is>
          <t>Financing Receivable, Excluding Accrued Interest, Originated, More than Five Years before Current Fiscal Year</t>
        </is>
      </c>
      <c r="B131" s="6" t="n">
        <v>127737</v>
      </c>
      <c r="C131" s="6" t="n">
        <v>123095</v>
      </c>
    </row>
    <row r="132">
      <c r="A132" s="4" t="inlineStr">
        <is>
          <t>Financing Receivable, Excluding Accrued Interest, Revolving</t>
        </is>
      </c>
      <c r="B132" s="6" t="n">
        <v>34053</v>
      </c>
      <c r="C132" s="6" t="n">
        <v>29279</v>
      </c>
    </row>
    <row r="133">
      <c r="A133" s="4" t="inlineStr">
        <is>
          <t>Loans receivable</t>
        </is>
      </c>
      <c r="B133" s="6" t="n">
        <v>465135</v>
      </c>
      <c r="C133" s="6" t="n">
        <v>454080</v>
      </c>
    </row>
    <row r="134">
      <c r="A134" s="4" t="inlineStr">
        <is>
          <t>Commercial Real Estate Commercial And Industrial Portfolio Segment [Member] | Pass [Member]</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Financing Receivable, Excluding Accrued Interest, Year One, Originated, Current Fiscal Year</t>
        </is>
      </c>
      <c r="B136" s="6" t="n">
        <v>57862</v>
      </c>
      <c r="C136" s="6" t="n">
        <v>74200</v>
      </c>
    </row>
    <row r="137">
      <c r="A137" s="4" t="inlineStr">
        <is>
          <t>Financing Receivable, Excluding Accrued Interest, Year Two, Originated, Fiscal Year before Current Fiscal Year</t>
        </is>
      </c>
      <c r="B137" s="6" t="n">
        <v>63134</v>
      </c>
      <c r="C137" s="6" t="n">
        <v>82331</v>
      </c>
    </row>
    <row r="138">
      <c r="A138" s="4" t="inlineStr">
        <is>
          <t>Financing Receivable, Excluding Accrued Interest, Year Three, Originated, Two Years before Current Fiscal Year</t>
        </is>
      </c>
      <c r="B138" s="6" t="n">
        <v>72971</v>
      </c>
      <c r="C138" s="6" t="n">
        <v>82943</v>
      </c>
    </row>
    <row r="139">
      <c r="A139" s="4" t="inlineStr">
        <is>
          <t>Financing Receivable, Excluding Accrued Interest, Year Four, Originated, Three Years before Current Fiscal Year</t>
        </is>
      </c>
      <c r="B139" s="6" t="n">
        <v>72927</v>
      </c>
      <c r="C139" s="6" t="n">
        <v>32865</v>
      </c>
    </row>
    <row r="140">
      <c r="A140" s="4" t="inlineStr">
        <is>
          <t>Financing Receivable, Excluding Accrued Interest, Year Five, Originated, Four Years before Current Fiscal Year</t>
        </is>
      </c>
      <c r="B140" s="6" t="n">
        <v>27680</v>
      </c>
      <c r="C140" s="6" t="n">
        <v>22348</v>
      </c>
    </row>
    <row r="141">
      <c r="A141" s="4" t="inlineStr">
        <is>
          <t>Financing Receivable, Excluding Accrued Interest, Originated, More than Five Years before Current Fiscal Year</t>
        </is>
      </c>
      <c r="B141" s="6" t="n">
        <v>119775</v>
      </c>
      <c r="C141" s="6" t="n">
        <v>118596</v>
      </c>
    </row>
    <row r="142">
      <c r="A142" s="4" t="inlineStr">
        <is>
          <t>Financing Receivable, Excluding Accrued Interest, Revolving</t>
        </is>
      </c>
      <c r="B142" s="6" t="n">
        <v>29923</v>
      </c>
      <c r="C142" s="6" t="n">
        <v>25579</v>
      </c>
    </row>
    <row r="143">
      <c r="A143" s="4" t="inlineStr">
        <is>
          <t>Loans receivable</t>
        </is>
      </c>
      <c r="B143" s="6" t="n">
        <v>444272</v>
      </c>
      <c r="C143" s="6" t="n">
        <v>438862</v>
      </c>
    </row>
    <row r="144">
      <c r="A144" s="4" t="inlineStr">
        <is>
          <t>Commercial Real Estate Commercial And Industrial Portfolio Segment [Member] | Special Mention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Financing Receivable, Excluding Accrued Interest, Year One, Originated, Current Fiscal Year</t>
        </is>
      </c>
      <c r="B146" s="4" t="inlineStr">
        <is>
          <t xml:space="preserve"> </t>
        </is>
      </c>
      <c r="C146" s="6" t="n">
        <v>98</v>
      </c>
    </row>
    <row r="147">
      <c r="A147" s="4" t="inlineStr">
        <is>
          <t>Financing Receivable, Excluding Accrued Interest, Year Two, Originated, Fiscal Year before Current Fiscal Year</t>
        </is>
      </c>
      <c r="B147" s="6" t="n">
        <v>97</v>
      </c>
      <c r="C147" s="6" t="n">
        <v>318</v>
      </c>
    </row>
    <row r="148">
      <c r="A148" s="4" t="inlineStr">
        <is>
          <t>Financing Receivable, Excluding Accrued Interest, Year Three, Originated, Two Years before Current Fiscal Year</t>
        </is>
      </c>
      <c r="B148" s="6" t="n">
        <v>2789</v>
      </c>
      <c r="C148" s="6" t="n">
        <v>12</v>
      </c>
    </row>
    <row r="149">
      <c r="A149" s="4" t="inlineStr">
        <is>
          <t>Financing Receivable, Excluding Accrued Interest, Year Four, Originated, Three Years before Current Fiscal Year</t>
        </is>
      </c>
      <c r="B149" s="6" t="n">
        <v>6</v>
      </c>
      <c r="C149" s="6" t="n">
        <v>423</v>
      </c>
    </row>
    <row r="150">
      <c r="A150" s="4" t="inlineStr">
        <is>
          <t>Financing Receivable, Excluding Accrued Interest, Year Five, Originated, Four Years before Current Fiscal Year</t>
        </is>
      </c>
      <c r="B150" s="6" t="n">
        <v>620</v>
      </c>
      <c r="C150" s="6" t="n">
        <v>125</v>
      </c>
    </row>
    <row r="151">
      <c r="A151" s="4" t="inlineStr">
        <is>
          <t>Financing Receivable, Excluding Accrued Interest, Originated, More than Five Years before Current Fiscal Year</t>
        </is>
      </c>
      <c r="B151" s="6" t="n">
        <v>3393</v>
      </c>
      <c r="C151" s="6" t="n">
        <v>404</v>
      </c>
    </row>
    <row r="152">
      <c r="A152" s="4" t="inlineStr">
        <is>
          <t>Financing Receivable, Excluding Accrued Interest, Revolving</t>
        </is>
      </c>
      <c r="B152" s="6" t="n">
        <v>532</v>
      </c>
      <c r="C152" s="6" t="n">
        <v>363</v>
      </c>
    </row>
    <row r="153">
      <c r="A153" s="4" t="inlineStr">
        <is>
          <t>Loans receivable</t>
        </is>
      </c>
      <c r="B153" s="6" t="n">
        <v>7436</v>
      </c>
      <c r="C153" s="6" t="n">
        <v>1743</v>
      </c>
    </row>
    <row r="154">
      <c r="A154" s="4" t="inlineStr">
        <is>
          <t>Commercial Real Estate Commercial And Industrial Portfolio Segment [Member] | Substandard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Financing Receivable, Excluding Accrued Interest, Year One, Originated, Current Fiscal Year</t>
        </is>
      </c>
      <c r="B156" s="6" t="n">
        <v>103</v>
      </c>
      <c r="C156" s="6" t="n">
        <v>557</v>
      </c>
    </row>
    <row r="157">
      <c r="A157" s="4" t="inlineStr">
        <is>
          <t>Financing Receivable, Excluding Accrued Interest, Year Two, Originated, Fiscal Year before Current Fiscal Year</t>
        </is>
      </c>
      <c r="B157" s="6" t="n">
        <v>563</v>
      </c>
      <c r="C157" s="6" t="n">
        <v>1873</v>
      </c>
    </row>
    <row r="158">
      <c r="A158" s="4" t="inlineStr">
        <is>
          <t>Financing Receivable, Excluding Accrued Interest, Year Three, Originated, Two Years before Current Fiscal Year</t>
        </is>
      </c>
      <c r="B158" s="6" t="n">
        <v>1421</v>
      </c>
      <c r="C158" s="6" t="n">
        <v>2641</v>
      </c>
    </row>
    <row r="159">
      <c r="A159" s="4" t="inlineStr">
        <is>
          <t>Financing Receivable, Excluding Accrued Interest, Year Four, Originated, Three Years before Current Fiscal Year</t>
        </is>
      </c>
      <c r="B159" s="6" t="n">
        <v>2560</v>
      </c>
      <c r="C159" s="6" t="n">
        <v>292</v>
      </c>
    </row>
    <row r="160">
      <c r="A160" s="4" t="inlineStr">
        <is>
          <t>Financing Receivable, Excluding Accrued Interest, Year Five, Originated, Four Years before Current Fiscal Year</t>
        </is>
      </c>
      <c r="B160" s="6" t="n">
        <v>612</v>
      </c>
      <c r="C160" s="6" t="n">
        <v>680</v>
      </c>
    </row>
    <row r="161">
      <c r="A161" s="4" t="inlineStr">
        <is>
          <t>Financing Receivable, Excluding Accrued Interest, Originated, More than Five Years before Current Fiscal Year</t>
        </is>
      </c>
      <c r="B161" s="6" t="n">
        <v>4569</v>
      </c>
      <c r="C161" s="6" t="n">
        <v>4095</v>
      </c>
    </row>
    <row r="162">
      <c r="A162" s="4" t="inlineStr">
        <is>
          <t>Financing Receivable, Excluding Accrued Interest, Revolving</t>
        </is>
      </c>
      <c r="B162" s="6" t="n">
        <v>3598</v>
      </c>
      <c r="C162" s="6" t="n">
        <v>3337</v>
      </c>
    </row>
    <row r="163">
      <c r="A163" s="4" t="inlineStr">
        <is>
          <t>Loans receivable</t>
        </is>
      </c>
      <c r="B163" s="6" t="n">
        <v>13427</v>
      </c>
      <c r="C163" s="6" t="n">
        <v>13475</v>
      </c>
    </row>
    <row r="164">
      <c r="A164" s="4" t="inlineStr">
        <is>
          <t>Commercial Real Estate Commercial And Industrial Portfolio Segment [Member] | Doubtful [Memb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Financing Receivable, Excluding Accrued Interest, Year One, Originated, Current Fiscal Year</t>
        </is>
      </c>
      <c r="B166" s="4" t="inlineStr">
        <is>
          <t xml:space="preserve"> </t>
        </is>
      </c>
      <c r="C166" s="4" t="inlineStr">
        <is>
          <t xml:space="preserve"> </t>
        </is>
      </c>
    </row>
    <row r="167">
      <c r="A167" s="4" t="inlineStr">
        <is>
          <t>Financing Receivable, Excluding Accrued Interest, Year Two, Originated, Fiscal Year before Current Fiscal Year</t>
        </is>
      </c>
      <c r="B167" s="4" t="inlineStr">
        <is>
          <t xml:space="preserve"> </t>
        </is>
      </c>
      <c r="C167" s="4" t="inlineStr">
        <is>
          <t xml:space="preserve"> </t>
        </is>
      </c>
    </row>
    <row r="168">
      <c r="A168" s="4" t="inlineStr">
        <is>
          <t>Financing Receivable, Excluding Accrued Interest, Year Three, Originated, Two Years before Current Fiscal Year</t>
        </is>
      </c>
      <c r="B168" s="4" t="inlineStr">
        <is>
          <t xml:space="preserve"> </t>
        </is>
      </c>
      <c r="C168" s="4" t="inlineStr">
        <is>
          <t xml:space="preserve"> </t>
        </is>
      </c>
    </row>
    <row r="169">
      <c r="A169" s="4" t="inlineStr">
        <is>
          <t>Financing Receivable, Excluding Accrued Interest, Year Four, Originated, Three Years before Current Fiscal Year</t>
        </is>
      </c>
      <c r="B169" s="4" t="inlineStr">
        <is>
          <t xml:space="preserve"> </t>
        </is>
      </c>
      <c r="C169" s="4" t="inlineStr">
        <is>
          <t xml:space="preserve"> </t>
        </is>
      </c>
    </row>
    <row r="170">
      <c r="A170" s="4" t="inlineStr">
        <is>
          <t>Financing Receivable, Excluding Accrued Interest, Year Five, Originated, Four Years before Current Fiscal Year</t>
        </is>
      </c>
      <c r="B170" s="4" t="inlineStr">
        <is>
          <t xml:space="preserve"> </t>
        </is>
      </c>
      <c r="C170" s="4" t="inlineStr">
        <is>
          <t xml:space="preserve"> </t>
        </is>
      </c>
    </row>
    <row r="171">
      <c r="A171" s="4" t="inlineStr">
        <is>
          <t>Financing Receivable, Excluding Accrued Interest, Originated, More than Five Years before Current Fiscal Year</t>
        </is>
      </c>
      <c r="B171" s="4" t="inlineStr">
        <is>
          <t xml:space="preserve"> </t>
        </is>
      </c>
      <c r="C171" s="4" t="inlineStr">
        <is>
          <t xml:space="preserve"> </t>
        </is>
      </c>
    </row>
    <row r="172">
      <c r="A172" s="4" t="inlineStr">
        <is>
          <t>Financing Receivable, Excluding Accrued Interest, Revolving</t>
        </is>
      </c>
      <c r="B172" s="4" t="inlineStr">
        <is>
          <t xml:space="preserve"> </t>
        </is>
      </c>
      <c r="C172" s="4" t="inlineStr">
        <is>
          <t xml:space="preserve"> </t>
        </is>
      </c>
    </row>
    <row r="173">
      <c r="A173" s="4" t="inlineStr">
        <is>
          <t>Loans receivable</t>
        </is>
      </c>
      <c r="B173" s="4" t="inlineStr">
        <is>
          <t xml:space="preserve"> </t>
        </is>
      </c>
      <c r="C173" s="4" t="inlineStr">
        <is>
          <t xml:space="preserve"> </t>
        </is>
      </c>
    </row>
    <row r="174">
      <c r="A174" s="4" t="inlineStr">
        <is>
          <t>Commercial Real Estate Commercial And Industrial Portfolio Segment [Member] | Current Period Gross Charge Offs [Member]</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Financing Receivable, Excluding Accrued Interest, Year One, Originated, Current Fiscal Year</t>
        </is>
      </c>
      <c r="B176" s="4" t="inlineStr">
        <is>
          <t xml:space="preserve"> </t>
        </is>
      </c>
      <c r="C176" s="4" t="inlineStr">
        <is>
          <t xml:space="preserve"> </t>
        </is>
      </c>
    </row>
    <row r="177">
      <c r="A177" s="4" t="inlineStr">
        <is>
          <t>Financing Receivable, Excluding Accrued Interest, Year Two, Originated, Fiscal Year before Current Fiscal Year</t>
        </is>
      </c>
      <c r="B177" s="4" t="inlineStr">
        <is>
          <t xml:space="preserve"> </t>
        </is>
      </c>
      <c r="C177" s="4" t="inlineStr">
        <is>
          <t xml:space="preserve"> </t>
        </is>
      </c>
    </row>
    <row r="178">
      <c r="A178" s="4" t="inlineStr">
        <is>
          <t>Financing Receivable, Excluding Accrued Interest, Year Three, Originated, Two Years before Current Fiscal Year</t>
        </is>
      </c>
      <c r="B178" s="6" t="n">
        <v>111</v>
      </c>
      <c r="C178" s="4" t="inlineStr">
        <is>
          <t xml:space="preserve"> </t>
        </is>
      </c>
    </row>
    <row r="179">
      <c r="A179" s="4" t="inlineStr">
        <is>
          <t>Financing Receivable, Excluding Accrued Interest, Year Four, Originated, Three Years before Current Fiscal Year</t>
        </is>
      </c>
      <c r="B179" s="6" t="n">
        <v>21</v>
      </c>
      <c r="C179" s="4" t="inlineStr">
        <is>
          <t xml:space="preserve"> </t>
        </is>
      </c>
    </row>
    <row r="180">
      <c r="A180" s="4" t="inlineStr">
        <is>
          <t>Financing Receivable, Excluding Accrued Interest, Year Five, Originated, Four Years before Current Fiscal Year</t>
        </is>
      </c>
      <c r="B180" s="6" t="n">
        <v>14</v>
      </c>
      <c r="C180" s="4" t="inlineStr">
        <is>
          <t xml:space="preserve"> </t>
        </is>
      </c>
    </row>
    <row r="181">
      <c r="A181" s="4" t="inlineStr">
        <is>
          <t>Financing Receivable, Excluding Accrued Interest, Originated, More than Five Years before Current Fiscal Year</t>
        </is>
      </c>
      <c r="B181" s="4" t="inlineStr">
        <is>
          <t xml:space="preserve"> </t>
        </is>
      </c>
      <c r="C181" s="6" t="n">
        <v>70</v>
      </c>
    </row>
    <row r="182">
      <c r="A182" s="4" t="inlineStr">
        <is>
          <t>Financing Receivable, Excluding Accrued Interest, Revolving</t>
        </is>
      </c>
      <c r="B182" s="4" t="inlineStr">
        <is>
          <t xml:space="preserve"> </t>
        </is>
      </c>
      <c r="C182" s="4" t="inlineStr">
        <is>
          <t xml:space="preserve"> </t>
        </is>
      </c>
    </row>
    <row r="183">
      <c r="A183" s="4" t="inlineStr">
        <is>
          <t>Loans receivable</t>
        </is>
      </c>
      <c r="B183" s="6" t="n">
        <v>146</v>
      </c>
      <c r="C183" s="6" t="n">
        <v>70</v>
      </c>
    </row>
    <row r="184">
      <c r="A184" s="4" t="inlineStr">
        <is>
          <t>Residential Portfolio Segment [Memb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Financing Receivable, Excluding Accrued Interest, Year One, Originated, Current Fiscal Year</t>
        </is>
      </c>
      <c r="B186" s="6" t="n">
        <v>88121</v>
      </c>
      <c r="C186" s="6" t="n">
        <v>85817</v>
      </c>
    </row>
    <row r="187">
      <c r="A187" s="4" t="inlineStr">
        <is>
          <t>Financing Receivable, Excluding Accrued Interest, Year Two, Originated, Fiscal Year before Current Fiscal Year</t>
        </is>
      </c>
      <c r="B187" s="6" t="n">
        <v>82316</v>
      </c>
      <c r="C187" s="6" t="n">
        <v>111505</v>
      </c>
    </row>
    <row r="188">
      <c r="A188" s="4" t="inlineStr">
        <is>
          <t>Financing Receivable, Excluding Accrued Interest, Year Three, Originated, Two Years before Current Fiscal Year</t>
        </is>
      </c>
      <c r="B188" s="6" t="n">
        <v>104708</v>
      </c>
      <c r="C188" s="6" t="n">
        <v>84543</v>
      </c>
    </row>
    <row r="189">
      <c r="A189" s="4" t="inlineStr">
        <is>
          <t>Financing Receivable, Excluding Accrued Interest, Year Four, Originated, Three Years before Current Fiscal Year</t>
        </is>
      </c>
      <c r="B189" s="6" t="n">
        <v>79272</v>
      </c>
      <c r="C189" s="6" t="n">
        <v>58151</v>
      </c>
    </row>
    <row r="190">
      <c r="A190" s="4" t="inlineStr">
        <is>
          <t>Financing Receivable, Excluding Accrued Interest, Year Five, Originated, Four Years before Current Fiscal Year</t>
        </is>
      </c>
      <c r="B190" s="6" t="n">
        <v>55861</v>
      </c>
      <c r="C190" s="6" t="n">
        <v>28635</v>
      </c>
    </row>
    <row r="191">
      <c r="A191" s="4" t="inlineStr">
        <is>
          <t>Financing Receivable, Excluding Accrued Interest, Originated, More than Five Years before Current Fiscal Year</t>
        </is>
      </c>
      <c r="B191" s="6" t="n">
        <v>155993</v>
      </c>
      <c r="C191" s="6" t="n">
        <v>143596</v>
      </c>
    </row>
    <row r="192">
      <c r="A192" s="4" t="inlineStr">
        <is>
          <t>Financing Receivable, Excluding Accrued Interest, Revolving</t>
        </is>
      </c>
      <c r="B192" s="6" t="n">
        <v>72681</v>
      </c>
      <c r="C192" s="6" t="n">
        <v>77037</v>
      </c>
    </row>
    <row r="193">
      <c r="A193" s="4" t="inlineStr">
        <is>
          <t>Loans receivable</t>
        </is>
      </c>
      <c r="B193" s="4" t="inlineStr">
        <is>
          <t xml:space="preserve"> </t>
        </is>
      </c>
      <c r="C193" s="6" t="n">
        <v>589284</v>
      </c>
    </row>
    <row r="194">
      <c r="A194" s="4" t="inlineStr">
        <is>
          <t>Residential Portfolio Segment [Member] | Performing Financial Instruments [Memb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Financing Receivable, Excluding Accrued Interest, Year One, Originated, Current Fiscal Year</t>
        </is>
      </c>
      <c r="B196" s="6" t="n">
        <v>87826</v>
      </c>
      <c r="C196" s="6" t="n">
        <v>85542</v>
      </c>
    </row>
    <row r="197">
      <c r="A197" s="4" t="inlineStr">
        <is>
          <t>Financing Receivable, Excluding Accrued Interest, Year Two, Originated, Fiscal Year before Current Fiscal Year</t>
        </is>
      </c>
      <c r="B197" s="6" t="n">
        <v>81836</v>
      </c>
      <c r="C197" s="6" t="n">
        <v>111413</v>
      </c>
    </row>
    <row r="198">
      <c r="A198" s="4" t="inlineStr">
        <is>
          <t>Financing Receivable, Excluding Accrued Interest, Year Three, Originated, Two Years before Current Fiscal Year</t>
        </is>
      </c>
      <c r="B198" s="6" t="n">
        <v>103749</v>
      </c>
      <c r="C198" s="6" t="n">
        <v>84007</v>
      </c>
    </row>
    <row r="199">
      <c r="A199" s="4" t="inlineStr">
        <is>
          <t>Financing Receivable, Excluding Accrued Interest, Year Four, Originated, Three Years before Current Fiscal Year</t>
        </is>
      </c>
      <c r="B199" s="6" t="n">
        <v>77766</v>
      </c>
      <c r="C199" s="6" t="n">
        <v>57696</v>
      </c>
    </row>
    <row r="200">
      <c r="A200" s="4" t="inlineStr">
        <is>
          <t>Financing Receivable, Excluding Accrued Interest, Year Five, Originated, Four Years before Current Fiscal Year</t>
        </is>
      </c>
      <c r="B200" s="6" t="n">
        <v>55360</v>
      </c>
      <c r="C200" s="6" t="n">
        <v>28192</v>
      </c>
    </row>
    <row r="201">
      <c r="A201" s="4" t="inlineStr">
        <is>
          <t>Financing Receivable, Excluding Accrued Interest, Originated, More than Five Years before Current Fiscal Year</t>
        </is>
      </c>
      <c r="B201" s="6" t="n">
        <v>153775</v>
      </c>
      <c r="C201" s="6" t="n">
        <v>141952</v>
      </c>
    </row>
    <row r="202">
      <c r="A202" s="4" t="inlineStr">
        <is>
          <t>Financing Receivable, Excluding Accrued Interest, Revolving</t>
        </is>
      </c>
      <c r="B202" s="6" t="n">
        <v>71705</v>
      </c>
      <c r="C202" s="6" t="n">
        <v>77037</v>
      </c>
    </row>
    <row r="203">
      <c r="A203" s="4" t="inlineStr">
        <is>
          <t>Loans receivable</t>
        </is>
      </c>
      <c r="B203" s="4" t="inlineStr">
        <is>
          <t xml:space="preserve"> </t>
        </is>
      </c>
      <c r="C203" s="6" t="n">
        <v>585839</v>
      </c>
    </row>
    <row r="204">
      <c r="A204" s="4" t="inlineStr">
        <is>
          <t>Residential Portfolio Segment [Member] | Nonperforming Financial Instruments [Memb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Financing Receivable, Excluding Accrued Interest, Year One, Originated, Current Fiscal Year</t>
        </is>
      </c>
      <c r="B206" s="6" t="n">
        <v>295</v>
      </c>
      <c r="C206" s="6" t="n">
        <v>275</v>
      </c>
    </row>
    <row r="207">
      <c r="A207" s="4" t="inlineStr">
        <is>
          <t>Financing Receivable, Excluding Accrued Interest, Year Two, Originated, Fiscal Year before Current Fiscal Year</t>
        </is>
      </c>
      <c r="B207" s="6" t="n">
        <v>480</v>
      </c>
      <c r="C207" s="6" t="n">
        <v>92</v>
      </c>
    </row>
    <row r="208">
      <c r="A208" s="4" t="inlineStr">
        <is>
          <t>Financing Receivable, Excluding Accrued Interest, Year Three, Originated, Two Years before Current Fiscal Year</t>
        </is>
      </c>
      <c r="B208" s="6" t="n">
        <v>959</v>
      </c>
      <c r="C208" s="6" t="n">
        <v>536</v>
      </c>
    </row>
    <row r="209">
      <c r="A209" s="4" t="inlineStr">
        <is>
          <t>Financing Receivable, Excluding Accrued Interest, Year Four, Originated, Three Years before Current Fiscal Year</t>
        </is>
      </c>
      <c r="B209" s="6" t="n">
        <v>1506</v>
      </c>
      <c r="C209" s="6" t="n">
        <v>455</v>
      </c>
    </row>
    <row r="210">
      <c r="A210" s="4" t="inlineStr">
        <is>
          <t>Financing Receivable, Excluding Accrued Interest, Year Five, Originated, Four Years before Current Fiscal Year</t>
        </is>
      </c>
      <c r="B210" s="6" t="n">
        <v>501</v>
      </c>
      <c r="C210" s="6" t="n">
        <v>443</v>
      </c>
    </row>
    <row r="211">
      <c r="A211" s="4" t="inlineStr">
        <is>
          <t>Financing Receivable, Excluding Accrued Interest, Originated, More than Five Years before Current Fiscal Year</t>
        </is>
      </c>
      <c r="B211" s="6" t="n">
        <v>2219</v>
      </c>
      <c r="C211" s="6" t="n">
        <v>1644</v>
      </c>
    </row>
    <row r="212">
      <c r="A212" s="4" t="inlineStr">
        <is>
          <t>Financing Receivable, Excluding Accrued Interest, Revolving</t>
        </is>
      </c>
      <c r="B212" s="6" t="n">
        <v>976</v>
      </c>
      <c r="C212" s="4" t="inlineStr">
        <is>
          <t xml:space="preserve"> </t>
        </is>
      </c>
    </row>
    <row r="213">
      <c r="A213" s="4" t="inlineStr">
        <is>
          <t>Loans receivable</t>
        </is>
      </c>
      <c r="B213" s="4" t="inlineStr">
        <is>
          <t xml:space="preserve"> </t>
        </is>
      </c>
      <c r="C213" s="6" t="n">
        <v>3445</v>
      </c>
    </row>
    <row r="214">
      <c r="A214" s="4" t="inlineStr">
        <is>
          <t>Residential Portfolio Segment [Member] | Current Period Gross Charge Offs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Financing Receivable, Excluding Accrued Interest, Year One, Originated, Current Fiscal Year</t>
        </is>
      </c>
      <c r="B216" s="4" t="inlineStr">
        <is>
          <t xml:space="preserve"> </t>
        </is>
      </c>
      <c r="C216" s="4" t="inlineStr">
        <is>
          <t xml:space="preserve"> </t>
        </is>
      </c>
    </row>
    <row r="217">
      <c r="A217" s="4" t="inlineStr">
        <is>
          <t>Financing Receivable, Excluding Accrued Interest, Year Two, Originated, Fiscal Year before Current Fiscal Year</t>
        </is>
      </c>
      <c r="B217" s="4" t="inlineStr">
        <is>
          <t xml:space="preserve"> </t>
        </is>
      </c>
      <c r="C217" s="4" t="inlineStr">
        <is>
          <t xml:space="preserve"> </t>
        </is>
      </c>
    </row>
    <row r="218">
      <c r="A218" s="4" t="inlineStr">
        <is>
          <t>Financing Receivable, Excluding Accrued Interest, Year Three, Originated, Two Years before Current Fiscal Year</t>
        </is>
      </c>
      <c r="B218" s="6" t="n">
        <v>22</v>
      </c>
      <c r="C218" s="4" t="inlineStr">
        <is>
          <t xml:space="preserve"> </t>
        </is>
      </c>
    </row>
    <row r="219">
      <c r="A219" s="4" t="inlineStr">
        <is>
          <t>Financing Receivable, Excluding Accrued Interest, Year Four, Originated, Three Years before Current Fiscal Year</t>
        </is>
      </c>
      <c r="B219" s="4" t="inlineStr">
        <is>
          <t xml:space="preserve"> </t>
        </is>
      </c>
      <c r="C219" s="4" t="inlineStr">
        <is>
          <t xml:space="preserve"> </t>
        </is>
      </c>
    </row>
    <row r="220">
      <c r="A220" s="4" t="inlineStr">
        <is>
          <t>Financing Receivable, Excluding Accrued Interest, Year Five, Originated, Four Years before Current Fiscal Year</t>
        </is>
      </c>
      <c r="B220" s="4" t="inlineStr">
        <is>
          <t xml:space="preserve"> </t>
        </is>
      </c>
      <c r="C220" s="4" t="inlineStr">
        <is>
          <t xml:space="preserve"> </t>
        </is>
      </c>
    </row>
    <row r="221">
      <c r="A221" s="4" t="inlineStr">
        <is>
          <t>Financing Receivable, Excluding Accrued Interest, Originated, More than Five Years before Current Fiscal Year</t>
        </is>
      </c>
      <c r="B221" s="6" t="n">
        <v>46</v>
      </c>
      <c r="C221" s="6" t="n">
        <v>79</v>
      </c>
    </row>
    <row r="222">
      <c r="A222" s="4" t="inlineStr">
        <is>
          <t>Financing Receivable, Excluding Accrued Interest, Revolving</t>
        </is>
      </c>
      <c r="B222" s="4" t="inlineStr">
        <is>
          <t xml:space="preserve"> </t>
        </is>
      </c>
      <c r="C222" s="4" t="inlineStr">
        <is>
          <t xml:space="preserve"> </t>
        </is>
      </c>
    </row>
    <row r="223">
      <c r="A223" s="4" t="inlineStr">
        <is>
          <t>Loans receivable</t>
        </is>
      </c>
      <c r="B223" s="4" t="inlineStr">
        <is>
          <t xml:space="preserve"> </t>
        </is>
      </c>
      <c r="C223" s="6" t="n">
        <v>79</v>
      </c>
    </row>
    <row r="224">
      <c r="A224" s="4" t="inlineStr">
        <is>
          <t>Consumer And Other [Member].</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Financing Receivable, Excluding Accrued Interest, Year One, Originated, Current Fiscal Year</t>
        </is>
      </c>
      <c r="B226" s="6" t="n">
        <v>2914</v>
      </c>
      <c r="C226" s="6" t="n">
        <v>5623</v>
      </c>
    </row>
    <row r="227">
      <c r="A227" s="4" t="inlineStr">
        <is>
          <t>Financing Receivable, Excluding Accrued Interest, Year Two, Originated, Fiscal Year before Current Fiscal Year</t>
        </is>
      </c>
      <c r="B227" s="6" t="n">
        <v>3584</v>
      </c>
      <c r="C227" s="6" t="n">
        <v>10153</v>
      </c>
    </row>
    <row r="228">
      <c r="A228" s="4" t="inlineStr">
        <is>
          <t>Financing Receivable, Excluding Accrued Interest, Year Three, Originated, Two Years before Current Fiscal Year</t>
        </is>
      </c>
      <c r="B228" s="6" t="n">
        <v>8385</v>
      </c>
      <c r="C228" s="6" t="n">
        <v>2331</v>
      </c>
    </row>
    <row r="229">
      <c r="A229" s="4" t="inlineStr">
        <is>
          <t>Financing Receivable, Excluding Accrued Interest, Year Four, Originated, Three Years before Current Fiscal Year</t>
        </is>
      </c>
      <c r="B229" s="6" t="n">
        <v>1270</v>
      </c>
      <c r="C229" s="6" t="n">
        <v>990</v>
      </c>
    </row>
    <row r="230">
      <c r="A230" s="4" t="inlineStr">
        <is>
          <t>Financing Receivable, Excluding Accrued Interest, Year Five, Originated, Four Years before Current Fiscal Year</t>
        </is>
      </c>
      <c r="B230" s="6" t="n">
        <v>490</v>
      </c>
      <c r="C230" s="6" t="n">
        <v>394</v>
      </c>
    </row>
    <row r="231">
      <c r="A231" s="4" t="inlineStr">
        <is>
          <t>Financing Receivable, Excluding Accrued Interest, Originated, More than Five Years before Current Fiscal Year</t>
        </is>
      </c>
      <c r="B231" s="6" t="n">
        <v>1069</v>
      </c>
      <c r="C231" s="6" t="n">
        <v>1194</v>
      </c>
    </row>
    <row r="232">
      <c r="A232" s="4" t="inlineStr">
        <is>
          <t>Financing Receivable, Excluding Accrued Interest, Revolving</t>
        </is>
      </c>
      <c r="B232" s="6" t="n">
        <v>4138</v>
      </c>
      <c r="C232" s="6" t="n">
        <v>4380</v>
      </c>
    </row>
    <row r="233">
      <c r="A233" s="4" t="inlineStr">
        <is>
          <t>Loans receivable</t>
        </is>
      </c>
      <c r="B233" s="6" t="n">
        <v>21850</v>
      </c>
      <c r="C233" s="6" t="n">
        <v>25065</v>
      </c>
    </row>
    <row r="234">
      <c r="A234" s="4" t="inlineStr">
        <is>
          <t>Consumer And Other [Member]. | Performing Financial Instruments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Financing Receivable, Excluding Accrued Interest, Year One, Originated, Current Fiscal Year</t>
        </is>
      </c>
      <c r="B236" s="6" t="n">
        <v>2893</v>
      </c>
      <c r="C236" s="6" t="n">
        <v>5618</v>
      </c>
    </row>
    <row r="237">
      <c r="A237" s="4" t="inlineStr">
        <is>
          <t>Financing Receivable, Excluding Accrued Interest, Year Two, Originated, Fiscal Year before Current Fiscal Year</t>
        </is>
      </c>
      <c r="B237" s="6" t="n">
        <v>3558</v>
      </c>
      <c r="C237" s="6" t="n">
        <v>10145</v>
      </c>
    </row>
    <row r="238">
      <c r="A238" s="4" t="inlineStr">
        <is>
          <t>Financing Receivable, Excluding Accrued Interest, Year Three, Originated, Two Years before Current Fiscal Year</t>
        </is>
      </c>
      <c r="B238" s="6" t="n">
        <v>8322</v>
      </c>
      <c r="C238" s="6" t="n">
        <v>2330</v>
      </c>
    </row>
    <row r="239">
      <c r="A239" s="4" t="inlineStr">
        <is>
          <t>Financing Receivable, Excluding Accrued Interest, Year Four, Originated, Three Years before Current Fiscal Year</t>
        </is>
      </c>
      <c r="B239" s="6" t="n">
        <v>1263</v>
      </c>
      <c r="C239" s="6" t="n">
        <v>990</v>
      </c>
    </row>
    <row r="240">
      <c r="A240" s="4" t="inlineStr">
        <is>
          <t>Financing Receivable, Excluding Accrued Interest, Year Five, Originated, Four Years before Current Fiscal Year</t>
        </is>
      </c>
      <c r="B240" s="6" t="n">
        <v>490</v>
      </c>
      <c r="C240" s="6" t="n">
        <v>394</v>
      </c>
    </row>
    <row r="241">
      <c r="A241" s="4" t="inlineStr">
        <is>
          <t>Financing Receivable, Excluding Accrued Interest, Originated, More than Five Years before Current Fiscal Year</t>
        </is>
      </c>
      <c r="B241" s="6" t="n">
        <v>1060</v>
      </c>
      <c r="C241" s="6" t="n">
        <v>1193</v>
      </c>
    </row>
    <row r="242">
      <c r="A242" s="4" t="inlineStr">
        <is>
          <t>Financing Receivable, Excluding Accrued Interest, Revolving</t>
        </is>
      </c>
      <c r="B242" s="6" t="n">
        <v>4096</v>
      </c>
      <c r="C242" s="6" t="n">
        <v>4380</v>
      </c>
    </row>
    <row r="243">
      <c r="A243" s="4" t="inlineStr">
        <is>
          <t>Loans receivable</t>
        </is>
      </c>
      <c r="B243" s="4" t="inlineStr">
        <is>
          <t xml:space="preserve"> </t>
        </is>
      </c>
      <c r="C243" s="6" t="n">
        <v>25050</v>
      </c>
    </row>
    <row r="244">
      <c r="A244" s="4" t="inlineStr">
        <is>
          <t>Consumer And Other [Member]. | Nonperforming Financial Instruments [Member]</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Financing Receivable, Excluding Accrued Interest, Year One, Originated, Current Fiscal Year</t>
        </is>
      </c>
      <c r="B246" s="6" t="n">
        <v>21</v>
      </c>
      <c r="C246" s="6" t="n">
        <v>5</v>
      </c>
    </row>
    <row r="247">
      <c r="A247" s="4" t="inlineStr">
        <is>
          <t>Financing Receivable, Excluding Accrued Interest, Year Two, Originated, Fiscal Year before Current Fiscal Year</t>
        </is>
      </c>
      <c r="B247" s="6" t="n">
        <v>25</v>
      </c>
      <c r="C247" s="6" t="n">
        <v>8</v>
      </c>
    </row>
    <row r="248">
      <c r="A248" s="4" t="inlineStr">
        <is>
          <t>Financing Receivable, Excluding Accrued Interest, Year Three, Originated, Two Years before Current Fiscal Year</t>
        </is>
      </c>
      <c r="B248" s="6" t="n">
        <v>63</v>
      </c>
      <c r="C248" s="6" t="n">
        <v>1</v>
      </c>
    </row>
    <row r="249">
      <c r="A249" s="4" t="inlineStr">
        <is>
          <t>Financing Receivable, Excluding Accrued Interest, Year Four, Originated, Three Years before Current Fiscal Year</t>
        </is>
      </c>
      <c r="B249" s="6" t="n">
        <v>8</v>
      </c>
      <c r="C249" s="4" t="inlineStr">
        <is>
          <t xml:space="preserve"> </t>
        </is>
      </c>
    </row>
    <row r="250">
      <c r="A250" s="4" t="inlineStr">
        <is>
          <t>Financing Receivable, Excluding Accrued Interest, Year Five, Originated, Four Years before Current Fiscal Year</t>
        </is>
      </c>
      <c r="B250" s="4" t="inlineStr">
        <is>
          <t xml:space="preserve"> </t>
        </is>
      </c>
      <c r="C250" s="4" t="inlineStr">
        <is>
          <t xml:space="preserve"> </t>
        </is>
      </c>
    </row>
    <row r="251">
      <c r="A251" s="4" t="inlineStr">
        <is>
          <t>Financing Receivable, Excluding Accrued Interest, Originated, More than Five Years before Current Fiscal Year</t>
        </is>
      </c>
      <c r="B251" s="6" t="n">
        <v>9</v>
      </c>
      <c r="C251" s="6" t="n">
        <v>1</v>
      </c>
    </row>
    <row r="252">
      <c r="A252" s="4" t="inlineStr">
        <is>
          <t>Financing Receivable, Excluding Accrued Interest, Revolving</t>
        </is>
      </c>
      <c r="B252" s="6" t="n">
        <v>42</v>
      </c>
      <c r="C252" s="4" t="inlineStr">
        <is>
          <t xml:space="preserve"> </t>
        </is>
      </c>
    </row>
    <row r="253">
      <c r="A253" s="4" t="inlineStr">
        <is>
          <t>Loans receivable</t>
        </is>
      </c>
      <c r="B253" s="4" t="inlineStr">
        <is>
          <t xml:space="preserve"> </t>
        </is>
      </c>
      <c r="C253" s="6" t="n">
        <v>15</v>
      </c>
    </row>
    <row r="254">
      <c r="A254" s="4" t="inlineStr">
        <is>
          <t>Consumer And Other [Member]. | Current Period Gross Charge Offs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Financing Receivable, Excluding Accrued Interest, Year One, Originated, Current Fiscal Year</t>
        </is>
      </c>
      <c r="B256" s="6" t="n">
        <v>3</v>
      </c>
      <c r="C256" s="6" t="n">
        <v>1</v>
      </c>
    </row>
    <row r="257">
      <c r="A257" s="4" t="inlineStr">
        <is>
          <t>Financing Receivable, Excluding Accrued Interest, Year Two, Originated, Fiscal Year before Current Fiscal Year</t>
        </is>
      </c>
      <c r="B257" s="6" t="n">
        <v>28</v>
      </c>
      <c r="C257" s="6" t="n">
        <v>17</v>
      </c>
    </row>
    <row r="258">
      <c r="A258" s="4" t="inlineStr">
        <is>
          <t>Financing Receivable, Excluding Accrued Interest, Year Three, Originated, Two Years before Current Fiscal Year</t>
        </is>
      </c>
      <c r="B258" s="6" t="n">
        <v>21</v>
      </c>
      <c r="C258" s="6" t="n">
        <v>13</v>
      </c>
    </row>
    <row r="259">
      <c r="A259" s="4" t="inlineStr">
        <is>
          <t>Financing Receivable, Excluding Accrued Interest, Year Four, Originated, Three Years before Current Fiscal Year</t>
        </is>
      </c>
      <c r="B259" s="6" t="n">
        <v>1</v>
      </c>
      <c r="C259" s="4" t="inlineStr">
        <is>
          <t xml:space="preserve"> </t>
        </is>
      </c>
    </row>
    <row r="260">
      <c r="A260" s="4" t="inlineStr">
        <is>
          <t>Financing Receivable, Excluding Accrued Interest, Year Five, Originated, Four Years before Current Fiscal Year</t>
        </is>
      </c>
      <c r="B260" s="6" t="n">
        <v>8</v>
      </c>
      <c r="C260" s="6" t="n">
        <v>3</v>
      </c>
    </row>
    <row r="261">
      <c r="A261" s="4" t="inlineStr">
        <is>
          <t>Financing Receivable, Excluding Accrued Interest, Originated, More than Five Years before Current Fiscal Year</t>
        </is>
      </c>
      <c r="B261" s="6" t="n">
        <v>31</v>
      </c>
      <c r="C261" s="6" t="n">
        <v>13</v>
      </c>
    </row>
    <row r="262">
      <c r="A262" s="4" t="inlineStr">
        <is>
          <t>Financing Receivable, Excluding Accrued Interest, Revolving</t>
        </is>
      </c>
      <c r="B262" s="4" t="inlineStr">
        <is>
          <t xml:space="preserve"> </t>
        </is>
      </c>
      <c r="C262" s="4" t="inlineStr">
        <is>
          <t xml:space="preserve"> </t>
        </is>
      </c>
    </row>
    <row r="263">
      <c r="A263" s="4" t="inlineStr">
        <is>
          <t>Loans receivable</t>
        </is>
      </c>
      <c r="B263" s="4" t="inlineStr">
        <is>
          <t xml:space="preserve"> </t>
        </is>
      </c>
      <c r="C263" s="6" t="n">
        <v>47</v>
      </c>
    </row>
    <row r="264">
      <c r="A264" s="4" t="inlineStr">
        <is>
          <t>Residential Consumer And Other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Financing Receivable, Excluding Accrued Interest, Year One, Originated, Current Fiscal Year</t>
        </is>
      </c>
      <c r="B266" s="6" t="n">
        <v>91035</v>
      </c>
      <c r="C266" s="6" t="n">
        <v>91440</v>
      </c>
    </row>
    <row r="267">
      <c r="A267" s="4" t="inlineStr">
        <is>
          <t>Financing Receivable, Excluding Accrued Interest, Year Two, Originated, Fiscal Year before Current Fiscal Year</t>
        </is>
      </c>
      <c r="B267" s="6" t="n">
        <v>85899</v>
      </c>
      <c r="C267" s="6" t="n">
        <v>121658</v>
      </c>
    </row>
    <row r="268">
      <c r="A268" s="4" t="inlineStr">
        <is>
          <t>Financing Receivable, Excluding Accrued Interest, Year Three, Originated, Two Years before Current Fiscal Year</t>
        </is>
      </c>
      <c r="B268" s="6" t="n">
        <v>113093</v>
      </c>
      <c r="C268" s="6" t="n">
        <v>86874</v>
      </c>
    </row>
    <row r="269">
      <c r="A269" s="4" t="inlineStr">
        <is>
          <t>Financing Receivable, Excluding Accrued Interest, Year Four, Originated, Three Years before Current Fiscal Year</t>
        </is>
      </c>
      <c r="B269" s="6" t="n">
        <v>80542</v>
      </c>
      <c r="C269" s="6" t="n">
        <v>59141</v>
      </c>
    </row>
    <row r="270">
      <c r="A270" s="4" t="inlineStr">
        <is>
          <t>Financing Receivable, Excluding Accrued Interest, Year Five, Originated, Four Years before Current Fiscal Year</t>
        </is>
      </c>
      <c r="B270" s="6" t="n">
        <v>56352</v>
      </c>
      <c r="C270" s="6" t="n">
        <v>29029</v>
      </c>
    </row>
    <row r="271">
      <c r="A271" s="4" t="inlineStr">
        <is>
          <t>Financing Receivable, Excluding Accrued Interest, Originated, More than Five Years before Current Fiscal Year</t>
        </is>
      </c>
      <c r="B271" s="6" t="n">
        <v>157063</v>
      </c>
      <c r="C271" s="6" t="n">
        <v>144790</v>
      </c>
    </row>
    <row r="272">
      <c r="A272" s="4" t="inlineStr">
        <is>
          <t>Financing Receivable, Excluding Accrued Interest, Revolving</t>
        </is>
      </c>
      <c r="B272" s="6" t="n">
        <v>76818</v>
      </c>
      <c r="C272" s="6" t="n">
        <v>81417</v>
      </c>
    </row>
    <row r="273">
      <c r="A273" s="4" t="inlineStr">
        <is>
          <t>Loans receivable</t>
        </is>
      </c>
      <c r="B273" s="4" t="inlineStr">
        <is>
          <t xml:space="preserve"> </t>
        </is>
      </c>
      <c r="C273" s="6" t="n">
        <v>614349</v>
      </c>
    </row>
    <row r="274">
      <c r="A274" s="4" t="inlineStr">
        <is>
          <t>Residential Consumer And Other [Member] | Performing Financial Instruments [Member]</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Financing Receivable, Excluding Accrued Interest, Year One, Originated, Current Fiscal Year</t>
        </is>
      </c>
      <c r="B276" s="6" t="n">
        <v>90719</v>
      </c>
      <c r="C276" s="6" t="n">
        <v>91160</v>
      </c>
    </row>
    <row r="277">
      <c r="A277" s="4" t="inlineStr">
        <is>
          <t>Financing Receivable, Excluding Accrued Interest, Year Two, Originated, Fiscal Year before Current Fiscal Year</t>
        </is>
      </c>
      <c r="B277" s="6" t="n">
        <v>85394</v>
      </c>
      <c r="C277" s="6" t="n">
        <v>121558</v>
      </c>
    </row>
    <row r="278">
      <c r="A278" s="4" t="inlineStr">
        <is>
          <t>Financing Receivable, Excluding Accrued Interest, Year Three, Originated, Two Years before Current Fiscal Year</t>
        </is>
      </c>
      <c r="B278" s="6" t="n">
        <v>112071</v>
      </c>
      <c r="C278" s="6" t="n">
        <v>86337</v>
      </c>
    </row>
    <row r="279">
      <c r="A279" s="4" t="inlineStr">
        <is>
          <t>Financing Receivable, Excluding Accrued Interest, Year Four, Originated, Three Years before Current Fiscal Year</t>
        </is>
      </c>
      <c r="B279" s="6" t="n">
        <v>79028</v>
      </c>
      <c r="C279" s="6" t="n">
        <v>58686</v>
      </c>
    </row>
    <row r="280">
      <c r="A280" s="4" t="inlineStr">
        <is>
          <t>Financing Receivable, Excluding Accrued Interest, Year Five, Originated, Four Years before Current Fiscal Year</t>
        </is>
      </c>
      <c r="B280" s="6" t="n">
        <v>55851</v>
      </c>
      <c r="C280" s="6" t="n">
        <v>28586</v>
      </c>
    </row>
    <row r="281">
      <c r="A281" s="4" t="inlineStr">
        <is>
          <t>Financing Receivable, Excluding Accrued Interest, Originated, More than Five Years before Current Fiscal Year</t>
        </is>
      </c>
      <c r="B281" s="6" t="n">
        <v>154834</v>
      </c>
      <c r="C281" s="6" t="n">
        <v>143145</v>
      </c>
    </row>
    <row r="282">
      <c r="A282" s="4" t="inlineStr">
        <is>
          <t>Financing Receivable, Excluding Accrued Interest, Revolving</t>
        </is>
      </c>
      <c r="B282" s="6" t="n">
        <v>75800</v>
      </c>
      <c r="C282" s="6" t="n">
        <v>81417</v>
      </c>
    </row>
    <row r="283">
      <c r="A283" s="4" t="inlineStr">
        <is>
          <t>Loans receivable</t>
        </is>
      </c>
      <c r="B283" s="4" t="inlineStr">
        <is>
          <t xml:space="preserve"> </t>
        </is>
      </c>
      <c r="C283" s="6" t="n">
        <v>610889</v>
      </c>
    </row>
    <row r="284">
      <c r="A284" s="4" t="inlineStr">
        <is>
          <t>Residential Consumer And Other [Member] | Nonperforming Financial Instruments [Member]</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Financing Receivable, Excluding Accrued Interest, Year One, Originated, Current Fiscal Year</t>
        </is>
      </c>
      <c r="B286" s="6" t="n">
        <v>316</v>
      </c>
      <c r="C286" s="6" t="n">
        <v>280</v>
      </c>
    </row>
    <row r="287">
      <c r="A287" s="4" t="inlineStr">
        <is>
          <t>Financing Receivable, Excluding Accrued Interest, Year Two, Originated, Fiscal Year before Current Fiscal Year</t>
        </is>
      </c>
      <c r="B287" s="6" t="n">
        <v>505</v>
      </c>
      <c r="C287" s="6" t="n">
        <v>100</v>
      </c>
    </row>
    <row r="288">
      <c r="A288" s="4" t="inlineStr">
        <is>
          <t>Financing Receivable, Excluding Accrued Interest, Year Three, Originated, Two Years before Current Fiscal Year</t>
        </is>
      </c>
      <c r="B288" s="6" t="n">
        <v>1022</v>
      </c>
      <c r="C288" s="6" t="n">
        <v>537</v>
      </c>
    </row>
    <row r="289">
      <c r="A289" s="4" t="inlineStr">
        <is>
          <t>Financing Receivable, Excluding Accrued Interest, Year Four, Originated, Three Years before Current Fiscal Year</t>
        </is>
      </c>
      <c r="B289" s="6" t="n">
        <v>1514</v>
      </c>
      <c r="C289" s="6" t="n">
        <v>455</v>
      </c>
    </row>
    <row r="290">
      <c r="A290" s="4" t="inlineStr">
        <is>
          <t>Financing Receivable, Excluding Accrued Interest, Year Five, Originated, Four Years before Current Fiscal Year</t>
        </is>
      </c>
      <c r="B290" s="6" t="n">
        <v>501</v>
      </c>
      <c r="C290" s="6" t="n">
        <v>443</v>
      </c>
    </row>
    <row r="291">
      <c r="A291" s="4" t="inlineStr">
        <is>
          <t>Financing Receivable, Excluding Accrued Interest, Originated, More than Five Years before Current Fiscal Year</t>
        </is>
      </c>
      <c r="B291" s="6" t="n">
        <v>2228</v>
      </c>
      <c r="C291" s="6" t="n">
        <v>1645</v>
      </c>
    </row>
    <row r="292">
      <c r="A292" s="4" t="inlineStr">
        <is>
          <t>Financing Receivable, Excluding Accrued Interest, Revolving</t>
        </is>
      </c>
      <c r="B292" s="6" t="n">
        <v>1018</v>
      </c>
      <c r="C292" s="4" t="inlineStr">
        <is>
          <t xml:space="preserve"> </t>
        </is>
      </c>
    </row>
    <row r="293">
      <c r="A293" s="4" t="inlineStr">
        <is>
          <t>Loans receivable</t>
        </is>
      </c>
      <c r="B293" s="4" t="inlineStr">
        <is>
          <t xml:space="preserve"> </t>
        </is>
      </c>
      <c r="C293" s="6" t="n">
        <v>3460</v>
      </c>
    </row>
    <row r="294">
      <c r="A294" s="4" t="inlineStr">
        <is>
          <t>Residential Consumer And Other [Member] | Current Period Gross Charge Offs [Memb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Financing Receivable, Excluding Accrued Interest, Year One, Originated, Current Fiscal Year</t>
        </is>
      </c>
      <c r="B296" s="6" t="n">
        <v>3</v>
      </c>
      <c r="C296" s="6" t="n">
        <v>1</v>
      </c>
    </row>
    <row r="297">
      <c r="A297" s="4" t="inlineStr">
        <is>
          <t>Financing Receivable, Excluding Accrued Interest, Year Two, Originated, Fiscal Year before Current Fiscal Year</t>
        </is>
      </c>
      <c r="B297" s="6" t="n">
        <v>28</v>
      </c>
      <c r="C297" s="6" t="n">
        <v>17</v>
      </c>
    </row>
    <row r="298">
      <c r="A298" s="4" t="inlineStr">
        <is>
          <t>Financing Receivable, Excluding Accrued Interest, Year Three, Originated, Two Years before Current Fiscal Year</t>
        </is>
      </c>
      <c r="B298" s="6" t="n">
        <v>43</v>
      </c>
      <c r="C298" s="6" t="n">
        <v>13</v>
      </c>
    </row>
    <row r="299">
      <c r="A299" s="4" t="inlineStr">
        <is>
          <t>Financing Receivable, Excluding Accrued Interest, Year Four, Originated, Three Years before Current Fiscal Year</t>
        </is>
      </c>
      <c r="B299" s="6" t="n">
        <v>1</v>
      </c>
      <c r="C299" s="4" t="inlineStr">
        <is>
          <t xml:space="preserve"> </t>
        </is>
      </c>
    </row>
    <row r="300">
      <c r="A300" s="4" t="inlineStr">
        <is>
          <t>Financing Receivable, Excluding Accrued Interest, Year Five, Originated, Four Years before Current Fiscal Year</t>
        </is>
      </c>
      <c r="B300" s="6" t="n">
        <v>8</v>
      </c>
      <c r="C300" s="6" t="n">
        <v>3</v>
      </c>
    </row>
    <row r="301">
      <c r="A301" s="4" t="inlineStr">
        <is>
          <t>Financing Receivable, Excluding Accrued Interest, Originated, More than Five Years before Current Fiscal Year</t>
        </is>
      </c>
      <c r="B301" s="6" t="n">
        <v>77</v>
      </c>
      <c r="C301" s="6" t="n">
        <v>92</v>
      </c>
    </row>
    <row r="302">
      <c r="A302" s="4" t="inlineStr">
        <is>
          <t>Financing Receivable, Excluding Accrued Interest, Revolving</t>
        </is>
      </c>
      <c r="B302" s="4" t="inlineStr">
        <is>
          <t xml:space="preserve"> </t>
        </is>
      </c>
      <c r="C302" s="4" t="inlineStr">
        <is>
          <t xml:space="preserve"> </t>
        </is>
      </c>
    </row>
    <row r="303">
      <c r="A303" s="4" t="inlineStr">
        <is>
          <t>Loans receivable</t>
        </is>
      </c>
      <c r="B303" s="4" t="inlineStr">
        <is>
          <t xml:space="preserve"> </t>
        </is>
      </c>
      <c r="C303" s="5" t="n">
        <v>1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LOANS AND ALLOWANCE FOR CREDIT LOSSES (Details Narrative)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Deferred fees and costs</t>
        </is>
      </c>
      <c r="B4" s="5" t="n">
        <v>790</v>
      </c>
      <c r="C4" s="5" t="n">
        <v>779</v>
      </c>
    </row>
    <row r="5">
      <c r="A5" s="4" t="inlineStr">
        <is>
          <t>Provision for credit losses - loans</t>
        </is>
      </c>
      <c r="B5" s="6" t="n">
        <v>847</v>
      </c>
      <c r="C5" s="6" t="n">
        <v>2554</v>
      </c>
    </row>
    <row r="6">
      <c r="A6" s="4" t="inlineStr">
        <is>
          <t>Loans acquired</t>
        </is>
      </c>
      <c r="B6" s="6" t="n">
        <v>2932</v>
      </c>
      <c r="C6" s="4" t="inlineStr">
        <is>
          <t xml:space="preserve"> </t>
        </is>
      </c>
    </row>
    <row r="7">
      <c r="A7" s="4" t="inlineStr">
        <is>
          <t>Individually evaluated loans</t>
        </is>
      </c>
      <c r="B7" s="6" t="n">
        <v>14758</v>
      </c>
      <c r="C7" s="6" t="n">
        <v>12279</v>
      </c>
    </row>
    <row r="8">
      <c r="A8" s="4" t="inlineStr">
        <is>
          <t>foreclosed residential real estate properties obtaining physical possession</t>
        </is>
      </c>
      <c r="B8" s="6" t="n">
        <v>70</v>
      </c>
      <c r="C8" s="6" t="n">
        <v>0</v>
      </c>
    </row>
    <row r="9">
      <c r="A9" s="4" t="inlineStr">
        <is>
          <t>Loans secured by residential real properties in foreclosure</t>
        </is>
      </c>
      <c r="B9" s="6" t="n">
        <v>1846</v>
      </c>
      <c r="C9" s="6" t="n">
        <v>252</v>
      </c>
    </row>
    <row r="10">
      <c r="A10" s="4" t="inlineStr">
        <is>
          <t>Collateral Dependent Loan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Individually evaluated loans</t>
        </is>
      </c>
      <c r="B12" s="6" t="n">
        <v>2925</v>
      </c>
      <c r="C12" s="4" t="inlineStr">
        <is>
          <t xml:space="preserve"> </t>
        </is>
      </c>
    </row>
    <row r="13">
      <c r="A13" s="4" t="inlineStr">
        <is>
          <t>Residential Real Estat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Individually evaluated loans</t>
        </is>
      </c>
      <c r="B15" s="6" t="n">
        <v>2046</v>
      </c>
      <c r="C15" s="4" t="inlineStr">
        <is>
          <t xml:space="preserve"> </t>
        </is>
      </c>
    </row>
    <row r="16">
      <c r="A16" s="4" t="inlineStr">
        <is>
          <t>Collateral Dependent Commercial Real Estate Loan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Individually evaluated loans</t>
        </is>
      </c>
      <c r="B18" s="5" t="n">
        <v>879</v>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eginning balance, value at Dec. 31, 2022</t>
        </is>
      </c>
      <c r="B2" s="5" t="n">
        <v>2930</v>
      </c>
      <c r="C2" s="5" t="n">
        <v>30030</v>
      </c>
      <c r="D2" s="5" t="n">
        <v>90156</v>
      </c>
      <c r="E2" s="5" t="n">
        <v>-27384</v>
      </c>
      <c r="F2" s="5" t="n">
        <v>-9790</v>
      </c>
      <c r="G2" s="5" t="n">
        <v>85942</v>
      </c>
    </row>
    <row r="3">
      <c r="A3" s="4" t="inlineStr">
        <is>
          <t>Balance at beginning (in shares) at Dec. 31, 2022</t>
        </is>
      </c>
      <c r="B3" s="6" t="n">
        <v>234383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6" t="n">
        <v>3387</v>
      </c>
      <c r="E4" s="4" t="inlineStr">
        <is>
          <t xml:space="preserve"> </t>
        </is>
      </c>
      <c r="F4" s="4" t="inlineStr">
        <is>
          <t xml:space="preserve"> </t>
        </is>
      </c>
      <c r="G4" s="6" t="n">
        <v>3387</v>
      </c>
    </row>
    <row r="5">
      <c r="A5" s="4" t="inlineStr">
        <is>
          <t>Other comprehensive income</t>
        </is>
      </c>
      <c r="B5" s="4" t="inlineStr">
        <is>
          <t xml:space="preserve"> </t>
        </is>
      </c>
      <c r="C5" s="4" t="inlineStr">
        <is>
          <t xml:space="preserve"> </t>
        </is>
      </c>
      <c r="D5" s="4" t="inlineStr">
        <is>
          <t xml:space="preserve"> </t>
        </is>
      </c>
      <c r="E5" s="6" t="n">
        <v>12348</v>
      </c>
      <c r="F5" s="4" t="inlineStr">
        <is>
          <t xml:space="preserve"> </t>
        </is>
      </c>
      <c r="G5" s="6" t="n">
        <v>12348</v>
      </c>
    </row>
    <row r="6">
      <c r="A6" s="4" t="inlineStr">
        <is>
          <t>Common stock issuance under employee stock purchase plan</t>
        </is>
      </c>
      <c r="B6" s="5" t="n">
        <v>3</v>
      </c>
      <c r="C6" s="6" t="n">
        <v>74</v>
      </c>
      <c r="D6" s="4" t="inlineStr">
        <is>
          <t xml:space="preserve"> </t>
        </is>
      </c>
      <c r="E6" s="4" t="inlineStr">
        <is>
          <t xml:space="preserve"> </t>
        </is>
      </c>
      <c r="F6" s="4" t="inlineStr">
        <is>
          <t xml:space="preserve"> </t>
        </is>
      </c>
      <c r="G6" s="5" t="n">
        <v>77</v>
      </c>
    </row>
    <row r="7">
      <c r="A7" s="4" t="inlineStr">
        <is>
          <t>Common stock issuance under employee stock purchase plan (in shares)</t>
        </is>
      </c>
      <c r="B7" s="6" t="n">
        <v>2181</v>
      </c>
      <c r="C7" s="4" t="inlineStr">
        <is>
          <t xml:space="preserve"> </t>
        </is>
      </c>
      <c r="D7" s="4" t="inlineStr">
        <is>
          <t xml:space="preserve"> </t>
        </is>
      </c>
      <c r="E7" s="4" t="inlineStr">
        <is>
          <t xml:space="preserve"> </t>
        </is>
      </c>
      <c r="F7" s="4" t="inlineStr">
        <is>
          <t xml:space="preserve"> </t>
        </is>
      </c>
      <c r="G7" s="6" t="n">
        <v>2181</v>
      </c>
    </row>
    <row r="8">
      <c r="A8" s="4" t="inlineStr">
        <is>
          <t>Recognition of employee stock purchase plan expense</t>
        </is>
      </c>
      <c r="B8" s="4" t="inlineStr">
        <is>
          <t xml:space="preserve"> </t>
        </is>
      </c>
      <c r="C8" s="6" t="n">
        <v>8</v>
      </c>
      <c r="D8" s="4" t="inlineStr">
        <is>
          <t xml:space="preserve"> </t>
        </is>
      </c>
      <c r="E8" s="4" t="inlineStr">
        <is>
          <t xml:space="preserve"> </t>
        </is>
      </c>
      <c r="F8" s="4" t="inlineStr">
        <is>
          <t xml:space="preserve"> </t>
        </is>
      </c>
      <c r="G8" s="5" t="n">
        <v>8</v>
      </c>
    </row>
    <row r="9">
      <c r="A9" s="4" t="inlineStr">
        <is>
          <t>Cash dividends</t>
        </is>
      </c>
      <c r="B9" s="4" t="inlineStr">
        <is>
          <t xml:space="preserve"> </t>
        </is>
      </c>
      <c r="C9" s="4" t="inlineStr">
        <is>
          <t xml:space="preserve"> </t>
        </is>
      </c>
      <c r="D9" s="6" t="n">
        <v>-3557</v>
      </c>
      <c r="E9" s="4" t="inlineStr">
        <is>
          <t xml:space="preserve"> </t>
        </is>
      </c>
      <c r="F9" s="4" t="inlineStr">
        <is>
          <t xml:space="preserve"> </t>
        </is>
      </c>
      <c r="G9" s="6" t="n">
        <v>-3557</v>
      </c>
    </row>
    <row r="10">
      <c r="A10" s="4" t="inlineStr">
        <is>
          <t>Shares issued for acquisition of Muncy Bank Financial, Inc.</t>
        </is>
      </c>
      <c r="B10" s="5" t="n">
        <v>1861</v>
      </c>
      <c r="C10" s="6" t="n">
        <v>53231</v>
      </c>
      <c r="D10" s="4" t="inlineStr">
        <is>
          <t xml:space="preserve"> </t>
        </is>
      </c>
      <c r="E10" s="4" t="inlineStr">
        <is>
          <t xml:space="preserve"> </t>
        </is>
      </c>
      <c r="F10" s="4" t="inlineStr">
        <is>
          <t xml:space="preserve"> </t>
        </is>
      </c>
      <c r="G10" s="6" t="n">
        <v>55092</v>
      </c>
    </row>
    <row r="11">
      <c r="A11" s="4" t="inlineStr">
        <is>
          <t>Shares issued for acquisition of Muncy Bank Financial, Inc. (in shares)</t>
        </is>
      </c>
      <c r="B11" s="6" t="n">
        <v>148896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mulative effect of adoption of ASU 2016-13</t>
        </is>
      </c>
      <c r="B12" s="4" t="inlineStr">
        <is>
          <t xml:space="preserve"> </t>
        </is>
      </c>
      <c r="C12" s="4" t="inlineStr">
        <is>
          <t xml:space="preserve"> </t>
        </is>
      </c>
      <c r="D12" s="6" t="n">
        <v>528</v>
      </c>
      <c r="E12" s="4" t="inlineStr">
        <is>
          <t xml:space="preserve"> </t>
        </is>
      </c>
      <c r="F12" s="4" t="inlineStr">
        <is>
          <t xml:space="preserve"> </t>
        </is>
      </c>
      <c r="G12" s="6" t="n">
        <v>528</v>
      </c>
    </row>
    <row r="13">
      <c r="A13" s="4" t="inlineStr">
        <is>
          <t>Ending balance, value at Dec. 31, 2023</t>
        </is>
      </c>
      <c r="B13" s="5" t="n">
        <v>4794</v>
      </c>
      <c r="C13" s="6" t="n">
        <v>83343</v>
      </c>
      <c r="D13" s="6" t="n">
        <v>90514</v>
      </c>
      <c r="E13" s="6" t="n">
        <v>-15036</v>
      </c>
      <c r="F13" s="6" t="n">
        <v>-9790</v>
      </c>
      <c r="G13" s="6" t="n">
        <v>153825</v>
      </c>
    </row>
    <row r="14">
      <c r="A14" s="4" t="inlineStr">
        <is>
          <t>Ending balance (in shares) at Dec. 31, 2023</t>
        </is>
      </c>
      <c r="B14" s="6" t="n">
        <v>383497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6" t="n">
        <v>19023</v>
      </c>
      <c r="E15" s="4" t="inlineStr">
        <is>
          <t xml:space="preserve"> </t>
        </is>
      </c>
      <c r="F15" s="4" t="inlineStr">
        <is>
          <t xml:space="preserve"> </t>
        </is>
      </c>
      <c r="G15" s="6" t="n">
        <v>19023</v>
      </c>
    </row>
    <row r="16">
      <c r="A16" s="4" t="inlineStr">
        <is>
          <t>Other comprehensive income</t>
        </is>
      </c>
      <c r="B16" s="4" t="inlineStr">
        <is>
          <t xml:space="preserve"> </t>
        </is>
      </c>
      <c r="C16" s="4" t="inlineStr">
        <is>
          <t xml:space="preserve"> </t>
        </is>
      </c>
      <c r="D16" s="4" t="inlineStr">
        <is>
          <t xml:space="preserve"> </t>
        </is>
      </c>
      <c r="E16" s="6" t="n">
        <v>1140</v>
      </c>
      <c r="F16" s="4" t="inlineStr">
        <is>
          <t xml:space="preserve"> </t>
        </is>
      </c>
      <c r="G16" s="6" t="n">
        <v>1140</v>
      </c>
    </row>
    <row r="17">
      <c r="A17" s="4" t="inlineStr">
        <is>
          <t>Common stock issuance under employee stock purchase plan</t>
        </is>
      </c>
      <c r="B17" s="5" t="n">
        <v>8</v>
      </c>
      <c r="C17" s="6" t="n">
        <v>179</v>
      </c>
      <c r="D17" s="4" t="inlineStr">
        <is>
          <t xml:space="preserve"> </t>
        </is>
      </c>
      <c r="E17" s="4" t="inlineStr">
        <is>
          <t xml:space="preserve"> </t>
        </is>
      </c>
      <c r="F17" s="4" t="inlineStr">
        <is>
          <t xml:space="preserve"> </t>
        </is>
      </c>
      <c r="G17" s="5" t="n">
        <v>187</v>
      </c>
    </row>
    <row r="18">
      <c r="A18" s="4" t="inlineStr">
        <is>
          <t>Common stock issuance under employee stock purchase plan (in shares)</t>
        </is>
      </c>
      <c r="B18" s="6" t="n">
        <v>6462</v>
      </c>
      <c r="C18" s="4" t="inlineStr">
        <is>
          <t xml:space="preserve"> </t>
        </is>
      </c>
      <c r="D18" s="4" t="inlineStr">
        <is>
          <t xml:space="preserve"> </t>
        </is>
      </c>
      <c r="E18" s="4" t="inlineStr">
        <is>
          <t xml:space="preserve"> </t>
        </is>
      </c>
      <c r="F18" s="4" t="inlineStr">
        <is>
          <t xml:space="preserve"> </t>
        </is>
      </c>
      <c r="G18" s="6" t="n">
        <v>6462</v>
      </c>
    </row>
    <row r="19">
      <c r="A19" s="4" t="inlineStr">
        <is>
          <t>Recognition of employee stock purchase plan expense</t>
        </is>
      </c>
      <c r="B19" s="4" t="inlineStr">
        <is>
          <t xml:space="preserve"> </t>
        </is>
      </c>
      <c r="C19" s="6" t="n">
        <v>21</v>
      </c>
      <c r="D19" s="4" t="inlineStr">
        <is>
          <t xml:space="preserve"> </t>
        </is>
      </c>
      <c r="E19" s="4" t="inlineStr">
        <is>
          <t xml:space="preserve"> </t>
        </is>
      </c>
      <c r="F19" s="4" t="inlineStr">
        <is>
          <t xml:space="preserve"> </t>
        </is>
      </c>
      <c r="G19" s="5" t="n">
        <v>21</v>
      </c>
    </row>
    <row r="20">
      <c r="A20" s="4" t="inlineStr">
        <is>
          <t>Purchase of treasury stock (44,025 shares)</t>
        </is>
      </c>
      <c r="B20" s="4" t="inlineStr">
        <is>
          <t xml:space="preserve"> </t>
        </is>
      </c>
      <c r="C20" s="4" t="inlineStr">
        <is>
          <t xml:space="preserve"> </t>
        </is>
      </c>
      <c r="D20" s="4" t="inlineStr">
        <is>
          <t xml:space="preserve"> </t>
        </is>
      </c>
      <c r="E20" s="4" t="inlineStr">
        <is>
          <t xml:space="preserve"> </t>
        </is>
      </c>
      <c r="F20" s="6" t="n">
        <v>-1517</v>
      </c>
      <c r="G20" s="6" t="n">
        <v>-1517</v>
      </c>
    </row>
    <row r="21">
      <c r="A21" s="4" t="inlineStr">
        <is>
          <t>Cash dividends</t>
        </is>
      </c>
      <c r="B21" s="4" t="inlineStr">
        <is>
          <t xml:space="preserve"> </t>
        </is>
      </c>
      <c r="C21" s="4" t="inlineStr">
        <is>
          <t xml:space="preserve"> </t>
        </is>
      </c>
      <c r="D21" s="6" t="n">
        <v>-6269</v>
      </c>
      <c r="E21" s="4" t="inlineStr">
        <is>
          <t xml:space="preserve"> </t>
        </is>
      </c>
      <c r="F21" s="4" t="inlineStr">
        <is>
          <t xml:space="preserve"> </t>
        </is>
      </c>
      <c r="G21" s="6" t="n">
        <v>-6269</v>
      </c>
    </row>
    <row r="22">
      <c r="A22" s="4" t="inlineStr">
        <is>
          <t>Ending balance, value at Dec. 31, 2024</t>
        </is>
      </c>
      <c r="B22" s="5" t="n">
        <v>4802</v>
      </c>
      <c r="C22" s="5" t="n">
        <v>83543</v>
      </c>
      <c r="D22" s="5" t="n">
        <v>103268</v>
      </c>
      <c r="E22" s="5" t="n">
        <v>-13896</v>
      </c>
      <c r="F22" s="5" t="n">
        <v>-11307</v>
      </c>
      <c r="G22" s="5" t="n">
        <v>166410</v>
      </c>
    </row>
    <row r="23">
      <c r="A23" s="4" t="inlineStr">
        <is>
          <t>Ending balance (in shares) at Dec. 31, 2024</t>
        </is>
      </c>
      <c r="B23" s="6" t="n">
        <v>3841438</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 summary of premises and equipment at December 31, 2024 and 2023 is as follow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51358</v>
      </c>
      <c r="C3" s="5" t="n">
        <v>50961</v>
      </c>
    </row>
    <row r="4">
      <c r="A4" s="4" t="inlineStr">
        <is>
          <t>Less accumulated depreciation and amortization</t>
        </is>
      </c>
      <c r="B4" s="6" t="n">
        <v>24874</v>
      </c>
      <c r="C4" s="6" t="n">
        <v>23392</v>
      </c>
    </row>
    <row r="5">
      <c r="A5" s="4" t="inlineStr">
        <is>
          <t>Net premises and equipment</t>
        </is>
      </c>
      <c r="B5" s="6" t="n">
        <v>26484</v>
      </c>
      <c r="C5" s="6" t="n">
        <v>2756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5203</v>
      </c>
      <c r="C8" s="6" t="n">
        <v>5203</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2</v>
      </c>
      <c r="C11" s="6" t="n">
        <v>550</v>
      </c>
    </row>
    <row r="12">
      <c r="A12" s="4" t="inlineStr">
        <is>
          <t>Premi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31047</v>
      </c>
      <c r="C14" s="6" t="n">
        <v>30327</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4793</v>
      </c>
      <c r="C17" s="6" t="n">
        <v>1463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253</v>
      </c>
      <c r="C20" s="5" t="n">
        <v>2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1515</v>
      </c>
      <c r="C4" s="5" t="n">
        <v>7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ifications of deposits at December 31, 2024 and 2023 consisted of: (Details) - USD ($) $ in Thousands</t>
        </is>
      </c>
      <c r="B1" s="2" t="inlineStr">
        <is>
          <t>Dec. 31, 2024</t>
        </is>
      </c>
      <c r="C1" s="2" t="inlineStr">
        <is>
          <t>Dec. 31, 2023</t>
        </is>
      </c>
    </row>
    <row r="2">
      <c r="A2" s="4" t="inlineStr">
        <is>
          <t>Demand deposits</t>
        </is>
      </c>
      <c r="B2" s="5" t="n">
        <v>259700</v>
      </c>
      <c r="C2" s="5" t="n">
        <v>266015</v>
      </c>
    </row>
    <row r="3">
      <c r="A3" s="4" t="inlineStr">
        <is>
          <t>Interest-bearing demand deposits</t>
        </is>
      </c>
      <c r="B3" s="6" t="n">
        <v>380801</v>
      </c>
      <c r="C3" s="6" t="n">
        <v>251953</v>
      </c>
    </row>
    <row r="4">
      <c r="A4" s="4" t="inlineStr">
        <is>
          <t>Savings</t>
        </is>
      </c>
      <c r="B4" s="6" t="n">
        <v>194958</v>
      </c>
      <c r="C4" s="6" t="n">
        <v>204968</v>
      </c>
    </row>
    <row r="5">
      <c r="A5" s="4" t="inlineStr">
        <is>
          <t>Money market</t>
        </is>
      </c>
      <c r="B5" s="6" t="n">
        <v>108263</v>
      </c>
      <c r="C5" s="6" t="n">
        <v>103602</v>
      </c>
    </row>
    <row r="6">
      <c r="A6" s="4" t="inlineStr">
        <is>
          <t>Time deposits</t>
        </is>
      </c>
      <c r="B6" s="6" t="n">
        <v>348707</v>
      </c>
      <c r="C6" s="6" t="n">
        <v>324131</v>
      </c>
    </row>
    <row r="7">
      <c r="A7" s="4" t="inlineStr">
        <is>
          <t>Total deposits</t>
        </is>
      </c>
      <c r="B7" s="5" t="n">
        <v>1292429</v>
      </c>
      <c r="C7" s="5" t="n">
        <v>11506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is a schedule reflecting scheduled maturities of time deposits at December 31, 2024: (Details) - USD ($) $ in Thousands</t>
        </is>
      </c>
      <c r="B1" s="2" t="inlineStr">
        <is>
          <t>Dec. 31, 2024</t>
        </is>
      </c>
      <c r="C1" s="2" t="inlineStr">
        <is>
          <t>Dec. 31, 2023</t>
        </is>
      </c>
    </row>
    <row r="2">
      <c r="A2" s="4" t="inlineStr">
        <is>
          <t>2025</t>
        </is>
      </c>
      <c r="B2" s="5" t="n">
        <v>295438</v>
      </c>
      <c r="C2" s="4" t="inlineStr">
        <is>
          <t xml:space="preserve"> </t>
        </is>
      </c>
    </row>
    <row r="3">
      <c r="A3" s="4" t="inlineStr">
        <is>
          <t>2026</t>
        </is>
      </c>
      <c r="B3" s="6" t="n">
        <v>30105</v>
      </c>
      <c r="C3" s="4" t="inlineStr">
        <is>
          <t xml:space="preserve"> </t>
        </is>
      </c>
    </row>
    <row r="4">
      <c r="A4" s="4" t="inlineStr">
        <is>
          <t>2027</t>
        </is>
      </c>
      <c r="B4" s="6" t="n">
        <v>10372</v>
      </c>
      <c r="C4" s="4" t="inlineStr">
        <is>
          <t xml:space="preserve"> </t>
        </is>
      </c>
    </row>
    <row r="5">
      <c r="A5" s="4" t="inlineStr">
        <is>
          <t>2028</t>
        </is>
      </c>
      <c r="B5" s="6" t="n">
        <v>5684</v>
      </c>
      <c r="C5" s="4" t="inlineStr">
        <is>
          <t xml:space="preserve"> </t>
        </is>
      </c>
    </row>
    <row r="6">
      <c r="A6" s="4" t="inlineStr">
        <is>
          <t>2029</t>
        </is>
      </c>
      <c r="B6" s="6" t="n">
        <v>6286</v>
      </c>
      <c r="C6" s="4" t="inlineStr">
        <is>
          <t xml:space="preserve"> </t>
        </is>
      </c>
    </row>
    <row r="7">
      <c r="A7" s="4" t="inlineStr">
        <is>
          <t>Thereafter</t>
        </is>
      </c>
      <c r="B7" s="6" t="n">
        <v>822</v>
      </c>
      <c r="C7" s="4" t="inlineStr">
        <is>
          <t xml:space="preserve"> </t>
        </is>
      </c>
    </row>
    <row r="8">
      <c r="A8" s="4" t="inlineStr">
        <is>
          <t>Total</t>
        </is>
      </c>
      <c r="B8" s="5" t="n">
        <v>348707</v>
      </c>
      <c r="C8" s="5" t="n">
        <v>3241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Dec. 31, 2024</t>
        </is>
      </c>
      <c r="C1" s="2" t="inlineStr">
        <is>
          <t>Dec. 31, 2023</t>
        </is>
      </c>
    </row>
    <row r="2">
      <c r="A2" s="4" t="inlineStr">
        <is>
          <t>Time Deposits, $250,000 or More</t>
        </is>
      </c>
      <c r="B2" s="5" t="n">
        <v>100287</v>
      </c>
      <c r="C2" s="5" t="n">
        <v>944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outstanding balances and related information for short-term borrowings are summarized as follows: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Federal Home Loan Bank, Advances, General Debt Obligations, Maximum Amount Available</t>
        </is>
      </c>
      <c r="B4" s="5" t="n">
        <v>568756</v>
      </c>
      <c r="C4" s="4" t="inlineStr">
        <is>
          <t xml:space="preserve"> </t>
        </is>
      </c>
    </row>
    <row r="5">
      <c r="A5" s="4" t="inlineStr">
        <is>
          <t>Federal Home Loan Bank, Advance</t>
        </is>
      </c>
      <c r="B5" s="6" t="n">
        <v>74791</v>
      </c>
      <c r="C5" s="4" t="inlineStr">
        <is>
          <t xml:space="preserve"> </t>
        </is>
      </c>
    </row>
    <row r="6">
      <c r="A6" s="4" t="inlineStr">
        <is>
          <t>Short-Term Debt</t>
        </is>
      </c>
      <c r="B6" s="6" t="n">
        <v>68388</v>
      </c>
      <c r="C6" s="5" t="n">
        <v>252532</v>
      </c>
    </row>
    <row r="7">
      <c r="A7" s="4" t="inlineStr">
        <is>
          <t>Short-Term Debt, Average Outstanding Amount</t>
        </is>
      </c>
      <c r="B7" s="6" t="n">
        <v>119908</v>
      </c>
      <c r="C7" s="6" t="n">
        <v>197827</v>
      </c>
    </row>
    <row r="8">
      <c r="A8" s="4" t="inlineStr">
        <is>
          <t>Short-Term Debt, Maximum Month-end Outstanding Amount</t>
        </is>
      </c>
      <c r="B8" s="5" t="n">
        <v>219680</v>
      </c>
      <c r="C8" s="5" t="n">
        <v>263311</v>
      </c>
    </row>
    <row r="9">
      <c r="A9" s="4" t="inlineStr">
        <is>
          <t>Short-Term Debt, Weighted Average Interest Rate, over Time</t>
        </is>
      </c>
      <c r="B9" s="9" t="n">
        <v>0.0479</v>
      </c>
      <c r="C9" s="9" t="n">
        <v>0.0461</v>
      </c>
    </row>
    <row r="10">
      <c r="A10" s="4" t="inlineStr">
        <is>
          <t>Short-Term Debt, Weighted Average Interest Rate, at Point in Time</t>
        </is>
      </c>
      <c r="B10" s="9" t="n">
        <v>0.0402</v>
      </c>
      <c r="C10" s="9" t="n">
        <v>0.051</v>
      </c>
    </row>
    <row r="11">
      <c r="A11" s="4" t="inlineStr">
        <is>
          <t>Securities Sold under Agreements to Repurchas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Debt</t>
        </is>
      </c>
      <c r="B13" s="5" t="n">
        <v>49806</v>
      </c>
      <c r="C13" s="5" t="n">
        <v>189532</v>
      </c>
    </row>
    <row r="14">
      <c r="A14" s="4" t="inlineStr">
        <is>
          <t>Short-Term Debt, Average Outstanding Amount</t>
        </is>
      </c>
      <c r="B14" s="6" t="n">
        <v>102589</v>
      </c>
      <c r="C14" s="6" t="n">
        <v>182708</v>
      </c>
    </row>
    <row r="15">
      <c r="A15" s="4" t="inlineStr">
        <is>
          <t>Short-Term Debt, Maximum Month-end Outstanding Amount</t>
        </is>
      </c>
      <c r="B15" s="5" t="n">
        <v>185680</v>
      </c>
      <c r="C15" s="5" t="n">
        <v>200311</v>
      </c>
    </row>
    <row r="16">
      <c r="A16" s="4" t="inlineStr">
        <is>
          <t>Short-Term Debt, Weighted Average Interest Rate, over Time</t>
        </is>
      </c>
      <c r="B16" s="9" t="n">
        <v>0.0466</v>
      </c>
      <c r="C16" s="9" t="n">
        <v>0.0454</v>
      </c>
    </row>
    <row r="17">
      <c r="A17" s="4" t="inlineStr">
        <is>
          <t>Short-Term Debt, Weighted Average Interest Rate, at Point in Time</t>
        </is>
      </c>
      <c r="B17" s="9" t="n">
        <v>0.0376</v>
      </c>
      <c r="C17" s="9" t="n">
        <v>0.0485</v>
      </c>
    </row>
    <row r="18">
      <c r="A18" s="4" t="inlineStr">
        <is>
          <t>Other Short Term Borrowing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hort-Term Debt</t>
        </is>
      </c>
      <c r="B20" s="5" t="n">
        <v>18582</v>
      </c>
      <c r="C20" s="5" t="n">
        <v>63000</v>
      </c>
    </row>
    <row r="21">
      <c r="A21" s="4" t="inlineStr">
        <is>
          <t>Short-Term Debt, Average Outstanding Amount</t>
        </is>
      </c>
      <c r="B21" s="6" t="n">
        <v>17319</v>
      </c>
      <c r="C21" s="6" t="n">
        <v>15119</v>
      </c>
    </row>
    <row r="22">
      <c r="A22" s="4" t="inlineStr">
        <is>
          <t>Short-Term Debt, Maximum Month-end Outstanding Amount</t>
        </is>
      </c>
      <c r="B22" s="5" t="n">
        <v>34000</v>
      </c>
      <c r="C22" s="5" t="n">
        <v>63000</v>
      </c>
    </row>
    <row r="23">
      <c r="A23" s="4" t="inlineStr">
        <is>
          <t>Short-Term Debt, Weighted Average Interest Rate, over Time</t>
        </is>
      </c>
      <c r="B23" s="9" t="n">
        <v>0.0554</v>
      </c>
      <c r="C23" s="9" t="n">
        <v>0.055</v>
      </c>
    </row>
    <row r="24">
      <c r="A24" s="4" t="inlineStr">
        <is>
          <t>Short-Term Debt, Weighted Average Interest Rate, at Point in Time</t>
        </is>
      </c>
      <c r="B24" s="9" t="n">
        <v>0.0471</v>
      </c>
      <c r="C24" s="9" t="n">
        <v>0.05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remaining contractual maturity of repurchase agreements in the Consolidated Balance Sheets as of December 31, 2024 and 2023 is presented in the following tables: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borrowings</t>
        </is>
      </c>
      <c r="B3" s="5" t="n">
        <v>68388</v>
      </c>
      <c r="C3" s="5" t="n">
        <v>252532</v>
      </c>
    </row>
    <row r="4">
      <c r="A4" s="4" t="inlineStr">
        <is>
          <t>Securities Sold under Agreements to Repurchas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borrowings</t>
        </is>
      </c>
      <c r="B6" s="6" t="n">
        <v>49806</v>
      </c>
      <c r="C6" s="6" t="n">
        <v>189532</v>
      </c>
    </row>
    <row r="7">
      <c r="A7" s="4" t="inlineStr">
        <is>
          <t>Gross amount of recognized liabilities for repurchase agreements</t>
        </is>
      </c>
      <c r="B7" s="6" t="n">
        <v>49806</v>
      </c>
      <c r="C7" s="6" t="n">
        <v>189532</v>
      </c>
    </row>
    <row r="8">
      <c r="A8" s="4" t="inlineStr">
        <is>
          <t>Securities Sold under Agreements to Repurchase [Member] | Maturity Overnight and on Demand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borrowings</t>
        </is>
      </c>
      <c r="B10" s="6" t="n">
        <v>45118</v>
      </c>
      <c r="C10" s="6" t="n">
        <v>185288</v>
      </c>
    </row>
    <row r="11">
      <c r="A11" s="4" t="inlineStr">
        <is>
          <t>Securities Sold under Agreements to Repurchase [Member] | Maturity Less than 30 Day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borrowings</t>
        </is>
      </c>
      <c r="B13" s="6" t="n">
        <v>600</v>
      </c>
      <c r="C13" s="6" t="n">
        <v>1663</v>
      </c>
    </row>
    <row r="14">
      <c r="A14" s="4" t="inlineStr">
        <is>
          <t>Securities Sold under Agreements to Repurchase [Member] | Maturity 30 to 90 Day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borrowings</t>
        </is>
      </c>
      <c r="B16" s="4" t="inlineStr">
        <is>
          <t xml:space="preserve"> </t>
        </is>
      </c>
      <c r="C16" s="6" t="n">
        <v>1094</v>
      </c>
    </row>
    <row r="17">
      <c r="A17" s="4" t="inlineStr">
        <is>
          <t>Securities Sold under Agreements to Repurchase [Member] | Maturity Greater than 90 Day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borrowings</t>
        </is>
      </c>
      <c r="B19" s="6" t="n">
        <v>4088</v>
      </c>
      <c r="C19" s="6" t="n">
        <v>1487</v>
      </c>
    </row>
    <row r="20">
      <c r="A20" s="4" t="inlineStr">
        <is>
          <t>Securities Sold under Agreements to Repurchase [Member] | Collateralized Mortgage-Backed Securitie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borrowings</t>
        </is>
      </c>
      <c r="B22" s="6" t="n">
        <v>37385</v>
      </c>
      <c r="C22" s="6" t="n">
        <v>93137</v>
      </c>
    </row>
    <row r="23">
      <c r="A23" s="4" t="inlineStr">
        <is>
          <t>Securities Sold under Agreements to Repurchase [Member] | Collateralized Mortgage-Backed Securities [Member] | Maturity Overnight and on Demand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borrowings</t>
        </is>
      </c>
      <c r="B25" s="6" t="n">
        <v>37385</v>
      </c>
      <c r="C25" s="6" t="n">
        <v>93137</v>
      </c>
    </row>
    <row r="26">
      <c r="A26" s="4" t="inlineStr">
        <is>
          <t>Securities Sold under Agreements to Repurchase [Member] | Collateralized Mortgage-Backed Securities [Member] | Maturity Less than 30 Days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borrowings</t>
        </is>
      </c>
      <c r="B28" s="4" t="inlineStr">
        <is>
          <t xml:space="preserve"> </t>
        </is>
      </c>
      <c r="C28" s="4" t="inlineStr">
        <is>
          <t xml:space="preserve"> </t>
        </is>
      </c>
    </row>
    <row r="29">
      <c r="A29" s="4" t="inlineStr">
        <is>
          <t>Securities Sold under Agreements to Repurchase [Member] | Collateralized Mortgage-Backed Securities [Member] | Maturity 30 to 90 Days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Total borrowings</t>
        </is>
      </c>
      <c r="B31" s="4" t="inlineStr">
        <is>
          <t xml:space="preserve"> </t>
        </is>
      </c>
      <c r="C31" s="4" t="inlineStr">
        <is>
          <t xml:space="preserve"> </t>
        </is>
      </c>
    </row>
    <row r="32">
      <c r="A32" s="4" t="inlineStr">
        <is>
          <t>Securities Sold under Agreements to Repurchase [Member] | Collateralized Mortgage-Backed Securities [Member] | Maturity Greater than 90 Days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Total borrowings</t>
        </is>
      </c>
      <c r="B34" s="4" t="inlineStr">
        <is>
          <t xml:space="preserve"> </t>
        </is>
      </c>
      <c r="C34" s="4" t="inlineStr">
        <is>
          <t xml:space="preserve"> </t>
        </is>
      </c>
    </row>
    <row r="35">
      <c r="A35" s="4" t="inlineStr">
        <is>
          <t>Securities Sold under Agreements to Repurchase [Member] | Collateralized Debt Obligations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Total borrowings</t>
        </is>
      </c>
      <c r="B37" s="6" t="n">
        <v>628</v>
      </c>
      <c r="C37" s="4" t="inlineStr">
        <is>
          <t xml:space="preserve"> </t>
        </is>
      </c>
    </row>
    <row r="38">
      <c r="A38" s="4" t="inlineStr">
        <is>
          <t>Securities Sold under Agreements to Repurchase [Member] | Collateralized Debt Obligations [Member] | Maturity Overnight and on Demand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Total borrowings</t>
        </is>
      </c>
      <c r="B40" s="6" t="n">
        <v>628</v>
      </c>
      <c r="C40" s="4" t="inlineStr">
        <is>
          <t xml:space="preserve"> </t>
        </is>
      </c>
    </row>
    <row r="41">
      <c r="A41" s="4" t="inlineStr">
        <is>
          <t>Securities Sold under Agreements to Repurchase [Member] | Collateralized Debt Obligations [Member] | Maturity Less than 30 Days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Total borrowings</t>
        </is>
      </c>
      <c r="B43" s="4" t="inlineStr">
        <is>
          <t xml:space="preserve"> </t>
        </is>
      </c>
      <c r="C43" s="4" t="inlineStr">
        <is>
          <t xml:space="preserve"> </t>
        </is>
      </c>
    </row>
    <row r="44">
      <c r="A44" s="4" t="inlineStr">
        <is>
          <t>Securities Sold under Agreements to Repurchase [Member] | Collateralized Debt Obligations [Member] | Maturity 30 to 90 Days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Total borrowings</t>
        </is>
      </c>
      <c r="B46" s="4" t="inlineStr">
        <is>
          <t xml:space="preserve"> </t>
        </is>
      </c>
      <c r="C46" s="4" t="inlineStr">
        <is>
          <t xml:space="preserve"> </t>
        </is>
      </c>
    </row>
    <row r="47">
      <c r="A47" s="4" t="inlineStr">
        <is>
          <t>Securities Sold under Agreements to Repurchase [Member] | Collateralized Debt Obligations [Member] | Maturity Greater than 90 Days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Total borrowings</t>
        </is>
      </c>
      <c r="B49" s="4" t="inlineStr">
        <is>
          <t xml:space="preserve"> </t>
        </is>
      </c>
      <c r="C49" s="4" t="inlineStr">
        <is>
          <t xml:space="preserve"> </t>
        </is>
      </c>
    </row>
    <row r="50">
      <c r="A50" s="4" t="inlineStr">
        <is>
          <t>Securities Sold under Agreements to Repurchase [Member] | Other Debt Obligations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Total borrowings</t>
        </is>
      </c>
      <c r="B52" s="6" t="n">
        <v>9199</v>
      </c>
      <c r="C52" s="6" t="n">
        <v>96395</v>
      </c>
    </row>
    <row r="53">
      <c r="A53" s="4" t="inlineStr">
        <is>
          <t>Securities Sold under Agreements to Repurchase [Member] | Other Debt Obligations [Member] | Maturity Overnight and on Demand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Total borrowings</t>
        </is>
      </c>
      <c r="B55" s="6" t="n">
        <v>4511</v>
      </c>
      <c r="C55" s="6" t="n">
        <v>92151</v>
      </c>
    </row>
    <row r="56">
      <c r="A56" s="4" t="inlineStr">
        <is>
          <t>Securities Sold under Agreements to Repurchase [Member] | Other Debt Obligations [Member] | Maturity Less than 30 Days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Total borrowings</t>
        </is>
      </c>
      <c r="B58" s="6" t="n">
        <v>600</v>
      </c>
      <c r="C58" s="6" t="n">
        <v>1663</v>
      </c>
    </row>
    <row r="59">
      <c r="A59" s="4" t="inlineStr">
        <is>
          <t>Securities Sold under Agreements to Repurchase [Member] | Other Debt Obligations [Member] | Maturity 30 to 90 Days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Total borrowings</t>
        </is>
      </c>
      <c r="B61" s="4" t="inlineStr">
        <is>
          <t xml:space="preserve"> </t>
        </is>
      </c>
      <c r="C61" s="6" t="n">
        <v>1094</v>
      </c>
    </row>
    <row r="62">
      <c r="A62" s="4" t="inlineStr">
        <is>
          <t>Securities Sold under Agreements to Repurchase [Member] | Other Debt Obligations [Member] | Maturity Greater than 90 Days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Total borrowings</t>
        </is>
      </c>
      <c r="B64" s="6" t="n">
        <v>4088</v>
      </c>
      <c r="C64" s="5" t="n">
        <v>1487</v>
      </c>
    </row>
    <row r="65">
      <c r="A65" s="4" t="inlineStr">
        <is>
          <t>Securities Sold under Agreements to Repurchase [Member] | US States and Political Subdivisions Debt Securities [Member]</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Total borrowings</t>
        </is>
      </c>
      <c r="B67" s="6" t="n">
        <v>2594</v>
      </c>
      <c r="C67" s="4" t="inlineStr">
        <is>
          <t xml:space="preserve"> </t>
        </is>
      </c>
    </row>
    <row r="68">
      <c r="A68" s="4" t="inlineStr">
        <is>
          <t>Securities Sold under Agreements to Repurchase [Member] | US States and Political Subdivisions Debt Securities [Member] | Maturity Overnight and on Demand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Total borrowings</t>
        </is>
      </c>
      <c r="B70" s="6" t="n">
        <v>2594</v>
      </c>
      <c r="C70" s="4" t="inlineStr">
        <is>
          <t xml:space="preserve"> </t>
        </is>
      </c>
    </row>
    <row r="71">
      <c r="A71" s="4" t="inlineStr">
        <is>
          <t>Securities Sold under Agreements to Repurchase [Member] | US States and Political Subdivisions Debt Securities [Member] | Maturity Less than 30 Days [Member]</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Total borrowings</t>
        </is>
      </c>
      <c r="B73" s="4" t="inlineStr">
        <is>
          <t xml:space="preserve"> </t>
        </is>
      </c>
      <c r="C73" s="4" t="inlineStr">
        <is>
          <t xml:space="preserve"> </t>
        </is>
      </c>
    </row>
    <row r="74">
      <c r="A74" s="4" t="inlineStr">
        <is>
          <t>Securities Sold under Agreements to Repurchase [Member] | US States and Political Subdivisions Debt Securities [Member] | Maturity 30 to 90 Days [Member]</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Total borrowings</t>
        </is>
      </c>
      <c r="B76" s="4" t="inlineStr">
        <is>
          <t xml:space="preserve"> </t>
        </is>
      </c>
      <c r="C76" s="4" t="inlineStr">
        <is>
          <t xml:space="preserve"> </t>
        </is>
      </c>
    </row>
    <row r="77">
      <c r="A77" s="4" t="inlineStr">
        <is>
          <t>Securities Sold under Agreements to Repurchase [Member] | US States and Political Subdivisions Debt Securities [Member] | Maturity Greater than 90 Days [Member]</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Total borrowings</t>
        </is>
      </c>
      <c r="B79" s="4" t="inlineStr">
        <is>
          <t xml:space="preserve"> </t>
        </is>
      </c>
      <c r="C7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HLB borrowings consisted of the following at December 31, 2024 and 2023: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Loans maturing in 2024 with a weighted-average rate of 4.70%</t>
        </is>
      </c>
      <c r="B3" s="4" t="inlineStr">
        <is>
          <t xml:space="preserve"> </t>
        </is>
      </c>
      <c r="C3" s="5" t="n">
        <v>15208</v>
      </c>
    </row>
    <row r="4">
      <c r="A4" s="4" t="inlineStr">
        <is>
          <t>Loans maturing in 2025 with a weighted-average rate of 4.79%</t>
        </is>
      </c>
      <c r="B4" s="6" t="n">
        <v>15208</v>
      </c>
      <c r="C4" s="6" t="n">
        <v>15208</v>
      </c>
    </row>
    <row r="5">
      <c r="A5" s="4" t="inlineStr">
        <is>
          <t>Loans maturing in 2026 with a weighted-average rate of 4.05%</t>
        </is>
      </c>
      <c r="B5" s="6" t="n">
        <v>15359</v>
      </c>
      <c r="C5" s="6" t="n">
        <v>15359</v>
      </c>
    </row>
    <row r="6">
      <c r="A6" s="4" t="inlineStr">
        <is>
          <t>Loans maturing in 2027 with a weighted-average rate of 3.93%</t>
        </is>
      </c>
      <c r="B6" s="6" t="n">
        <v>15417</v>
      </c>
      <c r="C6" s="6" t="n">
        <v>15417</v>
      </c>
    </row>
    <row r="7">
      <c r="A7" s="4" t="inlineStr">
        <is>
          <t>Loans maturing in 2028 with a weighted-average rate of 3.85%</t>
        </is>
      </c>
      <c r="B7" s="6" t="n">
        <v>10225</v>
      </c>
      <c r="C7" s="6" t="n">
        <v>10229</v>
      </c>
    </row>
    <row r="8">
      <c r="A8" s="4" t="inlineStr">
        <is>
          <t>Total long-term FHLB borrowings; weighted average rate of 4.18%</t>
        </is>
      </c>
      <c r="B8" s="6" t="n">
        <v>56209</v>
      </c>
      <c r="C8" s="6" t="n">
        <v>71421</v>
      </c>
    </row>
    <row r="9">
      <c r="A9" s="4" t="inlineStr">
        <is>
          <t>Unamortized fair value adjustments</t>
        </is>
      </c>
      <c r="B9" s="6" t="n">
        <v>-673</v>
      </c>
      <c r="C9" s="6" t="n">
        <v>-973</v>
      </c>
    </row>
    <row r="10">
      <c r="A10" s="4" t="inlineStr">
        <is>
          <t>Total long-term borrowings</t>
        </is>
      </c>
      <c r="B10" s="5" t="n">
        <v>55536</v>
      </c>
      <c r="C10" s="5" t="n">
        <v>70448</v>
      </c>
    </row>
    <row r="11">
      <c r="A11" s="4" t="inlineStr">
        <is>
          <t>FHLB Borrowings 2024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Weighted-average rate</t>
        </is>
      </c>
      <c r="B13" s="9" t="n">
        <v>0.047</v>
      </c>
      <c r="C13" s="4" t="inlineStr">
        <is>
          <t xml:space="preserve"> </t>
        </is>
      </c>
    </row>
    <row r="14">
      <c r="A14" s="4" t="inlineStr">
        <is>
          <t>FHLB Borrowings 2025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Weighted-average rate</t>
        </is>
      </c>
      <c r="B16" s="9" t="n">
        <v>0.0479</v>
      </c>
      <c r="C16" s="4" t="inlineStr">
        <is>
          <t xml:space="preserve"> </t>
        </is>
      </c>
    </row>
    <row r="17">
      <c r="A17" s="4" t="inlineStr">
        <is>
          <t>FHLB Borrowings 2026 [Member]</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Weighted-average rate</t>
        </is>
      </c>
      <c r="B19" s="9" t="n">
        <v>0.0405</v>
      </c>
      <c r="C19" s="4" t="inlineStr">
        <is>
          <t xml:space="preserve"> </t>
        </is>
      </c>
    </row>
    <row r="20">
      <c r="A20" s="4" t="inlineStr">
        <is>
          <t>FHLB Borrowings 2027 [Member]</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Weighted-average rate</t>
        </is>
      </c>
      <c r="B22" s="9" t="n">
        <v>0.0393</v>
      </c>
      <c r="C22" s="4" t="inlineStr">
        <is>
          <t xml:space="preserve"> </t>
        </is>
      </c>
    </row>
    <row r="23">
      <c r="A23" s="4" t="inlineStr">
        <is>
          <t>FHLB Borrowings 2028 [Member]</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Weighted-average rate</t>
        </is>
      </c>
      <c r="B25" s="9" t="n">
        <v>0.0385</v>
      </c>
      <c r="C25" s="4" t="inlineStr">
        <is>
          <t xml:space="preserve"> </t>
        </is>
      </c>
    </row>
    <row r="26">
      <c r="A26" s="4" t="inlineStr">
        <is>
          <t>F H L B Borrowings [Member]</t>
        </is>
      </c>
      <c r="B26" s="4" t="inlineStr">
        <is>
          <t xml:space="preserve"> </t>
        </is>
      </c>
      <c r="C26" s="4" t="inlineStr">
        <is>
          <t xml:space="preserve"> </t>
        </is>
      </c>
    </row>
    <row r="27">
      <c r="A27" s="3" t="inlineStr">
        <is>
          <t>Debt Securities, Held-to-Maturity, Allowance for Credit Loss [Line Items]</t>
        </is>
      </c>
      <c r="B27" s="4" t="inlineStr">
        <is>
          <t xml:space="preserve"> </t>
        </is>
      </c>
      <c r="C27" s="4" t="inlineStr">
        <is>
          <t xml:space="preserve"> </t>
        </is>
      </c>
    </row>
    <row r="28">
      <c r="A28" s="4" t="inlineStr">
        <is>
          <t>Weighted-average rate</t>
        </is>
      </c>
      <c r="B28" s="9" t="n">
        <v>0.0418</v>
      </c>
      <c r="C2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Details Narrative) - US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Letters of Credit Outstanding, Amount</t>
        </is>
      </c>
      <c r="B4" s="5" t="n">
        <v>26000</v>
      </c>
      <c r="C4" s="4" t="inlineStr">
        <is>
          <t xml:space="preserve"> </t>
        </is>
      </c>
    </row>
    <row r="5">
      <c r="A5" s="4" t="inlineStr">
        <is>
          <t>Line of Credit Facility, Maximum Borrowing Capacity</t>
        </is>
      </c>
      <c r="B5" s="5" t="n">
        <v>19260</v>
      </c>
      <c r="C5" s="4" t="inlineStr">
        <is>
          <t xml:space="preserve"> </t>
        </is>
      </c>
    </row>
    <row r="6">
      <c r="A6" s="4" t="inlineStr">
        <is>
          <t>Asset Pledged as Collateral [Member] | Securities Sold under Agreements to Repurchase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Pledged percentage of outstanding balance of repurchase agreements</t>
        </is>
      </c>
      <c r="B8" s="10" t="n">
        <v>1.1</v>
      </c>
      <c r="C8" s="4" t="inlineStr">
        <is>
          <t xml:space="preserve"> </t>
        </is>
      </c>
    </row>
    <row r="9">
      <c r="A9" s="4" t="inlineStr">
        <is>
          <t>Financial Instruments, Owned, at Fair Value</t>
        </is>
      </c>
      <c r="B9" s="5" t="n">
        <v>60099</v>
      </c>
      <c r="C9" s="5" t="n">
        <v>21922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Employee Stock Purchase Plan,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t>
        </is>
      </c>
      <c r="B4" s="6" t="n">
        <v>6462</v>
      </c>
      <c r="C4" s="6" t="n">
        <v>2181</v>
      </c>
    </row>
    <row r="5">
      <c r="A5" s="4" t="inlineStr">
        <is>
          <t>Stock Issued During Period Purchase Price Per Share Employee Stock Purchase Plans</t>
        </is>
      </c>
      <c r="B5" s="7" t="n">
        <v>29.23</v>
      </c>
      <c r="C5" s="7" t="n">
        <v>35.58</v>
      </c>
    </row>
    <row r="6">
      <c r="A6" s="4" t="inlineStr">
        <is>
          <t>Stock Issued During Period Market Value Per Share Employee Stock Purchase Plans</t>
        </is>
      </c>
      <c r="B6" s="7" t="n">
        <v>32.48</v>
      </c>
      <c r="C6" s="7" t="n">
        <v>39.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ash dividends (in dollars per share)</t>
        </is>
      </c>
      <c r="B4" s="7" t="n">
        <v>1.76</v>
      </c>
      <c r="C4" s="7" t="n">
        <v>1.7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AND STOCK PURCHASE PLANS (Details Narrative) - $ / shares</t>
        </is>
      </c>
      <c r="B1" s="2" t="inlineStr">
        <is>
          <t>12 Months Ended</t>
        </is>
      </c>
    </row>
    <row r="2">
      <c r="B2" s="2" t="inlineStr">
        <is>
          <t>Dec. 31, 2024</t>
        </is>
      </c>
      <c r="C2" s="2" t="inlineStr">
        <is>
          <t>Dec. 31, 2023</t>
        </is>
      </c>
    </row>
    <row r="3">
      <c r="A3" s="4" t="inlineStr">
        <is>
          <t>Common Stock, Par or Stated Value Per Share</t>
        </is>
      </c>
      <c r="B3" s="7" t="n">
        <v>1.25</v>
      </c>
      <c r="C3" s="7" t="n">
        <v>1.25</v>
      </c>
    </row>
    <row r="4">
      <c r="A4" s="4" t="inlineStr">
        <is>
          <t>Common Stock Ownership Percentage for Below Market Warrant Issuance</t>
        </is>
      </c>
      <c r="B4" s="10" t="n">
        <v>0.25</v>
      </c>
      <c r="C4" s="4" t="inlineStr">
        <is>
          <t xml:space="preserve"> </t>
        </is>
      </c>
    </row>
    <row r="5">
      <c r="A5" s="4" t="inlineStr">
        <is>
          <t>Purchase price percentage</t>
        </is>
      </c>
      <c r="B5" s="10" t="n">
        <v>0.9</v>
      </c>
      <c r="C5" s="4" t="inlineStr">
        <is>
          <t xml:space="preserve"> </t>
        </is>
      </c>
    </row>
    <row r="6">
      <c r="A6" s="4" t="inlineStr">
        <is>
          <t>Minimum [Member]</t>
        </is>
      </c>
      <c r="B6" s="4" t="inlineStr">
        <is>
          <t xml:space="preserve"> </t>
        </is>
      </c>
      <c r="C6" s="4" t="inlineStr">
        <is>
          <t xml:space="preserve"> </t>
        </is>
      </c>
    </row>
    <row r="7">
      <c r="A7" s="4" t="inlineStr">
        <is>
          <t>Employee Stock Purchase Plan Percentage of Base Pay Deduction</t>
        </is>
      </c>
      <c r="B7" s="10" t="n">
        <v>0.01</v>
      </c>
      <c r="C7" s="4" t="inlineStr">
        <is>
          <t xml:space="preserve"> </t>
        </is>
      </c>
    </row>
    <row r="8">
      <c r="A8" s="4" t="inlineStr">
        <is>
          <t>Maximum [Member]</t>
        </is>
      </c>
      <c r="B8" s="4" t="inlineStr">
        <is>
          <t xml:space="preserve"> </t>
        </is>
      </c>
      <c r="C8" s="4" t="inlineStr">
        <is>
          <t xml:space="preserve"> </t>
        </is>
      </c>
    </row>
    <row r="9">
      <c r="A9" s="4" t="inlineStr">
        <is>
          <t>Employee Stock Purchase Plan Percentage of Base Pay Deduction</t>
        </is>
      </c>
      <c r="B9" s="10" t="n">
        <v>0.1</v>
      </c>
      <c r="C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provision for income tax expense consisted of the following components for the years ended December 31, 2024 and 2023: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ly payable</t>
        </is>
      </c>
      <c r="B4" s="5" t="n">
        <v>1001</v>
      </c>
      <c r="C4" s="5" t="n">
        <v>565</v>
      </c>
    </row>
    <row r="5">
      <c r="A5" s="4" t="inlineStr">
        <is>
          <t>Deferred tax (benefit)</t>
        </is>
      </c>
      <c r="B5" s="6" t="n">
        <v>2317</v>
      </c>
      <c r="C5" s="6" t="n">
        <v>-200</v>
      </c>
    </row>
    <row r="6">
      <c r="A6" s="4" t="inlineStr">
        <is>
          <t>Total income tax provision</t>
        </is>
      </c>
      <c r="B6" s="5" t="n">
        <v>3318</v>
      </c>
      <c r="C6" s="5" t="n">
        <v>36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between the expected statutory income tax rate and the effective income tax rate on income before income taxes is as follows for the years ended December 31, 2024 and 2023: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 at statutory rate, amount</t>
        </is>
      </c>
      <c r="B4" s="5" t="n">
        <v>4692</v>
      </c>
      <c r="C4" s="5" t="n">
        <v>788</v>
      </c>
    </row>
    <row r="5">
      <c r="A5" s="4" t="inlineStr">
        <is>
          <t>Provision at statutory rate</t>
        </is>
      </c>
      <c r="B5" s="10" t="n">
        <v>0.21</v>
      </c>
      <c r="C5" s="10" t="n">
        <v>0.21</v>
      </c>
    </row>
    <row r="6">
      <c r="A6" s="4" t="inlineStr">
        <is>
          <t>Tax-exempt income, amount</t>
        </is>
      </c>
      <c r="B6" s="5" t="n">
        <v>-871</v>
      </c>
      <c r="C6" s="5" t="n">
        <v>-376</v>
      </c>
    </row>
    <row r="7">
      <c r="A7" s="4" t="inlineStr">
        <is>
          <t>Tax-exempt income, rate</t>
        </is>
      </c>
      <c r="B7" s="4" t="inlineStr">
        <is>
          <t>(3.90%)</t>
        </is>
      </c>
      <c r="C7" s="4" t="inlineStr">
        <is>
          <t>(10.00%)</t>
        </is>
      </c>
    </row>
    <row r="8">
      <c r="A8" s="4" t="inlineStr">
        <is>
          <t>Bank-owned life insurance income-net, amount</t>
        </is>
      </c>
      <c r="B8" s="5" t="n">
        <v>-209</v>
      </c>
      <c r="C8" s="5" t="n">
        <v>-106</v>
      </c>
    </row>
    <row r="9">
      <c r="A9" s="4" t="inlineStr">
        <is>
          <t>Bank-owned life insurance income-net, rate</t>
        </is>
      </c>
      <c r="B9" s="4" t="inlineStr">
        <is>
          <t>(0.90%)</t>
        </is>
      </c>
      <c r="C9" s="4" t="inlineStr">
        <is>
          <t>(2.80%)</t>
        </is>
      </c>
    </row>
    <row r="10">
      <c r="A10" s="4" t="inlineStr">
        <is>
          <t>Tax credit from limited partnerships less amortization, net, amount</t>
        </is>
      </c>
      <c r="B10" s="5" t="n">
        <v>-94</v>
      </c>
      <c r="C10" s="5" t="n">
        <v>-138</v>
      </c>
    </row>
    <row r="11">
      <c r="A11" s="4" t="inlineStr">
        <is>
          <t>Tax credit from limited partnerships less amortization, net, rate</t>
        </is>
      </c>
      <c r="B11" s="4" t="inlineStr">
        <is>
          <t>(0.40%)</t>
        </is>
      </c>
      <c r="C11" s="4" t="inlineStr">
        <is>
          <t>(3.70%)</t>
        </is>
      </c>
    </row>
    <row r="12">
      <c r="A12" s="4" t="inlineStr">
        <is>
          <t>Tax credit from limited partnerships less amortization, net, amount</t>
        </is>
      </c>
      <c r="B12" s="5" t="n">
        <v>-206</v>
      </c>
      <c r="C12" s="4" t="inlineStr">
        <is>
          <t xml:space="preserve"> </t>
        </is>
      </c>
    </row>
    <row r="13">
      <c r="A13" s="4" t="inlineStr">
        <is>
          <t>Tax credit from limited partnerships less amortization, net, rate</t>
        </is>
      </c>
      <c r="B13" s="4" t="inlineStr">
        <is>
          <t>(0.90%)</t>
        </is>
      </c>
      <c r="C13" s="10" t="n">
        <v>0</v>
      </c>
    </row>
    <row r="14">
      <c r="A14" s="4" t="inlineStr">
        <is>
          <t>Non-decuctible expenses, amount</t>
        </is>
      </c>
      <c r="B14" s="5" t="n">
        <v>158</v>
      </c>
      <c r="C14" s="5" t="n">
        <v>262</v>
      </c>
    </row>
    <row r="15">
      <c r="A15" s="4" t="inlineStr">
        <is>
          <t>Net-deductable expenses, rate</t>
        </is>
      </c>
      <c r="B15" s="9" t="n">
        <v>0.007</v>
      </c>
      <c r="C15" s="10" t="n">
        <v>0.07000000000000001</v>
      </c>
    </row>
    <row r="16">
      <c r="A16" s="4" t="inlineStr">
        <is>
          <t>Other, net, amount</t>
        </is>
      </c>
      <c r="B16" s="5" t="n">
        <v>-152</v>
      </c>
      <c r="C16" s="5" t="n">
        <v>-65</v>
      </c>
    </row>
    <row r="17">
      <c r="A17" s="4" t="inlineStr">
        <is>
          <t>Other, net, rate</t>
        </is>
      </c>
      <c r="B17" s="4" t="inlineStr">
        <is>
          <t>(0.70%)</t>
        </is>
      </c>
      <c r="C17" s="4" t="inlineStr">
        <is>
          <t>(1.70%)</t>
        </is>
      </c>
    </row>
    <row r="18">
      <c r="A18" s="4" t="inlineStr">
        <is>
          <t>Effective income tax and rate, amount</t>
        </is>
      </c>
      <c r="B18" s="5" t="n">
        <v>3318</v>
      </c>
      <c r="C18" s="5" t="n">
        <v>365</v>
      </c>
    </row>
    <row r="19">
      <c r="A19" s="4" t="inlineStr">
        <is>
          <t>Effective income tax and rate</t>
        </is>
      </c>
      <c r="B19" s="9" t="n">
        <v>0.149</v>
      </c>
      <c r="C19" s="9" t="n">
        <v>0.09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net deferred tax asset recorded by the Corporation consisted of the following tax effects of temporary timing differences at December 31, 2024 and 2023: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2071</v>
      </c>
      <c r="C3" s="5" t="n">
        <v>1953</v>
      </c>
    </row>
    <row r="4">
      <c r="A4" s="4" t="inlineStr">
        <is>
          <t>Purchase accounting adjustments on loans</t>
        </is>
      </c>
      <c r="B4" s="6" t="n">
        <v>2922</v>
      </c>
      <c r="C4" s="6" t="n">
        <v>5116</v>
      </c>
    </row>
    <row r="5">
      <c r="A5" s="4" t="inlineStr">
        <is>
          <t>Purchase accounting adjustments on securities</t>
        </is>
      </c>
      <c r="B5" s="6" t="n">
        <v>3121</v>
      </c>
      <c r="C5" s="6" t="n">
        <v>4228</v>
      </c>
    </row>
    <row r="6">
      <c r="A6" s="4" t="inlineStr">
        <is>
          <t>Purchase accounting adjustments on premises and equipment</t>
        </is>
      </c>
      <c r="B6" s="6" t="n">
        <v>587</v>
      </c>
      <c r="C6" s="6" t="n">
        <v>593</v>
      </c>
    </row>
    <row r="7">
      <c r="A7" s="4" t="inlineStr">
        <is>
          <t>Allowance for off balance sheet losses</t>
        </is>
      </c>
      <c r="B7" s="6" t="n">
        <v>3</v>
      </c>
      <c r="C7" s="6" t="n">
        <v>6</v>
      </c>
    </row>
    <row r="8">
      <c r="A8" s="4" t="inlineStr">
        <is>
          <t>Deferred compensation and director’s fees</t>
        </is>
      </c>
      <c r="B8" s="6" t="n">
        <v>1964</v>
      </c>
      <c r="C8" s="6" t="n">
        <v>1763</v>
      </c>
    </row>
    <row r="9">
      <c r="A9" s="4" t="inlineStr">
        <is>
          <t>Investment in limited partnerships</t>
        </is>
      </c>
      <c r="B9" s="6" t="n">
        <v>279</v>
      </c>
      <c r="C9" s="6" t="n">
        <v>278</v>
      </c>
    </row>
    <row r="10">
      <c r="A10" s="4" t="inlineStr">
        <is>
          <t>Unrealized losses on available-for-sale debt securities</t>
        </is>
      </c>
      <c r="B10" s="6" t="n">
        <v>3693</v>
      </c>
      <c r="C10" s="6" t="n">
        <v>3997</v>
      </c>
    </row>
    <row r="11">
      <c r="A11" s="4" t="inlineStr">
        <is>
          <t>Operating lease liability</t>
        </is>
      </c>
      <c r="B11" s="6" t="n">
        <v>95</v>
      </c>
      <c r="C11" s="6" t="n">
        <v>102</v>
      </c>
    </row>
    <row r="12">
      <c r="A12" s="4" t="inlineStr">
        <is>
          <t>Other</t>
        </is>
      </c>
      <c r="B12" s="6" t="n">
        <v>62</v>
      </c>
      <c r="C12" s="6" t="n">
        <v>123</v>
      </c>
    </row>
    <row r="13">
      <c r="A13" s="4" t="inlineStr">
        <is>
          <t>Total</t>
        </is>
      </c>
      <c r="B13" s="6" t="n">
        <v>14797</v>
      </c>
      <c r="C13" s="6" t="n">
        <v>18159</v>
      </c>
    </row>
    <row r="14">
      <c r="A14" s="3" t="inlineStr">
        <is>
          <t>Deferred tax liabilities:</t>
        </is>
      </c>
      <c r="B14" s="4" t="inlineStr">
        <is>
          <t xml:space="preserve"> </t>
        </is>
      </c>
      <c r="C14" s="4" t="inlineStr">
        <is>
          <t xml:space="preserve"> </t>
        </is>
      </c>
    </row>
    <row r="15">
      <c r="A15" s="4" t="inlineStr">
        <is>
          <t>Loan fees and costs</t>
        </is>
      </c>
      <c r="B15" s="6" t="n">
        <v>-166</v>
      </c>
      <c r="C15" s="6" t="n">
        <v>-164</v>
      </c>
    </row>
    <row r="16">
      <c r="A16" s="4" t="inlineStr">
        <is>
          <t>Bond accretion</t>
        </is>
      </c>
      <c r="B16" s="6" t="n">
        <v>-217</v>
      </c>
      <c r="C16" s="6" t="n">
        <v>-158</v>
      </c>
    </row>
    <row r="17">
      <c r="A17" s="4" t="inlineStr">
        <is>
          <t>Premises and equipment</t>
        </is>
      </c>
      <c r="B17" s="6" t="n">
        <v>-755</v>
      </c>
      <c r="C17" s="6" t="n">
        <v>-788</v>
      </c>
    </row>
    <row r="18">
      <c r="A18" s="4" t="inlineStr">
        <is>
          <t>Core deposit intangibles</t>
        </is>
      </c>
      <c r="B18" s="6" t="n">
        <v>-2041</v>
      </c>
      <c r="C18" s="6" t="n">
        <v>-2498</v>
      </c>
    </row>
    <row r="19">
      <c r="A19" s="4" t="inlineStr">
        <is>
          <t>Purchase accounting adjustments on deposits and borrowings</t>
        </is>
      </c>
      <c r="B19" s="6" t="n">
        <v>-269</v>
      </c>
      <c r="C19" s="6" t="n">
        <v>-566</v>
      </c>
    </row>
    <row r="20">
      <c r="A20" s="4" t="inlineStr">
        <is>
          <t>Mortgage servicing rights</t>
        </is>
      </c>
      <c r="B20" s="6" t="n">
        <v>-262</v>
      </c>
      <c r="C20" s="6" t="n">
        <v>-260</v>
      </c>
    </row>
    <row r="21">
      <c r="A21" s="4" t="inlineStr">
        <is>
          <t>Right of use assets</t>
        </is>
      </c>
      <c r="B21" s="6" t="n">
        <v>-92</v>
      </c>
      <c r="C21" s="6" t="n">
        <v>-100</v>
      </c>
    </row>
    <row r="22">
      <c r="A22" s="4" t="inlineStr">
        <is>
          <t>Other</t>
        </is>
      </c>
      <c r="B22" s="6" t="n">
        <v>-983</v>
      </c>
      <c r="C22" s="6" t="n">
        <v>-991</v>
      </c>
    </row>
    <row r="23">
      <c r="A23" s="4" t="inlineStr">
        <is>
          <t>Total</t>
        </is>
      </c>
      <c r="B23" s="6" t="n">
        <v>-4785</v>
      </c>
      <c r="C23" s="6" t="n">
        <v>-5525</v>
      </c>
    </row>
    <row r="24">
      <c r="A24" s="4" t="inlineStr">
        <is>
          <t>Deferred tax asset, net</t>
        </is>
      </c>
      <c r="B24" s="5" t="n">
        <v>10012</v>
      </c>
      <c r="C24" s="5" t="n">
        <v>126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lated Party Transactions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Beginning Balance</t>
        </is>
      </c>
      <c r="B4" s="5" t="n">
        <v>18049</v>
      </c>
      <c r="C4" s="5" t="n">
        <v>14938</v>
      </c>
    </row>
    <row r="5">
      <c r="A5" s="4" t="inlineStr">
        <is>
          <t>Additions</t>
        </is>
      </c>
      <c r="B5" s="6" t="n">
        <v>2296</v>
      </c>
      <c r="C5" s="6" t="n">
        <v>6799</v>
      </c>
    </row>
    <row r="6">
      <c r="A6" s="4" t="inlineStr">
        <is>
          <t>Payments</t>
        </is>
      </c>
      <c r="B6" s="6" t="n">
        <v>-2740</v>
      </c>
      <c r="C6" s="6" t="n">
        <v>-3688</v>
      </c>
    </row>
    <row r="7">
      <c r="A7" s="4" t="inlineStr">
        <is>
          <t>Payments</t>
        </is>
      </c>
      <c r="B7" s="6" t="n">
        <v>-2693</v>
      </c>
      <c r="C7" s="4" t="inlineStr">
        <is>
          <t xml:space="preserve"> </t>
        </is>
      </c>
    </row>
    <row r="8">
      <c r="A8" s="4" t="inlineStr">
        <is>
          <t>Ending Balance</t>
        </is>
      </c>
      <c r="B8" s="5" t="n">
        <v>14912</v>
      </c>
      <c r="C8" s="5" t="n">
        <v>180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Due to Related Parties Current Other</t>
        </is>
      </c>
      <c r="B3" s="5" t="n">
        <v>4268000</v>
      </c>
      <c r="C3" s="5" t="n">
        <v>593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DEFERRED COMPENSATION PLANS (Details Narrative)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 of Match</t>
        </is>
      </c>
      <c r="B4" s="10" t="n">
        <v>1</v>
      </c>
      <c r="C4" s="4" t="inlineStr">
        <is>
          <t xml:space="preserve"> </t>
        </is>
      </c>
    </row>
    <row r="5">
      <c r="A5" s="4" t="inlineStr">
        <is>
          <t>Defined Contribution Plan, Employer Matching Contribution, Percent of Employees' Gross Pay</t>
        </is>
      </c>
      <c r="B5" s="10" t="n">
        <v>0.06</v>
      </c>
      <c r="C5" s="10" t="n">
        <v>0.04</v>
      </c>
    </row>
    <row r="6">
      <c r="A6" s="4" t="inlineStr">
        <is>
          <t>Defined Contribution Plan, Employer Matching Contribution Amount</t>
        </is>
      </c>
      <c r="B6" s="5" t="n">
        <v>682000</v>
      </c>
      <c r="C6" s="5" t="n">
        <v>295000</v>
      </c>
    </row>
    <row r="7">
      <c r="A7" s="4" t="inlineStr">
        <is>
          <t>Defined Contribution Plan, Employer Discretionary Contribution Amount</t>
        </is>
      </c>
      <c r="B7" s="6" t="n">
        <v>0</v>
      </c>
      <c r="C7" s="6" t="n">
        <v>0</v>
      </c>
    </row>
    <row r="8">
      <c r="A8" s="4" t="inlineStr">
        <is>
          <t>Director's fees</t>
        </is>
      </c>
      <c r="B8" s="6" t="n">
        <v>618000</v>
      </c>
      <c r="C8" s="6" t="n">
        <v>326000</v>
      </c>
    </row>
    <row r="9">
      <c r="A9" s="4" t="inlineStr">
        <is>
          <t>Director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rector's fees</t>
        </is>
      </c>
      <c r="B11" s="5" t="n">
        <v>480000</v>
      </c>
      <c r="C11" s="5" t="n">
        <v>326000</v>
      </c>
    </row>
    <row r="12">
      <c r="A12" s="4" t="inlineStr">
        <is>
          <t>Director [Member] | Non Qualified Deferred Compensation Plan 2003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Interest Rate on Deferred Fees</t>
        </is>
      </c>
      <c r="B14" s="9" t="n">
        <v>0.008999999999999999</v>
      </c>
      <c r="C14" s="9" t="n">
        <v>0.008999999999999999</v>
      </c>
    </row>
    <row r="15">
      <c r="A15" s="4" t="inlineStr">
        <is>
          <t>Accrued Liabilities</t>
        </is>
      </c>
      <c r="B15" s="5" t="n">
        <v>323000</v>
      </c>
      <c r="C15" s="5" t="n">
        <v>333000</v>
      </c>
    </row>
    <row r="16">
      <c r="A16" s="4" t="inlineStr">
        <is>
          <t>Director [Member] | Non Qualified Deferred Compensation Plan 2008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Interest Rate on Deferred Fees</t>
        </is>
      </c>
      <c r="B18" s="9" t="n">
        <v>0.0154</v>
      </c>
      <c r="C18" s="9" t="n">
        <v>0.0238</v>
      </c>
    </row>
    <row r="19">
      <c r="A19" s="4" t="inlineStr">
        <is>
          <t>Accrued Liabilities</t>
        </is>
      </c>
      <c r="B19" s="5" t="n">
        <v>776000</v>
      </c>
      <c r="C19" s="5" t="n">
        <v>770000</v>
      </c>
    </row>
    <row r="20">
      <c r="A20" s="4" t="inlineStr">
        <is>
          <t>Officer [Member] | Non Qualified Deferred Compensation Plan 2008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crued Liabilities</t>
        </is>
      </c>
      <c r="B22" s="6" t="n">
        <v>6330000</v>
      </c>
      <c r="C22" s="6" t="n">
        <v>5579000</v>
      </c>
    </row>
    <row r="23">
      <c r="A23" s="4" t="inlineStr">
        <is>
          <t>Officer [Member] | Non Qualified Deferred Compensation Plan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Other Postretirement Benefits Cost (Reversal of Cost)</t>
        </is>
      </c>
      <c r="B25" s="6" t="n">
        <v>1078000</v>
      </c>
      <c r="C25" s="6" t="n">
        <v>445000</v>
      </c>
    </row>
    <row r="26">
      <c r="A26" s="4" t="inlineStr">
        <is>
          <t>Executive Officer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crued Liabilities</t>
        </is>
      </c>
      <c r="B28" s="6" t="n">
        <v>1921000</v>
      </c>
      <c r="C28" s="6" t="n">
        <v>1710000</v>
      </c>
    </row>
    <row r="29">
      <c r="A29" s="4" t="inlineStr">
        <is>
          <t>Other Postretirement Benefits Cost (Reversal of Cost)</t>
        </is>
      </c>
      <c r="B29" s="5" t="n">
        <v>215000</v>
      </c>
      <c r="C29" s="5" t="n">
        <v>43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The following table presents the weighted-average remaining lease term and discount rate for the leases outstanding at December 31, 2024 and 2023.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Weighted Average Remaining Lease Term</t>
        </is>
      </c>
      <c r="B3" s="4" t="inlineStr">
        <is>
          <t>11 years 7 months 6 days</t>
        </is>
      </c>
      <c r="C3" s="4" t="inlineStr">
        <is>
          <t>12 years 6 months</t>
        </is>
      </c>
    </row>
    <row r="4">
      <c r="A4" s="4" t="inlineStr">
        <is>
          <t>Operating Lease, Weighted Average Discount Rate, Percent</t>
        </is>
      </c>
      <c r="B4" s="9" t="n">
        <v>0.0352</v>
      </c>
      <c r="C4" s="9" t="n">
        <v>0.03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undiscounted cash flows due related to operating leases as of December 31, 2024, along with a reconciliation to the discounted amount recorded on the Consolidated Balance Sheet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5" t="n">
        <v>52000</v>
      </c>
      <c r="C3" s="4" t="inlineStr">
        <is>
          <t xml:space="preserve"> </t>
        </is>
      </c>
    </row>
    <row r="4">
      <c r="A4" s="4" t="inlineStr">
        <is>
          <t>2025</t>
        </is>
      </c>
      <c r="B4" s="6" t="n">
        <v>52000</v>
      </c>
      <c r="C4" s="4" t="inlineStr">
        <is>
          <t xml:space="preserve"> </t>
        </is>
      </c>
    </row>
    <row r="5">
      <c r="A5" s="4" t="inlineStr">
        <is>
          <t>2026</t>
        </is>
      </c>
      <c r="B5" s="6" t="n">
        <v>53000</v>
      </c>
      <c r="C5" s="4" t="inlineStr">
        <is>
          <t xml:space="preserve"> </t>
        </is>
      </c>
    </row>
    <row r="6">
      <c r="A6" s="4" t="inlineStr">
        <is>
          <t>2027</t>
        </is>
      </c>
      <c r="B6" s="6" t="n">
        <v>53000</v>
      </c>
      <c r="C6" s="4" t="inlineStr">
        <is>
          <t xml:space="preserve"> </t>
        </is>
      </c>
    </row>
    <row r="7">
      <c r="A7" s="4" t="inlineStr">
        <is>
          <t>2028</t>
        </is>
      </c>
      <c r="B7" s="6" t="n">
        <v>53000</v>
      </c>
      <c r="C7" s="4" t="inlineStr">
        <is>
          <t xml:space="preserve"> </t>
        </is>
      </c>
    </row>
    <row r="8">
      <c r="A8" s="4" t="inlineStr">
        <is>
          <t>2028</t>
        </is>
      </c>
      <c r="B8" s="6" t="n">
        <v>285000</v>
      </c>
      <c r="C8" s="4" t="inlineStr">
        <is>
          <t xml:space="preserve"> </t>
        </is>
      </c>
    </row>
    <row r="9">
      <c r="A9" s="4" t="inlineStr">
        <is>
          <t>Total undiscounted cash flows</t>
        </is>
      </c>
      <c r="B9" s="6" t="n">
        <v>548000</v>
      </c>
      <c r="C9" s="4" t="inlineStr">
        <is>
          <t xml:space="preserve"> </t>
        </is>
      </c>
    </row>
    <row r="10">
      <c r="A10" s="4" t="inlineStr">
        <is>
          <t>Discount on cash flows</t>
        </is>
      </c>
      <c r="B10" s="6" t="n">
        <v>-98000</v>
      </c>
      <c r="C10" s="4" t="inlineStr">
        <is>
          <t xml:space="preserve"> </t>
        </is>
      </c>
    </row>
    <row r="11">
      <c r="A11" s="4" t="inlineStr">
        <is>
          <t>Total lease liabilities</t>
        </is>
      </c>
      <c r="B11" s="5" t="n">
        <v>450000</v>
      </c>
      <c r="C11" s="5" t="n">
        <v>48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PERATING LEASE COMMITMENTS AND CONTINGENCIES (Details Narrative)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Right-of-Use Asset, Statement of Financial Position [Extensible Enumeration]</t>
        </is>
      </c>
      <c r="B4" s="4" t="inlineStr">
        <is>
          <t>Other assets</t>
        </is>
      </c>
      <c r="C4" s="4" t="inlineStr">
        <is>
          <t>Other assets</t>
        </is>
      </c>
    </row>
    <row r="5">
      <c r="A5" s="4" t="inlineStr">
        <is>
          <t>Right of use assets in operating leases</t>
        </is>
      </c>
      <c r="B5" s="5" t="n">
        <v>437000</v>
      </c>
      <c r="C5" s="5" t="n">
        <v>475000</v>
      </c>
    </row>
    <row r="6">
      <c r="A6" s="4" t="inlineStr">
        <is>
          <t>Related lease liabilities</t>
        </is>
      </c>
      <c r="B6" s="5" t="n">
        <v>450000</v>
      </c>
      <c r="C6" s="5" t="n">
        <v>485000</v>
      </c>
    </row>
    <row r="7">
      <c r="A7" s="4" t="inlineStr">
        <is>
          <t>Operating Lease, Liability, Statement of Financial Position [Extensible Enumeration]</t>
        </is>
      </c>
      <c r="B7" s="4" t="inlineStr">
        <is>
          <t>Other liabilities</t>
        </is>
      </c>
      <c r="C7" s="4" t="inlineStr">
        <is>
          <t>Other liabilities</t>
        </is>
      </c>
    </row>
    <row r="8">
      <c r="A8" s="4" t="inlineStr">
        <is>
          <t>Rental expense under operating leases</t>
        </is>
      </c>
      <c r="B8" s="5" t="n">
        <v>60000</v>
      </c>
      <c r="C8" s="5" t="n">
        <v>4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19023</v>
      </c>
      <c r="C4" s="5" t="n">
        <v>338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837</v>
      </c>
      <c r="C6" s="6" t="n">
        <v>2521</v>
      </c>
    </row>
    <row r="7">
      <c r="A7" s="4" t="inlineStr">
        <is>
          <t>Depreciation and amortization of premises and equipment</t>
        </is>
      </c>
      <c r="B7" s="6" t="n">
        <v>1515</v>
      </c>
      <c r="C7" s="6" t="n">
        <v>790</v>
      </c>
    </row>
    <row r="8">
      <c r="A8" s="4" t="inlineStr">
        <is>
          <t>Accretion of loan fair value adjustments, net</t>
        </is>
      </c>
      <c r="B8" s="6" t="n">
        <v>-10685</v>
      </c>
      <c r="C8" s="6" t="n">
        <v>-948</v>
      </c>
    </row>
    <row r="9">
      <c r="A9" s="4" t="inlineStr">
        <is>
          <t>Amortization of deposit fair value adjustments, net</t>
        </is>
      </c>
      <c r="B9" s="6" t="n">
        <v>1185</v>
      </c>
      <c r="C9" s="6" t="n">
        <v>176</v>
      </c>
    </row>
    <row r="10">
      <c r="A10" s="4" t="inlineStr">
        <is>
          <t>(Gains) losses on marketable equity securities</t>
        </is>
      </c>
      <c r="B10" s="6" t="n">
        <v>-60</v>
      </c>
      <c r="C10" s="6" t="n">
        <v>119</v>
      </c>
    </row>
    <row r="11">
      <c r="A11" s="4" t="inlineStr">
        <is>
          <t>Realized losses on available-for-sale debt securities, net</t>
        </is>
      </c>
      <c r="B11" s="6" t="n">
        <v>85</v>
      </c>
      <c r="C11" s="4" t="inlineStr">
        <is>
          <t xml:space="preserve"> </t>
        </is>
      </c>
    </row>
    <row r="12">
      <c r="A12" s="4" t="inlineStr">
        <is>
          <t>(Accretion) amortization of investment securities, net</t>
        </is>
      </c>
      <c r="B12" s="6" t="n">
        <v>-719</v>
      </c>
      <c r="C12" s="6" t="n">
        <v>347</v>
      </c>
    </row>
    <row r="13">
      <c r="A13" s="4" t="inlineStr">
        <is>
          <t>Losses on sale of foreclosed assets held for sale, net</t>
        </is>
      </c>
      <c r="B13" s="6" t="n">
        <v>129</v>
      </c>
      <c r="C13" s="6" t="n">
        <v>62</v>
      </c>
    </row>
    <row r="14">
      <c r="A14" s="4" t="inlineStr">
        <is>
          <t>Deferred income taxes</t>
        </is>
      </c>
      <c r="B14" s="6" t="n">
        <v>2317</v>
      </c>
      <c r="C14" s="6" t="n">
        <v>-200</v>
      </c>
    </row>
    <row r="15">
      <c r="A15" s="4" t="inlineStr">
        <is>
          <t>Gain on sale of loans</t>
        </is>
      </c>
      <c r="B15" s="6" t="n">
        <v>-413</v>
      </c>
      <c r="C15" s="6" t="n">
        <v>-276</v>
      </c>
    </row>
    <row r="16">
      <c r="A16" s="4" t="inlineStr">
        <is>
          <t>Proceeds from sale of mortgage loans</t>
        </is>
      </c>
      <c r="B16" s="6" t="n">
        <v>16219</v>
      </c>
      <c r="C16" s="6" t="n">
        <v>13286</v>
      </c>
    </row>
    <row r="17">
      <c r="A17" s="4" t="inlineStr">
        <is>
          <t>Originations of mortgage loans held for resale</t>
        </is>
      </c>
      <c r="B17" s="6" t="n">
        <v>-17131</v>
      </c>
      <c r="C17" s="6" t="n">
        <v>-12395</v>
      </c>
    </row>
    <row r="18">
      <c r="A18" s="4" t="inlineStr">
        <is>
          <t>Amortization of intangibles</t>
        </is>
      </c>
      <c r="B18" s="6" t="n">
        <v>2202</v>
      </c>
      <c r="C18" s="6" t="n">
        <v>183</v>
      </c>
    </row>
    <row r="19">
      <c r="A19" s="4" t="inlineStr">
        <is>
          <t>Amortization of  investment in limited partnerships</t>
        </is>
      </c>
      <c r="B19" s="6" t="n">
        <v>736</v>
      </c>
      <c r="C19" s="6" t="n">
        <v>283</v>
      </c>
    </row>
    <row r="20">
      <c r="A20" s="4" t="inlineStr">
        <is>
          <t>Decrease (increase) in accrued interest receivable</t>
        </is>
      </c>
      <c r="B20" s="6" t="n">
        <v>512</v>
      </c>
      <c r="C20" s="6" t="n">
        <v>-869</v>
      </c>
    </row>
    <row r="21">
      <c r="A21" s="4" t="inlineStr">
        <is>
          <t>Earnings on bank-owned life insurance</t>
        </is>
      </c>
      <c r="B21" s="6" t="n">
        <v>-928</v>
      </c>
      <c r="C21" s="6" t="n">
        <v>-503</v>
      </c>
    </row>
    <row r="22">
      <c r="A22" s="4" t="inlineStr">
        <is>
          <t>Gain on settlement of bank-owned life insurance claims</t>
        </is>
      </c>
      <c r="B22" s="6" t="n">
        <v>-66</v>
      </c>
      <c r="C22" s="4" t="inlineStr">
        <is>
          <t xml:space="preserve"> </t>
        </is>
      </c>
    </row>
    <row r="23">
      <c r="A23" s="4" t="inlineStr">
        <is>
          <t>(Decrease) increase in accrued interest payable</t>
        </is>
      </c>
      <c r="B23" s="6" t="n">
        <v>-501</v>
      </c>
      <c r="C23" s="6" t="n">
        <v>787</v>
      </c>
    </row>
    <row r="24">
      <c r="A24" s="4" t="inlineStr">
        <is>
          <t>Other, net</t>
        </is>
      </c>
      <c r="B24" s="6" t="n">
        <v>2643</v>
      </c>
      <c r="C24" s="6" t="n">
        <v>329</v>
      </c>
    </row>
    <row r="25">
      <c r="A25" s="4" t="inlineStr">
        <is>
          <t>Net cash provided by operating activities</t>
        </is>
      </c>
      <c r="B25" s="6" t="n">
        <v>16900</v>
      </c>
      <c r="C25" s="6" t="n">
        <v>7079</v>
      </c>
    </row>
    <row r="26">
      <c r="A26" s="3" t="inlineStr">
        <is>
          <t>INVESTING ACTIVITIES</t>
        </is>
      </c>
      <c r="B26" s="4" t="inlineStr">
        <is>
          <t xml:space="preserve"> </t>
        </is>
      </c>
      <c r="C26" s="4" t="inlineStr">
        <is>
          <t xml:space="preserve"> </t>
        </is>
      </c>
    </row>
    <row r="27">
      <c r="A27" s="4" t="inlineStr">
        <is>
          <t>Net cash and cash equivalents provided by business combination</t>
        </is>
      </c>
      <c r="B27" s="4" t="inlineStr">
        <is>
          <t xml:space="preserve"> </t>
        </is>
      </c>
      <c r="C27" s="6" t="n">
        <v>7845</v>
      </c>
    </row>
    <row r="28">
      <c r="A28" s="3" t="inlineStr">
        <is>
          <t>Available-for-sale debt securities:</t>
        </is>
      </c>
      <c r="B28" s="4" t="inlineStr">
        <is>
          <t xml:space="preserve"> </t>
        </is>
      </c>
      <c r="C28" s="4" t="inlineStr">
        <is>
          <t xml:space="preserve"> </t>
        </is>
      </c>
    </row>
    <row r="29">
      <c r="A29" s="4" t="inlineStr">
        <is>
          <t>Purchases</t>
        </is>
      </c>
      <c r="B29" s="6" t="n">
        <v>-14924</v>
      </c>
      <c r="C29" s="6" t="n">
        <v>-789</v>
      </c>
    </row>
    <row r="30">
      <c r="A30" s="4" t="inlineStr">
        <is>
          <t>Proceeds from sales</t>
        </is>
      </c>
      <c r="B30" s="6" t="n">
        <v>51734</v>
      </c>
      <c r="C30" s="4" t="inlineStr">
        <is>
          <t xml:space="preserve"> </t>
        </is>
      </c>
    </row>
    <row r="31">
      <c r="A31" s="4" t="inlineStr">
        <is>
          <t>Proceeds from paydowns, calls and maturities</t>
        </is>
      </c>
      <c r="B31" s="6" t="n">
        <v>55323</v>
      </c>
      <c r="C31" s="6" t="n">
        <v>36847</v>
      </c>
    </row>
    <row r="32">
      <c r="A32" s="4" t="inlineStr">
        <is>
          <t>Proceeds from maturities of interest-bearing time deposits</t>
        </is>
      </c>
      <c r="B32" s="6" t="n">
        <v>989</v>
      </c>
      <c r="C32" s="4" t="inlineStr">
        <is>
          <t xml:space="preserve"> </t>
        </is>
      </c>
    </row>
    <row r="33">
      <c r="A33" s="4" t="inlineStr">
        <is>
          <t>Purchase of bank-owned life insurance</t>
        </is>
      </c>
      <c r="B33" s="6" t="n">
        <v>-44</v>
      </c>
      <c r="C33" s="6" t="n">
        <v>-45</v>
      </c>
    </row>
    <row r="34">
      <c r="A34" s="4" t="inlineStr">
        <is>
          <t>Proceeds from redemption of restricted investment in bank stocks</t>
        </is>
      </c>
      <c r="B34" s="6" t="n">
        <v>10386</v>
      </c>
      <c r="C34" s="6" t="n">
        <v>7097</v>
      </c>
    </row>
    <row r="35">
      <c r="A35" s="4" t="inlineStr">
        <is>
          <t>Purchase of restricted investment in bank stocks</t>
        </is>
      </c>
      <c r="B35" s="6" t="n">
        <v>-7087</v>
      </c>
      <c r="C35" s="6" t="n">
        <v>-6098</v>
      </c>
    </row>
    <row r="36">
      <c r="A36" s="4" t="inlineStr">
        <is>
          <t>Net increase in loans</t>
        </is>
      </c>
      <c r="B36" s="6" t="n">
        <v>-47381</v>
      </c>
      <c r="C36" s="6" t="n">
        <v>-32420</v>
      </c>
    </row>
    <row r="37">
      <c r="A37" s="4" t="inlineStr">
        <is>
          <t>Proceeds from sale of foreclosed assets held for sale</t>
        </is>
      </c>
      <c r="B37" s="6" t="n">
        <v>248</v>
      </c>
      <c r="C37" s="4" t="inlineStr">
        <is>
          <t xml:space="preserve"> </t>
        </is>
      </c>
    </row>
    <row r="38">
      <c r="A38" s="4" t="inlineStr">
        <is>
          <t>Purchase of investment in limited partnership</t>
        </is>
      </c>
      <c r="B38" s="4" t="inlineStr">
        <is>
          <t xml:space="preserve"> </t>
        </is>
      </c>
      <c r="C38" s="6" t="n">
        <v>-2366</v>
      </c>
    </row>
    <row r="39">
      <c r="A39" s="4" t="inlineStr">
        <is>
          <t>Acquisition of customer relationship intangibles</t>
        </is>
      </c>
      <c r="B39" s="6" t="n">
        <v>-354</v>
      </c>
      <c r="C39" s="4" t="inlineStr">
        <is>
          <t xml:space="preserve"> </t>
        </is>
      </c>
    </row>
    <row r="40">
      <c r="A40" s="4" t="inlineStr">
        <is>
          <t>Acquisition of premises and equipment</t>
        </is>
      </c>
      <c r="B40" s="6" t="n">
        <v>-407</v>
      </c>
      <c r="C40" s="6" t="n">
        <v>-968</v>
      </c>
    </row>
    <row r="41">
      <c r="A41" s="4" t="inlineStr">
        <is>
          <t>Net cash provided by investing activities</t>
        </is>
      </c>
      <c r="B41" s="6" t="n">
        <v>48483</v>
      </c>
      <c r="C41" s="6" t="n">
        <v>9103</v>
      </c>
    </row>
    <row r="42">
      <c r="A42" s="3" t="inlineStr">
        <is>
          <t>FINANCING ACTIVITIES</t>
        </is>
      </c>
      <c r="B42" s="4" t="inlineStr">
        <is>
          <t xml:space="preserve"> </t>
        </is>
      </c>
      <c r="C42" s="4" t="inlineStr">
        <is>
          <t xml:space="preserve"> </t>
        </is>
      </c>
    </row>
    <row r="43">
      <c r="A43" s="4" t="inlineStr">
        <is>
          <t>Net increase (decrease) in deposits</t>
        </is>
      </c>
      <c r="B43" s="6" t="n">
        <v>140575</v>
      </c>
      <c r="C43" s="6" t="n">
        <v>-53125</v>
      </c>
    </row>
    <row r="44">
      <c r="A44" s="4" t="inlineStr">
        <is>
          <t>Net (decrease) increase in short-term borrowings</t>
        </is>
      </c>
      <c r="B44" s="6" t="n">
        <v>-184144</v>
      </c>
      <c r="C44" s="6" t="n">
        <v>20720</v>
      </c>
    </row>
    <row r="45">
      <c r="A45" s="4" t="inlineStr">
        <is>
          <t>Proceeds from long-term borrowings</t>
        </is>
      </c>
      <c r="B45" s="4" t="inlineStr">
        <is>
          <t xml:space="preserve"> </t>
        </is>
      </c>
      <c r="C45" s="6" t="n">
        <v>25000</v>
      </c>
    </row>
    <row r="46">
      <c r="A46" s="4" t="inlineStr">
        <is>
          <t>Repayment of long-term borrowings</t>
        </is>
      </c>
      <c r="B46" s="6" t="n">
        <v>-15212</v>
      </c>
      <c r="C46" s="6" t="n">
        <v>-4</v>
      </c>
    </row>
    <row r="47">
      <c r="A47" s="4" t="inlineStr">
        <is>
          <t>Purchase of treasury stock</t>
        </is>
      </c>
      <c r="B47" s="6" t="n">
        <v>-1517</v>
      </c>
      <c r="C47" s="4" t="inlineStr">
        <is>
          <t xml:space="preserve"> </t>
        </is>
      </c>
    </row>
    <row r="48">
      <c r="A48" s="4" t="inlineStr">
        <is>
          <t>Proceeds from issuance of common stock</t>
        </is>
      </c>
      <c r="B48" s="6" t="n">
        <v>187</v>
      </c>
      <c r="C48" s="6" t="n">
        <v>77</v>
      </c>
    </row>
    <row r="49">
      <c r="A49" s="4" t="inlineStr">
        <is>
          <t>Cash dividends paid</t>
        </is>
      </c>
      <c r="B49" s="6" t="n">
        <v>-6269</v>
      </c>
      <c r="C49" s="6" t="n">
        <v>-3557</v>
      </c>
    </row>
    <row r="50">
      <c r="A50" s="4" t="inlineStr">
        <is>
          <t>Net cash used for financing activities</t>
        </is>
      </c>
      <c r="B50" s="6" t="n">
        <v>-66380</v>
      </c>
      <c r="C50" s="6" t="n">
        <v>-10889</v>
      </c>
    </row>
    <row r="51">
      <c r="A51" s="4" t="inlineStr">
        <is>
          <t>NET (DECREASE) INCREASE IN CASH AND CASH EQUIVALENTS</t>
        </is>
      </c>
      <c r="B51" s="6" t="n">
        <v>-997</v>
      </c>
      <c r="C51" s="6" t="n">
        <v>5293</v>
      </c>
    </row>
    <row r="52">
      <c r="A52" s="4" t="inlineStr">
        <is>
          <t>CASH AND CASH EQUIVALENTS, BEGINNING OF PERIOD</t>
        </is>
      </c>
      <c r="B52" s="6" t="n">
        <v>18377</v>
      </c>
      <c r="C52" s="6" t="n">
        <v>13084</v>
      </c>
    </row>
    <row r="53">
      <c r="A53" s="4" t="inlineStr">
        <is>
          <t>CASH AND CASH EQUIVALENTS, END OF PERIOD</t>
        </is>
      </c>
      <c r="B53" s="6" t="n">
        <v>17380</v>
      </c>
      <c r="C53" s="6" t="n">
        <v>18377</v>
      </c>
    </row>
    <row r="54">
      <c r="A54" s="3" t="inlineStr">
        <is>
          <t>SUPPLEMENTAL DISCLOSURES OF CASH FLOW INFORMATION</t>
        </is>
      </c>
      <c r="B54" s="4" t="inlineStr">
        <is>
          <t xml:space="preserve"> </t>
        </is>
      </c>
      <c r="C54" s="4" t="inlineStr">
        <is>
          <t xml:space="preserve"> </t>
        </is>
      </c>
    </row>
    <row r="55">
      <c r="A55" s="4" t="inlineStr">
        <is>
          <t>Interest paid</t>
        </is>
      </c>
      <c r="B55" s="6" t="n">
        <v>31779</v>
      </c>
      <c r="C55" s="6" t="n">
        <v>12914</v>
      </c>
    </row>
    <row r="56">
      <c r="A56" s="4" t="inlineStr">
        <is>
          <t>Income taxes paid</t>
        </is>
      </c>
      <c r="B56" s="4" t="inlineStr">
        <is>
          <t xml:space="preserve"> </t>
        </is>
      </c>
      <c r="C56" s="6" t="n">
        <v>975</v>
      </c>
    </row>
    <row r="57">
      <c r="A57" s="4" t="inlineStr">
        <is>
          <t>Loans transferred to foreclosed assets held for sale</t>
        </is>
      </c>
      <c r="B57" s="6" t="n">
        <v>277</v>
      </c>
      <c r="C57" s="6" t="n">
        <v>170</v>
      </c>
    </row>
    <row r="58">
      <c r="A58" s="4" t="inlineStr">
        <is>
          <t>Loans held for sale transferred to loans</t>
        </is>
      </c>
      <c r="B58" s="4" t="inlineStr">
        <is>
          <t xml:space="preserve"> </t>
        </is>
      </c>
      <c r="C58" s="6" t="n">
        <v>3587</v>
      </c>
    </row>
    <row r="59">
      <c r="A59" s="4" t="inlineStr">
        <is>
          <t>Bank-owned life insurance death benefit receivable</t>
        </is>
      </c>
      <c r="B59" s="5" t="n">
        <v>294</v>
      </c>
      <c r="C59"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rporation may require collateral or other security to support financial instruments with off-balance sheet credit risk. The contract or notional amounts at December 31, 2024 and 2023 were as follows: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3" t="inlineStr">
        <is>
          <t>Financial Support for Nonconsolidated Legal Entity [Line Items]</t>
        </is>
      </c>
      <c r="B3" s="4" t="inlineStr">
        <is>
          <t xml:space="preserve"> </t>
        </is>
      </c>
      <c r="C3" s="4" t="inlineStr">
        <is>
          <t xml:space="preserve"> </t>
        </is>
      </c>
    </row>
    <row r="4">
      <c r="A4" s="4" t="inlineStr">
        <is>
          <t>Fair Value Disclosure, Off-Balance Sheet Risks, Face Amount, Asset</t>
        </is>
      </c>
      <c r="B4" s="5" t="n">
        <v>169217</v>
      </c>
      <c r="C4" s="5" t="n">
        <v>166850</v>
      </c>
    </row>
    <row r="5">
      <c r="A5" s="4" t="inlineStr">
        <is>
          <t>Standby Letters of Credit [Member]</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Fair Value Disclosure, Off-Balance Sheet Risks, Face Amount, Asset</t>
        </is>
      </c>
      <c r="B7" s="5" t="n">
        <v>4828</v>
      </c>
      <c r="C7" s="5" t="n">
        <v>66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Details Narrative) - USD ($)</t>
        </is>
      </c>
      <c r="B1" s="2" t="inlineStr">
        <is>
          <t>Dec. 31, 2024</t>
        </is>
      </c>
      <c r="C1" s="2" t="inlineStr">
        <is>
          <t>Dec. 31, 2023</t>
        </is>
      </c>
    </row>
    <row r="2">
      <c r="A2" s="4" t="inlineStr">
        <is>
          <t>Percentage Of Real Estate Loans</t>
        </is>
      </c>
      <c r="B2" s="9" t="n">
        <v>0.899</v>
      </c>
      <c r="C2" s="4" t="inlineStr">
        <is>
          <t xml:space="preserve"> </t>
        </is>
      </c>
    </row>
    <row r="3">
      <c r="A3" s="4" t="inlineStr">
        <is>
          <t>Unfunded Loan Commitment</t>
        </is>
      </c>
      <c r="B3" s="5" t="n">
        <v>16000</v>
      </c>
      <c r="C3" s="5" t="n">
        <v>27000</v>
      </c>
    </row>
    <row r="4">
      <c r="A4" s="4" t="inlineStr">
        <is>
          <t>Minimum [Member]</t>
        </is>
      </c>
      <c r="B4" s="4" t="inlineStr">
        <is>
          <t xml:space="preserve"> </t>
        </is>
      </c>
      <c r="C4" s="4" t="inlineStr">
        <is>
          <t xml:space="preserve"> </t>
        </is>
      </c>
    </row>
    <row r="5">
      <c r="A5" s="4" t="inlineStr">
        <is>
          <t>Percentage of Collateral</t>
        </is>
      </c>
      <c r="B5" s="10" t="n">
        <v>0</v>
      </c>
      <c r="C5" s="4" t="inlineStr">
        <is>
          <t xml:space="preserve"> </t>
        </is>
      </c>
    </row>
    <row r="6">
      <c r="A6" s="4" t="inlineStr">
        <is>
          <t>Maximum [Member]</t>
        </is>
      </c>
      <c r="B6" s="4" t="inlineStr">
        <is>
          <t xml:space="preserve"> </t>
        </is>
      </c>
      <c r="C6" s="4" t="inlineStr">
        <is>
          <t xml:space="preserve"> </t>
        </is>
      </c>
    </row>
    <row r="7">
      <c r="A7" s="4" t="inlineStr">
        <is>
          <t>Percentage of Collateral</t>
        </is>
      </c>
      <c r="B7" s="10" t="n">
        <v>1</v>
      </c>
      <c r="C7" s="4" t="inlineStr">
        <is>
          <t xml:space="preserve"> </t>
        </is>
      </c>
    </row>
    <row r="8">
      <c r="A8" s="4" t="inlineStr">
        <is>
          <t>Weighted Average [Member]</t>
        </is>
      </c>
      <c r="B8" s="4" t="inlineStr">
        <is>
          <t xml:space="preserve"> </t>
        </is>
      </c>
      <c r="C8" s="4" t="inlineStr">
        <is>
          <t xml:space="preserve"> </t>
        </is>
      </c>
    </row>
    <row r="9">
      <c r="A9" s="4" t="inlineStr">
        <is>
          <t>Percentage of Collateral</t>
        </is>
      </c>
      <c r="B9" s="9" t="n">
        <v>0.862</v>
      </c>
      <c r="C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financial information for Muncy Columbia Financial Corporation (Parent Company only) was as follows: (Details) - USD ($) $ in Thousands</t>
        </is>
      </c>
      <c r="C1" s="2" t="inlineStr">
        <is>
          <t>Dec. 31, 2024</t>
        </is>
      </c>
      <c r="D1" s="2" t="inlineStr">
        <is>
          <t>Dec. 31, 2023</t>
        </is>
      </c>
      <c r="E1" s="2" t="inlineStr">
        <is>
          <t>Dec. 31, 2022</t>
        </is>
      </c>
    </row>
    <row r="2">
      <c r="A2" s="3" t="inlineStr">
        <is>
          <t>Assets</t>
        </is>
      </c>
      <c r="C2" s="4" t="inlineStr">
        <is>
          <t xml:space="preserve"> </t>
        </is>
      </c>
      <c r="D2" s="4" t="inlineStr">
        <is>
          <t xml:space="preserve"> </t>
        </is>
      </c>
      <c r="E2" s="4" t="inlineStr">
        <is>
          <t xml:space="preserve"> </t>
        </is>
      </c>
    </row>
    <row r="3">
      <c r="A3" s="4" t="inlineStr">
        <is>
          <t>Available-for-sale debt securities</t>
        </is>
      </c>
      <c r="C3" s="5" t="n">
        <v>323248</v>
      </c>
      <c r="D3" s="5" t="n">
        <v>413302</v>
      </c>
      <c r="E3" s="4" t="inlineStr">
        <is>
          <t xml:space="preserve"> </t>
        </is>
      </c>
    </row>
    <row r="4">
      <c r="A4" s="4" t="inlineStr">
        <is>
          <t>Marketable equity securities</t>
        </is>
      </c>
      <c r="C4" s="6" t="n">
        <v>1355</v>
      </c>
      <c r="D4" s="6" t="n">
        <v>1295</v>
      </c>
      <c r="E4" s="4" t="inlineStr">
        <is>
          <t xml:space="preserve"> </t>
        </is>
      </c>
    </row>
    <row r="5">
      <c r="A5" s="4" t="inlineStr">
        <is>
          <t>Other assets</t>
        </is>
      </c>
      <c r="C5" s="6" t="n">
        <v>5993</v>
      </c>
      <c r="D5" s="6" t="n">
        <v>6663</v>
      </c>
      <c r="E5" s="4" t="inlineStr">
        <is>
          <t xml:space="preserve"> </t>
        </is>
      </c>
    </row>
    <row r="6">
      <c r="A6" s="4" t="inlineStr">
        <is>
          <t>Total Assets</t>
        </is>
      </c>
      <c r="C6" s="6" t="n">
        <v>1595958</v>
      </c>
      <c r="D6" s="6" t="n">
        <v>1639779</v>
      </c>
      <c r="E6" s="4" t="inlineStr">
        <is>
          <t xml:space="preserve"> </t>
        </is>
      </c>
    </row>
    <row r="7">
      <c r="A7" s="3" t="inlineStr">
        <is>
          <t>Liabilities and Stockholders' Equity</t>
        </is>
      </c>
      <c r="C7" s="4" t="inlineStr">
        <is>
          <t xml:space="preserve"> </t>
        </is>
      </c>
      <c r="D7" s="4" t="inlineStr">
        <is>
          <t xml:space="preserve"> </t>
        </is>
      </c>
      <c r="E7" s="4" t="inlineStr">
        <is>
          <t xml:space="preserve"> </t>
        </is>
      </c>
    </row>
    <row r="8">
      <c r="A8" s="4" t="inlineStr">
        <is>
          <t>Total Liabilities</t>
        </is>
      </c>
      <c r="C8" s="6" t="n">
        <v>1429548</v>
      </c>
      <c r="D8" s="6" t="n">
        <v>1485954</v>
      </c>
      <c r="E8" s="4" t="inlineStr">
        <is>
          <t xml:space="preserve"> </t>
        </is>
      </c>
    </row>
    <row r="9">
      <c r="A9" s="3" t="inlineStr">
        <is>
          <t>Stockholders' Equity</t>
        </is>
      </c>
      <c r="C9" s="4" t="inlineStr">
        <is>
          <t xml:space="preserve"> </t>
        </is>
      </c>
      <c r="D9" s="4" t="inlineStr">
        <is>
          <t xml:space="preserve"> </t>
        </is>
      </c>
      <c r="E9" s="4" t="inlineStr">
        <is>
          <t xml:space="preserve"> </t>
        </is>
      </c>
    </row>
    <row r="10">
      <c r="A10" s="4" t="inlineStr">
        <is>
          <t>Common stock</t>
        </is>
      </c>
      <c r="C10" s="6" t="n">
        <v>4802</v>
      </c>
      <c r="D10" s="6" t="n">
        <v>4794</v>
      </c>
      <c r="E10" s="4" t="inlineStr">
        <is>
          <t xml:space="preserve"> </t>
        </is>
      </c>
    </row>
    <row r="11">
      <c r="A11" s="4" t="inlineStr">
        <is>
          <t>Retained earnings</t>
        </is>
      </c>
      <c r="C11" s="6" t="n">
        <v>103268</v>
      </c>
      <c r="D11" s="6" t="n">
        <v>90514</v>
      </c>
      <c r="E11" s="4" t="inlineStr">
        <is>
          <t xml:space="preserve"> </t>
        </is>
      </c>
    </row>
    <row r="12">
      <c r="A12" s="4" t="inlineStr">
        <is>
          <t>Accumulated other comprehensive loss</t>
        </is>
      </c>
      <c r="B12" s="4" t="inlineStr">
        <is>
          <t>[1]</t>
        </is>
      </c>
      <c r="C12" s="6" t="n">
        <v>-13896</v>
      </c>
      <c r="D12" s="6" t="n">
        <v>-15036</v>
      </c>
      <c r="E12" s="5" t="n">
        <v>-27384</v>
      </c>
    </row>
    <row r="13">
      <c r="A13" s="4" t="inlineStr">
        <is>
          <t>Treasury stock</t>
        </is>
      </c>
      <c r="C13" s="6" t="n">
        <v>11307</v>
      </c>
      <c r="D13" s="6" t="n">
        <v>9790</v>
      </c>
      <c r="E13" s="4" t="inlineStr">
        <is>
          <t xml:space="preserve"> </t>
        </is>
      </c>
    </row>
    <row r="14">
      <c r="A14" s="4" t="inlineStr">
        <is>
          <t>Total Stockholders' Equity</t>
        </is>
      </c>
      <c r="C14" s="6" t="n">
        <v>166410</v>
      </c>
      <c r="D14" s="6" t="n">
        <v>153825</v>
      </c>
      <c r="E14" s="5" t="n">
        <v>85942</v>
      </c>
    </row>
    <row r="15">
      <c r="A15" s="4" t="inlineStr">
        <is>
          <t>Total Liabilities and Stockholders' Equity</t>
        </is>
      </c>
      <c r="C15" s="6" t="n">
        <v>1595958</v>
      </c>
      <c r="D15" s="6" t="n">
        <v>1639779</v>
      </c>
      <c r="E15" s="4" t="inlineStr">
        <is>
          <t xml:space="preserve"> </t>
        </is>
      </c>
    </row>
    <row r="16">
      <c r="A16" s="4" t="inlineStr">
        <is>
          <t>Parent Company [Member]</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Cash and Cash Equivalents, at Carrying Value</t>
        </is>
      </c>
      <c r="C18" s="6" t="n">
        <v>853</v>
      </c>
      <c r="D18" s="6" t="n">
        <v>1037</v>
      </c>
      <c r="E18" s="4" t="inlineStr">
        <is>
          <t xml:space="preserve"> </t>
        </is>
      </c>
    </row>
    <row r="19">
      <c r="A19" s="4" t="inlineStr">
        <is>
          <t>Investment in subsidiary</t>
        </is>
      </c>
      <c r="C19" s="6" t="n">
        <v>162334</v>
      </c>
      <c r="D19" s="6" t="n">
        <v>148349</v>
      </c>
      <c r="E19" s="4" t="inlineStr">
        <is>
          <t xml:space="preserve"> </t>
        </is>
      </c>
    </row>
    <row r="20">
      <c r="A20" s="4" t="inlineStr">
        <is>
          <t>Available-for-sale debt securities</t>
        </is>
      </c>
      <c r="C20" s="6" t="n">
        <v>1426</v>
      </c>
      <c r="D20" s="6" t="n">
        <v>2767</v>
      </c>
      <c r="E20" s="4" t="inlineStr">
        <is>
          <t xml:space="preserve"> </t>
        </is>
      </c>
    </row>
    <row r="21">
      <c r="A21" s="4" t="inlineStr">
        <is>
          <t>Marketable equity securities</t>
        </is>
      </c>
      <c r="C21" s="6" t="n">
        <v>1355</v>
      </c>
      <c r="D21" s="6" t="n">
        <v>1295</v>
      </c>
      <c r="E21" s="4" t="inlineStr">
        <is>
          <t xml:space="preserve"> </t>
        </is>
      </c>
    </row>
    <row r="22">
      <c r="A22" s="4" t="inlineStr">
        <is>
          <t>Other assets</t>
        </is>
      </c>
      <c r="C22" s="6" t="n">
        <v>448</v>
      </c>
      <c r="D22" s="6" t="n">
        <v>397</v>
      </c>
      <c r="E22" s="4" t="inlineStr">
        <is>
          <t xml:space="preserve"> </t>
        </is>
      </c>
    </row>
    <row r="23">
      <c r="A23" s="4" t="inlineStr">
        <is>
          <t>Total Assets</t>
        </is>
      </c>
      <c r="C23" s="6" t="n">
        <v>166416</v>
      </c>
      <c r="D23" s="6" t="n">
        <v>153845</v>
      </c>
      <c r="E23" s="4" t="inlineStr">
        <is>
          <t xml:space="preserve"> </t>
        </is>
      </c>
    </row>
    <row r="24">
      <c r="A24" s="3" t="inlineStr">
        <is>
          <t>Liabilities and Stockholders' Equity</t>
        </is>
      </c>
      <c r="C24" s="4" t="inlineStr">
        <is>
          <t xml:space="preserve"> </t>
        </is>
      </c>
      <c r="D24" s="4" t="inlineStr">
        <is>
          <t xml:space="preserve"> </t>
        </is>
      </c>
      <c r="E24" s="4" t="inlineStr">
        <is>
          <t xml:space="preserve"> </t>
        </is>
      </c>
    </row>
    <row r="25">
      <c r="A25" s="4" t="inlineStr">
        <is>
          <t>Accrued expenses and other liabilities</t>
        </is>
      </c>
      <c r="C25" s="6" t="n">
        <v>6</v>
      </c>
      <c r="D25" s="6" t="n">
        <v>20</v>
      </c>
      <c r="E25" s="4" t="inlineStr">
        <is>
          <t xml:space="preserve"> </t>
        </is>
      </c>
    </row>
    <row r="26">
      <c r="A26" s="4" t="inlineStr">
        <is>
          <t>Total Liabilities</t>
        </is>
      </c>
      <c r="C26" s="6" t="n">
        <v>6</v>
      </c>
      <c r="D26" s="6" t="n">
        <v>20</v>
      </c>
      <c r="E26" s="4" t="inlineStr">
        <is>
          <t xml:space="preserve"> </t>
        </is>
      </c>
    </row>
    <row r="27">
      <c r="A27" s="3" t="inlineStr">
        <is>
          <t>Stockholders' Equity</t>
        </is>
      </c>
      <c r="C27" s="4" t="inlineStr">
        <is>
          <t xml:space="preserve"> </t>
        </is>
      </c>
      <c r="D27" s="4" t="inlineStr">
        <is>
          <t xml:space="preserve"> </t>
        </is>
      </c>
      <c r="E27" s="4" t="inlineStr">
        <is>
          <t xml:space="preserve"> </t>
        </is>
      </c>
    </row>
    <row r="28">
      <c r="A28" s="4" t="inlineStr">
        <is>
          <t>Common stock</t>
        </is>
      </c>
      <c r="C28" s="6" t="n">
        <v>4802</v>
      </c>
      <c r="D28" s="6" t="n">
        <v>4794</v>
      </c>
      <c r="E28" s="4" t="inlineStr">
        <is>
          <t xml:space="preserve"> </t>
        </is>
      </c>
    </row>
    <row r="29">
      <c r="A29" s="4" t="inlineStr">
        <is>
          <t>Additional paid-in capital</t>
        </is>
      </c>
      <c r="C29" s="6" t="n">
        <v>83543</v>
      </c>
      <c r="D29" s="6" t="n">
        <v>83343</v>
      </c>
      <c r="E29" s="4" t="inlineStr">
        <is>
          <t xml:space="preserve"> </t>
        </is>
      </c>
    </row>
    <row r="30">
      <c r="A30" s="4" t="inlineStr">
        <is>
          <t>Retained earnings</t>
        </is>
      </c>
      <c r="C30" s="6" t="n">
        <v>103268</v>
      </c>
      <c r="D30" s="6" t="n">
        <v>90514</v>
      </c>
      <c r="E30" s="4" t="inlineStr">
        <is>
          <t xml:space="preserve"> </t>
        </is>
      </c>
    </row>
    <row r="31">
      <c r="A31" s="4" t="inlineStr">
        <is>
          <t>Accumulated other comprehensive loss</t>
        </is>
      </c>
      <c r="C31" s="6" t="n">
        <v>-13896</v>
      </c>
      <c r="D31" s="6" t="n">
        <v>-15036</v>
      </c>
      <c r="E31" s="4" t="inlineStr">
        <is>
          <t xml:space="preserve"> </t>
        </is>
      </c>
    </row>
    <row r="32">
      <c r="A32" s="4" t="inlineStr">
        <is>
          <t>Treasury stock</t>
        </is>
      </c>
      <c r="C32" s="6" t="n">
        <v>-11307</v>
      </c>
      <c r="D32" s="6" t="n">
        <v>-9790</v>
      </c>
      <c r="E32" s="4" t="inlineStr">
        <is>
          <t xml:space="preserve"> </t>
        </is>
      </c>
    </row>
    <row r="33">
      <c r="A33" s="4" t="inlineStr">
        <is>
          <t>Total Stockholders' Equity</t>
        </is>
      </c>
      <c r="C33" s="6" t="n">
        <v>166410</v>
      </c>
      <c r="D33" s="6" t="n">
        <v>153825</v>
      </c>
      <c r="E33" s="4" t="inlineStr">
        <is>
          <t xml:space="preserve"> </t>
        </is>
      </c>
    </row>
    <row r="34">
      <c r="A34" s="4" t="inlineStr">
        <is>
          <t>Total Liabilities and Stockholders' Equity</t>
        </is>
      </c>
      <c r="C34" s="5" t="n">
        <v>166416</v>
      </c>
      <c r="D34" s="5" t="n">
        <v>153845</v>
      </c>
      <c r="E34" s="4" t="inlineStr">
        <is>
          <t xml:space="preserve"> </t>
        </is>
      </c>
    </row>
    <row r="35"/>
    <row r="36">
      <c r="A36" s="4" t="inlineStr">
        <is>
          <t>[1]All amounts are net of tax. Amounts in parentheses indicate debits.</t>
        </is>
      </c>
    </row>
  </sheetData>
  <mergeCells count="3">
    <mergeCell ref="A1:B1"/>
    <mergeCell ref="A35:D35"/>
    <mergeCell ref="A36:D3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Income Statement (Details) - USD ($) $ in Thousands</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Interest &amp; dividends - other</t>
        </is>
      </c>
      <c r="B4" s="5" t="n">
        <v>807</v>
      </c>
      <c r="C4" s="5" t="n">
        <v>318</v>
      </c>
    </row>
    <row r="5">
      <c r="A5" s="4" t="inlineStr">
        <is>
          <t>Gains (losses) on marketable equity securities</t>
        </is>
      </c>
      <c r="B5" s="6" t="n">
        <v>60</v>
      </c>
      <c r="C5" s="6" t="n">
        <v>-119</v>
      </c>
    </row>
    <row r="6">
      <c r="A6" s="4" t="inlineStr">
        <is>
          <t>Realized losses on available-for-sale debt securities, net</t>
        </is>
      </c>
      <c r="B6" s="6" t="n">
        <v>-85</v>
      </c>
      <c r="C6" s="4" t="inlineStr">
        <is>
          <t xml:space="preserve"> </t>
        </is>
      </c>
    </row>
    <row r="7">
      <c r="A7" s="4" t="inlineStr">
        <is>
          <t>Total Income</t>
        </is>
      </c>
      <c r="B7" s="6" t="n">
        <v>81743</v>
      </c>
      <c r="C7" s="6" t="n">
        <v>38347</v>
      </c>
    </row>
    <row r="8">
      <c r="A8" s="4" t="inlineStr">
        <is>
          <t>Applicable income tax</t>
        </is>
      </c>
      <c r="B8" s="6" t="n">
        <v>3318</v>
      </c>
      <c r="C8" s="6" t="n">
        <v>365</v>
      </c>
    </row>
    <row r="9">
      <c r="A9" s="4" t="inlineStr">
        <is>
          <t>Net Income</t>
        </is>
      </c>
      <c r="B9" s="6" t="n">
        <v>19023</v>
      </c>
      <c r="C9" s="6" t="n">
        <v>3387</v>
      </c>
    </row>
    <row r="10">
      <c r="A10" s="4" t="inlineStr">
        <is>
          <t>Parent Company [Member]</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Dividends from subsidiary bank</t>
        </is>
      </c>
      <c r="B12" s="6" t="n">
        <v>6269</v>
      </c>
      <c r="C12" s="6" t="n">
        <v>3557</v>
      </c>
    </row>
    <row r="13">
      <c r="A13" s="4" t="inlineStr">
        <is>
          <t>Interest &amp; dividends - other</t>
        </is>
      </c>
      <c r="B13" s="6" t="n">
        <v>103</v>
      </c>
      <c r="C13" s="6" t="n">
        <v>83</v>
      </c>
    </row>
    <row r="14">
      <c r="A14" s="4" t="inlineStr">
        <is>
          <t>Gains (losses) on marketable equity securities</t>
        </is>
      </c>
      <c r="B14" s="6" t="n">
        <v>60</v>
      </c>
      <c r="C14" s="6" t="n">
        <v>-119</v>
      </c>
    </row>
    <row r="15">
      <c r="A15" s="4" t="inlineStr">
        <is>
          <t>Realized losses on available-for-sale debt securities, net</t>
        </is>
      </c>
      <c r="B15" s="6" t="n">
        <v>-77</v>
      </c>
      <c r="C15" s="4" t="inlineStr">
        <is>
          <t xml:space="preserve"> </t>
        </is>
      </c>
    </row>
    <row r="16">
      <c r="A16" s="4" t="inlineStr">
        <is>
          <t>Total Income</t>
        </is>
      </c>
      <c r="B16" s="6" t="n">
        <v>6355</v>
      </c>
      <c r="C16" s="6" t="n">
        <v>3521</v>
      </c>
    </row>
    <row r="17">
      <c r="A17" s="4" t="inlineStr">
        <is>
          <t>Operating expenses</t>
        </is>
      </c>
      <c r="B17" s="6" t="n">
        <v>370</v>
      </c>
      <c r="C17" s="6" t="n">
        <v>221</v>
      </c>
    </row>
    <row r="18">
      <c r="A18" s="4" t="inlineStr">
        <is>
          <t>Income Before Taxes and Equity in Undistributed</t>
        </is>
      </c>
      <c r="B18" s="6" t="n">
        <v>5985</v>
      </c>
      <c r="C18" s="6" t="n">
        <v>3300</v>
      </c>
    </row>
    <row r="19">
      <c r="A19" s="4" t="inlineStr">
        <is>
          <t>Applicable income tax</t>
        </is>
      </c>
      <c r="B19" s="6" t="n">
        <v>-68</v>
      </c>
      <c r="C19" s="6" t="n">
        <v>-48</v>
      </c>
    </row>
    <row r="20">
      <c r="A20" s="4" t="inlineStr">
        <is>
          <t>Income Before Equity in Undistributed Net Income of Subsidiary</t>
        </is>
      </c>
      <c r="B20" s="6" t="n">
        <v>6053</v>
      </c>
      <c r="C20" s="6" t="n">
        <v>3348</v>
      </c>
    </row>
    <row r="21">
      <c r="A21" s="4" t="inlineStr">
        <is>
          <t>Equity in undistributed income of subsidiary</t>
        </is>
      </c>
      <c r="B21" s="6" t="n">
        <v>12970</v>
      </c>
      <c r="C21" s="6" t="n">
        <v>39</v>
      </c>
    </row>
    <row r="22">
      <c r="A22" s="4" t="inlineStr">
        <is>
          <t>Net Income</t>
        </is>
      </c>
      <c r="B22" s="5" t="n">
        <v>19023</v>
      </c>
      <c r="C22" s="5" t="n">
        <v>338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ash Flow Statement (Detail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19023</v>
      </c>
      <c r="C4" s="5" t="n">
        <v>3387</v>
      </c>
    </row>
    <row r="5">
      <c r="A5" s="3" t="inlineStr">
        <is>
          <t>Adjustments to reconcile net income to net cash provided by operating activities:</t>
        </is>
      </c>
      <c r="B5" s="4" t="inlineStr">
        <is>
          <t xml:space="preserve"> </t>
        </is>
      </c>
      <c r="C5" s="4" t="inlineStr">
        <is>
          <t xml:space="preserve"> </t>
        </is>
      </c>
    </row>
    <row r="6">
      <c r="A6" s="4" t="inlineStr">
        <is>
          <t>(Gains) losses on marketable equity securities</t>
        </is>
      </c>
      <c r="B6" s="6" t="n">
        <v>-60</v>
      </c>
      <c r="C6" s="6" t="n">
        <v>119</v>
      </c>
    </row>
    <row r="7">
      <c r="A7" s="4" t="inlineStr">
        <is>
          <t>Realized losses on available-for-sale debt securities</t>
        </is>
      </c>
      <c r="B7" s="6" t="n">
        <v>85</v>
      </c>
      <c r="C7" s="4" t="inlineStr">
        <is>
          <t xml:space="preserve"> </t>
        </is>
      </c>
    </row>
    <row r="8">
      <c r="A8" s="4" t="inlineStr">
        <is>
          <t>Net Cash Provided By Operating Activities</t>
        </is>
      </c>
      <c r="B8" s="6" t="n">
        <v>16900</v>
      </c>
      <c r="C8" s="6" t="n">
        <v>7079</v>
      </c>
    </row>
    <row r="9">
      <c r="A9" s="3" t="inlineStr">
        <is>
          <t>Investing Activities:</t>
        </is>
      </c>
      <c r="B9" s="4" t="inlineStr">
        <is>
          <t xml:space="preserve"> </t>
        </is>
      </c>
      <c r="C9" s="4" t="inlineStr">
        <is>
          <t xml:space="preserve"> </t>
        </is>
      </c>
    </row>
    <row r="10">
      <c r="A10" s="4" t="inlineStr">
        <is>
          <t>Proceeds from sales of available-for-sale debt securities</t>
        </is>
      </c>
      <c r="B10" s="6" t="n">
        <v>51734</v>
      </c>
      <c r="C10" s="4" t="inlineStr">
        <is>
          <t xml:space="preserve"> </t>
        </is>
      </c>
    </row>
    <row r="11">
      <c r="A11" s="4" t="inlineStr">
        <is>
          <t>Net Cash Provided By Investing Activities</t>
        </is>
      </c>
      <c r="B11" s="6" t="n">
        <v>48483</v>
      </c>
      <c r="C11" s="6" t="n">
        <v>9103</v>
      </c>
    </row>
    <row r="12">
      <c r="A12" s="3" t="inlineStr">
        <is>
          <t>Financing Activities:</t>
        </is>
      </c>
      <c r="B12" s="4" t="inlineStr">
        <is>
          <t xml:space="preserve"> </t>
        </is>
      </c>
      <c r="C12" s="4" t="inlineStr">
        <is>
          <t xml:space="preserve"> </t>
        </is>
      </c>
    </row>
    <row r="13">
      <c r="A13" s="4" t="inlineStr">
        <is>
          <t>Acquisition of treasury stock</t>
        </is>
      </c>
      <c r="B13" s="6" t="n">
        <v>-1517</v>
      </c>
      <c r="C13" s="4" t="inlineStr">
        <is>
          <t xml:space="preserve"> </t>
        </is>
      </c>
    </row>
    <row r="14">
      <c r="A14" s="4" t="inlineStr">
        <is>
          <t>Proceeds from issuance of common stock</t>
        </is>
      </c>
      <c r="B14" s="6" t="n">
        <v>187</v>
      </c>
      <c r="C14" s="6" t="n">
        <v>77</v>
      </c>
    </row>
    <row r="15">
      <c r="A15" s="4" t="inlineStr">
        <is>
          <t>Cash dividends</t>
        </is>
      </c>
      <c r="B15" s="6" t="n">
        <v>-6269</v>
      </c>
      <c r="C15" s="6" t="n">
        <v>-3557</v>
      </c>
    </row>
    <row r="16">
      <c r="A16" s="4" t="inlineStr">
        <is>
          <t>Net Cash Used In Financing Activities</t>
        </is>
      </c>
      <c r="B16" s="6" t="n">
        <v>-66380</v>
      </c>
      <c r="C16" s="6" t="n">
        <v>-10889</v>
      </c>
    </row>
    <row r="17">
      <c r="A17" s="4" t="inlineStr">
        <is>
          <t>(Decrease) Increase in Cash and Cash Equivalents</t>
        </is>
      </c>
      <c r="B17" s="6" t="n">
        <v>-997</v>
      </c>
      <c r="C17" s="6" t="n">
        <v>5293</v>
      </c>
    </row>
    <row r="18">
      <c r="A18" s="4" t="inlineStr">
        <is>
          <t>Parent Company [Member]</t>
        </is>
      </c>
      <c r="B18" s="4" t="inlineStr">
        <is>
          <t xml:space="preserve"> </t>
        </is>
      </c>
      <c r="C18" s="4" t="inlineStr">
        <is>
          <t xml:space="preserve"> </t>
        </is>
      </c>
    </row>
    <row r="19">
      <c r="A19" s="3" t="inlineStr">
        <is>
          <t>Operating Activities:</t>
        </is>
      </c>
      <c r="B19" s="4" t="inlineStr">
        <is>
          <t xml:space="preserve"> </t>
        </is>
      </c>
      <c r="C19" s="4" t="inlineStr">
        <is>
          <t xml:space="preserve"> </t>
        </is>
      </c>
    </row>
    <row r="20">
      <c r="A20" s="4" t="inlineStr">
        <is>
          <t>Net income</t>
        </is>
      </c>
      <c r="B20" s="6" t="n">
        <v>19023</v>
      </c>
      <c r="C20" s="6" t="n">
        <v>3387</v>
      </c>
    </row>
    <row r="21">
      <c r="A21" s="3" t="inlineStr">
        <is>
          <t>Adjustments to reconcile net income to net cash provided by operating activities:</t>
        </is>
      </c>
      <c r="B21" s="4" t="inlineStr">
        <is>
          <t xml:space="preserve"> </t>
        </is>
      </c>
      <c r="C21" s="4" t="inlineStr">
        <is>
          <t xml:space="preserve"> </t>
        </is>
      </c>
    </row>
    <row r="22">
      <c r="A22" s="4" t="inlineStr">
        <is>
          <t>(Gains) losses on marketable equity securities</t>
        </is>
      </c>
      <c r="B22" s="6" t="n">
        <v>-60</v>
      </c>
      <c r="C22" s="6" t="n">
        <v>119</v>
      </c>
    </row>
    <row r="23">
      <c r="A23" s="4" t="inlineStr">
        <is>
          <t>Realized losses on available-for-sale debt securities</t>
        </is>
      </c>
      <c r="B23" s="6" t="n">
        <v>77</v>
      </c>
      <c r="C23" s="4" t="inlineStr">
        <is>
          <t xml:space="preserve"> </t>
        </is>
      </c>
    </row>
    <row r="24">
      <c r="A24" s="4" t="inlineStr">
        <is>
          <t>Equity in undistributed net income of subsidiary</t>
        </is>
      </c>
      <c r="B24" s="6" t="n">
        <v>-12970</v>
      </c>
      <c r="C24" s="6" t="n">
        <v>-39</v>
      </c>
    </row>
    <row r="25">
      <c r="A25" s="4" t="inlineStr">
        <is>
          <t>Deferred income taxes</t>
        </is>
      </c>
      <c r="B25" s="6" t="n">
        <v>11</v>
      </c>
      <c r="C25" s="6" t="n">
        <v>-34</v>
      </c>
    </row>
    <row r="26">
      <c r="A26" s="4" t="inlineStr">
        <is>
          <t>Increase in other assets</t>
        </is>
      </c>
      <c r="B26" s="6" t="n">
        <v>-97</v>
      </c>
      <c r="C26" s="6" t="n">
        <v>-13</v>
      </c>
    </row>
    <row r="27">
      <c r="A27" s="4" t="inlineStr">
        <is>
          <t>Other, net</t>
        </is>
      </c>
      <c r="B27" s="6" t="n">
        <v>7</v>
      </c>
      <c r="C27" s="6" t="n">
        <v>9</v>
      </c>
    </row>
    <row r="28">
      <c r="A28" s="4" t="inlineStr">
        <is>
          <t>Net Cash Provided By Operating Activities</t>
        </is>
      </c>
      <c r="B28" s="6" t="n">
        <v>5991</v>
      </c>
      <c r="C28" s="6" t="n">
        <v>3429</v>
      </c>
    </row>
    <row r="29">
      <c r="A29" s="3" t="inlineStr">
        <is>
          <t>Investing Activities:</t>
        </is>
      </c>
      <c r="B29" s="4" t="inlineStr">
        <is>
          <t xml:space="preserve"> </t>
        </is>
      </c>
      <c r="C29" s="4" t="inlineStr">
        <is>
          <t xml:space="preserve"> </t>
        </is>
      </c>
    </row>
    <row r="30">
      <c r="A30" s="4" t="inlineStr">
        <is>
          <t>Net cash and cash equivalents provided by business combination</t>
        </is>
      </c>
      <c r="B30" s="4" t="inlineStr">
        <is>
          <t xml:space="preserve"> </t>
        </is>
      </c>
      <c r="C30" s="6" t="n">
        <v>126</v>
      </c>
    </row>
    <row r="31">
      <c r="A31" s="4" t="inlineStr">
        <is>
          <t>Proceeds from sales of available-for-sale debt securities</t>
        </is>
      </c>
      <c r="B31" s="6" t="n">
        <v>1424</v>
      </c>
      <c r="C31" s="4" t="inlineStr">
        <is>
          <t xml:space="preserve"> </t>
        </is>
      </c>
    </row>
    <row r="32">
      <c r="A32" s="4" t="inlineStr">
        <is>
          <t>Net Cash Provided By Investing Activities</t>
        </is>
      </c>
      <c r="B32" s="6" t="n">
        <v>1424</v>
      </c>
      <c r="C32" s="6" t="n">
        <v>126</v>
      </c>
    </row>
    <row r="33">
      <c r="A33" s="3" t="inlineStr">
        <is>
          <t>Financing Activities:</t>
        </is>
      </c>
      <c r="B33" s="4" t="inlineStr">
        <is>
          <t xml:space="preserve"> </t>
        </is>
      </c>
      <c r="C33" s="4" t="inlineStr">
        <is>
          <t xml:space="preserve"> </t>
        </is>
      </c>
    </row>
    <row r="34">
      <c r="A34" s="4" t="inlineStr">
        <is>
          <t>Acquisition of treasury stock</t>
        </is>
      </c>
      <c r="B34" s="6" t="n">
        <v>-1517</v>
      </c>
      <c r="C34" s="4" t="inlineStr">
        <is>
          <t xml:space="preserve"> </t>
        </is>
      </c>
    </row>
    <row r="35">
      <c r="A35" s="4" t="inlineStr">
        <is>
          <t>Proceeds from issuance of common stock</t>
        </is>
      </c>
      <c r="B35" s="6" t="n">
        <v>187</v>
      </c>
      <c r="C35" s="6" t="n">
        <v>77</v>
      </c>
    </row>
    <row r="36">
      <c r="A36" s="4" t="inlineStr">
        <is>
          <t>Cash dividends</t>
        </is>
      </c>
      <c r="B36" s="6" t="n">
        <v>-6269</v>
      </c>
      <c r="C36" s="6" t="n">
        <v>-3557</v>
      </c>
    </row>
    <row r="37">
      <c r="A37" s="4" t="inlineStr">
        <is>
          <t>Net Cash Used In Financing Activities</t>
        </is>
      </c>
      <c r="B37" s="6" t="n">
        <v>-7599</v>
      </c>
      <c r="C37" s="6" t="n">
        <v>-3480</v>
      </c>
    </row>
    <row r="38">
      <c r="A38" s="4" t="inlineStr">
        <is>
          <t>(Decrease) Increase in Cash and Cash Equivalents</t>
        </is>
      </c>
      <c r="B38" s="5" t="n">
        <v>-184</v>
      </c>
      <c r="C38" s="5" t="n">
        <v>7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assets reported on the Consolidated Balance Sheets at their fair value on a recurring basis as of December 31, 2024 and December 31, 2023, by level within the fair value hierarchy.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 at fair value</t>
        </is>
      </c>
      <c r="B3" s="5" t="n">
        <v>323248</v>
      </c>
      <c r="C3" s="5" t="n">
        <v>413302</v>
      </c>
    </row>
    <row r="4">
      <c r="A4" s="4" t="inlineStr">
        <is>
          <t>Collateralized Mortgage-Backed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debt securities, at fair value</t>
        </is>
      </c>
      <c r="B6" s="6" t="n">
        <v>113707</v>
      </c>
      <c r="C6" s="6" t="n">
        <v>131340</v>
      </c>
    </row>
    <row r="7">
      <c r="A7" s="4" t="inlineStr">
        <is>
          <t>Collateralized Debt Obligatio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debt securities, at fair value</t>
        </is>
      </c>
      <c r="B9" s="6" t="n">
        <v>7046</v>
      </c>
      <c r="C9" s="6" t="n">
        <v>9018</v>
      </c>
    </row>
    <row r="10">
      <c r="A10" s="4" t="inlineStr">
        <is>
          <t>US States and Political Subdivisions Deb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 at fair value</t>
        </is>
      </c>
      <c r="B12" s="6" t="n">
        <v>82762</v>
      </c>
      <c r="C12" s="6" t="n">
        <v>84956</v>
      </c>
    </row>
    <row r="13">
      <c r="A13" s="4" t="inlineStr">
        <is>
          <t>Other Debt Obligatio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 at fair value</t>
        </is>
      </c>
      <c r="B15" s="6" t="n">
        <v>119454</v>
      </c>
      <c r="C15" s="6" t="n">
        <v>187712</v>
      </c>
    </row>
    <row r="16">
      <c r="A16" s="4" t="inlineStr">
        <is>
          <t>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 at fair value</t>
        </is>
      </c>
      <c r="B18" s="6" t="n">
        <v>323248</v>
      </c>
      <c r="C18" s="6" t="n">
        <v>413302</v>
      </c>
    </row>
    <row r="19">
      <c r="A19" s="4" t="inlineStr">
        <is>
          <t>Marketable equity securities</t>
        </is>
      </c>
      <c r="B19" s="6" t="n">
        <v>1355</v>
      </c>
      <c r="C19" s="6" t="n">
        <v>1295</v>
      </c>
    </row>
    <row r="20">
      <c r="A20" s="4" t="inlineStr">
        <is>
          <t>Real estate loans held for sale</t>
        </is>
      </c>
      <c r="B20" s="6" t="n">
        <v>1691</v>
      </c>
      <c r="C20" s="6" t="n">
        <v>366</v>
      </c>
    </row>
    <row r="21">
      <c r="A21" s="4" t="inlineStr">
        <is>
          <t>Fair Value, Recurring [Member] | Collateralized Mortgage-Backed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 at fair value</t>
        </is>
      </c>
      <c r="B23" s="6" t="n">
        <v>113707</v>
      </c>
      <c r="C23" s="6" t="n">
        <v>131340</v>
      </c>
    </row>
    <row r="24">
      <c r="A24" s="4" t="inlineStr">
        <is>
          <t>Fair Value, Recurring [Member] | Collateralized Debt Obligation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 at fair value</t>
        </is>
      </c>
      <c r="B26" s="6" t="n">
        <v>7046</v>
      </c>
      <c r="C26" s="6" t="n">
        <v>9018</v>
      </c>
    </row>
    <row r="27">
      <c r="A27" s="4" t="inlineStr">
        <is>
          <t>Fair Value, Recurring [Member] | Other Debt Securities On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debt securities, at fair value</t>
        </is>
      </c>
      <c r="B29" s="6" t="n">
        <v>119454</v>
      </c>
      <c r="C29" s="6" t="n">
        <v>187712</v>
      </c>
    </row>
    <row r="30">
      <c r="A30" s="4" t="inlineStr">
        <is>
          <t>Fair Value, Recurring [Member] | US States and Political Subdivisions Debt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 at fair value</t>
        </is>
      </c>
      <c r="B32" s="6" t="n">
        <v>82762</v>
      </c>
      <c r="C32" s="6" t="n">
        <v>84956</v>
      </c>
    </row>
    <row r="33">
      <c r="A33" s="4" t="inlineStr">
        <is>
          <t>Fair Value, Recurring [Member] | Other Debt Obligation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 at fair value</t>
        </is>
      </c>
      <c r="B35" s="6" t="n">
        <v>279</v>
      </c>
      <c r="C35" s="6" t="n">
        <v>276</v>
      </c>
    </row>
    <row r="36">
      <c r="A36" s="4" t="inlineStr">
        <is>
          <t>Fair Value, Recurring [Member] | Fair Value, Inpu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 at fair value</t>
        </is>
      </c>
      <c r="B38" s="4" t="inlineStr">
        <is>
          <t xml:space="preserve"> </t>
        </is>
      </c>
      <c r="C38" s="4" t="inlineStr">
        <is>
          <t xml:space="preserve"> </t>
        </is>
      </c>
    </row>
    <row r="39">
      <c r="A39" s="4" t="inlineStr">
        <is>
          <t>Marketable equity securities</t>
        </is>
      </c>
      <c r="B39" s="6" t="n">
        <v>1355</v>
      </c>
      <c r="C39" s="6" t="n">
        <v>1295</v>
      </c>
    </row>
    <row r="40">
      <c r="A40" s="4" t="inlineStr">
        <is>
          <t>Real estate loans held for sale</t>
        </is>
      </c>
      <c r="B40" s="4" t="inlineStr">
        <is>
          <t xml:space="preserve"> </t>
        </is>
      </c>
      <c r="C40" s="4" t="inlineStr">
        <is>
          <t xml:space="preserve"> </t>
        </is>
      </c>
    </row>
    <row r="41">
      <c r="A41" s="4" t="inlineStr">
        <is>
          <t>Fair Value, Recurring [Member] | Fair Value, Inputs, Level 1 [Member] | Collateralized Mortgage-Backed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debt securities, at fair value</t>
        </is>
      </c>
      <c r="B43" s="4" t="inlineStr">
        <is>
          <t xml:space="preserve"> </t>
        </is>
      </c>
      <c r="C43" s="4" t="inlineStr">
        <is>
          <t xml:space="preserve"> </t>
        </is>
      </c>
    </row>
    <row r="44">
      <c r="A44" s="4" t="inlineStr">
        <is>
          <t>Fair Value, Recurring [Member] | Fair Value, Inputs, Level 1 [Member] | Collateralized Debt Obligation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debt securities, at fair value</t>
        </is>
      </c>
      <c r="B46" s="4" t="inlineStr">
        <is>
          <t xml:space="preserve"> </t>
        </is>
      </c>
      <c r="C46" s="4" t="inlineStr">
        <is>
          <t xml:space="preserve"> </t>
        </is>
      </c>
    </row>
    <row r="47">
      <c r="A47" s="4" t="inlineStr">
        <is>
          <t>Fair Value, Recurring [Member] | Fair Value, Inputs, Level 1 [Member] | Other Debt Securities One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debt securities, at fair value</t>
        </is>
      </c>
      <c r="B49" s="4" t="inlineStr">
        <is>
          <t xml:space="preserve"> </t>
        </is>
      </c>
      <c r="C49" s="4" t="inlineStr">
        <is>
          <t xml:space="preserve"> </t>
        </is>
      </c>
    </row>
    <row r="50">
      <c r="A50" s="4" t="inlineStr">
        <is>
          <t>Fair Value, Recurring [Member] | Fair Value, Inputs, Level 1 [Member] | US States and Political Subdivisions Debt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debt securities, at fair value</t>
        </is>
      </c>
      <c r="B52" s="4" t="inlineStr">
        <is>
          <t xml:space="preserve"> </t>
        </is>
      </c>
      <c r="C52" s="4" t="inlineStr">
        <is>
          <t xml:space="preserve"> </t>
        </is>
      </c>
    </row>
    <row r="53">
      <c r="A53" s="4" t="inlineStr">
        <is>
          <t>Fair Value, Recurring [Member] | Fair Value, Inputs, Level 1 [Member] | Other Debt Obligation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debt securities, at fair value</t>
        </is>
      </c>
      <c r="B55" s="4" t="inlineStr">
        <is>
          <t xml:space="preserve"> </t>
        </is>
      </c>
      <c r="C55" s="4" t="inlineStr">
        <is>
          <t xml:space="preserve"> </t>
        </is>
      </c>
    </row>
    <row r="56">
      <c r="A56" s="4" t="inlineStr">
        <is>
          <t>Fair Value, Recurring [Member] | Fair Valu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debt securities, at fair value</t>
        </is>
      </c>
      <c r="B58" s="6" t="n">
        <v>323248</v>
      </c>
      <c r="C58" s="6" t="n">
        <v>413302</v>
      </c>
    </row>
    <row r="59">
      <c r="A59" s="4" t="inlineStr">
        <is>
          <t>Marketable equity securities</t>
        </is>
      </c>
      <c r="B59" s="4" t="inlineStr">
        <is>
          <t xml:space="preserve"> </t>
        </is>
      </c>
      <c r="C59" s="4" t="inlineStr">
        <is>
          <t xml:space="preserve"> </t>
        </is>
      </c>
    </row>
    <row r="60">
      <c r="A60" s="4" t="inlineStr">
        <is>
          <t>Real estate loans held for sale</t>
        </is>
      </c>
      <c r="B60" s="6" t="n">
        <v>1691</v>
      </c>
      <c r="C60" s="6" t="n">
        <v>366</v>
      </c>
    </row>
    <row r="61">
      <c r="A61" s="4" t="inlineStr">
        <is>
          <t>Fair Value, Recurring [Member] | Fair Value, Inputs, Level 2 [Member] | Collateralized Mortgage-Backed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debt securities, at fair value</t>
        </is>
      </c>
      <c r="B63" s="6" t="n">
        <v>113707</v>
      </c>
      <c r="C63" s="6" t="n">
        <v>131340</v>
      </c>
    </row>
    <row r="64">
      <c r="A64" s="4" t="inlineStr">
        <is>
          <t>Fair Value, Recurring [Member] | Fair Value, Inputs, Level 2 [Member] | Collateralized Debt Obligat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debt securities, at fair value</t>
        </is>
      </c>
      <c r="B66" s="6" t="n">
        <v>7046</v>
      </c>
      <c r="C66" s="6" t="n">
        <v>9018</v>
      </c>
    </row>
    <row r="67">
      <c r="A67" s="4" t="inlineStr">
        <is>
          <t>Fair Value, Recurring [Member] | Fair Value, Inputs, Level 2 [Member] | Other Debt Securities One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debt securities, at fair value</t>
        </is>
      </c>
      <c r="B69" s="6" t="n">
        <v>119454</v>
      </c>
      <c r="C69" s="6" t="n">
        <v>187712</v>
      </c>
    </row>
    <row r="70">
      <c r="A70" s="4" t="inlineStr">
        <is>
          <t>Fair Value, Recurring [Member] | Fair Value, Inputs, Level 2 [Member] | US States and Political Subdivisions Debt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debt securities, at fair value</t>
        </is>
      </c>
      <c r="B72" s="6" t="n">
        <v>82762</v>
      </c>
      <c r="C72" s="6" t="n">
        <v>84956</v>
      </c>
    </row>
    <row r="73">
      <c r="A73" s="4" t="inlineStr">
        <is>
          <t>Fair Value, Recurring [Member] | Fair Value, Inputs, Level 2 [Member] | Other Debt Obligation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debt securities, at fair value</t>
        </is>
      </c>
      <c r="B75" s="6" t="n">
        <v>279</v>
      </c>
      <c r="C75" s="6" t="n">
        <v>276</v>
      </c>
    </row>
    <row r="76">
      <c r="A76" s="4" t="inlineStr">
        <is>
          <t>Fair Value, Recurring [Member] | Fair Value, Inputs, Level 3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debt securities, at fair value</t>
        </is>
      </c>
      <c r="B78" s="4" t="inlineStr">
        <is>
          <t xml:space="preserve"> </t>
        </is>
      </c>
      <c r="C78" s="4" t="inlineStr">
        <is>
          <t xml:space="preserve"> </t>
        </is>
      </c>
    </row>
    <row r="79">
      <c r="A79" s="4" t="inlineStr">
        <is>
          <t>Marketable equity securities</t>
        </is>
      </c>
      <c r="B79" s="4" t="inlineStr">
        <is>
          <t xml:space="preserve"> </t>
        </is>
      </c>
      <c r="C79" s="4" t="inlineStr">
        <is>
          <t xml:space="preserve"> </t>
        </is>
      </c>
    </row>
    <row r="80">
      <c r="A80" s="4" t="inlineStr">
        <is>
          <t>Real estate loans held for sale</t>
        </is>
      </c>
      <c r="B80" s="4" t="inlineStr">
        <is>
          <t xml:space="preserve"> </t>
        </is>
      </c>
      <c r="C80" s="4" t="inlineStr">
        <is>
          <t xml:space="preserve"> </t>
        </is>
      </c>
    </row>
    <row r="81">
      <c r="A81" s="4" t="inlineStr">
        <is>
          <t>Fair Value, Recurring [Member] | Fair Value, Inputs, Level 3 [Member] | Collateralized Mortgage-Backed Securiti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debt securities, at fair value</t>
        </is>
      </c>
      <c r="B83" s="4" t="inlineStr">
        <is>
          <t xml:space="preserve"> </t>
        </is>
      </c>
      <c r="C83" s="4" t="inlineStr">
        <is>
          <t xml:space="preserve"> </t>
        </is>
      </c>
    </row>
    <row r="84">
      <c r="A84" s="4" t="inlineStr">
        <is>
          <t>Fair Value, Recurring [Member] | Fair Value, Inputs, Level 3 [Member] | Collateralized Debt Obligation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debt securities, at fair value</t>
        </is>
      </c>
      <c r="B86" s="4" t="inlineStr">
        <is>
          <t xml:space="preserve"> </t>
        </is>
      </c>
      <c r="C86" s="4" t="inlineStr">
        <is>
          <t xml:space="preserve"> </t>
        </is>
      </c>
    </row>
    <row r="87">
      <c r="A87" s="4" t="inlineStr">
        <is>
          <t>Fair Value, Recurring [Member] | Fair Value, Inputs, Level 3 [Member] | Other Debt Securities One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debt securities, at fair value</t>
        </is>
      </c>
      <c r="B89" s="4" t="inlineStr">
        <is>
          <t xml:space="preserve"> </t>
        </is>
      </c>
      <c r="C89" s="4" t="inlineStr">
        <is>
          <t xml:space="preserve"> </t>
        </is>
      </c>
    </row>
    <row r="90">
      <c r="A90" s="4" t="inlineStr">
        <is>
          <t>Fair Value, Recurring [Member] | Fair Value, Inputs, Level 3 [Member] | US States and Political Subdivisions Debt Securitie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for-sale debt securities, at fair value</t>
        </is>
      </c>
      <c r="B92" s="4" t="inlineStr">
        <is>
          <t xml:space="preserve"> </t>
        </is>
      </c>
      <c r="C92" s="4" t="inlineStr">
        <is>
          <t xml:space="preserve"> </t>
        </is>
      </c>
    </row>
    <row r="93">
      <c r="A93" s="4" t="inlineStr">
        <is>
          <t>Fair Value, Recurring [Member] | Fair Value, Inputs, Level 3 [Member] | Other Debt Obligation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vailable-for-sale debt securities, at fair value</t>
        </is>
      </c>
      <c r="B95" s="4" t="inlineStr">
        <is>
          <t xml:space="preserve"> </t>
        </is>
      </c>
      <c r="C9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assets measured on a nonrecurring basis on the Consolidated Balance Sheets at their fair value as of December 31, 2024 and 2023, by level within the fair value hierarchy. (Details) - Fair Value, Non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individually evaluated for credit loss</t>
        </is>
      </c>
      <c r="B3" s="5" t="n">
        <v>7398</v>
      </c>
      <c r="C3" s="5" t="n">
        <v>8136</v>
      </c>
    </row>
    <row r="4">
      <c r="A4" s="4" t="inlineStr">
        <is>
          <t>Foreclosed assets held for sale</t>
        </is>
      </c>
      <c r="B4" s="6" t="n">
        <v>70</v>
      </c>
      <c r="C4" s="4" t="inlineStr">
        <is>
          <t xml:space="preserve"> </t>
        </is>
      </c>
    </row>
    <row r="5">
      <c r="A5" s="4" t="inlineStr">
        <is>
          <t>Total nonrecurring fair value measurements</t>
        </is>
      </c>
      <c r="B5" s="6" t="n">
        <v>7468</v>
      </c>
      <c r="C5" s="4" t="inlineStr">
        <is>
          <t xml:space="preserve"> </t>
        </is>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individually evaluated for credit loss</t>
        </is>
      </c>
      <c r="B8" s="4" t="inlineStr">
        <is>
          <t xml:space="preserve"> </t>
        </is>
      </c>
      <c r="C8" s="4" t="inlineStr">
        <is>
          <t xml:space="preserve"> </t>
        </is>
      </c>
    </row>
    <row r="9">
      <c r="A9" s="4" t="inlineStr">
        <is>
          <t>Foreclosed assets held for sale</t>
        </is>
      </c>
      <c r="B9" s="4" t="inlineStr">
        <is>
          <t xml:space="preserve"> </t>
        </is>
      </c>
      <c r="C9" s="4" t="inlineStr">
        <is>
          <t xml:space="preserve"> </t>
        </is>
      </c>
    </row>
    <row r="10">
      <c r="A10" s="4" t="inlineStr">
        <is>
          <t>Total nonrecurring fair value measurement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individually evaluated for credit loss</t>
        </is>
      </c>
      <c r="B13" s="4" t="inlineStr">
        <is>
          <t xml:space="preserve"> </t>
        </is>
      </c>
      <c r="C13" s="4" t="inlineStr">
        <is>
          <t xml:space="preserve"> </t>
        </is>
      </c>
    </row>
    <row r="14">
      <c r="A14" s="4" t="inlineStr">
        <is>
          <t>Foreclosed assets held for sale</t>
        </is>
      </c>
      <c r="B14" s="4" t="inlineStr">
        <is>
          <t xml:space="preserve"> </t>
        </is>
      </c>
      <c r="C14" s="4" t="inlineStr">
        <is>
          <t xml:space="preserve"> </t>
        </is>
      </c>
    </row>
    <row r="15">
      <c r="A15" s="4" t="inlineStr">
        <is>
          <t>Total nonrecurring fair value measurement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individually evaluated for credit loss</t>
        </is>
      </c>
      <c r="B18" s="6" t="n">
        <v>7398</v>
      </c>
      <c r="C18" s="5" t="n">
        <v>8136</v>
      </c>
    </row>
    <row r="19">
      <c r="A19" s="4" t="inlineStr">
        <is>
          <t>Foreclosed assets held for sale</t>
        </is>
      </c>
      <c r="B19" s="6" t="n">
        <v>70</v>
      </c>
      <c r="C19" s="4" t="inlineStr">
        <is>
          <t xml:space="preserve"> </t>
        </is>
      </c>
    </row>
    <row r="20">
      <c r="A20" s="4" t="inlineStr">
        <is>
          <t>Total nonrecurring fair value measurements</t>
        </is>
      </c>
      <c r="B20" s="5" t="n">
        <v>7468</v>
      </c>
      <c r="C2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he following table provides a listing of significant unobservable inputs used in the fair value measurement process for items valued utilizing level III techniques on a nonrecurring basis as of December 31, 2024 and 2023: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Loans individually evaluated for credit loss</t>
        </is>
      </c>
      <c r="B3" s="5" t="n">
        <v>14758</v>
      </c>
      <c r="C3" s="5" t="n">
        <v>12279</v>
      </c>
    </row>
    <row r="4">
      <c r="A4" s="4" t="inlineStr">
        <is>
          <t>Fair Value, Nonrecurring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individually evaluated for credit loss</t>
        </is>
      </c>
      <c r="B6" s="6" t="n">
        <v>7398</v>
      </c>
      <c r="C6" s="4" t="inlineStr">
        <is>
          <t xml:space="preserve"> </t>
        </is>
      </c>
    </row>
    <row r="7">
      <c r="A7" s="4" t="inlineStr">
        <is>
          <t>Foreclosed assets held for sale</t>
        </is>
      </c>
      <c r="B7" s="6" t="n">
        <v>70</v>
      </c>
      <c r="C7" s="4" t="inlineStr">
        <is>
          <t xml:space="preserve"> </t>
        </is>
      </c>
    </row>
    <row r="8">
      <c r="A8" s="4" t="inlineStr">
        <is>
          <t>Fair Value, Nonrecurring [Member] | Valuation Technique, Discounted Cash Flow [Member] | Measurement Input, Charge-Off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individually evaluated for credit loss</t>
        </is>
      </c>
      <c r="B10" s="4" t="inlineStr">
        <is>
          <t xml:space="preserve"> </t>
        </is>
      </c>
      <c r="C10" s="5" t="n">
        <v>8136</v>
      </c>
    </row>
    <row r="11">
      <c r="A11" s="4" t="inlineStr">
        <is>
          <t>Fair Value, Nonrecurring [Member] | Valuation Technique, Discounted Cash Flow [Member] | Measurement Input, Charge-Off Rat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4" t="inlineStr">
        <is>
          <t xml:space="preserve"> </t>
        </is>
      </c>
      <c r="C13" s="6" t="n">
        <v>0</v>
      </c>
    </row>
    <row r="14">
      <c r="A14" s="4" t="inlineStr">
        <is>
          <t>Fair Value, Nonrecurring [Member] | Valuation Technique, Discounted Cash Flow [Member] | Measurement Input, Charge-Off Rat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4" t="inlineStr">
        <is>
          <t xml:space="preserve"> </t>
        </is>
      </c>
      <c r="C16" s="6" t="n">
        <v>1</v>
      </c>
    </row>
    <row r="17">
      <c r="A17" s="4" t="inlineStr">
        <is>
          <t>Fair Value, Nonrecurring [Member] | Valuation Technique, Discounted Cash Flow [Member] | Measurement Input, Charge-Off Rate [Member] | Weighted Averag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4" t="inlineStr">
        <is>
          <t xml:space="preserve"> </t>
        </is>
      </c>
      <c r="C19" s="8" t="n">
        <v>0.1822</v>
      </c>
    </row>
    <row r="20">
      <c r="A20" s="4" t="inlineStr">
        <is>
          <t>Fair Value, Nonrecurring [Member] | Commercial Real Estate [Member] | Valuation Technique, Discounted Cash Flow [Member] | Measurement Input, Charge-Off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individually evaluated for credit loss</t>
        </is>
      </c>
      <c r="B22" s="5" t="n">
        <v>6429</v>
      </c>
      <c r="C22" s="4" t="inlineStr">
        <is>
          <t xml:space="preserve"> </t>
        </is>
      </c>
    </row>
    <row r="23">
      <c r="A23" s="4" t="inlineStr">
        <is>
          <t>Fair Value, Nonrecurring [Member] | Commercial Real Estate [Member] | Valuation Technique, Discounted Cash Flow [Member] | Measurement Input, Charge-Off Rate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6" t="n">
        <v>0</v>
      </c>
      <c r="C25" s="4" t="inlineStr">
        <is>
          <t xml:space="preserve"> </t>
        </is>
      </c>
    </row>
    <row r="26">
      <c r="A26" s="4" t="inlineStr">
        <is>
          <t>Fair Value, Nonrecurring [Member] | Commercial Real Estate [Member] | Valuation Technique, Discounted Cash Flow [Member] | Measurement Input, Charge-Off Rate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6" t="n">
        <v>1</v>
      </c>
      <c r="C28" s="4" t="inlineStr">
        <is>
          <t xml:space="preserve"> </t>
        </is>
      </c>
    </row>
    <row r="29">
      <c r="A29" s="4" t="inlineStr">
        <is>
          <t>Fair Value, Nonrecurring [Member] | Commercial Real Estate [Member] | Valuation Technique, Discounted Cash Flow [Member] | Measurement Input, Charge-Off Rate [Member] | Weighted Averag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8" t="n">
        <v>0.2125</v>
      </c>
      <c r="C31" s="4" t="inlineStr">
        <is>
          <t xml:space="preserve"> </t>
        </is>
      </c>
    </row>
    <row r="32">
      <c r="A32" s="4" t="inlineStr">
        <is>
          <t>Fair Value, Nonrecurring [Member] | Commercial Real Estate [Member] | Valuation Technique, Option Pricing Model [Member] | Measurement Input, Discount Rat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individually evaluated for credit loss</t>
        </is>
      </c>
      <c r="B34" s="5" t="n">
        <v>513</v>
      </c>
      <c r="C34" s="4" t="inlineStr">
        <is>
          <t xml:space="preserve"> </t>
        </is>
      </c>
    </row>
    <row r="35">
      <c r="A35" s="4" t="inlineStr">
        <is>
          <t>Fair Value, Nonrecurring [Member] | Commercial Real Estate [Member] | Valuation Technique, Option Pricing Model [Member] | Measurement Input, Discount Rate [Member] | Minimum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t>
        </is>
      </c>
      <c r="B37" s="11" t="n">
        <v>0.26</v>
      </c>
      <c r="C37" s="4" t="inlineStr">
        <is>
          <t xml:space="preserve"> </t>
        </is>
      </c>
    </row>
    <row r="38">
      <c r="A38" s="4" t="inlineStr">
        <is>
          <t>Fair Value, Nonrecurring [Member] | Commercial Real Estate [Member] | Valuation Technique, Option Pricing Model [Member] | Measurement Input, Discount Rate [Member] | Maximum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t>
        </is>
      </c>
      <c r="B40" s="11" t="n">
        <v>0.31</v>
      </c>
      <c r="C40" s="4" t="inlineStr">
        <is>
          <t xml:space="preserve"> </t>
        </is>
      </c>
    </row>
    <row r="41">
      <c r="A41" s="4" t="inlineStr">
        <is>
          <t>Fair Value, Nonrecurring [Member] | Commercial Real Estate [Member] | Valuation Technique, Option Pricing Model [Member] | Measurement Input, Discount Rate [Member] | Weighted Averag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Measurement input</t>
        </is>
      </c>
      <c r="B43" s="8" t="n">
        <v>0.2644</v>
      </c>
      <c r="C43" s="4" t="inlineStr">
        <is>
          <t xml:space="preserve"> </t>
        </is>
      </c>
    </row>
    <row r="44">
      <c r="A44" s="4" t="inlineStr">
        <is>
          <t>Fair Value, Nonrecurring [Member] | Residential Real Estate [Member] | Valuation Technique, Option Pricing Model [Member] | Measurement Input, Discount Rate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ans individually evaluated for credit loss</t>
        </is>
      </c>
      <c r="B46" s="5" t="n">
        <v>456</v>
      </c>
      <c r="C46" s="4" t="inlineStr">
        <is>
          <t xml:space="preserve"> </t>
        </is>
      </c>
    </row>
    <row r="47">
      <c r="A47" s="4" t="inlineStr">
        <is>
          <t>Foreclosed assets held for sale</t>
        </is>
      </c>
      <c r="B47" s="5" t="n">
        <v>70</v>
      </c>
      <c r="C47" s="4" t="inlineStr">
        <is>
          <t xml:space="preserve"> </t>
        </is>
      </c>
    </row>
    <row r="48">
      <c r="A48" s="4" t="inlineStr">
        <is>
          <t>Foreclosed assets held for sale, measurement input</t>
        </is>
      </c>
      <c r="B48" s="8" t="n">
        <v>0.3069</v>
      </c>
      <c r="C48" s="4" t="inlineStr">
        <is>
          <t xml:space="preserve"> </t>
        </is>
      </c>
    </row>
    <row r="49">
      <c r="A49" s="4" t="inlineStr">
        <is>
          <t>Fair Value, Nonrecurring [Member] | Residential Real Estate [Member] | Valuation Technique, Option Pricing Model [Member] | Measurement Input, Discount Rate [Member] | Minimum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1" t="n">
        <v>0.21</v>
      </c>
      <c r="C51" s="4" t="inlineStr">
        <is>
          <t xml:space="preserve"> </t>
        </is>
      </c>
    </row>
    <row r="52">
      <c r="A52" s="4" t="inlineStr">
        <is>
          <t>Fair Value, Nonrecurring [Member] | Residential Real Estate [Member] | Valuation Technique, Option Pricing Model [Member] | Measurement Input, Discount Rate [Member] | Maximum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11" t="n">
        <v>0.41</v>
      </c>
      <c r="C54" s="4" t="inlineStr">
        <is>
          <t xml:space="preserve"> </t>
        </is>
      </c>
    </row>
    <row r="55">
      <c r="A55" s="4" t="inlineStr">
        <is>
          <t>Fair Value, Nonrecurring [Member] | Residential Real Estate [Member] | Valuation Technique, Option Pricing Model [Member] | Measurement Input, Discount Rate [Member] | Weighted Average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8" t="n">
        <v>0.294</v>
      </c>
      <c r="C5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December 31, 2024 and 2023, the carrying values and fair values of financial instruments that are not recorded at fair value on the Consolidated Balance Sheets are presented in the table below: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terest-bearing time deposits</t>
        </is>
      </c>
      <c r="B3" s="4" t="inlineStr">
        <is>
          <t xml:space="preserve"> </t>
        </is>
      </c>
      <c r="C3" s="5" t="n">
        <v>979</v>
      </c>
    </row>
    <row r="4">
      <c r="A4" s="4" t="inlineStr">
        <is>
          <t>Accrued interest receivable</t>
        </is>
      </c>
      <c r="B4" s="6" t="n">
        <v>4850</v>
      </c>
      <c r="C4" s="6" t="n">
        <v>5362</v>
      </c>
    </row>
    <row r="5">
      <c r="A5" s="4" t="inlineStr">
        <is>
          <t>Interest-bearing deposits</t>
        </is>
      </c>
      <c r="B5" s="6" t="n">
        <v>1032729</v>
      </c>
      <c r="C5" s="6" t="n">
        <v>884654</v>
      </c>
    </row>
    <row r="6">
      <c r="A6" s="4" t="inlineStr">
        <is>
          <t>Noninterest-bearing deposits</t>
        </is>
      </c>
      <c r="B6" s="6" t="n">
        <v>259700</v>
      </c>
      <c r="C6" s="6" t="n">
        <v>266015</v>
      </c>
    </row>
    <row r="7">
      <c r="A7" s="4" t="inlineStr">
        <is>
          <t>Accrued interest payable</t>
        </is>
      </c>
      <c r="B7" s="6" t="n">
        <v>1857</v>
      </c>
      <c r="C7" s="6" t="n">
        <v>2358</v>
      </c>
    </row>
    <row r="8">
      <c r="A8" s="4" t="inlineStr">
        <is>
          <t>Fair Value, Inputs, Level 1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6" t="n">
        <v>17380</v>
      </c>
      <c r="C10" s="6" t="n">
        <v>18377</v>
      </c>
    </row>
    <row r="11">
      <c r="A11" s="4" t="inlineStr">
        <is>
          <t>Interest-bearing time deposits</t>
        </is>
      </c>
      <c r="B11" s="4" t="inlineStr">
        <is>
          <t xml:space="preserve"> </t>
        </is>
      </c>
      <c r="C11" s="4" t="inlineStr">
        <is>
          <t xml:space="preserve"> </t>
        </is>
      </c>
    </row>
    <row r="12">
      <c r="A12" s="4" t="inlineStr">
        <is>
          <t>Restricted equity securities</t>
        </is>
      </c>
      <c r="B12" s="4" t="inlineStr">
        <is>
          <t xml:space="preserve"> </t>
        </is>
      </c>
      <c r="C12" s="4" t="inlineStr">
        <is>
          <t xml:space="preserve"> </t>
        </is>
      </c>
    </row>
    <row r="13">
      <c r="A13" s="4" t="inlineStr">
        <is>
          <t>Loans, net</t>
        </is>
      </c>
      <c r="B13" s="4" t="inlineStr">
        <is>
          <t xml:space="preserve"> </t>
        </is>
      </c>
      <c r="C13" s="4" t="inlineStr">
        <is>
          <t xml:space="preserve"> </t>
        </is>
      </c>
    </row>
    <row r="14">
      <c r="A14" s="4" t="inlineStr">
        <is>
          <t>Accrued interest receivable</t>
        </is>
      </c>
      <c r="B14" s="4" t="inlineStr">
        <is>
          <t xml:space="preserve"> </t>
        </is>
      </c>
      <c r="C14" s="4" t="inlineStr">
        <is>
          <t xml:space="preserve"> </t>
        </is>
      </c>
    </row>
    <row r="15">
      <c r="A15" s="4" t="inlineStr">
        <is>
          <t>Mortgage servicing rights</t>
        </is>
      </c>
      <c r="B15" s="4" t="inlineStr">
        <is>
          <t xml:space="preserve"> </t>
        </is>
      </c>
      <c r="C15" s="4" t="inlineStr">
        <is>
          <t xml:space="preserve"> </t>
        </is>
      </c>
    </row>
    <row r="16">
      <c r="A16" s="4" t="inlineStr">
        <is>
          <t>Interest-bearing deposits</t>
        </is>
      </c>
      <c r="B16" s="4" t="inlineStr">
        <is>
          <t xml:space="preserve"> </t>
        </is>
      </c>
      <c r="C16" s="4" t="inlineStr">
        <is>
          <t xml:space="preserve"> </t>
        </is>
      </c>
    </row>
    <row r="17">
      <c r="A17" s="4" t="inlineStr">
        <is>
          <t>Noninterest-bearing deposits</t>
        </is>
      </c>
      <c r="B17" s="4" t="inlineStr">
        <is>
          <t xml:space="preserve"> </t>
        </is>
      </c>
      <c r="C17" s="4" t="inlineStr">
        <is>
          <t xml:space="preserve"> </t>
        </is>
      </c>
    </row>
    <row r="18">
      <c r="A18" s="4" t="inlineStr">
        <is>
          <t>Short-term borrowings</t>
        </is>
      </c>
      <c r="B18" s="4" t="inlineStr">
        <is>
          <t xml:space="preserve"> </t>
        </is>
      </c>
      <c r="C18" s="4" t="inlineStr">
        <is>
          <t xml:space="preserve"> </t>
        </is>
      </c>
    </row>
    <row r="19">
      <c r="A19" s="4" t="inlineStr">
        <is>
          <t>Long-term borrowings</t>
        </is>
      </c>
      <c r="B19" s="4" t="inlineStr">
        <is>
          <t xml:space="preserve"> </t>
        </is>
      </c>
      <c r="C19" s="4" t="inlineStr">
        <is>
          <t xml:space="preserve"> </t>
        </is>
      </c>
    </row>
    <row r="20">
      <c r="A20" s="4" t="inlineStr">
        <is>
          <t>Accrued interest payable</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and cash equivalents</t>
        </is>
      </c>
      <c r="B23" s="4" t="inlineStr">
        <is>
          <t xml:space="preserve"> </t>
        </is>
      </c>
      <c r="C23" s="4" t="inlineStr">
        <is>
          <t xml:space="preserve"> </t>
        </is>
      </c>
    </row>
    <row r="24">
      <c r="A24" s="4" t="inlineStr">
        <is>
          <t>Interest-bearing time deposits</t>
        </is>
      </c>
      <c r="B24" s="4" t="inlineStr">
        <is>
          <t xml:space="preserve"> </t>
        </is>
      </c>
      <c r="C24" s="6" t="n">
        <v>982</v>
      </c>
    </row>
    <row r="25">
      <c r="A25" s="4" t="inlineStr">
        <is>
          <t>Restricted equity securities</t>
        </is>
      </c>
      <c r="B25" s="6" t="n">
        <v>7095</v>
      </c>
      <c r="C25" s="6" t="n">
        <v>10394</v>
      </c>
    </row>
    <row r="26">
      <c r="A26" s="4" t="inlineStr">
        <is>
          <t>Loans, net</t>
        </is>
      </c>
      <c r="B26" s="4" t="inlineStr">
        <is>
          <t xml:space="preserve"> </t>
        </is>
      </c>
      <c r="C26" s="4" t="inlineStr">
        <is>
          <t xml:space="preserve"> </t>
        </is>
      </c>
    </row>
    <row r="27">
      <c r="A27" s="4" t="inlineStr">
        <is>
          <t>Accrued interest receivable</t>
        </is>
      </c>
      <c r="B27" s="6" t="n">
        <v>4850</v>
      </c>
      <c r="C27" s="6" t="n">
        <v>5362</v>
      </c>
    </row>
    <row r="28">
      <c r="A28" s="4" t="inlineStr">
        <is>
          <t>Mortgage servicing rights</t>
        </is>
      </c>
      <c r="B28" s="4" t="inlineStr">
        <is>
          <t xml:space="preserve"> </t>
        </is>
      </c>
      <c r="C28" s="4" t="inlineStr">
        <is>
          <t xml:space="preserve"> </t>
        </is>
      </c>
    </row>
    <row r="29">
      <c r="A29" s="4" t="inlineStr">
        <is>
          <t>Interest-bearing deposits</t>
        </is>
      </c>
      <c r="B29" s="6" t="n">
        <v>684022</v>
      </c>
      <c r="C29" s="6" t="n">
        <v>560521</v>
      </c>
    </row>
    <row r="30">
      <c r="A30" s="4" t="inlineStr">
        <is>
          <t>Noninterest-bearing deposits</t>
        </is>
      </c>
      <c r="B30" s="6" t="n">
        <v>259700</v>
      </c>
      <c r="C30" s="6" t="n">
        <v>266015</v>
      </c>
    </row>
    <row r="31">
      <c r="A31" s="4" t="inlineStr">
        <is>
          <t>Short-term borrowings</t>
        </is>
      </c>
      <c r="B31" s="6" t="n">
        <v>68388</v>
      </c>
      <c r="C31" s="6" t="n">
        <v>252532</v>
      </c>
    </row>
    <row r="32">
      <c r="A32" s="4" t="inlineStr">
        <is>
          <t>Long-term borrowings</t>
        </is>
      </c>
      <c r="B32" s="4" t="inlineStr">
        <is>
          <t xml:space="preserve"> </t>
        </is>
      </c>
      <c r="C32" s="4" t="inlineStr">
        <is>
          <t xml:space="preserve"> </t>
        </is>
      </c>
    </row>
    <row r="33">
      <c r="A33" s="4" t="inlineStr">
        <is>
          <t>Accrued interest payable</t>
        </is>
      </c>
      <c r="B33" s="6" t="n">
        <v>1857</v>
      </c>
      <c r="C33" s="6" t="n">
        <v>2358</v>
      </c>
    </row>
    <row r="34">
      <c r="A34" s="4" t="inlineStr">
        <is>
          <t>Fair Value, Inputs, Level 3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and cash equivalents</t>
        </is>
      </c>
      <c r="B36" s="4" t="inlineStr">
        <is>
          <t xml:space="preserve"> </t>
        </is>
      </c>
      <c r="C36" s="4" t="inlineStr">
        <is>
          <t xml:space="preserve"> </t>
        </is>
      </c>
    </row>
    <row r="37">
      <c r="A37" s="4" t="inlineStr">
        <is>
          <t>Interest-bearing time deposits</t>
        </is>
      </c>
      <c r="B37" s="4" t="inlineStr">
        <is>
          <t xml:space="preserve"> </t>
        </is>
      </c>
      <c r="C37" s="4" t="inlineStr">
        <is>
          <t xml:space="preserve"> </t>
        </is>
      </c>
    </row>
    <row r="38">
      <c r="A38" s="4" t="inlineStr">
        <is>
          <t>Restricted equity securities</t>
        </is>
      </c>
      <c r="B38" s="4" t="inlineStr">
        <is>
          <t xml:space="preserve"> </t>
        </is>
      </c>
      <c r="C38" s="4" t="inlineStr">
        <is>
          <t xml:space="preserve"> </t>
        </is>
      </c>
    </row>
    <row r="39">
      <c r="A39" s="4" t="inlineStr">
        <is>
          <t>Loans, net</t>
        </is>
      </c>
      <c r="B39" s="6" t="n">
        <v>1042090</v>
      </c>
      <c r="C39" s="6" t="n">
        <v>972834</v>
      </c>
    </row>
    <row r="40">
      <c r="A40" s="4" t="inlineStr">
        <is>
          <t>Mortgage servicing rights</t>
        </is>
      </c>
      <c r="B40" s="6" t="n">
        <v>2041</v>
      </c>
      <c r="C40" s="6" t="n">
        <v>2107</v>
      </c>
    </row>
    <row r="41">
      <c r="A41" s="4" t="inlineStr">
        <is>
          <t>Interest-bearing deposits</t>
        </is>
      </c>
      <c r="B41" s="6" t="n">
        <v>347176</v>
      </c>
      <c r="C41" s="6" t="n">
        <v>322913</v>
      </c>
    </row>
    <row r="42">
      <c r="A42" s="4" t="inlineStr">
        <is>
          <t>Noninterest-bearing deposits</t>
        </is>
      </c>
      <c r="B42" s="4" t="inlineStr">
        <is>
          <t xml:space="preserve"> </t>
        </is>
      </c>
      <c r="C42" s="4" t="inlineStr">
        <is>
          <t xml:space="preserve"> </t>
        </is>
      </c>
    </row>
    <row r="43">
      <c r="A43" s="4" t="inlineStr">
        <is>
          <t>Short-term borrowings</t>
        </is>
      </c>
      <c r="B43" s="4" t="inlineStr">
        <is>
          <t xml:space="preserve"> </t>
        </is>
      </c>
      <c r="C43" s="4" t="inlineStr">
        <is>
          <t xml:space="preserve"> </t>
        </is>
      </c>
    </row>
    <row r="44">
      <c r="A44" s="4" t="inlineStr">
        <is>
          <t>Long-term borrowings</t>
        </is>
      </c>
      <c r="B44" s="6" t="n">
        <v>55032</v>
      </c>
      <c r="C44" s="6" t="n">
        <v>68887</v>
      </c>
    </row>
    <row r="45">
      <c r="A45" s="4" t="inlineStr">
        <is>
          <t>Accrued interest payable</t>
        </is>
      </c>
      <c r="B45" s="4" t="inlineStr">
        <is>
          <t xml:space="preserve"> </t>
        </is>
      </c>
      <c r="C45" s="4" t="inlineStr">
        <is>
          <t xml:space="preserve"> </t>
        </is>
      </c>
    </row>
    <row r="46">
      <c r="A46" s="4" t="inlineStr">
        <is>
          <t>Reported Value Measurement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6" t="n">
        <v>17380</v>
      </c>
      <c r="C48" s="6" t="n">
        <v>18377</v>
      </c>
    </row>
    <row r="49">
      <c r="A49" s="4" t="inlineStr">
        <is>
          <t>Interest-bearing time deposits</t>
        </is>
      </c>
      <c r="B49" s="4" t="inlineStr">
        <is>
          <t xml:space="preserve"> </t>
        </is>
      </c>
      <c r="C49" s="6" t="n">
        <v>979</v>
      </c>
    </row>
    <row r="50">
      <c r="A50" s="4" t="inlineStr">
        <is>
          <t>Restricted equity securities</t>
        </is>
      </c>
      <c r="B50" s="6" t="n">
        <v>7095</v>
      </c>
      <c r="C50" s="6" t="n">
        <v>10394</v>
      </c>
    </row>
    <row r="51">
      <c r="A51" s="4" t="inlineStr">
        <is>
          <t>Loans, net</t>
        </is>
      </c>
      <c r="B51" s="6" t="n">
        <v>1116079</v>
      </c>
      <c r="C51" s="6" t="n">
        <v>1059127</v>
      </c>
    </row>
    <row r="52">
      <c r="A52" s="4" t="inlineStr">
        <is>
          <t>Accrued interest receivable</t>
        </is>
      </c>
      <c r="B52" s="6" t="n">
        <v>4850</v>
      </c>
      <c r="C52" s="6" t="n">
        <v>5362</v>
      </c>
    </row>
    <row r="53">
      <c r="A53" s="4" t="inlineStr">
        <is>
          <t>Mortgage servicing rights</t>
        </is>
      </c>
      <c r="B53" s="6" t="n">
        <v>1756</v>
      </c>
      <c r="C53" s="6" t="n">
        <v>2035</v>
      </c>
    </row>
    <row r="54">
      <c r="A54" s="4" t="inlineStr">
        <is>
          <t>Interest-bearing deposits</t>
        </is>
      </c>
      <c r="B54" s="6" t="n">
        <v>1032729</v>
      </c>
      <c r="C54" s="6" t="n">
        <v>884654</v>
      </c>
    </row>
    <row r="55">
      <c r="A55" s="4" t="inlineStr">
        <is>
          <t>Noninterest-bearing deposits</t>
        </is>
      </c>
      <c r="B55" s="6" t="n">
        <v>259700</v>
      </c>
      <c r="C55" s="6" t="n">
        <v>266015</v>
      </c>
    </row>
    <row r="56">
      <c r="A56" s="4" t="inlineStr">
        <is>
          <t>Short-term borrowings</t>
        </is>
      </c>
      <c r="B56" s="6" t="n">
        <v>68388</v>
      </c>
      <c r="C56" s="6" t="n">
        <v>252532</v>
      </c>
    </row>
    <row r="57">
      <c r="A57" s="4" t="inlineStr">
        <is>
          <t>Long-term borrowings</t>
        </is>
      </c>
      <c r="B57" s="6" t="n">
        <v>55536</v>
      </c>
      <c r="C57" s="6" t="n">
        <v>70448</v>
      </c>
    </row>
    <row r="58">
      <c r="A58" s="4" t="inlineStr">
        <is>
          <t>Accrued interest payable</t>
        </is>
      </c>
      <c r="B58" s="6" t="n">
        <v>1857</v>
      </c>
      <c r="C58" s="6" t="n">
        <v>2358</v>
      </c>
    </row>
    <row r="59">
      <c r="A59" s="4" t="inlineStr">
        <is>
          <t>Estimate of Fair Value Measurement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Cash and cash equivalents</t>
        </is>
      </c>
      <c r="B61" s="6" t="n">
        <v>17380</v>
      </c>
      <c r="C61" s="6" t="n">
        <v>18377</v>
      </c>
    </row>
    <row r="62">
      <c r="A62" s="4" t="inlineStr">
        <is>
          <t>Interest-bearing time deposits</t>
        </is>
      </c>
      <c r="B62" s="4" t="inlineStr">
        <is>
          <t xml:space="preserve"> </t>
        </is>
      </c>
      <c r="C62" s="6" t="n">
        <v>982</v>
      </c>
    </row>
    <row r="63">
      <c r="A63" s="4" t="inlineStr">
        <is>
          <t>Restricted equity securities</t>
        </is>
      </c>
      <c r="B63" s="6" t="n">
        <v>7095</v>
      </c>
      <c r="C63" s="6" t="n">
        <v>10394</v>
      </c>
    </row>
    <row r="64">
      <c r="A64" s="4" t="inlineStr">
        <is>
          <t>Loans, net</t>
        </is>
      </c>
      <c r="B64" s="6" t="n">
        <v>1042090</v>
      </c>
      <c r="C64" s="6" t="n">
        <v>972834</v>
      </c>
    </row>
    <row r="65">
      <c r="A65" s="4" t="inlineStr">
        <is>
          <t>Accrued interest receivable</t>
        </is>
      </c>
      <c r="B65" s="6" t="n">
        <v>4850</v>
      </c>
      <c r="C65" s="6" t="n">
        <v>5362</v>
      </c>
    </row>
    <row r="66">
      <c r="A66" s="4" t="inlineStr">
        <is>
          <t>Mortgage servicing rights</t>
        </is>
      </c>
      <c r="B66" s="6" t="n">
        <v>2041</v>
      </c>
      <c r="C66" s="6" t="n">
        <v>2107</v>
      </c>
    </row>
    <row r="67">
      <c r="A67" s="4" t="inlineStr">
        <is>
          <t>Interest-bearing deposits</t>
        </is>
      </c>
      <c r="B67" s="6" t="n">
        <v>1031198</v>
      </c>
      <c r="C67" s="6" t="n">
        <v>883434</v>
      </c>
    </row>
    <row r="68">
      <c r="A68" s="4" t="inlineStr">
        <is>
          <t>Noninterest-bearing deposits</t>
        </is>
      </c>
      <c r="B68" s="6" t="n">
        <v>259700</v>
      </c>
      <c r="C68" s="6" t="n">
        <v>266015</v>
      </c>
    </row>
    <row r="69">
      <c r="A69" s="4" t="inlineStr">
        <is>
          <t>Short-term borrowings</t>
        </is>
      </c>
      <c r="B69" s="6" t="n">
        <v>68388</v>
      </c>
      <c r="C69" s="6" t="n">
        <v>252532</v>
      </c>
    </row>
    <row r="70">
      <c r="A70" s="4" t="inlineStr">
        <is>
          <t>Long-term borrowings</t>
        </is>
      </c>
      <c r="B70" s="6" t="n">
        <v>55032</v>
      </c>
      <c r="C70" s="6" t="n">
        <v>68887</v>
      </c>
    </row>
    <row r="71">
      <c r="A71" s="4" t="inlineStr">
        <is>
          <t>Accrued interest payable</t>
        </is>
      </c>
      <c r="B71" s="5" t="n">
        <v>1857</v>
      </c>
      <c r="C71" s="5" t="n">
        <v>23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BSEQUENT EVENT (Details Narrative) - Subsequent Event [Member] - USD ($)</t>
        </is>
      </c>
      <c r="B1" s="2" t="inlineStr">
        <is>
          <t>2 Months Ended</t>
        </is>
      </c>
    </row>
    <row r="2">
      <c r="B2" s="2" t="inlineStr">
        <is>
          <t>Mar. 07, 2025</t>
        </is>
      </c>
      <c r="C2" s="2" t="inlineStr">
        <is>
          <t>Feb. 12, 2025</t>
        </is>
      </c>
    </row>
    <row r="3">
      <c r="A3" s="3" t="inlineStr">
        <is>
          <t>Subsequent Event [Line Items]</t>
        </is>
      </c>
      <c r="B3" s="4" t="inlineStr">
        <is>
          <t xml:space="preserve"> </t>
        </is>
      </c>
      <c r="C3" s="4" t="inlineStr">
        <is>
          <t xml:space="preserve"> </t>
        </is>
      </c>
    </row>
    <row r="4">
      <c r="A4" s="4" t="inlineStr">
        <is>
          <t>Termination lump sum payment</t>
        </is>
      </c>
      <c r="B4" s="4" t="inlineStr">
        <is>
          <t xml:space="preserve"> </t>
        </is>
      </c>
      <c r="C4" s="5" t="n">
        <v>650000</v>
      </c>
    </row>
    <row r="5">
      <c r="A5" s="4" t="inlineStr">
        <is>
          <t>Supplemental Executive Retirement Plan payment</t>
        </is>
      </c>
      <c r="B5" s="4" t="inlineStr">
        <is>
          <t xml:space="preserve"> </t>
        </is>
      </c>
      <c r="C5" s="5" t="n">
        <v>150000</v>
      </c>
    </row>
    <row r="6">
      <c r="A6" s="4" t="inlineStr">
        <is>
          <t>Lump Sum Paym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Expense recorded</t>
        </is>
      </c>
      <c r="B8" s="5" t="n">
        <v>650000</v>
      </c>
      <c r="C8" s="4" t="inlineStr">
        <is>
          <t xml:space="preserve"> </t>
        </is>
      </c>
    </row>
    <row r="9">
      <c r="A9" s="4" t="inlineStr">
        <is>
          <t>Supplemental Executive Retirement Plan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Expense recorded</t>
        </is>
      </c>
      <c r="B11" s="5" t="n">
        <v>578000</v>
      </c>
      <c r="C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47:35Z</dcterms:created>
  <dcterms:modified xmlns:dcterms="http://purl.org/dc/terms/" xmlns:xsi="http://www.w3.org/2001/XMLSchema-instance" xsi:type="dcterms:W3CDTF">2025-03-07T19:47:35Z</dcterms:modified>
</cp:coreProperties>
</file>